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Pronouncements Recen"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 and Lease Receivables" sheetId="12" state="visible" r:id="rId12"/>
    <sheet xmlns:r="http://schemas.openxmlformats.org/officeDocument/2006/relationships" name="Allowance for Loan and Lease Lo"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Goodwill, Core Deposit Intangib"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Junior Subordinated Debentures" sheetId="21" state="visible" r:id="rId21"/>
    <sheet xmlns:r="http://schemas.openxmlformats.org/officeDocument/2006/relationships" name="Commitments and Contingent Liab"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Consolidated Statements of Ch_2" sheetId="28" state="visible" r:id="rId28"/>
    <sheet xmlns:r="http://schemas.openxmlformats.org/officeDocument/2006/relationships" name="Basis of Presentation (Policies" sheetId="29" state="visible" r:id="rId29"/>
    <sheet xmlns:r="http://schemas.openxmlformats.org/officeDocument/2006/relationships" name="Accounting Pronouncements Rec_2" sheetId="30" state="visible" r:id="rId30"/>
    <sheet xmlns:r="http://schemas.openxmlformats.org/officeDocument/2006/relationships" name="Acquisitions (Tables)" sheetId="31" state="visible" r:id="rId31"/>
    <sheet xmlns:r="http://schemas.openxmlformats.org/officeDocument/2006/relationships" name="Securities (Tables)" sheetId="32" state="visible" r:id="rId32"/>
    <sheet xmlns:r="http://schemas.openxmlformats.org/officeDocument/2006/relationships" name="Loan and Lease Receivables (Tab" sheetId="33" state="visible" r:id="rId33"/>
    <sheet xmlns:r="http://schemas.openxmlformats.org/officeDocument/2006/relationships" name="Allowance for Loan and Lease _2" sheetId="34" state="visible" r:id="rId34"/>
    <sheet xmlns:r="http://schemas.openxmlformats.org/officeDocument/2006/relationships" name="Servicing Assets (Tables)" sheetId="35" state="visible" r:id="rId35"/>
    <sheet xmlns:r="http://schemas.openxmlformats.org/officeDocument/2006/relationships" name="Other Real Estate Owned (Tables" sheetId="36" state="visible" r:id="rId36"/>
    <sheet xmlns:r="http://schemas.openxmlformats.org/officeDocument/2006/relationships" name="Goodwill, Core Deposit Intang_2"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Other Borrowings (Tables)" sheetId="40" state="visible" r:id="rId40"/>
    <sheet xmlns:r="http://schemas.openxmlformats.org/officeDocument/2006/relationships" name="Junior Subordinated Debentures " sheetId="41" state="visible" r:id="rId41"/>
    <sheet xmlns:r="http://schemas.openxmlformats.org/officeDocument/2006/relationships" name="Commitments and Contingent Li_2" sheetId="42" state="visible" r:id="rId42"/>
    <sheet xmlns:r="http://schemas.openxmlformats.org/officeDocument/2006/relationships" name="Fair Value Measurement (Tables)" sheetId="43" state="visible" r:id="rId43"/>
    <sheet xmlns:r="http://schemas.openxmlformats.org/officeDocument/2006/relationships" name="Derivative Instruments and He_2"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Stockholders' Equity (Tables)" sheetId="47" state="visible" r:id="rId47"/>
    <sheet xmlns:r="http://schemas.openxmlformats.org/officeDocument/2006/relationships" name="Consolidated Statements of Ch_3" sheetId="48" state="visible" r:id="rId48"/>
    <sheet xmlns:r="http://schemas.openxmlformats.org/officeDocument/2006/relationships" name="Basis of Presentation - Additio" sheetId="49" state="visible" r:id="rId49"/>
    <sheet xmlns:r="http://schemas.openxmlformats.org/officeDocument/2006/relationships" name="Accounting Pronouncements Rec_3" sheetId="50" state="visible" r:id="rId50"/>
    <sheet xmlns:r="http://schemas.openxmlformats.org/officeDocument/2006/relationships" name="Accounting Pronouncements Rec_4" sheetId="51" state="visible" r:id="rId51"/>
    <sheet xmlns:r="http://schemas.openxmlformats.org/officeDocument/2006/relationships" name="Acquisitions - Additional Infor" sheetId="52" state="visible" r:id="rId52"/>
    <sheet xmlns:r="http://schemas.openxmlformats.org/officeDocument/2006/relationships" name="Acquisitions - Summary of Fair " sheetId="53" state="visible" r:id="rId53"/>
    <sheet xmlns:r="http://schemas.openxmlformats.org/officeDocument/2006/relationships" name="Acquisitions - Summary of Fai_2" sheetId="54" state="visible" r:id="rId54"/>
    <sheet xmlns:r="http://schemas.openxmlformats.org/officeDocument/2006/relationships" name="Acquisitions - Summary of Acqui" sheetId="55" state="visible" r:id="rId55"/>
    <sheet xmlns:r="http://schemas.openxmlformats.org/officeDocument/2006/relationships" name="Acquisitions - Summary of Unaud" sheetId="56" state="visible" r:id="rId56"/>
    <sheet xmlns:r="http://schemas.openxmlformats.org/officeDocument/2006/relationships" name="Securities - Summary of Amortiz" sheetId="57" state="visible" r:id="rId57"/>
    <sheet xmlns:r="http://schemas.openxmlformats.org/officeDocument/2006/relationships" name="Securities - Summary of Amort_2" sheetId="58" state="visible" r:id="rId58"/>
    <sheet xmlns:r="http://schemas.openxmlformats.org/officeDocument/2006/relationships" name="Securities - Additional Informa" sheetId="59" state="visible" r:id="rId59"/>
    <sheet xmlns:r="http://schemas.openxmlformats.org/officeDocument/2006/relationships" name="Securities - Summary of Gross U" sheetId="60" state="visible" r:id="rId60"/>
    <sheet xmlns:r="http://schemas.openxmlformats.org/officeDocument/2006/relationships" name="Securities - Summary of Gross_2" sheetId="61" state="visible" r:id="rId61"/>
    <sheet xmlns:r="http://schemas.openxmlformats.org/officeDocument/2006/relationships" name="Securities - Summary of Proceed" sheetId="62" state="visible" r:id="rId62"/>
    <sheet xmlns:r="http://schemas.openxmlformats.org/officeDocument/2006/relationships" name="Securities - Schedule of Amorti" sheetId="63" state="visible" r:id="rId63"/>
    <sheet xmlns:r="http://schemas.openxmlformats.org/officeDocument/2006/relationships" name="Loan and Lease Receivables - Sc" sheetId="64" state="visible" r:id="rId64"/>
    <sheet xmlns:r="http://schemas.openxmlformats.org/officeDocument/2006/relationships" name="Loan and Lease Receivables - Ad" sheetId="65" state="visible" r:id="rId65"/>
    <sheet xmlns:r="http://schemas.openxmlformats.org/officeDocument/2006/relationships" name="Loan and Lease Receivables - Su" sheetId="66" state="visible" r:id="rId66"/>
    <sheet xmlns:r="http://schemas.openxmlformats.org/officeDocument/2006/relationships" name="Loan and Lease Receivables - _2" sheetId="67" state="visible" r:id="rId67"/>
    <sheet xmlns:r="http://schemas.openxmlformats.org/officeDocument/2006/relationships" name="Loan and Lease Receivables - Es" sheetId="68" state="visible" r:id="rId68"/>
    <sheet xmlns:r="http://schemas.openxmlformats.org/officeDocument/2006/relationships" name="Loan and Lease Receivables - _3" sheetId="69" state="visible" r:id="rId69"/>
    <sheet xmlns:r="http://schemas.openxmlformats.org/officeDocument/2006/relationships" name="Loan and Lease Receivables - _4" sheetId="70" state="visible" r:id="rId70"/>
    <sheet xmlns:r="http://schemas.openxmlformats.org/officeDocument/2006/relationships" name="Loan and Lease Receivables - _5" sheetId="71" state="visible" r:id="rId71"/>
    <sheet xmlns:r="http://schemas.openxmlformats.org/officeDocument/2006/relationships" name="Allowance for Loan and Lease _3" sheetId="72" state="visible" r:id="rId72"/>
    <sheet xmlns:r="http://schemas.openxmlformats.org/officeDocument/2006/relationships" name="Allowance for Loan and Lease _4" sheetId="73" state="visible" r:id="rId73"/>
    <sheet xmlns:r="http://schemas.openxmlformats.org/officeDocument/2006/relationships" name="Allowance for Loan and Lease _5" sheetId="74" state="visible" r:id="rId74"/>
    <sheet xmlns:r="http://schemas.openxmlformats.org/officeDocument/2006/relationships" name="Allowance for Loan and Lease _6" sheetId="75" state="visible" r:id="rId75"/>
    <sheet xmlns:r="http://schemas.openxmlformats.org/officeDocument/2006/relationships" name="Allowance for Loan and Lease _7" sheetId="76" state="visible" r:id="rId76"/>
    <sheet xmlns:r="http://schemas.openxmlformats.org/officeDocument/2006/relationships" name="Allowance for Loan and Lease _8" sheetId="77" state="visible" r:id="rId77"/>
    <sheet xmlns:r="http://schemas.openxmlformats.org/officeDocument/2006/relationships" name="Allowance for Loan and Lease _9" sheetId="78" state="visible" r:id="rId78"/>
    <sheet xmlns:r="http://schemas.openxmlformats.org/officeDocument/2006/relationships" name="Allowance for Loan and Lease_10" sheetId="79" state="visible" r:id="rId79"/>
    <sheet xmlns:r="http://schemas.openxmlformats.org/officeDocument/2006/relationships" name="Servicing Assets - Activity for" sheetId="80" state="visible" r:id="rId80"/>
    <sheet xmlns:r="http://schemas.openxmlformats.org/officeDocument/2006/relationships" name="Servicing Assets - Unpaid Princ" sheetId="81" state="visible" r:id="rId81"/>
    <sheet xmlns:r="http://schemas.openxmlformats.org/officeDocument/2006/relationships" name="Servicing Assets - Additional I" sheetId="82" state="visible" r:id="rId82"/>
    <sheet xmlns:r="http://schemas.openxmlformats.org/officeDocument/2006/relationships" name="Other Real Estate Owned - Chang" sheetId="83" state="visible" r:id="rId83"/>
    <sheet xmlns:r="http://schemas.openxmlformats.org/officeDocument/2006/relationships" name="Other Real Estate Owned - Addit" sheetId="84" state="visible" r:id="rId84"/>
    <sheet xmlns:r="http://schemas.openxmlformats.org/officeDocument/2006/relationships" name="Goodwill, Core Deposit Intang_3" sheetId="85" state="visible" r:id="rId85"/>
    <sheet xmlns:r="http://schemas.openxmlformats.org/officeDocument/2006/relationships" name="Goodwill, Core Deposit Intang_4" sheetId="86" state="visible" r:id="rId86"/>
    <sheet xmlns:r="http://schemas.openxmlformats.org/officeDocument/2006/relationships" name="Income Taxes - Additional Infor" sheetId="87" state="visible" r:id="rId87"/>
    <sheet xmlns:r="http://schemas.openxmlformats.org/officeDocument/2006/relationships" name="Deposits - Composition of Depos" sheetId="88" state="visible" r:id="rId88"/>
    <sheet xmlns:r="http://schemas.openxmlformats.org/officeDocument/2006/relationships" name="Deposits - Additional Informati" sheetId="89" state="visible" r:id="rId89"/>
    <sheet xmlns:r="http://schemas.openxmlformats.org/officeDocument/2006/relationships" name="Federal Home Loan Bank Advanc_3" sheetId="90" state="visible" r:id="rId90"/>
    <sheet xmlns:r="http://schemas.openxmlformats.org/officeDocument/2006/relationships" name="Federal Home Loan Bank Advanc_4" sheetId="91" state="visible" r:id="rId91"/>
    <sheet xmlns:r="http://schemas.openxmlformats.org/officeDocument/2006/relationships" name="Other Borrowings - Summary of O" sheetId="92" state="visible" r:id="rId92"/>
    <sheet xmlns:r="http://schemas.openxmlformats.org/officeDocument/2006/relationships" name="Other Borrowings - Additional I" sheetId="93" state="visible" r:id="rId93"/>
    <sheet xmlns:r="http://schemas.openxmlformats.org/officeDocument/2006/relationships" name="Other Borrowings - Summary of S" sheetId="94" state="visible" r:id="rId94"/>
    <sheet xmlns:r="http://schemas.openxmlformats.org/officeDocument/2006/relationships" name="Junior Subordinated Debenture_2" sheetId="95" state="visible" r:id="rId95"/>
    <sheet xmlns:r="http://schemas.openxmlformats.org/officeDocument/2006/relationships" name="Junior Subordinated Debenture_3" sheetId="96" state="visible" r:id="rId96"/>
    <sheet xmlns:r="http://schemas.openxmlformats.org/officeDocument/2006/relationships" name="Commitments and Contingent Li_3" sheetId="97" state="visible" r:id="rId97"/>
    <sheet xmlns:r="http://schemas.openxmlformats.org/officeDocument/2006/relationships" name="Commitments and Contingent Li_4" sheetId="98" state="visible" r:id="rId98"/>
    <sheet xmlns:r="http://schemas.openxmlformats.org/officeDocument/2006/relationships" name="Commitments and Contingent Li_5" sheetId="99" state="visible" r:id="rId99"/>
    <sheet xmlns:r="http://schemas.openxmlformats.org/officeDocument/2006/relationships" name="Fair Value Measurement - Summar" sheetId="100" state="visible" r:id="rId100"/>
    <sheet xmlns:r="http://schemas.openxmlformats.org/officeDocument/2006/relationships" name="Fair Value Measurement - Additi" sheetId="101" state="visible" r:id="rId101"/>
    <sheet xmlns:r="http://schemas.openxmlformats.org/officeDocument/2006/relationships" name="Fair Value Measurement - Summ_2" sheetId="102" state="visible" r:id="rId102"/>
    <sheet xmlns:r="http://schemas.openxmlformats.org/officeDocument/2006/relationships" name="Fair Value Measurement - Summ_3" sheetId="103" state="visible" r:id="rId103"/>
    <sheet xmlns:r="http://schemas.openxmlformats.org/officeDocument/2006/relationships" name="Fair Value Measurement - Summ_4" sheetId="104" state="visible" r:id="rId104"/>
    <sheet xmlns:r="http://schemas.openxmlformats.org/officeDocument/2006/relationships" name="Fair Value Measurement - Summ_5" sheetId="105" state="visible" r:id="rId105"/>
    <sheet xmlns:r="http://schemas.openxmlformats.org/officeDocument/2006/relationships" name="Derivative Instruments and He_3" sheetId="106" state="visible" r:id="rId106"/>
    <sheet xmlns:r="http://schemas.openxmlformats.org/officeDocument/2006/relationships" name="Derivative Instruments and He_4" sheetId="107" state="visible" r:id="rId107"/>
    <sheet xmlns:r="http://schemas.openxmlformats.org/officeDocument/2006/relationships" name="Derivative Instruments and He_5" sheetId="108" state="visible" r:id="rId108"/>
    <sheet xmlns:r="http://schemas.openxmlformats.org/officeDocument/2006/relationships" name="Derivative Instruments and He_6" sheetId="109" state="visible" r:id="rId109"/>
    <sheet xmlns:r="http://schemas.openxmlformats.org/officeDocument/2006/relationships" name="Derivative Instruments and He_7" sheetId="110" state="visible" r:id="rId110"/>
    <sheet xmlns:r="http://schemas.openxmlformats.org/officeDocument/2006/relationships" name="Derivative Instruments and He_8" sheetId="111" state="visible" r:id="rId111"/>
    <sheet xmlns:r="http://schemas.openxmlformats.org/officeDocument/2006/relationships" name="Share-Based Compensation - Addi" sheetId="112" state="visible" r:id="rId112"/>
    <sheet xmlns:r="http://schemas.openxmlformats.org/officeDocument/2006/relationships" name="Share-Based Compensation - Summ" sheetId="113" state="visible" r:id="rId113"/>
    <sheet xmlns:r="http://schemas.openxmlformats.org/officeDocument/2006/relationships" name="Share-Based Compensation - Su_2" sheetId="114" state="visible" r:id="rId114"/>
    <sheet xmlns:r="http://schemas.openxmlformats.org/officeDocument/2006/relationships" name="Share-Based Compensation - Su_3" sheetId="115" state="visible" r:id="rId115"/>
    <sheet xmlns:r="http://schemas.openxmlformats.org/officeDocument/2006/relationships" name="Earnings per Share - Additional" sheetId="116" state="visible" r:id="rId116"/>
    <sheet xmlns:r="http://schemas.openxmlformats.org/officeDocument/2006/relationships" name="Earnings per Share - Schedule o" sheetId="117" state="visible" r:id="rId117"/>
    <sheet xmlns:r="http://schemas.openxmlformats.org/officeDocument/2006/relationships" name="Stockholders' Equity - Summary " sheetId="118" state="visible" r:id="rId118"/>
    <sheet xmlns:r="http://schemas.openxmlformats.org/officeDocument/2006/relationships" name="Stockholders' Equity - Summar_2" sheetId="119" state="visible" r:id="rId119"/>
    <sheet xmlns:r="http://schemas.openxmlformats.org/officeDocument/2006/relationships" name="Stockholders' Equity - Addition" sheetId="120" state="visible" r:id="rId120"/>
    <sheet xmlns:r="http://schemas.openxmlformats.org/officeDocument/2006/relationships" name="Consolidated Statements of Ch_4" sheetId="121" state="visible" r:id="rId121"/>
  </sheets>
  <definedNames/>
  <calcPr calcId="124519" fullCalcOnLoad="1"/>
</workbook>
</file>

<file path=xl/sharedStrings.xml><?xml version="1.0" encoding="utf-8"?>
<sst xmlns="http://schemas.openxmlformats.org/spreadsheetml/2006/main" uniqueCount="1291">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BY</t>
  </si>
  <si>
    <t>Entity Registrant Name</t>
  </si>
  <si>
    <t>Byline Bancorp, Inc.</t>
  </si>
  <si>
    <t>Entity Central Index Key</t>
  </si>
  <si>
    <t>0001702750</t>
  </si>
  <si>
    <t>Current Fiscal Year End Date</t>
  </si>
  <si>
    <t>--12-31</t>
  </si>
  <si>
    <t>Entity Filer Category</t>
  </si>
  <si>
    <t>Accelerated Filer</t>
  </si>
  <si>
    <t>Entity Small Business</t>
  </si>
  <si>
    <t>Entity Emerging Growth Company</t>
  </si>
  <si>
    <t>true</t>
  </si>
  <si>
    <t>Entity Ex Transition Period</t>
  </si>
  <si>
    <t>Entity Current Reporting Status</t>
  </si>
  <si>
    <t>Yes</t>
  </si>
  <si>
    <t>Entity Shell Company</t>
  </si>
  <si>
    <t>Entity File Number</t>
  </si>
  <si>
    <t>001-38139</t>
  </si>
  <si>
    <t>Entity Tax Identification Number</t>
  </si>
  <si>
    <t>363012593</t>
  </si>
  <si>
    <t>Entity Address, Address Line One</t>
  </si>
  <si>
    <t>180 North LaSalle Street, Suite 300</t>
  </si>
  <si>
    <t>Entity Address, City or Town</t>
  </si>
  <si>
    <t>Chicago</t>
  </si>
  <si>
    <t>Entity Address, State or Province</t>
  </si>
  <si>
    <t>Illinois</t>
  </si>
  <si>
    <t>Entity Address, Postal Zip Code</t>
  </si>
  <si>
    <t>60601</t>
  </si>
  <si>
    <t>City Area Code</t>
  </si>
  <si>
    <t>773</t>
  </si>
  <si>
    <t>Local Phone Number</t>
  </si>
  <si>
    <t>244-7000</t>
  </si>
  <si>
    <t>Entity Common Stock, Shares Outstanding</t>
  </si>
  <si>
    <t>CONSOLIDATED STATEMENTS OF FINANCIAL CONDITION - USD ($) $ in Thousands</t>
  </si>
  <si>
    <t>Dec. 31, 2018</t>
  </si>
  <si>
    <t>ASSETS</t>
  </si>
  <si>
    <t>Cash and due from banks</t>
  </si>
  <si>
    <t>Interest bearing deposits with other banks</t>
  </si>
  <si>
    <t>Cash and cash equivalents</t>
  </si>
  <si>
    <t>Equity and other securities, at fair value</t>
  </si>
  <si>
    <t>Securities available-for-sale, at fair value</t>
  </si>
  <si>
    <t>Securities held-to-maturity, at amortized cost (fair value at June 30, 2019—$4,488, December 31, 2018—$97,739)</t>
  </si>
  <si>
    <t>Restricted stock, at cost</t>
  </si>
  <si>
    <t>Loans held for sale</t>
  </si>
  <si>
    <t>Loans and leases:</t>
  </si>
  <si>
    <t>Loans and leases</t>
  </si>
  <si>
    <t>Allowance for loan and lease losses</t>
  </si>
  <si>
    <t>Net loans and leases</t>
  </si>
  <si>
    <t>Servicing assets, at fair value</t>
  </si>
  <si>
    <t>Accrued interest receivable</t>
  </si>
  <si>
    <t>Premises and equipment, net</t>
  </si>
  <si>
    <t>Assets held for sale</t>
  </si>
  <si>
    <t>Other real estate owned, net</t>
  </si>
  <si>
    <t>Goodwill</t>
  </si>
  <si>
    <t>Other intangible assets, net</t>
  </si>
  <si>
    <t>Bank-owned life insurance</t>
  </si>
  <si>
    <t>Deferred tax assets, net</t>
  </si>
  <si>
    <t>Due from counterparty</t>
  </si>
  <si>
    <t>Other assets</t>
  </si>
  <si>
    <t>Total assets</t>
  </si>
  <si>
    <t>LIABILITIES</t>
  </si>
  <si>
    <t>Non-interest-bearing demand deposits</t>
  </si>
  <si>
    <t>Interest-bearing deposits:</t>
  </si>
  <si>
    <t>NOW, savings accounts, and money market accounts</t>
  </si>
  <si>
    <t>Time deposits</t>
  </si>
  <si>
    <t>Total deposits</t>
  </si>
  <si>
    <t>Accrued interest payable</t>
  </si>
  <si>
    <t>Federal Home Loan Bank advances</t>
  </si>
  <si>
    <t>Securities sold under agreements to repurchase</t>
  </si>
  <si>
    <t>Junior subordinated debentures issued to capital trusts, net</t>
  </si>
  <si>
    <t>Accrued expenses and other liabilities</t>
  </si>
  <si>
    <t>Total liabilities</t>
  </si>
  <si>
    <t>STOCKHOLDERS’ EQUITY</t>
  </si>
  <si>
    <t>Preferred stock</t>
  </si>
  <si>
    <t>Common stock, voting, $0.01 par value at June 30, 2019 and December 31, 2018; 150,000,000 shares authorized at June 30, 2019 and December 31, 2018; 38,115,219 shares issued and outstanding at June 30, 2019 and 36,343,239 issued and outstanding at December 31, 2018</t>
  </si>
  <si>
    <t>Additional paid-in capital</t>
  </si>
  <si>
    <t>Retained earnings</t>
  </si>
  <si>
    <t>Accumulated other comprehensive loss, net of tax</t>
  </si>
  <si>
    <t>Total stockholders’ equity</t>
  </si>
  <si>
    <t>Total liabilities and stockholders’ equity</t>
  </si>
  <si>
    <t>CONSOLIDATED STATEMENTS OF FINANCIAL CONDITION (Parenthetical) - USD ($) $ in Thousands</t>
  </si>
  <si>
    <t>Statement Of Financial Position [Abstract]</t>
  </si>
  <si>
    <t>Securities held-to-maturity, fair value</t>
  </si>
  <si>
    <t>Common stock, voting par value</t>
  </si>
  <si>
    <t>Common stock, voting shares authorized</t>
  </si>
  <si>
    <t>Common stock, voting shares issued</t>
  </si>
  <si>
    <t>Common stock, voting shares outstanding</t>
  </si>
  <si>
    <t>CONSOLIDATED STATEMENTS OF OPERATIONS - USD ($) $ in Thousands</t>
  </si>
  <si>
    <t>3 Months Ended</t>
  </si>
  <si>
    <t>Jun. 30, 2018</t>
  </si>
  <si>
    <t>INTEREST AND DIVIDEND INCOME</t>
  </si>
  <si>
    <t>Interest and fees on loans and leases</t>
  </si>
  <si>
    <t>Interest on taxable securities</t>
  </si>
  <si>
    <t>Interest on tax-exempt securities</t>
  </si>
  <si>
    <t>Other interest and dividend income</t>
  </si>
  <si>
    <t>Total interest and dividend income</t>
  </si>
  <si>
    <t>INTEREST EXPENSE</t>
  </si>
  <si>
    <t>Deposits</t>
  </si>
  <si>
    <t>Subordinated debentures and other borrowings</t>
  </si>
  <si>
    <t>Total interest expense</t>
  </si>
  <si>
    <t>Net interest income</t>
  </si>
  <si>
    <t>PROVISION FOR LOAN AND LEASE LOSSES</t>
  </si>
  <si>
    <t>Net interest income after provision for loan and lease losses</t>
  </si>
  <si>
    <t>NON-INTEREST INCOME</t>
  </si>
  <si>
    <t>ATM and interchange fees</t>
  </si>
  <si>
    <t>Net gains on sales of securities available-for-sale</t>
  </si>
  <si>
    <t>Change in fair value of equity securities, net</t>
  </si>
  <si>
    <t>Net gains on sales of loans</t>
  </si>
  <si>
    <t>Wealth management and trust income</t>
  </si>
  <si>
    <t>Other non-interest income</t>
  </si>
  <si>
    <t>Total non-interest income</t>
  </si>
  <si>
    <t>NON-INTEREST EXPENSE</t>
  </si>
  <si>
    <t>Salaries and employee benefits</t>
  </si>
  <si>
    <t>Occupancy expense, net</t>
  </si>
  <si>
    <t>Equipment expense</t>
  </si>
  <si>
    <t>Loan and lease related expenses</t>
  </si>
  <si>
    <t>Legal, audit and other professional fees</t>
  </si>
  <si>
    <t>Data processing</t>
  </si>
  <si>
    <t>Net loss recognized on other real estate owned and other related expenses</t>
  </si>
  <si>
    <t>Regulatory assessments</t>
  </si>
  <si>
    <t>Other intangible assets amortization expense</t>
  </si>
  <si>
    <t>Advertising and promotions</t>
  </si>
  <si>
    <t>Telecommunications</t>
  </si>
  <si>
    <t>Other non-interest expense</t>
  </si>
  <si>
    <t>Total non-interest expense</t>
  </si>
  <si>
    <t>INCOME BEFORE PROVISION FOR INCOME TAXES</t>
  </si>
  <si>
    <t>PROVISION FOR INCOME TAXES</t>
  </si>
  <si>
    <t>NET INCOME</t>
  </si>
  <si>
    <t>Dividends on preferred shares</t>
  </si>
  <si>
    <t>INCOME AVAILABLE TO COMMON STOCKHOLDERS</t>
  </si>
  <si>
    <t>EARNINGS PER COMMON SHARE</t>
  </si>
  <si>
    <t>Basic</t>
  </si>
  <si>
    <t>Diluted</t>
  </si>
  <si>
    <t>Fees and Service Charges on Deposits [Member]</t>
  </si>
  <si>
    <t>Fees and charges</t>
  </si>
  <si>
    <t>Loan Servicing Revenue [Member]</t>
  </si>
  <si>
    <t>Loan Servicing Asset Revaluation [Member]</t>
  </si>
  <si>
    <t>CONSOLIDATED STATEMENTS OF COMPREHENSIVE INCOME (UNAUDITED) - USD ($) $ in Thousands</t>
  </si>
  <si>
    <t>Statement Of Other Comprehensive Income [Abstract]</t>
  </si>
  <si>
    <t>Net income</t>
  </si>
  <si>
    <t>Securities available-for-sale</t>
  </si>
  <si>
    <t>Unrealized holding gains (losses) arising during the period</t>
  </si>
  <si>
    <t>Reclassification adjustments for net gains included in net income</t>
  </si>
  <si>
    <t>Tax effect</t>
  </si>
  <si>
    <t>Net of tax</t>
  </si>
  <si>
    <t>Cash flow hedges</t>
  </si>
  <si>
    <t>Total other comprehensive income (loss)</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Loss)</t>
  </si>
  <si>
    <t>Beginning balance at Dec. 31, 2017</t>
  </si>
  <si>
    <t>Beginning balance, shares at Dec. 31, 2017</t>
  </si>
  <si>
    <t>Other comprehensive income (loss), net of tax</t>
  </si>
  <si>
    <t>Issuance of common stock upon exercise of stock options</t>
  </si>
  <si>
    <t>Issuance of common stock upon exercise of stock options, shares</t>
  </si>
  <si>
    <t>Reclassification of certain income tax effects from accumulated other comprehensive income (loss)</t>
  </si>
  <si>
    <t>Cash dividends declared on preferred stock</t>
  </si>
  <si>
    <t>Share-based compensation expense</t>
  </si>
  <si>
    <t>Ending balance at Mar. 31, 2018</t>
  </si>
  <si>
    <t>Ending balance, shares at Mar. 31, 2018</t>
  </si>
  <si>
    <t>Ending balance at Jun. 30, 2018</t>
  </si>
  <si>
    <t>Ending balance, shares at Jun. 30, 2018</t>
  </si>
  <si>
    <t>Ending balance at Dec. 31, 2018</t>
  </si>
  <si>
    <t>Ending balance, shares at Dec. 31, 2018</t>
  </si>
  <si>
    <t>Beginning balance at Mar. 31, 2018</t>
  </si>
  <si>
    <t>Beginning balance, shares at Mar. 31, 2018</t>
  </si>
  <si>
    <t>Issuance of common stock and stock options due to business combination, net of issuance costs</t>
  </si>
  <si>
    <t>Issuance of common stock and stock options due to business combination, net of issuance costs, shares</t>
  </si>
  <si>
    <t>Issuance of common stock in connection with restricted stock awards, shares</t>
  </si>
  <si>
    <t>Forfeiture of restricted stock awards, shares</t>
  </si>
  <si>
    <t>Issuance of common stock in connection with employee stock purchase plan</t>
  </si>
  <si>
    <t>Issuance of common stock in connection with employee stock purchase plan, shares</t>
  </si>
  <si>
    <t>Ending balance at Sep. 30, 2018</t>
  </si>
  <si>
    <t>Ending balance, shares at Sep. 30, 2018</t>
  </si>
  <si>
    <t>Cumulative-effect adjustment (ASU 2016-01) | ASU 2016-01</t>
  </si>
  <si>
    <t>Ending balance at Mar. 31, 2019</t>
  </si>
  <si>
    <t>Ending balance, shares at Mar. 31, 2019</t>
  </si>
  <si>
    <t>Beginning balance at Dec. 31, 2018</t>
  </si>
  <si>
    <t>Beginning balance, shares at Dec. 31, 2018</t>
  </si>
  <si>
    <t>Ending balance at Jun. 30, 2019</t>
  </si>
  <si>
    <t>Ending balance, shares at Jun. 30, 2019</t>
  </si>
  <si>
    <t>Beginning balance at Mar. 31, 2019</t>
  </si>
  <si>
    <t>Beginning balance, shares at Mar. 31, 2019</t>
  </si>
  <si>
    <t>CONSOLIDATED STATEMENTS OF CASH FLOWS - USD ($) $ in Thousands</t>
  </si>
  <si>
    <t>CASH FLOWS FROM OPERATING ACTIVITIES</t>
  </si>
  <si>
    <t>Adjustments to reconcile net income to net cash from operating activities:</t>
  </si>
  <si>
    <t>Impairment loss on assets held for sale</t>
  </si>
  <si>
    <t>Depreciation and amortization of premises and equipment</t>
  </si>
  <si>
    <t>Net amortization of securities</t>
  </si>
  <si>
    <t>Losses on disposal of premises and equipment</t>
  </si>
  <si>
    <t>Net gains on sales of assets held for sale</t>
  </si>
  <si>
    <t>Originations of U.S. government guaranteed loans</t>
  </si>
  <si>
    <t>Proceeds from U.S. government guaranteed loans sold</t>
  </si>
  <si>
    <t>Accretion of premiums and discounts on acquired loans, net</t>
  </si>
  <si>
    <t>Net change in servicing assets</t>
  </si>
  <si>
    <t>Net valuation adjustments on other real estate owned</t>
  </si>
  <si>
    <t>Net losses on sales of other real estate owned</t>
  </si>
  <si>
    <t>Amortization of time deposit premium</t>
  </si>
  <si>
    <t>Amortization of Federal Home Loan Bank advances premium</t>
  </si>
  <si>
    <t>Accretion of junior subordinated debentures discount</t>
  </si>
  <si>
    <t>Deferred tax provision, net of valuation</t>
  </si>
  <si>
    <t>Increase in cash surrender value of bank owned life insurance</t>
  </si>
  <si>
    <t>Changes in assets and liabilities:</t>
  </si>
  <si>
    <t>Net cash (used in) provided by operating activities</t>
  </si>
  <si>
    <t>CASH FLOWS FROM INVESTING ACTIVITIES</t>
  </si>
  <si>
    <t>Purchases of securities available-for-sale</t>
  </si>
  <si>
    <t>Proceeds from maturities and calls of securities available-for-sale</t>
  </si>
  <si>
    <t>Proceeds from paydowns of securities available-for-sale</t>
  </si>
  <si>
    <t>Proceeds from sales of securities available-for-sale</t>
  </si>
  <si>
    <t>Proceeds from paydowns of securities held-to-maturity</t>
  </si>
  <si>
    <t>Purchases of Federal Home Loan Bank stock</t>
  </si>
  <si>
    <t>Federal Home Loan Bank stock repurchases</t>
  </si>
  <si>
    <t>Net change in loans and leases</t>
  </si>
  <si>
    <t>Purchases of premises and equipment</t>
  </si>
  <si>
    <t>Proceeds from sales of assets held for sale</t>
  </si>
  <si>
    <t>Proceeds from sales of other real estate owned</t>
  </si>
  <si>
    <t>Net cash received in acquisition of business</t>
  </si>
  <si>
    <t>Net cash used in investing activities</t>
  </si>
  <si>
    <t>CASH FLOWS FROM FINANCING ACTIVITIES</t>
  </si>
  <si>
    <t>Net increase in deposits</t>
  </si>
  <si>
    <t>Proceeds from Federal Home Loan Bank advances</t>
  </si>
  <si>
    <t>Repayments of Federal Home Loan Bank advances</t>
  </si>
  <si>
    <t>Proceeds from line of credit</t>
  </si>
  <si>
    <t>Repayments of line of credit</t>
  </si>
  <si>
    <t>Net decrease in securities sold under agreements to repurchase</t>
  </si>
  <si>
    <t>Dividends paid on preferred stock</t>
  </si>
  <si>
    <t>Proceeds from issuance of common stock upon exercise of stock options</t>
  </si>
  <si>
    <t>Proceeds from issuance of common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yments (refunds) during the period for taxes</t>
  </si>
  <si>
    <t>SUPPLEMENTAL DISCLOSURES OF NON-CASH INVESTING AND FINANCING ACTIVITIES:</t>
  </si>
  <si>
    <t>Change in fair value of available-for-sale securities, net of tax</t>
  </si>
  <si>
    <t>Change in fair value of cash flow hedges, net of tax</t>
  </si>
  <si>
    <t>Delayed payments of mortgage-backed securities</t>
  </si>
  <si>
    <t>Transfer of securities from held-to-maturity to available-for-sale</t>
  </si>
  <si>
    <t>Reclassification of equity and other securities</t>
  </si>
  <si>
    <t>Transfers of loans to other real estate owned</t>
  </si>
  <si>
    <t>Internally financed sale of other real estate owned</t>
  </si>
  <si>
    <t>Transfers of land and premises to assets held for sale</t>
  </si>
  <si>
    <t>Transfers of premises and equipment to other assets</t>
  </si>
  <si>
    <t>Transfer of other assets to assets held for sale</t>
  </si>
  <si>
    <t>Due from counterparties</t>
  </si>
  <si>
    <t>Due to broker</t>
  </si>
  <si>
    <t>Total assets acquired from acquisition</t>
  </si>
  <si>
    <t>Total liabilities assumed from acquisition</t>
  </si>
  <si>
    <t>Common stock and stock options issued due to acquisition of business</t>
  </si>
  <si>
    <t>Basis of Presentation</t>
  </si>
  <si>
    <t>Organization Consolidation And Presentation Of Financial Statements [Abstract]</t>
  </si>
  <si>
    <t>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19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8, 2017, and 2016. In accordance with the Financial Accounting Standards Board (“FASB”) Accounting Standards Codification (“ASC”) Topic 855, “Subsequent Events,” the Company’s management has evaluated subsequent events for potential recognition or disclosure through the date of the issuance of these consolidated financial statements. The Company has one reportable segment. The Company’s chief operating decision maker evaluates the operations of the Company using consolidated information for purposes of allocating resources and assessing performance. Therefore, segments disclosures are not required. No subsequent events were identified that would have required a change to the consolidated financial statements or disclosure in the notes to the consolidated financial statements. Certain prior period amounts have been reclassified to conform to current period presentation. These reclassifications did not result in any changes to previously reported net income or stockholders’ equity.</t>
  </si>
  <si>
    <t>Accounting Pronouncements Recently Adopted or Issued</t>
  </si>
  <si>
    <t>Accounting Changes And Error Corrections [Abstract]</t>
  </si>
  <si>
    <t xml:space="preserve">Note 2—Accounting Pronouncements Recently Adopted or Issued 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Adopted Accounting Pronouncements Revenue from Contracts with Customers In May 2014, FASB issued Accounting Standards Update (“ASU”) No. 2014-09, deferred by ASU No. 2015-14 and clarifying standards, Revenue from Contracts with Customers , which creates Topics 606 and 610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April 2016, FASB issued ASU No. 2016-10, Identifying Performance Obligations and Licensing . The amendments in this ASU clarify the following two aspects of Topic 606: (1) identifying performance obligations and (2) licensing implementation guidance, while retaining the related principles for those areas. In May 2016, FASB issued ASU No. 2016-12, Narrow-Scope Improvements and Practical Expedients , amending ASC Topic 606, Revenue from Contracts with Customers . The amendments in this ASU affect only several narrow aspects of Topic 606. In November 2017, FASB issued ASU No. 2017-14, amending ASC Topic 606, Revenue from Contracts with Customers . The ASU amends the codification to incorporate additional previously issued guidance from the SEC. The SEC issued SAB 116 to bring existing SEC staff guidance into conformity with the FASB’s adoption of and amendments to ASC Topic 606.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new authoritative guidance was initially effective for reporting periods after January 1, 2017 but was deferred to January 1, 2018. Given our emerging growth status, the Company adopted this new guidance on January 1, 2019 using the full retrospective method, meaning the standard is applied to all periods presented in the financial statements with the cumulative effect of initially applying the standard recognized at the beginning of the earliest period presented. The majority of the Company’s revenue streams, including interest and dividend income, servicing fees, and gains on sales of loans and investments, are outside the scope of Topic 606. Revenue streams reported as fees and service charges on deposits, ATM and interchange fees, and wealth management and trust income are within the scope of Topic 606. The Company applied the requirements of Topic 606 to the revenue streams that are within its scope. The adoption of Topic 606 did not result in any changes in the either timing or amount of recognized; there was no cumulative effect adjustment to opening retained earnings as no material changes were identified in the timing of revenue recognition. However, the presentation of certain costs associated with our ATM and debit card income were offset against ATM and interchange income. This change in presentation resulted in $381,000 and $727,000 of expenses for the three and six months ended June 30, 2019, respectively, being netted against ATM and interchange fees and reported in non-interest income instead of as other non-interest expense in non-interest expense. In addition, to conform to the current period presentation, $291,000 and $596,000 of related expenses for the three and six months ended June 30, 2018, respectively, were reclassified from other non-interest expense in non-interest expense to being netted against ATM and interchange fees in non-interest income. The Company elected to apply the practical expedient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The Company adopted ASU 2014-09 using the full retrospective approach. The following table presents the impact of adopting the new revenue standard on our Consolidated Statements of Operations for the periods presented (in thousands):
For the Three Months Ended
For the Three Months Ended
June 30, 2019
June 30, 2018
As Reported
Balance without Adoption of ASC 606
Effect of Change
As Reported
Balance without Adoption of ASC 606
Effect of Change
Non-interest income:
ATM and interchange fees
$
945
$
1,326
$
(381
)
$
850
$
1,141
$
(291
)
Non-interest expense:
Other non-interest expense
$
2,711
$
3,092
$
(381
)
$
2,137
$
2,428
$
(291
)
For the Six Months Ended
For the Six Months Ended
June 30, 2019
June 30, 2018
As Reported
Balance without Adoption of ASC 606
Effect of Change
As Reported
Balance without Adoption of ASC 606
Effect of Change
Non-interest income:
ATM and interchange fees
$
1,662
$
2,389
$
(727
)
$
1,763
$
2,359
$
(596
)
Non-interest expense:
Other non-interest expense
$
5,679
$
6,406
$
(727
)
$
3,889
$
4,485
$
(596
) Fees and service charges on deposits: Fees and service charges on deposits include transaction and non-transaction based deposit fees. Transaction based fees on deposit accounts are charged to deposit customers for specific services provided to the customer. These fees include such items as wire fees, official check fees, and overdraft fees. These are contracts specific to each individual transaction and do not extend beyond the individual transaction. The performance obligation is completed and the fees are recognized at the time the specific transactional service is provided to the customer. Non-transactional deposit fees are typically monthly account maintenance fees charged on deposit accounts. These are day-to-day contracts that can be cancelled by either party without notice. The performance obligation is satisfied and the fees are recognized on a monthly basis after the service period is completed. ATM and interchange fees: ATM fees represent fees earned when a foreign debit or ATM card is used in a Byline Bank ATM. These fees are assessed and paid at the time of each transaction as the performance obligation is satisfied, which is at the point in time that the transaction is performed and approved. Interchange fees represent fees earned when a debit card issued by the Bank is used to purchase goods or services at a merchant. The merchant's bank pays the Bank a default interchange rate set by MasterCard on a transaction by transaction basis. Interchange fees are assessed as the performance obligation is satisfied, which is at the point in time the card transaction is authorized. The performance obligation is satisfied and the fees are earned when the cost of the transaction is charged to the Bank cardholders’ card. Direct expenses associated with ATM and debit cards are recorded as a net reduction against the ATM and interchange income. Wealth management and trust income Wealth management and trust income represents fees earned by the Bank for discretionary investment management, trust administration, fiduciary and/or custody services rendered. Fees vary and are based on a contract with the customer. Fee income is determined as a percentage of assets under management and is recognized over the period the underlying account is serviced. Although some trust appointments can last for generations, most contracts are generally cancellable at any time, with the customer subject to a pro-rated fee in the month of termination.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e amendments simplify the impairment assessment of equity investments without readily determinable fair values. The amendments also eliminate the requirement to disclose the method(s) and significant assumptions used to estimate the fair value that is required to be disclosed for financial instruments measured at amortized cost on the balance sheet. The amendments require entities to adjust fair value disclosures for financial instruments to be reflected at an exit price.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mendment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Company adopted the provisions of ASU No. 2016-01 as of January 1, 2019. The adoption of this ASU resulted in the Company reclassifying $1.4 million from other comprehensive income to retained earnings, representing the unrealized gain, net of tax, on available-for-sale for sale equity securities at the date of adoption. The provisions of ASU No. 2016-01 require any future changes in fair value of equity securities to be recorded in the Consolidated Statements of Operations which could result in additional volatility in non-interest income. At December 31, 2018, the Company held $6.6 million of available-for-sale equity investment securities, which were previously reported as available-for-sale securities, at fair value, and are now reported as equity and other securities, at fair value. In addition, the adoption of this ASU resulted in changing how the Company estimates the fair value of portfolio loans and leases for disclosure purposes. Fair values are estimated first by stratifying the portfolios of loans and leases with similar financial characteristics. Loans and leases are segregated by type such as commercial real estate, residential mortgage, construction, land, and development, commercial and industrial, consumer and other. Each loan and lease category is further segmented into fixed- and adjustable-rate interest terms. An estimate of fair value is then calculated based on discounted cash flows using as a discount rate based on the current rate offered on similar products, plus an adjustment for liquidity to reflect the non-homogeneous nature of the loans and leases, as well as a quarterly loss rate based on historical losses to arrive at an estimated exit price fair value. Fair value for impaired loans and lease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Derivatives and Hedging (Topic 815) In August 2017, FASB issued ASU No. 2017-12,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nd the presentation of hedge results. The Company adopted the provisions of ASU No. 2017-12 on January 1, 2019. Upon adoption, the Company elected to reclassify $94.8 million of securities held-to-maturity to securities available-for-sale, which did not impact on the Consolidated Statements of Operations Compensation—Stock Compensation (Topic 718) In May 2017, the FASB issued ASU 2017-09, Scope of Modification Accounting . The amendments in the ASU provide guidance about which changes to the terms or conditions of a share-based payment award require an entity to apply modification accounting in Topic 718.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is an equity instrument or liability instrument is the same as the classification of the original award immediately before the original award is modified. The amendments are effective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Given our emerging growth status, the Company adopted the provisions of ASU No. 2017-09 on January 1, 2019, which did not have a material impact on the Company’s Consolidated Financial Statement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Given the Company’s emerging growth company status, the new authoritative guidance will be effective for reporting periods after January 1, 2019. The Company adopted the provisions of ASU No. 2016-15 on January 1, 2019, which did not have a material impact on the Company’s Consolidated Financial Statements. In November 2016, the FASB issued ASU No. 2016-18, Statement of Cash Flows (Topic 230), Restricted Cash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Given our emerging growth status, the Company adopted the provisions of ASU No. 2017-01 on January 1, 2019, which did not have a material impact on the Company’s Consolidated Financial Statements. Fair Value Measurement (Topic 820) In August 2018, FASB issued ASU No. 2018-13, Disclosure Framework — Changes to the Disclosure Requirements for Fair Value Measurement . The amendments in this ASU modify the disclosure requirements on fair value measurements in Topic 820. The amendments remove the disclosure requirements for the amount and reasons for transfers between Level 1 and Level 2 securities of the fair value hierarchy, the policy for timing of transfers between levels, and the valuation processes for Level 3 fair value measurement. The amendments modify the disclosure requirements as follow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y that the measurement uncertainty disclosure is to communicate information about the uncertainty in measurement as of the reporting date. The amendments ad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Early adoption is permitted. The Company early adopted these amendments in 2018, which did not have a material impact on the Company’s Consolidated Financial Statements. Issued Accounting Pronouncements Pending Adoption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gnizing additional right-to-use assets and liabilities under lease contracts in which the Company is lessee. While the Company has not quantified the impact of this ASU on its leasing portfolio, it does not expect a change in its accounting for the initial direct costs of lease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 </t>
  </si>
  <si>
    <t>Acquisitions</t>
  </si>
  <si>
    <t>Business Combinations [Abstract]</t>
  </si>
  <si>
    <t>Note 3—Acquisitions On April 30, 2019, the Company acquired all of the outstanding common stock of Oak Park River Forest Bankshares, Inc. (“Oak Park River Forest”) and its subsidiary pursuant to an Agreement and Plan of Merger, dated as of October 17, 2018 (the “OPRF Merger Agreement”). Oak Park River Forest operated one wholly owned subsidiary, Community Bank of Oak Park River Forest. Oak Park River Forest was merged with and into Byline. As a result of the merger, Oak Park River Forest’s subsidiary bank, Community Bank of Oak Park River Forest, was merged with and into Byline Bank, with Byline Bank as the surviving bank. At the effective time of the merger (the “OPRF Effective Time”), each share of Oak Park River Forest’s common stock was converted into the right to receive: (1) 7.9321 shares of Byline’s common stock, and (2) an amount in cash equal to $6.2 million divided by the number of outstanding shares of Oak Park River Forest common stock as of the closing date, with cash paid in lieu of any fractional shares. The per share cash consideration was based on the total $6.2 million divided by the outstanding shares of Oak Park River Forest common stock, or $33.375 per outstanding share. Based on the closing price of the Company’s common stock of $20.02, as reported by the New York Stock Exchange, and 1,464,558 shares of common stock issued with respect to the outstanding shares of Oak Park River Forest common stock, the stock consideration was valued at $29.3 million. Options to acquire 35,870 shares of Oak Park River Forest common stock that were outstanding at the OPRF Effective Time were cancelled, at the option holders election, in exchange for a cash payment in accordance with the OPRF Merger agreement of $4.2 million, to be paid after the closing date. The value of the total merger consideration at closing was $35.5 million before issuance costs of $429,000. The transaction resulted in goodwill of $17.5 million, which is nondeductible for tax purposes, as this acquisition was a nontaxable transaction. Goodwill represents the premium paid over the fair value of the net tangible and intangible assets acquired and reflects related synergies expected from the combined operations. The Company incurred Oak Park River Forest merger-related expenses, including acquisition advisory expenses, of $2.4 million for the three months ended June 30, 2019 and $2.5 million for the six months ended June 30, 2019. Core system conversion expenses were $703,000 related to the Oak Park River Forest acquisition for the three and six months ended June 30, 2019. These expenses are reflected in non-interest expense on the Consolidated Statements of Operations. The acquisition of Oak Park River Forest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 available. On May 31, 2018, the Company acquired all common stock of First Evanston Bancorp, Inc. (“First Evanston”) and its subsidiaries pursuant to an Agreement and Plan of Merger, dated as of November 27, 2017 (the “Merger Agreement”). First Evanston operated two wholly owned subsidiaries, First Bank &amp; Trust and First Evanston Bancorp Trust I. First Evanston was merged with and into Byline. As a result of the merger, First Evanston’s subsidiary bank, First Bank &amp; Trust, was merged with and into Byline Bank, with Byline Bank as the surviving bank. At the effective time of the merger (the “Effective Time”), each share of First Evanston’s common stock was converted into the right to receive: (1) 3.994 shares of Byline’s common stock, and (2) an amount in cash equal to $27.0 million divided by the number of outstanding shares of First Evanston common stock as of the closing date, with cash paid in lieu of any fractional shares. The per share cash consideration was based on the total $27.0 million divided by the outstanding shares of First Evanston common stock, or $16.136 per outstanding share. Based on the closing price of the Company’s common stock of $21.62, as reported by the New York Stock Exchange, and 6,682,850 shares of common stock issued with respect to the outstanding shares of First Evanston common stock, the stock consideration was valued at $144.5 million. Options to acquire 144,090 shares of First Evanston common stock that were outstanding at the Effective Time were converted into options to acquire 680,787 shares of Byline common stock, resulting in a consideration value of $7.6 million. The value of the total merger consideration at closing was $179.1 million before issuance costs of $852,000. The transaction resulted in goodwill of $73.6 million, which is nondeductible for tax purposes, as this acquisition was a nontaxable transaction. The Company incurred First Evanston merger-related expenses, including acquisition advisory expenses, The acquisition of First Evanston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The fair value adjustments associated with this transaction were finalized during the fourth quarter of 2018. The following table presents a summary of the fair values of assets acquired and liabilities assumed as of the acquisition dates:
Preliminary Estimates April 30, 2019 Oak Park River Forest
May 31, 2018 First Evanston
Assets
Cash and cash equivalents
$
10,469
$
47,378
Securities available-for-sale
30,343
128,063
Restricted stock
414
1,360
Loans
261,151
916,011
Premises and equipment
3,488
15,890
Other real estate owned
2,201
—
Other intangible assets
6,220
22,276
Bank-owned life insurance
3,485
—
Deferred tax assets, net
4,887
2,302
Other assets
1,256
8,845
Total assets acquired
323,914
1,142,125
Liabilities
Deposits
290,171
1,022,268
Line of credit
5,655
—
Federal Home Loan Bank advances
5,300
—
Junior subordinated debentures
—
8,497
Accrued expenses and other liabilities
4,766
5,844
Total liabilities assumed
305,892
1,036,609
Net assets acquired
$
18,022
$
105,516
Consideration paid
Common stock (2019 - 1,464,558 shares issued at $20.02 per share, 2018 - 6,682,850 shares issued at $21.62 per share)
29,320
144,483
Outstanding stock options converted to Byline stock options
—
7,644
Cash paid
6,163
27,004
Total consideration paid
35,483
179,131
Goodwill
$
17,461
$
73,615
The following table presents the acquired non-impaired loans as of the acquisition dates:
April 30, 2019 Oak Park River Forest
May 31, 2018 First Evanston
Fair value
$
212,587
$
890,986
Gross contractual amounts receivable
275,553
1,057,374
Estimate of contractual cash flows not expected to be collected (1)
23,932
36,544
Estimate of contractual cash flows expected to be collected
251,621
1,020,830
(1)
Includes interest payments not expected to be collected due to loan prepayments as well as principal and interest payments not expected to be collected due to customer default. The discount on the acquired non-impaired loans is being accreted into income over the life of the loans on an effective yield basis. The following table provides the unaudited pro forma information for the results of operations for the three and six months ended June 30, 2019 and 2018, as if the acquisitions had occurred on January 1, 2018. The pro forma results combine the historical results of First Evanston and Oak Park River Forest into the Company’s Consolidated Statements of Operations, including the impact of certain acquisition accounting adjustments, which includes loan discount accretion, intangible assets amortization, deposit premium accretion, and borrowing, net of discount amortization.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for the three and six months ended June 30, 2019 and 2018.
For the Three Months Ended
For the Six Months Ended
June 30,
June 30,
2019
2018
2019
2018
Total revenues (net interest income and non-interest income)
$
69,874
$
68,041
$
136,770
$
131,636
Net income
$
14,909
$
14,280
$
29,460
$
26,372
Earnings per share—basic
$
0.39
$
0.38
$
0.77
$
0.69
Earnings per share—diluted
$
0.38
$
0.37
$
0.76
$
0.68
The operating results of the Company include the operating results produced by the acquired assets and assumed liabilities of First Evanston for the period beginning June 1, 2018 through June 30, 2019, and Oak Park River Forest for the period beginning May 1, 2019 through June 30, 2019. Revenues and earnings of the acquired companies since the acquisition date have not been disclosed as it is not practicable as First Evanston and Oak Park River Forest were both merged into the Company and separate financial information is not readily available.</t>
  </si>
  <si>
    <t>Securities</t>
  </si>
  <si>
    <t>Investments Debt And Equity Securities [Abstract]</t>
  </si>
  <si>
    <t>Note 4—Securities The following
June 30, 2019
Amortized Cost
Gross Unrealized Gains
Gross Unrealized Losses
Fair Value
Available-for-sale
U.S. Treasury Notes
$
45,348
$
482
$
—
$
45,830
U.S. Government agencies
176,425
1,434
(153
)
177,706
Obligations of states, municipalities, and political subdivisions
88,240
1,695
(17
)
89,918
Residential mortgage-backed securities
Agency
354,480
1,820
(3,889
)
352,411
Non-agency
94,471
418
(399
)
94,490
Commercial mortgage-backed securities
Agency
123,639
765
(1,010
)
123,394
Non-agency
31,302
83
(16
)
31,369
Corporate securities
38,717
290
(108
)
38,899
Other securities
15,012
—
—
15,012
Total
$
967,634
$
6,987
$
(5,592
)
$
969,029
June 30, 2019
Amortized Cost
Gross Unrealized Gains
Gross Unrealized Losses
Fair Value
Held-to-maturity
Obligations of states, municipalities, and political subdivisions
$
4,421
$
67
$
—
$
4,488
Total
$
4,421
$
67
$
—
$
4,488
December 31, 2018
Amortized Cost
Gross Unrealized Gains
Gross Unrealized Losses
Fair Value
Available-for-sale
U.S. Treasury Notes
$
52,775
$
81
$
(189
)
$
52,667
U.S. Government agencies
187,427
367
(1,296
)
186,498
Obligations of states, municipalities, and political subdivisions
60,686
133
(586
)
60,233
Residential mortgage-backed securities
Agency
284,038
101
(11,176
)
272,963
Non-agency
84,998
199
(1,576
)
83,621
Commercial mortgage-backed securities
Agency
93,543
55
(3,164
)
90,434
Non-agency
31,458
—
(1,000
)
30,458
Corporate securities
34,716
67
(610
)
34,173
Other securities
4,613
2,127
(131
)
6,609
Total
$
834,254
$
3,130
$
(19,728
)
$
817,656
December 31, 2018
Amortized Cost
Gross Unrealized Gains
Gross Unrealized Losses
Fair Value
Held-to-maturity
Obligations of states, municipalities, and political subdivisions
$
23,835
$
40
$
(210
)
$
23,665
Residential mortgage-backed securities
Agency
40,082
93
(531
)
39,644
Non-agency
35,349
—
(919
)
34,430
Total
$
99,266
$
133
$
(1,660
)
$
97,739
The Company did not classify securities as trading during the three or six months ended June 30, 2019 or during 2018. The Company adopted the provisions of ASU No. 2016-01 as of January 1, 2019. The adoption of this ASU resulted in the reclassification of available-for-sale equity securities, at fair value to a separate line item on the Company’s Consolidated Statements of Financial Condition, and the reclassification of $1.4 million from other comprehensive income to retained earnings, representing the net unrealized gain, net of tax, on available-for-sale for sale equity securities at the date of adoption. At December 31, 2018, the Company held $6.6 million of available-for-sale equity investment securities which were reported as available-for-sale securities, at fair value, and are now reported as equity and other securities, at fair value. Additionally, the Company adopted the provisions of ASU No. 2017-12 on January 1, 2019, and elected to reclassify $94.8 million of securities held-to-maturity to securities available-for-sale, which did not impact on the Consolidated Statements of Operations. Gross unrealized losses and fair values, aggregated by investment category and length of time that individual securities have been in a continuous unrealized loss position as of June 30, 2019 and December 31, 2018, are summarized as follows:
Less than 12 Months
12 Months or Longer
Total
June 30, 2019
# of Securities
Fair Value
Unrealized Losses
Fair Value
Unrealized Losses
Fair Value
Unrealized Losses
Available-for-sale
U.S. Treasury Notes
—
$
—
$
—
$
—
$
—
$
—
$
—
U.S. Government agencies
7
367
(1
)
41,223
(152
)
41,590
(153
)
Obligations of states, municipalities and political subdivisions
7
—
—
4,792
(17
)
4,792
(17
)
Residential mortgage-backed securities
Agency
45
—
—
244,457
(3,889
)
244,457
(3,889
)
Non-agency
10
—
—
59,976
(399
)
59,976
(399
)
Commercial mortgage-backed securities
Agency
8
11,273
(31
)
50,907
(979
)
62,180
(1,010
)
Non-agency
1
—
—
10,322
(16
)
10,322
(16
)
Corporate securities
5
2,523
(18
)
8,006
(90
)
10,529
(108
)
Other securities
—
—
—
—
—
—
—
Total
83
$
14,163
$
(50
)
$
419,683
$
(5,542
)
$
433,846
$
(5,592
)
Less than 12 Months
12 Months or Longer
Total
December 31, 2018
# of Securities
Fair Value
Unrealized Losses
Fair Value
Unrealized Losses
Fair Value
Unrealized Losses
Available-for-sale
U.S. Treasury Notes
18
$
23,835
$
(52
)
$
9,865
$
(137
)
$
33,700
$
(189
)
U.S. Government agencies
25
43,487
(80
)
50,101
(1,216
)
93,588
(1,296
)
Obligations of states, municipalities and political subdivisions
56
13,926
(97
)
18,563
(489
)
32,489
(586
)
Residential mortgage-backed securities
Agency
42
4,288
(45
)
254,121
(11,131
)
258,409
(11,176
)
Non-agency
8
59,107
(1,378
)
4,009
(198
)
63,116
(1,576
)
Commercial mortgage-backed securities
Agency
9
21,356
(447
)
52,640
(2,717
)
73,996
(3,164
)
Non-agency
5
—
—
30,458
(1,000
)
30,458
(1,000
)
Corporate securities
15
25,762
(342
)
4,642
(268
)
30,404
(610
)
Other securities
1
—
—
2,844
(131
)
2,844
(131
)
Total
179
$
191,761
$
(2,441
)
$
427,243
$
(17,287
)
$
619,004
$
(19,728
)
Less than 12 Months
12 Months or Longer
Total
December 31, 2018
# of Securities
Fair Value
Unrealized Losses
Fair Value
Unrealized Losses
Fair Value
Unrealized Losses
Held-to-maturity
Obligations of states, municipalities, and political subdivisions
23
$
8,127
$
(58
)
$
8,792
$
(152
)
$
16,919
$
(210
)
Residential mortgage-backed securities
Agency
16
6,625
(150
)
21,139
(381
)
27,764
(531
)
Non-agency
7
21,499
(503
)
12,931
(416
)
34,430
(919
)
Total
46
$
36,251
$
(711
)
$
42,862
$
(949
)
$
79,113
$
(1,660
) Certain T o available-for-sale The proceeds from all sales of securities three and six months ended June 30, 2019
For the Three Months Ended
For the Six Months Ended
June 30,
June 30,
2019
2018
2019
2018
Proceeds
$
59,594
$
544
$
59,594
$
544
Gross gains
1,049
4
1,049
4
Gross losses
76
—
76
—
There were $973,000 and $4,000 in net gains reclassified from income Securities pledged at June 30, 2019 and December 31, 2018 had carrying amounts of $298.3 million and $244.7 million, At June 30, 2019, the
Amortized Cost
Fair Value
Equity and other securities, at fair value
Due after ten years
$
695
$
695
No defined maturity
6,967
6,967
Total
$
7,662
$
7,662
Available-for-sale
Due in one year or less
$
76,144
$
76,267
Due from one to five years
143,846
145,125
Due from five to ten years
98,622
100,172
Due after ten years
45,130
45,801
Mortgage-backed securities
603,892
601,664
Total
$
967,634
$
969,029
Held-to-maturity
Due from one to five years
$
3,808
$
3,862
Due from five to ten years
613
626
Total
$
4,421
$
4,488</t>
  </si>
  <si>
    <t>Loan and Lease Receivables</t>
  </si>
  <si>
    <t>Receivables [Abstract]</t>
  </si>
  <si>
    <t>Note 5—Loan Outstanding loan and lease receivables as of the dates shown were categorized as follows:
June 30,
December 31,
2019
2018
Commercial real estate
$
1,311,539
$
1,261,594
Residential real estate
777,762
704,899
Construction, land development, and other land
251,948
186,258
Commercial and industrial
1,320,338
1,145,240
Installment and other
12,909
13,675
Lease financing receivables
185,345
187,797
Total loans and leases
3,859,841
3,499,463
Net unamortized deferred fees and costs
232
(1,293
)
Initial direct costs
3,075
3,456
Allowance for loan and lease losses
(31,132
)
(25,201
)
Net loans and leases
$
3,832,016
$
3,476,425
June 30,
December 31,
2019
2018
Lease financing receivables
Net minimum lease payments
$
201,848
$
204,646
Unguaranteed residual values
1,442
1,535
Unearned income
(17,945
)
(18,384
)
Total lease financing receivables
185,345
187,797
Initial direct costs
3,075
3,456
Lease financial receivables before allowance for lease losses
$
188,420
$
191,253
Total loans and leases consist of originated loans and leases, acquired impaired loans and acquired non-impaired loans and leases. At June 30, 2019 and December 31, 2018, total loans and leases included the guaranteed amount of U.S. government guaranteed loans of $145.5 million and $108.7 million, respectively. At June 30, 2019 and December 31, 2018, installment and other loans included overdraft deposits of $771,000 and $1.7 million, respectively, which were reclassified as loans. At June 30, 2019 and December 31, 2018, loans and loans held for sale pledged as security for borrowings were $1.5 billion and $1.4 billion. The minimum
Minimum Lease Payments
2019
$
37,931
2020
66,850
2021
47,648
2022
30,628
2023
15,308
Thereafter
3,483
Total
$
201,848
Originated Topic do not qualify to be accounted for as acquired impaired loans and Topic
June 30, 2019
Originated
Acquired Impaired
Acquired Non- Impaired
Total
Commercial real estate
$
721,230
$
151,127
$
439,182
$
1,311,539
Residential real estate
501,038
118,534
158,190
777,762
Construction, land development, and other land
196,656
4,220
51,072
251,948
Commercial and industrial
992,313
20,370
307,887
1,320,570
Installment and other
10,937
300
1,672
12,909
Lease financing receivables
162,119
—
26,301
188,420
Total loans and leases
$
2,584,293
$
294,551
$
984,304
$
3,863,148
December 31, 2018
Originated
Acquired Impaired
Acquired Non- Impaired
Total
Commercial real estate
$
652,234
$
146,808
$
462,565
$
1,261,607
Residential real estate
466,309
113,934
124,659
704,902
Construction, land development, and other land
144,128
3,779
37,442
185,349
Commercial and industrial
803,508
12,617
328,672
1,144,797
Installment and other
11,718
404
1,596
13,718
Lease financing receivables
159,901
—
31,352
191,253
Total loans and leases
$
2,237,798
$
277,542
$
986,286
$
3,501,626
Acquired impaired loans —As part of the First Evanston acquisition, the Bank acquired impaired loans that are accounted for under ASC 310-30 in the amount of $25.0 million. As part of the Oak Park River Forest acquisition, the Bank acquired impaired loans in the amount of $48.6 million. Refer to Note 3—Acquisitions for additional information regarding the transaction. The following table presents a reconciliation of the undiscounted contractual cash flows, non-accretable difference, accretable yield, and fair value of acquired impaired loans as of the acquisition date of May 31, 2018 (First Evanston) and April 30, 2019 (Oak Park River Forest):
First Evanston
Oak Park River Forest
Undiscounted contractual cash flows
$
33,594
$
65,223
Undiscounted cash flows not expected to be collected (non-accretable difference)
(5,003
)
(8,158
)
Undiscounted cash flows expected to be collected
28,591
57,065
Accretable yield at acquisition
(3,566
)
(8,501
)
Estimated fair value of impaired loans acquired at acquisition
$
25,025
$
48,564
The outstanding
June 30, 2019
December 31, 2018
Outstanding Balance
Carrying Value
Outstanding Balance
Carrying Value
Commercial real estate
$
205,109
$
151,127
$
216,137
$
146,808
Residential real estate
169,171
118,534
173,962
113,934
Construction, land development, and other land
13,348
4,220
11,962
3,779
Commercial and industrial
30,041
20,370
24,972
12,617
Installment and other
1,131
300
1,735
404
Total acquired impaired loans
$
418,800
$
294,551
$
428,768
$
277,542
The following table summarizes the changes in accretable yield for acquired impaired loans for the three and six months ended June 30, 2019 and 2018:
Three Months Ended
Six Months Ended
June 30,
June 30,
2019
2018
2019
2018
Beginning balance
$
29,340
$
39,300
$
37,115
$
36,446
Additions
8,501
3,566
8,501
3,566
Accretion to interest income
(5,996
)
(5,871
)
(11,245
)
(11,562
)
Reclassification from nonaccretable difference, net
14,693
4,311
12,167
12,856
Ending balance
$
46,538
$
41,306
$
46,538
$
41,306
Acquired non-impaired loans and leases —The Company acquired non-impaired loans as part of the First Evanston acquisition in the amount of $891.0 million. The Company acquired non-impaired loans as part of the Oak Park River Forest acquisition in the amount of $212.6 million. Refer to Note 3—Acquisitions for additional information regarding the transaction. The unpaid
June 30, 2019
December 31, 2018
Unpaid Principal Balance
Carrying Value
Unpaid Principal Balance
Carrying Value
Commercial real estate
$
449,734
$
439,182
$
473,262
$
462,565
Residential real estate
160,844
158,190
127,478
124,659
Construction, land development, and other land
52,459
51,072
38,494
37,442
Commercial and industrial
317,902
307,887
344,879
328,672
Installment and other
1,714
1,672
1,831
1,596
Lease financing receivables
27,958
26,301
32,977
31,352
Total acquired non-impaired loans and leases
$
1,010,611
$
984,304
$
1,018,921
$
986,286</t>
  </si>
  <si>
    <t>Allowance for Loan and Lease Losses and Reserve for Unfunded Commitments</t>
  </si>
  <si>
    <t xml:space="preserve">Note 6—Allowance for Loans and leases The following
June 30, 2019
Commercial Real Estate
Residential Real Estate
Construction, Land Development, and Other Land
Commercial and Industrial
Installment and Other
Lease Financing Receivables
Total
Allowance for loan and lease losses
Three months ended
Beginning balance
$
6,660
$
1,970
$
536
$
15,630
$
63
$
2,247
$
27,106
Provisions
2,695
(62
)
155
3,320
8
275
6,391
Charge-offs
(818
)
(9
)
—
(1,827
)
(4
)
(622
)
(3,280
)
Recoveries
397
272
—
3
—
243
915
Ending balance
$
8,934
$
2,171
$
691
$
17,126
$
67
$
2,143
$
31,132
Six months ended
Beginning balance
$
7,540
$
1,751
$
466
$
12,932
$
49
$
2,463
$
25,201
Provisions
3,137
156
225
6,352
22
498
10,390
Charge-offs
(2,169
)
(9
)
—
(2,179
)
(4
)
(1,267
)
(5,628
)
Recoveries
426
273
—
21
—
449
1,169
Ending balance
$
8,934
$
2,171
$
691
$
17,126
$
67
$
2,143
$
31,132
Ending balance:
Individually evaluated for impairment
$
2,775
$
22
$
—
$
6,489
$
—
$
—
$
9,286
Collectively evaluated for impairment
4,433
1,559
676
9,495
65
2,143
18,371
Loans acquired with deteriorated credit quality
1,726
590
15
1,142
2
—
3,475
Total allowance for loan and lease losses
$
8,934
$
2,171
$
691
$
17,126
$
67
$
2,143
$
31,132
June 30, 2019
Commercial Real Estate
Residential Real Estate
Construction, Land Development, and Other Land
Commercial and Industrial
Installment and Other
Lease Financing Receivables
Total
Loans and leases ending balance:
Individually evaluated for impairment
$
18,707
$
2,899
$
—
$
24,278
$
—
$
—
$
45,884
Collectively evaluated for impairment
1,141,705
656,329
247,728
1,275,922
12,609
188,420
3,522,713
Loans acquired with deteriorated credit quality
151,127
118,534
4,220
20,370
300
—
294,551
Total loans and leases
$
1,311,539
$
777,762
$
251,948
$
1,320,570
$
12,909
$
188,420
$
3,863,148
June 30, 2018
Commercial Real Estate
Residential Real Estate
Construction, Land Development, and Other Land
Commercial and Industrial
Installment and Other
Lease Financing Receivables
Total
Allowance for loan and lease losses
Three months ended
Beginning balance
$
5,319
$
1,564
$
201
$
7,763
$
61
$
2,732
$
17,640
Provisions
1,336
84
131
1,956
1
448
3,956
Charge-offs
(202
)
—
—
(1,596
)
(32
)
(555
)
(2,385
)
Recoveries
—
—
—
246
—
230
476
Ending balance
$
6,453
$
1,648
$
332
$
8,369
$
30
$
2,855
$
19,687
Six months ended
Beginning balance
$
4,794
$
1,638
$
222
$
7,418
$
41
$
2,593
$
16,706
Provisions
2,270
10
528
5,380
21
862
9,071
Charge-offs
(611
)
—
(418
)
(4,681
)
(32
)
(1,065
)
(6,807
)
Recoveries
—
—
—
252
—
465
717
Ending balance
$
6,453
$
1,648
$
332
$
8,369
$
30
$
2,855
$
19,687
Ending balance:
Individually evaluated for impairment
$
2,199
$
127
$
—
$
2,555
$
14
$
—
$
4,895
Collectively evaluated for impairment
2,752
1,171
310
4,940
13
2,855
12,041
Loans acquired with deteriorated credit quality
1,502
350
22
874
3
—
2,751
Total allowance for loan and lease losses
$
6,453
$
1,648
$
332
$
8,369
$
30
$
2,855
$
19,687
June 30, 2018
Commercial Real Estate
Residential Real Estate
Construction, Land Development, and Other Land
Commercial and Industrial
Installment and Other
Lease Financing Receivables
Total
Loans and leases ending balance:
Individually evaluated for impairment
$
16,397
$
2,273
$
—
$
14,889
$
14
$
—
$
33,573
Collectively evaluated for impairment
1,055,969
567,578
183,756
995,584
12,271
186,875
3,002,033
Loans acquired with deteriorated credit quality
162,621
129,737
4,860
15,347
521
—
313,086
Total loans and leases
$
1,234,987
$
699,588
$
188,616
$
1,025,820
$
12,806
$
186,875
$
3,348,692
The Company increased the allowance for loan and lease losses by $4.0 million and $5.9 million for the three and six months ended June 30, 2019, respectively. The Company increased the allowance for loan and lease losses by $2.0 million and $3.0 million for the three and six months ended June 30, 2018, respectively. For acquired impaired loans, the Company increased the allowance for loan and lease losses by $629,000 and $740,000 for the The Company decreased the allowance for loans and lease losses for acquired impaired loans by $778,000 and $1.1 million for the For loans individually evaluated for impairment, the Company increased the allowance for loan and lease losses by $1.7 million and $2.6 million for the three and six months ended June 30, 2019, respectively. The Company increased the allowance for loan and lease losses by $193,000 and $930,000 for the three and six months ended June 30, 2018, respectively. For loans collectively evaluated for impairment, the Company increased the allowance for loan and lease losses by $1.7 million and $2.6 million for the three and six months ended June 30, 2019, respectively. The Company increased the allowance for loan and lease losses by $2.6 million and $3.2 million for the three and six months ended June 30, 2018, respectively. The following and
June 30, 2019
Recorded Investment
Unpaid Principal Balance
Related Allowance
With no related allowance recorded
Commercial real estate
$
8,286
$
11,436
$
—
Residential real estate
2,688
2,742
—
Commercial and industrial
11,873
15,319
—
With an allowance recorded
Commercial real estate
10,421
11,024
2,775
Residential real estate
211
237
22
Commercial and industrial
12,405
13,407
6,489
Total impaired loans
$
45,884
$
54,165
$
9,286
December 31, 2018
Recorded Investment
Unpaid Principal Balance
Related Allowance
With no related allowance recorded
Commercial real estate
$
6,110
$
7,693
$
—
Residential real estate
1,886
1,858
—
Commercial and industrial
11,193
13,961
—
With an allowance recorded
Commercial real estate
5,873
6,313
2,191
Residential real estate
251
253
61
Commercial and industrial
10,601
11,153
4,397
Total impaired loans
$
35,914
$
41,231
$
6,649
The following tables summarize the average recorded investment and interest income recognized for loans and leases considered impaired, which excludes acquired impaired loans, for the six months ended as follows:
June 30, 2019
Average Recorded Investment
Interest Income Recognized
With no related allowance recorded
Commercial real estate
$
8,094
$
187
Residential real estate
1,785
27
Commercial and industrial
11,583
223
With an allowance recorded
Commercial real estate
6,793
155
Residential real estate
219
4
Commercial and industrial
12,043
247
Total impaired loans
$
40,517
$
843
June 30, 2018
Average Recorded Investment
Interest Income Recognized
With no related allowance recorded
Commercial real estate
$
10,013
$
436
Residential real estate
1,959
25
Commercial and industrial
7,283
99
With an allowance recorded
Commercial real estate
4,587
183
Residential real estate
347
3
Commercial and industrial
8,784
233
Installment and other
14
979
Total impaired loans
$
32,987
$
1,958
For purposes The following
June 30, 2019
Commercial Real Estate
Residential Real Estate
Construction, Land Development, and Other Land
Commercial and Industrial
Installment and Other
Lease Financing Receivables
Total
Pass
$
1,036,018
$
620,414
$
217,408
$
1,068,796
$
12,565
$
184,922
$
3,140,123
Watch
87,111
32,703
30,320
152,953
38
28
303,153
Special Mention
16,837
3,581
—
48,567
—
2,295
71,280
Substandard
20,446
2,530
—
29,884
6
319
53,185
Doubtful
—
—
—
—
—
856
856
Loss
—
—
—
—
—
—
—
Total
$
1,160,412
$
659,228
$
247,728
$
1,300,200
$
12,609
$
188,420
$
3,568,597
December 31, 2018
Commercial Real Estate
Residential Real Estate
Construction, Land Development, and Other Land
Commercial and Industrial
Installment and Other
Lease Financing Receivables
Total
Pass
$
1,009,041
$
553,665
$
147,123
$
962,291
$
9,997
$
188,314
$
2,870,431
Watch
76,276
29,522
31,376
112,996
3,302
80
253,552
Special Mention
17,602
5,656
3,071
34,314
—
1,794
62,437
Substandard
11,880
2,125
—
22,579
15
818
37,417
Doubtful
—
—
—
—
—
247
247
Loss
—
—
—
—
—
—
—
Total
$
1,114,799
$
590,968
$
181,570
$
1,132,180
$
13,314
$
191,253
$
3,224,084
The following tables summarize contractual delinquency information for acquired non-impaired and originated loans and leases by category at June 30, 2019 and December 31, 2018:
June 30, 2019
30-59 Days Past Due
60-89 Days Past Due
Greater than 90 Days and Accruing
Non- accrual
Total Past Due
Current
Total
Commercial real estate
$
4,261
$
3,665
$
996
$
12,220
$
21,142
$
1,139,270
$
1,160,412
Residential real estate
1,311
—
—
2,335
3,646
655,582
659,228
Construction, land development, and other land
—
—
—
—
—
247,728
247,728
Commercial and industrial
4,387
1,943
—
18,610
24,940
1,275,260
1,300,200
Installment and other
88
50
—
6
144
12,465
12,609
Lease financing receivables
845
319
—
856
2,020
186,400
188,420
Total
$
10,892
$
5,977
$
996
$
34,027
$
51,892
$
3,516,705
$
3,568,597
December 31, 2018
30-59 Days Past Due
60-89 Days Past Due
Greater than 90 Days and Accruing
Non- accrual
Total Past Due
Current
Total
Commercial real estate
$
6,659
$
2,145
$
—
$
9,484
$
18,288
$
1,096,511
$
1,114,799
Residential real estate
4,488
711
—
1,815
7,014
583,954
590,968
Construction, land development, and other land
—
—
—
—
—
181,570
181,570
Commercial and industrial
5,829
1,376
—
13,932
21,137
1,111,043
1,132,180
Installment and other
1,932
4
—
12
1,948
11,366
13,314
Lease financing receivables
789
530
—
591
1,910
189,343
191,253
Total
$
19,697
$
4,766
$
—
$
25,834
$
50,297
$
3,173,787
$
3,224,084
Trouble debt restructurings are granted due to borrower financial difficulty and provide for a modification of loan repayment terms. TDRs are treated in the same manner as impaired loans for purposes of calculating the allowance for loan and lease losses. The tables below present TDRs by loan category as of June 30, 2019 and December 31, 2018:
June 30, 2019
Number of Loans
Pre-Modification Outstanding Recorded Investment
Post-Modification Outstanding Recorded Investment
Charge-offs
Specific Reserves
Accruing:
Commercial real estate
3
$
1,105
$
1,105
$
—
$
198
Commercial and industrial
2
214
214
—
126
Residential real estate
2
210
210
—
—
Total accruing
7
1,529
1,529
—
324
Non-accruing:
Commercial real estate
10
3,465
2,970
495
253
Commercial and industrial
8
6,735
4,864
1,871
1,278
Total non-accruing
18
10,200
7,834
2,366
1,531
Total troubled debt restructurings
25
$
11,729
$
9,363
$
2,366
$
1,855
December 31, 2018
Number of Loans
Pre-Modification Outstanding Recorded Investment
Post-Modification Outstanding Recorded Investment
Charge-offs
Specific Reserves
Accruing:
Commercial real estate
4
$
1,508
$
1,508
$
—
$
113
Commercial and industrial
2
191
191
—
100
Residential real estate
1
114
114
—
—
Total accruing
7
1,813
1,813
—
213
Non-accruing:
Commercial real estate
9
2,512
2,471
41
743
Commercial and industrial
6
6,714
4,843
1,871
1,290
Total non-accruing
15
9,226
7,314
1,912
2,033
Total troubled debt restructurings
22
$
11,039
$
9,127
$
1,912
$
2,246
In addition, Loans modified and 2018:
Three Months Ended
Six Months Ended
June 30,
June 30,
2019
2018
2019
2018
Accruing:
Beginning balance
$
1,921
$
1,037
$
1,813
$
1,061
Additions
—
37
113
37
Net payments
(44
)
(24
)
(49
)
(48
)
Net transfers from (to) non-accrual
(348
)
188
(348
)
188
Ending balance
1,529
1,238
1,529
1,238
Non-accruing:
Beginning balance
7,119
1,093
7,314
1,569
Additions
1,182
5,332
1,428
5,332
Net payments
(815
)
(461
)
(726
)
(793
)
Charge-offs
—
—
(530
)
(144
)
Net transfers from (to) accrual
348
(188
)
348
(188
)
Ending balance
7,834
5,776
7,834
5,776
Total troubled debt restructurings
9,363
7,014
9,363
7,014
Troubled debt restructurings that subsequently defaulted within twelve months of the restructure date during the three and six months ended June 30, 2019 and 2018 had a recorded investment of $348,000 and $340,000, respectively. At June 30, 2019 and December 31, 2018, the During the , the </t>
  </si>
  <si>
    <t>Servicing Assets</t>
  </si>
  <si>
    <t>Transfers And Servicing [Abstract]</t>
  </si>
  <si>
    <t>Note 7—Servicing Activity for the three and six months ended June 30, 2019 and 2018 is
Three Months Ended June 30,
Six Months Ended June 30,
2019
2018
2019
2018
Beginning balance
$
19,534
$
21,615
$
19,693
$
21,400
Additions, net
1,449
2,046
2,551
4,148
Changes in fair value
(1,223
)
(2,074
)
(2,484
)
(3,961
)
Ending balance
$
19,760
$
21,587
$
19,760
$
21,587
Loans serviced as of and were as follows:
June 30,
December 31,
2019
2018
Loan portfolios serviced for:
SBA guaranteed loans
$
1,174,929
$
1,151,915
USDA guaranteed loans
106,758
106,184
Total
$
1,281,687
$
1,258,099
Loan servicing revenue totaled $2.6 and $2.5 million for the three months ended June 30, 2019 and 2018, respectively. Loan servicing revenue totaled $5.2 and $5.0 million for the six months ended June 30, 2019 and 2018, respectively. Loan servicing asset revaluation, which represents the changes in fair value of servicing assets, resulted in downward valuations of $1.2 and $2.1 million for the three months ended June 30, 2019 and 2018, respectively. Loan servicing asset revaluation resulted in downward valuations of $2.5 and $4.0 million for the six months ended June 30, 2019 and 2018, respectively. The fair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Refer to Note 16—Fair Value Measurement for further details.</t>
  </si>
  <si>
    <t>Other Real Estate Owned</t>
  </si>
  <si>
    <t>Banking And Thrift [Abstract]</t>
  </si>
  <si>
    <t>Note 8—Other Real Estate Owned The following table presents the change in other real estate owned (“OREO”) for the three and six months ended June 30, 2019
Three Months Ended June 30,
Six Months Ended June 30,
2019
2018
2019
2018
Beginning balance
$
4,799
$
10,466
$
5,314
$
10,626
Acquisitions of OREO through business combination
2,201
—
2,201
—
Net additions to OREO
1,846
176
2,076
1,220
Proceeds from sales of OREO
(703
)
(3,859
)
(1,331
)
(5,122
)
Gains (losses) on sales of OREO
6
(249
)
(27
)
(109
)
Valuation adjustments
(79
)
(132
)
(163
)
(213
)
Ending balance
$
8,070
$
6,402
$
8,070
$
6,402
At June 30, 2019 and December 31, 2018, the balance of real estate owned included $649,000 and $838,000, respectively, of foreclosed residential real estate properties recorded as a result of obtaining physical possession of the property. At June 30, 2019 and December 31, 2018, the recorded investment of consumer mortgage loans secured by residential real estate properties for which formal foreclosure proceedings were in process is $1.9 million and $2.3 million, respectively. Proceeds from sales of OREO include proceeds from internally financed sales of OREO of $183,000 for the six months ended June 30, 2019. There were no internally financed sales of OREO for the three months ended June 30, 2019. Proceeds from internally financed sales of OREO were $444,000 for the three and six months ended June 30, 2018.</t>
  </si>
  <si>
    <t>Goodwill, Core Deposit Intangible and Other Intangible Assets</t>
  </si>
  <si>
    <t>Goodwill And Intangible Assets Disclosure [Abstract]</t>
  </si>
  <si>
    <t>Note 9—Goodwill, Core Deposit Intangible and Other Intangible Assets The following tables summarize the changes in the Company’s goodwill, core deposit intangible assets, and customer relationship intangible assets for the three and six months ended June 30, 2019 and 2018:
Six Months Ended June 30,
2019
2018
Goodwill
Core Intangible
Customer Relationship Intangible
Goodwill
Core Intangible
Customer Relationship Intangible
Beginning balance
$
128,177
$
30,360
$
3,059
$
54,562
$
16,720
$
—
Additions
17,461
6,220
—
72,974
19,060
3,216
Amortization
—
(3,598
)
(133
)
—
(1,863
)
(22
)
Ending balance
$
145,638
$
32,982
$
2,926
$
127,536
$
33,917
$
3,194
Accumulated amortization
N/A
$
22,484
$
290
N/A
$
15,329
22
Weighted average remaining amortization period
N/A
7.0 Years
10.9 Years
N/A
7.4 Years
11.9 Years
Three Months Ended June 30,
2019
2018
Goodwill
Core Intangible
Customer Relationship Intangible
Goodwill
Core Intangible
Customer Relationship Intangible
Beginning balance
$
128,177
$
28,654
$
2,992
$
54,562
$
15,959
$
—
Additions
17,461
$
6,220
—
72,974
19,060
3,216
Amortization
—
(1,892
)
(66
)
—
(1,102
)
(22
)
Ending balance
$
145,638
$
32,982
$
2,926
$
127,536
$
33,917
$
3,194
Accumulated amortization
N/A
$
22,484
$
290
N/A
$
15,329
22
Weighted average remaining amortization period
N/A
7.0 Years
10.9 Years
N/A
7.4 Years
11.9 Years
The Company added additional goodwill, core deposit intangible assets, and customer relationship intangible assets in conjunction with the Oak Park River Forest and First Evanston acquisitions. Please refer to Note 3—Acquisitions for further details. The following table presents the estimated amortization expense for core deposit intangible, customer relationship intangible, and other intangible assets recognized at June 30, 2019:
Estimated Amortization
2019
$
4,006
2020
7,571
2021
6,997
2022
6,426
2023
4,370
Thereafter
6,538
Total
$
35,908</t>
  </si>
  <si>
    <t>Income Taxes</t>
  </si>
  <si>
    <t>Income Tax Disclosure [Abstract]</t>
  </si>
  <si>
    <t>Note 10—Income The Company uses an estimated annual effective tax rate method in computing its interim tax provision. This effective tax rate is based on forecasted annual pre-tax income, permanent tax differences and statutory tax rates. The effective tax rate for the six months ended June 30, 2019 and 2018 was 27.7% and 20.0%, respectively. The Company recorded discrete income tax benefit of $65,000 and $211,000 related to the exercise of stock options and vesting of restricted shares for the six months ended June 30, 2019 and 2018, respectively. The current effective tax rate reflects the passage of the Tax Cuts and Jobs Act (the “Tax Act”), which was enacted on December 22, 2017. Among other things, the Tax Act reduces the corporate federal income tax rate from 35% to 21%, effective January 1, 2018. Also on December 22, 2017, the SEC issued Staff Accounting Bulletin 118 (“SAB 118”), which provides guidance on accounting for the Tax Act’s impact. SAB 118 provides a measurement period, not to extend beyond one year from the date of enactment during which a company, acting in good faith, may complete the accounting for the impacts of the Tax Act. The Company recorded an additional discrete income tax benefit of $724,000 during the first quarter of 2018. This adjustment includes the impact of the federal income tax rate decrease due to the Tax Act (enacted on December 22, 2017) on our net deferred tax assets. Net deferred tax assets increased to $35.7 million at compared to $35.6 million at . The net increase in the total net deferred tax assets recorded as of was a result of $4.9 million in net deferred tax assets related to the acquisition of Oak Park River Forest, offset by a decrease in net deferred tax assets related to unrealized losses on available-for-sale securities and utilization of operating loss carryforwards during the period</t>
  </si>
  <si>
    <t>Deposits [Abstract]</t>
  </si>
  <si>
    <t xml:space="preserve">Note 11—Deposits The composition of deposits was as follows as of June 30, 2019 and December 31, 2018:
June 30,
December 31,
2019
2018
Non-interest-bearing demand deposits
$
1,240,375
$
1,192,873
Interest-bearing checking accounts
345,081
296,339
Money market demand accounts
728,954
640,401
Other savings
480,756
476,418
Time deposits (below $250,000)
980,162
911,603
Time deposits ($250,000 and above)
284,915
232,282
Total deposits
$
4,060,243
$
3,749,916
Time deposits of $250,000 or more included $70.0 million and $50.0 million of brokered deposits at June 30, 2019 and December 31, 2018, respectively. </t>
  </si>
  <si>
    <t>Federal Home Loan Bank Advances</t>
  </si>
  <si>
    <t>Federal Home Loan Banks [Abstract]</t>
  </si>
  <si>
    <t xml:space="preserve">Note 12—Federal The following
June 30,
December 31,
2019
2018
Federal Home Loan Bank advances
$
500,000
$
425,000
Weighted average cost
2.42
%
2.56
% At June 30, 2019, fixed-rate advances totaled $500.0 million with interest rates ranging from 2.40% to 2.45% The Company’s required investment in FHLB stock is $4.50 for every $100 in advances. At and , the Bank has additional borrowing capacity from the FHLB of $1.2 billion and $1.3 billion, respectively, subject to the availability of proper collateral. The Company hedges </t>
  </si>
  <si>
    <t>Other Borrowings</t>
  </si>
  <si>
    <t>Debt Disclosure [Abstract]</t>
  </si>
  <si>
    <t>Note 13—Other Borrowings The following is a summary of the Company’s other borrowings as of June 30, 2019 and December 31, 2018:
June 30,
December 31,
2019
2018
Securities sold under agreements to repurchase
$
32,885
$
34,166
Line of credit
—
—
Total
$
32,885
$
34,166
Securities On On April 30, 2019, the Company drew on the line of credit for $5.7 million and selected the LIBOR plus 225 basis points interest rate option. The funds were utilized to repay a line of credit assumed as a result of the Oak Park River Forest acquisition. The Company repaid the $5.7 million outstanding balance of the line of credit in full on May 31, 2019. The following
June 30,
December 31,
2019
2018
Federal Reserve Bank of Chicago discount window line
$
278,816
$
293,613
Available federal funds lines
105,000
55,000</t>
  </si>
  <si>
    <t>Junior Subordinated Debentures</t>
  </si>
  <si>
    <t xml:space="preserve">Note 14—Junior Subordinated Debentures At June 30, 2019 and December 31, 2018, the
Name of Trust
Aggregate Principal Amount June 30, 2019
Aggregate Principal Amount December 31, 2018
Stated Maturity
Contractual Rate at June 30, 2019
Interest Rate Spread
Metropolitan
$
35,000
$
35,000
March
5.20
%
Three-month LIBOR + 2.79%
RidgeStone Capital Trust I
1,500
1,500
June 30, 2033
6.38
%
Five-year LIBOR + 3.50%
First Evanston Bancorp Trust I
10,000
10,000
March 15, 2035
4.19
%
Three-month LIBOR + 1.78%
Total liability, at par
46,500
46,500
Discount
(9,441
)
(9,732
)
Total liability, at carrying value
$
37,059
$
36,768
In 2004, the As part of the Ridgestone acquisition, the Company assumed the obligations to RidgeStone Capital Trust I of $1.5 million in principal amount, which was formed for the issuance of trust preferred securities. Beginning on June 30, 2008, the interest rate reset to the five-year LIBOR plus 3.50% (6.38% at June 30, 2019 and December 31, 2018), which is in effect until June 30, 2023 and updated every five years. Interest is paid on a quarterly basis. The Company has the right to redeem the debentures, in whole or in part, on any interest payment date on or after June 30, 2008. As part of the First Evanston acquisition, the Company assumed the obligations to First Evanston Bancorp Trust I of $10.0 million in principal amount, which was formed for the issuance of trust preferred securities. Refer to Note 3—Acquisitions for additional information. Beginning on March 15, 2010, the interest rate reset to the three-month LIBOR plus 1.78% (4.19% and 4.57% at June 30, 2019 and December 31, 2018,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The Trusts </t>
  </si>
  <si>
    <t>Commitments and Contingent Liabilities</t>
  </si>
  <si>
    <t>Commitments And Contingencies Disclosure [Abstract]</t>
  </si>
  <si>
    <t xml:space="preserve">Note 15—Commitments Legal —I n th e ordinar y cours e o f business , th e Compan y an d Ban k hav e various outstandin g commitment s an d contingen t liabilitie s tha t ar e no t recognize d i n th e accompanyin g consolidated financia l statements . I n addition , th e Compan y ma y b e a defendan t i n certai n claim s an d lega l action s arisin g i n the ordinar y cours e o f business . I n th e opinio n o f management , afte r consultatio n wit h lega l counsel , th e ultimate dispositio n o f thes e matter s i s currentl y no t expecte d t o hav e a materia l advers e effec t o n th e Company’s Consolidated Financial Statements. Operating s —The Company has entered into various operating lease agreements primarily for facilities and land on which banking facilities are located. Certain lease agreements have renewal options at the end of the original lease term and certain lease agreements have escalation clauses in the rent payments. The minimum
Minimum Commitments
2019
$
2,173
2020
4,042
2021
3,589
2022
2,017
2023
1,077
Thereafter
3,156
Total
$
16,054
The Company’s During t C In June 2018, the Company accrued $8.1 million in data processing expense primarily related to contract termination with its core service provider in anticipation of a future system conversion Commitments 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Company has in particular classes of financial instruments. The Company’s exposure The following
June 30, 2019
December 31, 2018
Fixed Rate
Variable
Total
Fixed
Variable
Total
Commitments to extend credit
$
62,653
$
942,348
$
1,005,001
$
74,099
$
928,991
$
1,003,090
Letters of credit
3,607
35,519
39,126
1,982
34,071
36,053
Total
$
66,260
$
977,867
$
1,044,127
$
76,081
$
963,062
$
1,039,14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Commitments </t>
  </si>
  <si>
    <t>Fair Value Measurement</t>
  </si>
  <si>
    <t>Fair Value Disclosures [Abstract]</t>
  </si>
  <si>
    <t>Note 16—Fair Value Measurement Fair These types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The Company used the Securities 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19 and 2018,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s —Fair value is based on a loan-by-loan basis taking into consideration the original term to maturity, the current age of the loan and the remaining term to maturity. The valuation methodology utilized for the servicing assets begins with generating future cash flows for each servicing asset, based on their unique characteristics and market-based assumptions for prepayment speeds. The present value of the future cash flows are then calculated utilizing market-based discount rate assumptions. Derivative 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The following
Fair Value Measurements Using
June 30, 2019
Fair Value
Level 1
Level 2
Level 3
Financial assets
Securities available-for-sale
U.S. Treasury Notes
$
45,830
$
45,830
$
—
$
—
U.S. Government agencies
177,706
—
177,706
—
Obligations of states, municipalities, and political subdivisions
89,918
—
89,723
195
Mortgage-backed securities; residential
Agency
352,411
—
352,411
—
Non-Agency
94,490
—
94,490
—
Mortgage-backed securities; commercial
Agency
123,394
—
123,394
—
Non-Agency
31,369
—
31,369
—
Corporate securities
38,899
—
38,899
—
Other securities
15,012
—
15,012
—
Equity and other securities, at fair value
Mutual funds
2,924
2,924
—
—
Equity securities
4,738
—
4,043
695
Servicing assets
19,760
—
—
19,760
Derivative assets
9,168
—
9,168
—
Financial liabilities
Derivative liabilities
9,607
—
9,607
—
Fair Value Measurements Using
December 31, 2018
Fair Value
Level 1
Level 2
Level 3
Financial assets
Securities available-for-sale
U.S. Treasury Notes
$
52,667
$
52,667
$
—
$
—
U.S. Government agencies
186,498
—
186,498
—
Obligations of states, municipalities, and political subdivisions
60,233
—
60,038
195
Mortgage-backed securities; residential
Agency
272,963
—
272,963
—
Non-Agency
83,621
—
83,621
—
Mortgage-backed securities; commercial
Agency
90,434
—
90,434
—
Non-Agency
30,458
—
30,458
—
Corporate securities
34,173
—
34,173
—
Other securities
6,609
2,844
3,074
691
Servicing assets
19,693
—
—
19,693
Derivative assets
10,740
—
10,740
—
Financial liabilities
Derivative liabilities
4,243
—
4,243
—
The The area The Company did not have any transfers six months ended and 2018 The following table presents additional information about financial assets measured at fair value on recurring basis for which the Company used significant unobservable inputs (Level 3):
Six Months Ended June 30,
2019
2018
2019
2018
Investment Securities
Servicing Assets
Balance, beginning of period
$
886
$
1,052
$
19,693
$
21,400
Acquired assets at fair value
—
314
—
—
Additions, net
—
—
2,551
4,148
Amortization
3
3
—
—
Change in unrealized gain
1
11
—
—
Change in fair value
—
—
(2,484
)
(3,961
)
Balance, end of period
$
890
$
1,380
$
19,760
$
21,587
The following
Financial Instruments
Valuation Technique
Unobservable Inputs
Range of Inputs
Weighted Average Range
Impact to Valuation from an Increased or Higher Input Value
Obligations of states, municipalities, and political obligations
Discounted
Probability of default
2.4%
2.4%
Decrease
Single issuer trust preferred
Discounted cash flow
Probability of default
4.9%—5.4%
5.9%
Decrease
Servicing assets
Discounted cash flow
Prepayment speeds
2.8%—20.0%
12.9%
Decrease
Discount rate
6.4%—23.4%
13.5%
Decrease
Expected weighted average loan life
0.1—10.0 years
4.7 years
Increase The Company used the Impaired )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Other valuation methods include analysis of discounted cash flows, which measures the present value of expected future cash flows discounted at the loan’s effective interest rate. Impaired loans that are not collateral dependent are not material. Assets 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Fair Value Measurements Using
June 30, 2019
Fair Value
Level 1
Level 2
Level 3
Non-recurring
Impaired loans
(excluding acquired impaired loans)
Commercial real estate
$
15,932
$
—
$
—
$
15,932
Residential real estate
2,877
—
—
2,877
Commercial and industrial
17,789
—
—
17,789
Assets held for sale
16,329
—
—
16,329
Other real estate owned
8,070
—
—
8,070
Fair Value Measurements Using
December 31, 2018
Fair Value
Level 1
Level 2
Level 3
Non-recurring
Impaired loans
(excluding acquired impaired loans)
Commercial real estate
$
9,792
$
—
$
—
$
9,792
Residential real estate
2,076
—
—
2,076
Commercial and industrial
17,397
—
—
17,397
Assets held for sale
14,489
—
—
14,489
Other real estate owned
5,314
—
—
5,314
The following Cash and cash equivalent s —For these short-term instruments, the carrying amount is a reasonable estimate of fair value. Securities 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k —The fair value has been determined to approximate cost. Loans held for —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For certain variable rate loans that reprice frequently and with no significant changes in credit risk, fair value is estimated at carrying value. The fair value of other types of loans is estimated using an exit price notion for 2019 values.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e —The carrying amount approximates fair value due to maturities of less than ninety days. Junior subordinated debenture s —The fair value of junior subordinated debentures, in the form of trust preferred securities, is determined using rates currently available to the Company for debt with similar terms and remaining maturities. Accrued interest —The carrying amount approximates fair value. Commitments 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not carried at fair value
June 30,
December 31,
Fair Value
2019
2018
Hierarchy Level
Carrying Amount
Estimated Fair Value
Carrying Amount
Estimated Fair Value
Financial assets
Cash and due from banks
1
$
57,513
$
57,513
$
30,190
$
30,190
Interest bearing deposits with other banks
2
31,802
31,802
91,670
91,670
Securities held-to-maturity
2
4,421
4,488
99,266
97,739
Other restricted stock
2
22,937
22,937
19,202
19,202
Loans held for sale
3
18,473
20,625
19,827
21,654
Loans and lease receivables, net (less impaired loans at fair value (1)
3
3,795,418
3,702,441
3,447,160
3,407,652
Accrued interest receivable
3
12,913
12,913
10,863
10,863
Financial liabilities
Non-interest-bearing deposits
2
1,240,375
1,240,375
1,192,873
1,192,873
Interest-bearing deposits
2
2,819,868
2,828,014
2,557,043
2,554,329
Accrued interest payable
2
4,522
4,522
3,484
3,484
Line of credit
2
—
—
—
—
Federal Home Loan Bank advances
2
500,000
500,000
425,000
425,000
Securities sold under repurchase agreement
2
32,885
32,885
34,166
34,166
Junior subordinated debentures
3
37,059
42,310
36,768
42,351
(1)
In accordance with the prospective adoption of ASU 2016-01, the fair value of loans and lease receivables, net (less impaired loans at fair value) as of June 30, 2019 was measured using an exit price notion. The fair value as of December 31, 2018 was measured using an entry price notion.</t>
  </si>
  <si>
    <t>Derivative Instruments and Hedge Activities</t>
  </si>
  <si>
    <t>Derivative Instruments And Hedging Activities Disclosure [Abstract]</t>
  </si>
  <si>
    <t>Note 17—Derivative Instruments and Hedge Activities The Company recognizes derivative financial instruments at fair value regardless of the purpose or intent for holding the instrument.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June 30, 2019 and December 31, 2018:
June 30, 2019
December 31, 2018
Fair Value
Fair Value
Notional Amount
Other Assets
Other Liabilities
Notional Amount
Other Assets
Other Liabilities
Derivatives designated as hedging instruments
Interest rate swaps designated as cash flow hedges
$
250,000
$
1,456
$
1,316
$
250,000
$
6,699
$
—
Derivatives not designated as hedging instruments
Other interest rate derivatives
286,798
7,712
8,280
294,545
4,041
4,237
Other credit derivatives
4,262
—
11
4,424
—
6
Total derivatives
$
541,060
$
9,168
$
9,607
$
548,969
$
10,740
$
4,243
Interest rate swaps designated as cash flow hedges —Cash flow hedges of interest payments associated with certain FHLB advances had notional amounts totaling $250.0 million as of June 30, 2019 and December 31, 2018. The Company assesses the effectiveness of each hedging relationship by comparing the changes in fair value of the derivative hedging instrument with the changes in fair value of the designated hedged transactions. Interest recorded on these swap transactions reduced FHLB interest expense by $574,000 The following table reflects the cash flow hedges as of June 30, 2019:
Notional amounts
$
250,000
Derivative assets fair value
1,456
Derivative liabilities fair value
—
Weighted average pay rates
1.67
%
Weighted average receive rates
2.61
%
Weighted average maturity
2.7 years
The following table reflects the net gains (losses) recorded in accumulated other comprehensive income (loss) and the Consolidated Statements of Operations relating to the cash flow derivative instruments for the six months ended:
June 30, 2019
June 30, 2018
Amount of Loss Recognized in OCI
Amount of Gain Reclassified from OCI to Income as a Decrease to Interest Expense
Amount of Gain (Loss) Recognized in Other Non-Interest Income
Amount of Gain Recognized in OCI
Amount of Gain Reclassified from OCI to Income as an Increase to Interest Expense
Amount of Gain (Loss) Recognized in Other Non-Interest Income
Interest rate swaps
$
(5,234
)
$
1,280
$
—
$
5,632
$
435
$
—
Other interest rate derivatives —The total combined notional amount was $286.8 million as of June 30, 2019 with maturities ranging from April 2020 to January 2030. The fair values of the interest rate derivative agreements are reflected in other assets and other liabilities with corresponding gains or losses reflected in non-interest income. During the three months ended June 30, 2019 and 2018, there were $392,000 and $946,000 of transaction fees, respectively, included in other non-interest income, related to these derivative instruments. During the six months ended June 30, 2019 and 2018, there were $717,000 and $946,000 of transaction fees, respectively, related to these derivative instruments. The following table reflects other interest rate derivatives as of June 30, 2019:
Notional amounts
$
286,798
Derivative assets fair value
7,712
Derivative liabilities fair value
8,280
Weighted average pay rates
4.74
%
Weighted average receive rates
4.56
%
Weighted average maturity
7.0 years
Other credit derivatives— The total notional amount was $4.3 million and $4.4 million as of June 30, 2019 and December 31, 2018, respectively. The fair value of the other credit derivatives are reflected in other liabilities with corresponding gains or losses reflected in non-interest income. The credit valuation adjustment (“CVA”) related to the other credit derivatives resulted in a decrease to other non-interest income during the three months ended June 30, 2019 of $3,000, and an increase to other non-interest income during the three months ended June 30, 2018 of $1,000. There were no transaction fees included in non-interest income related to these derivative instruments during the three months ended June 30, 2019 and 2018. The CVA related to the other credit derivatives resulted in a decrease to other non-interest income during the six months ended June 30, 2019 and 2018 of $4,000 and $2,000, respectively. There were no transaction fees included in non-interest income related to these derivative instruments during the six months ended June 30, 2019, and there were $26,000 of transaction fees during the six months ended June 30, 2018. The Company has entered into risk participation agreements with counterparty banks to assume a portion of the credit risk related to borrower transactions. The credit risk related to these other credit derivatives is managed through the Company’s loan underwriting process. Credit risk —Derivativ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CVA is a fair value adjustment to the derivative to account for this risk. During the three months ended June 30, 2019 and 2018, the CVA resulted in a decrease to non-interest income of $221,000 and $65,000, respectively. During the six months ended June 30, 2019 and 2018, the CVA resulted in a decrease to non-interest income of $372,000 and $38,000, respectively.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June 30, 2019
December 31, 2018
Derivative Assets Fair Value
Derivative Liabilities Fair Value
Derivative Assets Fair Value
Derivative Liabilities Fair Value
Gross amounts recognized
$
9,168
$
9,607
$
10,740
$
4,243
Less: Amounts offset in the Consolidated Statements of Financial Condition
—
—
—
—
Net amount presented in the Consolidated Statements of Financial Condition
$
9,168
$
9,607
$
10,740
$
4,243
Gross amounts not offset in the Consolidated Statements of Financial Condition
Offsetting derivative positions
(1,478
)
(1,478
)
(2,823
)
(2,823
)
Collateral posted
(7,690
)
(8,129
)
(7,917
)
(1,317
)
Net credit exposure
$
—
$
—
$
—
$
103
For purposes of this disclosure, the amount of posted collateral by the counterparties is limited to the amount offsetting the derivative asset and derivative liability.</t>
  </si>
  <si>
    <t>Share-Based Compensation</t>
  </si>
  <si>
    <t>Disclosure Of Compensation Related Costs Sharebased Payments [Abstract]</t>
  </si>
  <si>
    <t>Note 18 – Share-Based Compensation In June 2017, the Company adopted the 2017 Omnibus Incentive Compensation Plan (the “Omnibus Plan”) in connection with our IPO. The Omnibus Plan provides for the grant of stock options, stock appreciation rights, restricted stock, restricted stock units, dividend equivalent rights and other equity-based, equity-related or cash-based awards. A total of 1,550,000 shares of our common stock have been reserved for issuance under the Omnibus Plan. As of June 30, 2019, there were 1,222,576 shares available for future grants under the Omnibus Plan. On July 6, 2017, in conjunction with the completion of the IPO, the Company granted 58,900 restricted shares of the Company’s common stock to certain key employees, pursuant to the Omnibus Plan. The restricted shares will cliff vest on the third anniversary of the grant date, subject to continued employment. A total of 11,898 restricted shares were also granted during the year ended December 31, 2017 in connection with the recruitment of employees. These restricted shares vest ratably over a four year period. During 2018, the Company granted 131,157 shares of restricted common stock, par value $0.01 per share. Of this total, 102,559 restricted shares will vest ratably over four years on each anniversary of the grant date, 15,165 restricted shares will vest ratably over three years on each anniversary of the grant date, and 2,268 restricted shares will vest on the first anniversary of the grant date, all subject to continued employment. In addition, 11,165 performance-based restricted shares were included in the 2018 grant. The number of shares which may be earned under the award is dependent upon the Company’s return on average assets over a three-year period ending December 31, 2020, measured in 2018 against the Company’s internal targets and for 2019 and 2020 against a peer group consisting of publicly-traded bank holding companies ranging in asset size from 50% to 200% of the Company’s total assets. Under the award, 25% of the shares will be earned at threshold performance, 100% will be earned at target and 50th percentile performance, and up to 125% of the shares with above target and 75th percentile performance. Any earned performance shares will vest on the third anniversary of the grant date. During 2019, the Company granted 141,207 shares of restricted common stock, par value $0.01 per share. Of this total, 98,574 restricted shares will vest ratably over four years on each anniversary of the grant date, 20,975 restricted shares will vest ratably over three years on each anniversary of the grant date, and 683 restricted shares will vest on the first anniversary of the grant date, all subject to continued employment. In addition, 20,975 performance-based restricted shares were included in the 2019 grants. The number of shares which may be earned under the award is dependent upon the Company’s return on average assets, weighted equally, over a three-year period ending December 31, 2021, measured against a peer group consisting of publicly-traded bank holding companies. Results will be measured cumulatively at the end of the three years. Any earned shares will vest on the third anniversary of the grant date. The following table discloses the changes in restricted shares for the six months ended June 30, 2019:
Omnibus Plan
Number of Shares
Weighted Average Grant Date Fair Value
Beginning balance, January 1, 2019
196,480
$
21.66
Granted
141,207
19.09
Vested
(35,889
)
22.07
Forfeited
(13,238
)
20.33
Ending balance outstanding at June 30, 2019
288,560
$
20.41
A total of 35,889 restricted shares vested during the six months ended June 30, 2019. The fair value of restricted shares that vested during the six months ended June 30, 2019 was $673,000. A total of 2,975 restricted shares vested during the year ended December 31, 2018. The fair value of restricted shares that vested during the year ended December 31, 2018 was $62,000. The Company recognizes share-based compensation based on the estimated fair value of the restricted stock at the grant date. Share-based compensation expense is included in non-interest expense in the Consolidated Statements of Operations. The following table summarizes restricted stock compensation expense for the six months ended June 30, 2019 and 2018:
Six Months Ended June 30,
2019
2018
Total share-based compensation - restricted stock
$
807
$
326
Income tax benefit
225
91
Unrecognized compensation expense
4,829
3,691
Weighted-average amortization period remaining
3.0 years
3.3 years
The fair value of the unvested restricted stock awards at June 30, 2019 was $4.8 million. The Company maintained a nonqualified, share-based, stock option plan adopted prior to recapitalization (“MBG Plan”). There were no options granted or exercised under this plan during the year ended December 31, 2017. At the time of the Company’s reincorporation in Delaware, in June 2017, the Board of Directors cancelled the MBG Plan and all the respective outstanding options were cancelled. In October 2014, the Company adopted the Byline Bancorp, Inc. Equity Incentive Plan (“BYB Plan”). The maximum number of shares available for grants under this plan was 2,476,122 shares. During 2016 and 2015, the Company granted options to purchase 212,400 and 1,634,568 shares, respectively, under this plan. The Company did not grant any stock options during the year ended December 31, 2017. In June 2017, the Board of Directors terminated the BYB Plan and no future grants can be made under this plan. Options to purchase a total of 1,452,072 shares remain outstanding under the BYB Plan at June 30, 2019.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contractual terms. Stock volatility was computed as the average of the volatilities of peer group companies. The vesting of Time Options is conditional based on completion of service. Performance Options have conditional vesting based on either performance targets or market performance. Certain Performance Options’ performance goals will be satisfied (in whole or in part) if the Bank achieves various performance targets such as profitability, asset quality, and conditional based on market performance, as outlined in the BYB Plan. Each of the performance goals identified are measured for achievement (or failure to achieve) independent of each other. In October 2017, the Board of Directors determined that the Performance Option goals were satisfied, in whole, and these Performance Options converted to Time Options. As a result of the previous completion of service, 414,894 performance options vested on October 3, 2017.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six months ended June 30, 2019:
BYB Plan
Number of Shares
Weighted Average Exercise Price
Intrinsic Value
Weighted Average Remaining Contractual Term (in Years)
Beginning balance, January 1, 2019
1,598,872
$
11.84
$
7,713
6.6
Exercised
(86,000
)
16.25
$
245
Forfeited
(60,800
)
16.25
Ending balance outstanding at June 30, 2019
1,452,072
$
11.39
$
11,225
6.0
Exercisable at June 30, 2019
1,414,572
$
11.26
$
11,118
6.0
A total of 86,000 stock options were exercised during the six months ended June 30, 2019. During the six months ended June 30, 2019, proceeds from the exercise of stock options were $1.4 million and related tax benefit was $68,000. A total of 148,748 stock options were exercised during the year ended December 31, 2018. During the year ended December 31, 2018, proceeds from the exercise of stock options were $1.7 million and related tax benefit was $449,000. No stock options vested during the six months ended June 30, 2019.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six months ended June 30, 2019 and 2018:
Six Months Ended June 30,
2019
2018
Total share-based compensation (benefit) - stock options
$
(133
)
$
450
Income tax benefit (expense)
(37
)
125
Unrecognized compensation expense - stock options
35
271
Weighted-average amortization period remaining
0.7 years
1.3 years
Pursuant to the terms of the Merger Agreement, upon the Effective Time,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ii) 4.725. Each Adjusted Option has an exercise price per share of Byline common stock equal to the quotient (rounded up to the nearest whole cent) of (x) the per share exercise price of such First Evanston Option immediately prior to May 31, 2018, divided by (y) 4.725. The description of the conversion process is based on, and qualified by, the Merger Agreement. The following table discloses the activity in shares subject to options under the FEB Plan and the weighted average exercise prices, in actual dollars, for the six months ended June 30, 2019:
FEB Plan
Number of Shares
Weighted Average Exercise Price
Intrinsic Value
Weighted Average Remaining Contractual Term (in Years)
Beginning balance, January 1, 2019
624,383
$
11.31
$
3,339
5.2
Granted
—
Expired
—
Exercised
(80,710
)
11.24
$
673
Forfeited
—
Ending balance outstanding at June 30, 2019
543,673
$
11.32
$
4,239
4.8
Exercisable at June 30, 2019
543,673
$
11.32
$
4,239
4.8
A total of 80,710 stock options were exercised during the six months ended June 30, 2019. During the six months ended June 30, 2019, proceeds from the exercise of stock options were $907,000 and related tax benefit was $187,000. A total of 56,404 stock options were exercised during the year ended December 31, 2018. During the year ended December 31, 2018, proceeds from the exercise of stock options were $601,000 and related tax benefit was $168,000. All shares of restricted performance shares of First Evanston common stock (“restricted stock”) that were previously issued under and held by Participants in the FEB Plan prior to the Merger were converted into the right to receive the per share merger consideration in connection with the Merger and pursuant to the Merger Agreement. Accordingly, no shares of First Evanston restricted stock remain outstanding under the FEB Plan. On April 30, 2019, the Company completed the acquisition of Oak Park River Forest. On May 15, 2019, the Company made a cash payment of $4.2 million for 35,870 outstanding Oak Park River Forest options to participants who elected to receive a cash payment in lieu of converting the options to the Omnibus plan.</t>
  </si>
  <si>
    <t>Earnings per Share</t>
  </si>
  <si>
    <t>Earnings Per Share [Abstract]</t>
  </si>
  <si>
    <t>Note 19—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1,995,745 and 2,364,057 shares of common stock were outstanding as of June 30, 2019 and 2018, respectively. There were 288,560 and 194,455 restricted stock awards outstanding at June 30, 2019 and 2018, respectively. The following represent the calculation of basic and diluted earnings per share for the periods presented:
Three Months Ended June 30,
Six Months Ended June 30,
2019
2018
2019
2018
Net income
$
13,211
$
2,768
$
25,808
$
9,536
Less: Dividends on preferred shares
195
198
391
391
Net income available to common stockholders
$
13,016
$
2,570
$
25,417
$
9,145
Weighted-average common stock outstanding:
Weighted-average common stock outstanding (basic)
37,263,352
31,614,973
36,719,436
30,459,495
Incremental shares
684,654
953,423
725,971
988,825
Weighted-average common stock outstanding (dilutive)
37,948,006
32,568,396
37,445,407
31,448,320
Basic earnings per common share
$
0.35
$
0.08
$
0.69
$
0.30
Diluted earnings per common share
$
0.34
$
0.08
$
0.68
$
0.29</t>
  </si>
  <si>
    <t>Stockholders' Equity</t>
  </si>
  <si>
    <t>Equity [Abstract]</t>
  </si>
  <si>
    <t xml:space="preserve">Note 20—Stockholders’ Equity A summary of the Company’s preferred and common stock at June 30, 2019 and December 31, 2018 is as follows:
June 30,
December 31,
2019
2018
Series B 7.5% fixed to floating non-cumulative perpetual preferred stock
Par value
$
0.01
$
0.01
Shares authorized
50,000
50,000
Shares issued
10,438
10,438
Shares outstanding
10,438
10,438
Common stock, voting
Par value
$
0.01
$
0.01
Shares authorized
150,000,000
150,000,000
Shares issued
38,115,219
36,343,239
Shares outstanding
38,115,219
36,343,239
During 2016, the Company authorized and issued Series B 7.50% fixed-to-floating non-voting, noncumulative perpetual preferred stock with a liquidation preference of $1,000 per share, plus the amount of unpaid dividends, if any, which is redeemable at the Company’s option on or after March 31, 2022. Holders of Series B Preferred Stock do not have any rights to convert such stock into shares of any other class of capital stock of the Company. Holders of Series B Preferred Stock are entitled to receive a fixed dividend of 7.50% per annum from the original issue date through December 30, 2021, after which the dividend is paid at a floating rate of three-month LIBOR plus 5.41% per annum. The Company Series B Preferred Stock is included in Tier 1 capital for regulatory capital purposes and is redeemable at the option of the Company at a redemption price of $1,000 per share, plus any declared and unpaid dividends (i) in whole or part on any dividend payment date on or after March 31, 2022, and (ii) in whole but not in part prior to March 31, 2022, within 90 days following a regulatory event, as defined in the Certificate of Designations of the Company Series B Preferred Stock. The Company must receive approval of the Federal Reserve Board prior to any redemption of the Company Series B Preferred Stock. For the three months ended June 30, 2019, the Company declared and paid dividends on the Series B preferred stock of $195,000, compared to $198,000 for the three months ended June 30, 2018. For the six months ended June 30, 2019 and 2018, the Company declared and paid dividends on the Series B preferred stock of $391,000. </t>
  </si>
  <si>
    <t>Consolidated Statements of Changes in Accumulated Other Comprehensive Income (Loss)</t>
  </si>
  <si>
    <t>Accumulated Other Comprehensive Income Loss Net Of Tax [Abstract]</t>
  </si>
  <si>
    <t xml:space="preserve">Note 21—Consolidated Statements of Changes in Accumulated Other Comprehensive Income (Loss) The following table summarizes the changes in accumulated other comprehensive income (loss) for the six months ended June 30, 2019 and 2018:
(dollars in thousands)
Unrealized Gains (Losses) on Cash Flow Hedges
Unrealized (Losses) on Available-for -Sale Securities
Total Accumulated Other Comprehensive Income (Loss)
Balance, January 1, 2018
$
2,913
$
(8,000
)
$
(5,087
)
Reclassification of certain income tax effects from accumulated other comprehensive income
687
(1,450
)
(763
)
Other comprehensive income (loss), net of tax
3,750
(8,235
)
(4,485
)
Balance, June 30, 2018
$
7,350
$
(17,685
)
$
(10,335
)
Balance, January 1, 2019
$
4,763
$
(14,261
)
$
(9,498
)
Adoption of ASU 2016-01
—
(1,440
)
(1,440
)
Other comprehensive income (loss), net of tax
(4,699
)
14,289
9,590
Balance, June 30, 2019
$
64
$
(1,412
)
$
(1,348
) </t>
  </si>
  <si>
    <t>Basis of Presentation (Policies)</t>
  </si>
  <si>
    <t>Accounting Policies [Abstract]</t>
  </si>
  <si>
    <t xml:space="preserve">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Adopted Accounting Pronouncements Revenue from Contracts with Customers In May 2014, FASB issued Accounting Standards Update (“ASU”) No. 2014-09, deferred by ASU No. 2015-14 and clarifying standards, Revenue from Contracts with Customers , which creates Topics 606 and 610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April 2016, FASB issued ASU No. 2016-10, Identifying Performance Obligations and Licensing . The amendments in this ASU clarify the following two aspects of Topic 606: (1) identifying performance obligations and (2) licensing implementation guidance, while retaining the related principles for those areas. In May 2016, FASB issued ASU No. 2016-12, Narrow-Scope Improvements and Practical Expedients , amending ASC Topic 606, Revenue from Contracts with Customers . The amendments in this ASU affect only several narrow aspects of Topic 606. In November 2017, FASB issued ASU No. 2017-14, amending ASC Topic 606, Revenue from Contracts with Customers . The ASU amends the codification to incorporate additional previously issued guidance from the SEC. The SEC issued SAB 116 to bring existing SEC staff guidance into conformity with the FASB’s adoption of and amendments to ASC Topic 606.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new authoritative guidance was initially effective for reporting periods after January 1, 2017 but was deferred to January 1, 2018. Given our emerging growth status, the Company adopted this new guidance on January 1, 2019 using the full retrospective method, meaning the standard is applied to all periods presented in the financial statements with the cumulative effect of initially applying the standard recognized at the beginning of the earliest period presented. The majority of the Company’s revenue streams, including interest and dividend income, servicing fees, and gains on sales of loans and investments, are outside the scope of Topic 606. Revenue streams reported as fees and service charges on deposits, ATM and interchange fees, and wealth management and trust income are within the scope of Topic 606. The Company applied the requirements of Topic 606 to the revenue streams that are within its scope. The adoption of Topic 606 did not result in any changes in the either timing or amount of recognized; there was no cumulative effect adjustment to opening retained earnings as no material changes were identified in the timing of revenue recognition. However, the presentation of certain costs associated with our ATM and debit card income were offset against ATM and interchange income. This change in presentation resulted in $381,000 and $727,000 of expenses for the three and six months ended June 30, 2019, respectively, being netted against ATM and interchange fees and reported in non-interest income instead of as other non-interest expense in non-interest expense. In addition, to conform to the current period presentation, $291,000 and $596,000 of related expenses for the three and six months ended June 30, 2018, respectively, were reclassified from other non-interest expense in non-interest expense to being netted against ATM and interchange fees in non-interest income. The Company elected to apply the practical expedient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The Company adopted ASU 2014-09 using the full retrospective approach. The following table presents the impact of adopting the new revenue standard on our Consolidated Statements of Operations for the periods presented (in thousands):
For the Three Months Ended
For the Three Months Ended
June 30, 2019
June 30, 2018
As Reported
Balance without Adoption of ASC 606
Effect of Change
As Reported
Balance without Adoption of ASC 606
Effect of Change
Non-interest income:
ATM and interchange fees
$
945
$
1,326
$
(381
)
$
850
$
1,141
$
(291
)
Non-interest expense:
Other non-interest expense
$
2,711
$
3,092
$
(381
)
$
2,137
$
2,428
$
(291
)
For the Six Months Ended
For the Six Months Ended
June 30, 2019
June 30, 2018
As Reported
Balance without Adoption of ASC 606
Effect of Change
As Reported
Balance without Adoption of ASC 606
Effect of Change
Non-interest income:
ATM and interchange fees
$
1,662
$
2,389
$
(727
)
$
1,763
$
2,359
$
(596
)
Non-interest expense:
Other non-interest expense
$
5,679
$
6,406
$
(727
)
$
3,889
$
4,485
$
(596
) Fees and service charges on deposits: Fees and service charges on deposits include transaction and non-transaction based deposit fees. Transaction based fees on deposit accounts are charged to deposit customers for specific services provided to the customer. These fees include such items as wire fees, official check fees, and overdraft fees. These are contracts specific to each individual transaction and do not extend beyond the individual transaction. The performance obligation is completed and the fees are recognized at the time the specific transactional service is provided to the customer. Non-transactional deposit fees are typically monthly account maintenance fees charged on deposit accounts. These are day-to-day contracts that can be cancelled by either party without notice. The performance obligation is satisfied and the fees are recognized on a monthly basis after the service period is completed. ATM and interchange fees: ATM fees represent fees earned when a foreign debit or ATM card is used in a Byline Bank ATM. These fees are assessed and paid at the time of each transaction as the performance obligation is satisfied, which is at the point in time that the transaction is performed and approved. Interchange fees represent fees earned when a debit card issued by the Bank is used to purchase goods or services at a merchant. The merchant's bank pays the Bank a default interchange rate set by MasterCard on a transaction by transaction basis. Interchange fees are assessed as the performance obligation is satisfied, which is at the point in time the card transaction is authorized. The performance obligation is satisfied and the fees are earned when the cost of the transaction is charged to the Bank cardholders’ card. Direct expenses associated with ATM and debit cards are recorded as a net reduction against the ATM and interchange income. Wealth management and trust income Wealth management and trust income represents fees earned by the Bank for discretionary investment management, trust administration, fiduciary and/or custody services rendered. Fees vary and are based on a contract with the customer. Fee income is determined as a percentage of assets under management and is recognized over the period the underlying account is serviced. Although some trust appointments can last for generations, most contracts are generally cancellable at any time, with the customer subject to a pro-rated fee in the month of termination.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e amendments simplify the impairment assessment of equity investments without readily determinable fair values. The amendments also eliminate the requirement to disclose the method(s) and significant assumptions used to estimate the fair value that is required to be disclosed for financial instruments measured at amortized cost on the balance sheet. The amendments require entities to adjust fair value disclosures for financial instruments to be reflected at an exit price.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mendment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Company adopted the provisions of ASU No. 2016-01 as of January 1, 2019. The adoption of this ASU resulted in the Company reclassifying $1.4 million from other comprehensive income to retained earnings, representing the unrealized gain, net of tax, on available-for-sale for sale equity securities at the date of adoption. The provisions of ASU No. 2016-01 require any future changes in fair value of equity securities to be recorded in the Consolidated Statements of Operations which could result in additional volatility in non-interest income. At December 31, 2018, the Company held $6.6 million of available-for-sale equity investment securities, which were previously reported as available-for-sale securities, at fair value, and are now reported as equity and other securities, at fair value. In addition, the adoption of this ASU resulted in changing how the Company estimates the fair value of portfolio loans and leases for disclosure purposes. Fair values are estimated first by stratifying the portfolios of loans and leases with similar financial characteristics. Loans and leases are segregated by type such as commercial real estate, residential mortgage, construction, land, and development, commercial and industrial, consumer and other. Each loan and lease category is further segmented into fixed- and adjustable-rate interest terms. An estimate of fair value is then calculated based on discounted cash flows using as a discount rate based on the current rate offered on similar products, plus an adjustment for liquidity to reflect the non-homogeneous nature of the loans and leases, as well as a quarterly loss rate based on historical losses to arrive at an estimated exit price fair value. Fair value for impaired loans and lease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Derivatives and Hedging (Topic 815) In August 2017, FASB issued ASU No. 2017-12,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nd the presentation of hedge results. The Company adopted the provisions of ASU No. 2017-12 on January 1, 2019. Upon adoption, the Company elected to reclassify $94.8 million of securities held-to-maturity to securities available-for-sale, which did not impact on the Consolidated Statements of Operations Compensation—Stock Compensation (Topic 718) In May 2017, the FASB issued ASU 2017-09, Scope of Modification Accounting . The amendments in the ASU provide guidance about which changes to the terms or conditions of a share-based payment award require an entity to apply modification accounting in Topic 718.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is an equity instrument or liability instrument is the same as the classification of the original award immediately before the original award is modified. The amendments are effective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Given our emerging growth status, the Company adopted the provisions of ASU No. 2017-09 on January 1, 2019, which did not have a material impact on the Company’s Consolidated Financial Statement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Given the Company’s emerging growth company status, the new authoritative guidance will be effective for reporting periods after January 1, 2019. The Company adopted the provisions of ASU No. 2016-15 on January 1, 2019, which did not have a material impact on the Company’s Consolidated Financial Statements. In November 2016, the FASB issued ASU No. 2016-18, Statement of Cash Flows (Topic 230), Restricted Cash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Given our emerging growth status, the Company adopted the provisions of ASU No. 2017-01 on January 1, 2019, which did not have a material impact on the Company’s Consolidated Financial Statements. Fair Value Measurement (Topic 820) In August 2018, FASB issued ASU No. 2018-13, Disclosure Framework — Changes to the Disclosure Requirements for Fair Value Measurement . The amendments in this ASU modify the disclosure requirements on fair value measurements in Topic 820. The amendments remove the disclosure requirements for the amount and reasons for transfers between Level 1 and Level 2 securities of the fair value hierarchy, the policy for timing of transfers between levels, and the valuation processes for Level 3 fair value measurement. The amendments modify the disclosure requirements as follow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y that the measurement uncertainty disclosure is to communicate information about the uncertainty in measurement as of the reporting date. The amendments ad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Early adoption is permitted. The Company early adopted these amendments in 2018, which did not have a material impact on the Company’s Consolidated Financial Statements. Issued Accounting Pronouncements Pending Adoption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gnizing additional right-to-use assets and liabilities under lease contracts in which the Company is lessee. While the Company has not quantified the impact of this ASU on its leasing portfolio, it does not expect a change in its accounting for the initial direct costs of lease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 </t>
  </si>
  <si>
    <t>Accounting Pronouncements Recently Adopted or Issued (Tables)</t>
  </si>
  <si>
    <t>Impact of Adopting the New Revenue Standard on Consolidated Statements of Operations</t>
  </si>
  <si>
    <t>The Company adopted ASU 2014-09 using the full retrospective approach. The following table presents the impact of adopting the new revenue standard on our Consolidated Statements of Operations for the periods presented (in thousands):
For the Three Months Ended
For the Three Months Ended
June 30, 2019
June 30, 2018
As Reported
Balance without Adoption of ASC 606
Effect of Change
As Reported
Balance without Adoption of ASC 606
Effect of Change
Non-interest income:
ATM and interchange fees
$
945
$
1,326
$
(381
)
$
850
$
1,141
$
(291
)
Non-interest expense:
Other non-interest expense
$
2,711
$
3,092
$
(381
)
$
2,137
$
2,428
$
(291
)
For the Six Months Ended
For the Six Months Ended
June 30, 2019
June 30, 2018
As Reported
Balance without Adoption of ASC 606
Effect of Change
As Reported
Balance without Adoption of ASC 606
Effect of Change
Non-interest income:
ATM and interchange fees
$
1,662
$
2,389
$
(727
)
$
1,763
$
2,359
$
(596
)
Non-interest expense:
Other non-interest expense
$
5,679
$
6,406
$
(727
)
$
3,889
$
4,485
$
(596
)</t>
  </si>
  <si>
    <t>Acquisitions (Tables)</t>
  </si>
  <si>
    <t>Summary of Fair Values of Assets and Liabilities Assumed as of Acquisition Dates</t>
  </si>
  <si>
    <t>The following table presents a summary of the fair values of assets acquired and liabilities assumed as of the acquisition dates:
Preliminary Estimates April 30, 2019 Oak Park River Forest
May 31, 2018 First Evanston
Assets
Cash and cash equivalents
$
10,469
$
47,378
Securities available-for-sale
30,343
128,063
Restricted stock
414
1,360
Loans
261,151
916,011
Premises and equipment
3,488
15,890
Other real estate owned
2,201
—
Other intangible assets
6,220
22,276
Bank-owned life insurance
3,485
—
Deferred tax assets, net
4,887
2,302
Other assets
1,256
8,845
Total assets acquired
323,914
1,142,125
Liabilities
Deposits
290,171
1,022,268
Line of credit
5,655
—
Federal Home Loan Bank advances
5,300
—
Junior subordinated debentures
—
8,497
Accrued expenses and other liabilities
4,766
5,844
Total liabilities assumed
305,892
1,036,609
Net assets acquired
$
18,022
$
105,516
Consideration paid
Common stock (2019 - 1,464,558 shares issued at $20.02 per share, 2018 - 6,682,850 shares issued at $21.62 per share)
29,320
144,483
Outstanding stock options converted to Byline stock options
—
7,644
Cash paid
6,163
27,004
Total consideration paid
35,483
179,131
Goodwill
$
17,461
$
73,615</t>
  </si>
  <si>
    <t>Summary of Acquired Non-Impaired Loans as of Acquisition Dates</t>
  </si>
  <si>
    <t xml:space="preserve">The following table presents the acquired non-impaired loans as of the acquisition dates:
April 30, 2019 Oak Park River Forest
May 31, 2018 First Evanston
Fair value
$
212,587
$
890,986
Gross contractual amounts receivable
275,553
1,057,374
Estimate of contractual cash flows not expected to be collected (1)
23,932
36,544
Estimate of contractual cash flows expected to be collected
251,621
1,020,830
(1)
Includes interest payments not expected to be collected due to loan prepayments as well as principal and interest payments not expected to be collected due to customer default. </t>
  </si>
  <si>
    <t>Summary of Pro Forma Information for Results of Operations</t>
  </si>
  <si>
    <t>The following table provides the unaudited pro forma information for the results of operations for the three and six months ended June 30, 2019 and 2018, as if the acquisitions had occurred on January 1, 2018. The pro forma results combine the historical results of First Evanston and Oak Park River Forest into the Company’s Consolidated Statements of Operations, including the impact of certain acquisition accounting adjustments, which includes loan discount accretion, intangible assets amortization, deposit premium accretion, and borrowing, net of discount amortization.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for the three and six months ended June 30, 2019 and 2018.
For the Three Months Ended
For the Six Months Ended
June 30,
June 30,
2019
2018
2019
2018
Total revenues (net interest income and non-interest income)
$
69,874
$
68,041
$
136,770
$
131,636
Net income
$
14,909
$
14,280
$
29,460
$
26,372
Earnings per share—basic
$
0.39
$
0.38
$
0.77
$
0.69
Earnings per share—diluted
$
0.38
$
0.37
$
0.76
$
0.68</t>
  </si>
  <si>
    <t>Securities (Tables)</t>
  </si>
  <si>
    <t>Summary of Amortized Cost and Fair Values of Securities Available-for-sale, Held to Maturity and Equity and Other Securities</t>
  </si>
  <si>
    <t>The following
June 30, 2019
Amortized Cost
Gross Unrealized Gains
Gross Unrealized Losses
Fair Value
Available-for-sale
U.S. Treasury Notes
$
45,348
$
482
$
—
$
45,830
U.S. Government agencies
176,425
1,434
(153
)
177,706
Obligations of states, municipalities, and political subdivisions
88,240
1,695
(17
)
89,918
Residential mortgage-backed securities
Agency
354,480
1,820
(3,889
)
352,411
Non-agency
94,471
418
(399
)
94,490
Commercial mortgage-backed securities
Agency
123,639
765
(1,010
)
123,394
Non-agency
31,302
83
(16
)
31,369
Corporate securities
38,717
290
(108
)
38,899
Other securities
15,012
—
—
15,012
Total
$
967,634
$
6,987
$
(5,592
)
$
969,029
June 30, 2019
Amortized Cost
Gross Unrealized Gains
Gross Unrealized Losses
Fair Value
Held-to-maturity
Obligations of states, municipalities, and political subdivisions
$
4,421
$
67
$
—
$
4,488
Total
$
4,421
$
67
$
—
$
4,488
December 31, 2018
Amortized Cost
Gross Unrealized Gains
Gross Unrealized Losses
Fair Value
Available-for-sale
U.S. Treasury Notes
$
52,775
$
81
$
(189
)
$
52,667
U.S. Government agencies
187,427
367
(1,296
)
186,498
Obligations of states, municipalities, and political subdivisions
60,686
133
(586
)
60,233
Residential mortgage-backed securities
Agency
284,038
101
(11,176
)
272,963
Non-agency
84,998
199
(1,576
)
83,621
Commercial mortgage-backed securities
Agency
93,543
55
(3,164
)
90,434
Non-agency
31,458
—
(1,000
)
30,458
Corporate securities
34,716
67
(610
)
34,173
Other securities
4,613
2,127
(131
)
6,609
Total
$
834,254
$
3,130
$
(19,728
)
$
817,656
December 31, 2018
Amortized Cost
Gross Unrealized Gains
Gross Unrealized Losses
Fair Value
Held-to-maturity
Obligations of states, municipalities, and political subdivisions
$
23,835
$
40
$
(210
)
$
23,665
Residential mortgage-backed securities
Agency
40,082
93
(531
)
39,644
Non-agency
35,349
—
(919
)
34,430
Total
$
99,266
$
133
$
(1,660
)
$
97,739</t>
  </si>
  <si>
    <t>Summary of Gross Unrealized Losses and Fair Values, Aggregated by Investment Category and Length of Individual Securities Continuous Unrealized Loss Position Available-for-sale and Held to Maturity</t>
  </si>
  <si>
    <t>Gross unrealized losses and fair values, aggregated by investment category and length of time that individual securities have been in a continuous unrealized loss position as of June 30, 2019 and December 31, 2018, are summarized as follows:
Less than 12 Months
12 Months or Longer
Total
June 30, 2019
# of Securities
Fair Value
Unrealized Losses
Fair Value
Unrealized Losses
Fair Value
Unrealized Losses
Available-for-sale
U.S. Treasury Notes
—
$
—
$
—
$
—
$
—
$
—
$
—
U.S. Government agencies
7
367
(1
)
41,223
(152
)
41,590
(153
)
Obligations of states, municipalities and political subdivisions
7
—
—
4,792
(17
)
4,792
(17
)
Residential mortgage-backed securities
Agency
45
—
—
244,457
(3,889
)
244,457
(3,889
)
Non-agency
10
—
—
59,976
(399
)
59,976
(399
)
Commercial mortgage-backed securities
Agency
8
11,273
(31
)
50,907
(979
)
62,180
(1,010
)
Non-agency
1
—
—
10,322
(16
)
10,322
(16
)
Corporate securities
5
2,523
(18
)
8,006
(90
)
10,529
(108
)
Other securities
—
—
—
—
—
—
—
Total
83
$
14,163
$
(50
)
$
419,683
$
(5,542
)
$
433,846
$
(5,592
)
Less than 12 Months
12 Months or Longer
Total
December 31, 2018
# of Securities
Fair Value
Unrealized Losses
Fair Value
Unrealized Losses
Fair Value
Unrealized Losses
Available-for-sale
U.S. Treasury Notes
18
$
23,835
$
(52
)
$
9,865
$
(137
)
$
33,700
$
(189
)
U.S. Government agencies
25
43,487
(80
)
50,101
(1,216
)
93,588
(1,296
)
Obligations of states, municipalities and political subdivisions
56
13,926
(97
)
18,563
(489
)
32,489
(586
)
Residential mortgage-backed securities
Agency
42
4,288
(45
)
254,121
(11,131
)
258,409
(11,176
)
Non-agency
8
59,107
(1,378
)
4,009
(198
)
63,116
(1,576
)
Commercial mortgage-backed securities
Agency
9
21,356
(447
)
52,640
(2,717
)
73,996
(3,164
)
Non-agency
5
—
—
30,458
(1,000
)
30,458
(1,000
)
Corporate securities
15
25,762
(342
)
4,642
(268
)
30,404
(610
)
Other securities
1
—
—
2,844
(131
)
2,844
(131
)
Total
179
$
191,761
$
(2,441
)
$
427,243
$
(17,287
)
$
619,004
$
(19,728
)
Less than 12 Months
12 Months or Longer
Total
December 31, 2018
# of Securities
Fair Value
Unrealized Losses
Fair Value
Unrealized Losses
Fair Value
Unrealized Losses
Held-to-maturity
Obligations of states, municipalities, and political subdivisions
23
$
8,127
$
(58
)
$
8,792
$
(152
)
$
16,919
$
(210
)
Residential mortgage-backed securities
Agency
16
6,625
(150
)
21,139
(381
)
27,764
(531
)
Non-agency
7
21,499
(503
)
12,931
(416
)
34,430
(919
)
Total
46
$
36,251
$
(711
)
$
42,862
$
(949
)
$
79,113
$
(1,660
)</t>
  </si>
  <si>
    <t>Summary of Proceeds From Sales of Securities Available-for-sale and Associated Gains and Losses</t>
  </si>
  <si>
    <t>The proceeds from all sales of securities three and six months ended June 30, 2019
For the Three Months Ended
For the Six Months Ended
June 30,
June 30,
2019
2018
2019
2018
Proceeds
$
59,594
$
544
$
59,594
$
544
Gross gains
1,049
4
1,049
4
Gross losses
76
—
76
—</t>
  </si>
  <si>
    <t>Schedule of Amortized Cost and Fair Value of Debt Securities by Contractual Maturity</t>
  </si>
  <si>
    <t>At June 30, 2019, the
Amortized Cost
Fair Value
Equity and other securities, at fair value
Due after ten years
$
695
$
695
No defined maturity
6,967
6,967
Total
$
7,662
$
7,662
Available-for-sale
Due in one year or less
$
76,144
$
76,267
Due from one to five years
143,846
145,125
Due from five to ten years
98,622
100,172
Due after ten years
45,130
45,801
Mortgage-backed securities
603,892
601,664
Total
$
967,634
$
969,029
Held-to-maturity
Due from one to five years
$
3,808
$
3,862
Due from five to ten years
613
626
Total
$
4,421
$
4,488</t>
  </si>
  <si>
    <t>Loan and Lease Receivables (Tables)</t>
  </si>
  <si>
    <t>Schedule of Outstanding Loan and Lease Receivables</t>
  </si>
  <si>
    <t>Outstanding loan and lease receivables as of the dates shown were categorized as follows:
June 30,
December 31,
2019
2018
Commercial real estate
$
1,311,539
$
1,261,594
Residential real estate
777,762
704,899
Construction, land development, and other land
251,948
186,258
Commercial and industrial
1,320,338
1,145,240
Installment and other
12,909
13,675
Lease financing receivables
185,345
187,797
Total loans and leases
3,859,841
3,499,463
Net unamortized deferred fees and costs
232
(1,293
)
Initial direct costs
3,075
3,456
Allowance for loan and lease losses
(31,132
)
(25,201
)
Net loans and leases
$
3,832,016
$
3,476,425
June 30,
December 31,
2019
2018
Lease financing receivables
Net minimum lease payments
$
201,848
$
204,646
Unguaranteed residual values
1,442
1,535
Unearned income
(17,945
)
(18,384
)
Total lease financing receivables
185,345
187,797
Initial direct costs
3,075
3,456
Lease financial receivables before allowance for lease losses
$
188,420
$
191,253</t>
  </si>
  <si>
    <t>Summary of Minimum Annual Lease Payments for Lease Financing Receivables</t>
  </si>
  <si>
    <t>The minimum
Minimum Lease Payments
2019
$
37,931
2020
66,850
2021
47,648
2022
30,628
2023
15,308
Thereafter
3,483
Total
$
201,848</t>
  </si>
  <si>
    <t>Summary of Balances for Each Respective Loan and Lease Category</t>
  </si>
  <si>
    <t>The following
June 30, 2019
Originated
Acquired Impaired
Acquired Non- Impaired
Total
Commercial real estate
$
721,230
$
151,127
$
439,182
$
1,311,539
Residential real estate
501,038
118,534
158,190
777,762
Construction, land development, and other land
196,656
4,220
51,072
251,948
Commercial and industrial
992,313
20,370
307,887
1,320,570
Installment and other
10,937
300
1,672
12,909
Lease financing receivables
162,119
—
26,301
188,420
Total loans and leases
$
2,584,293
$
294,551
$
984,304
$
3,863,148
December 31, 2018
Originated
Acquired Impaired
Acquired Non- Impaired
Total
Commercial real estate
$
652,234
$
146,808
$
462,565
$
1,261,607
Residential real estate
466,309
113,934
124,659
704,902
Construction, land development, and other land
144,128
3,779
37,442
185,349
Commercial and industrial
803,508
12,617
328,672
1,144,797
Installment and other
11,718
404
1,596
13,718
Lease financing receivables
159,901
—
31,352
191,253
Total loans and leases
$
2,237,798
$
277,542
$
986,286
$
3,501,626</t>
  </si>
  <si>
    <t>Schedule of Estimated Fair Value of Impaired Loans Acquired at Acquisition</t>
  </si>
  <si>
    <t>The following table presents a reconciliation of the undiscounted contractual cash flows, non-accretable difference, accretable yield, and fair value of acquired impaired loans as of the acquisition date of May 31, 2018 (First Evanston) and April 30, 2019 (Oak Park River Forest):
First Evanston
Oak Park River Forest
Undiscounted contractual cash flows
$
33,594
$
65,223
Undiscounted cash flows not expected to be collected (non-accretable difference)
(5,003
)
(8,158
)
Undiscounted cash flows expected to be collected
28,591
57,065
Accretable yield at acquisition
(3,566
)
(8,501
)
Estimated fair value of impaired loans acquired at acquisition
$
25,025
$
48,564</t>
  </si>
  <si>
    <t>Summary of Outstanding Balance and Carrying Amount of All Acquired Impaired Loans</t>
  </si>
  <si>
    <t>The outstanding
June 30, 2019
December 31, 2018
Outstanding Balance
Carrying Value
Outstanding Balance
Carrying Value
Commercial real estate
$
205,109
$
151,127
$
216,137
$
146,808
Residential real estate
169,171
118,534
173,962
113,934
Construction, land development, and other land
13,348
4,220
11,962
3,779
Commercial and industrial
30,041
20,370
24,972
12,617
Installment and other
1,131
300
1,735
404
Total acquired impaired loans
$
418,800
$
294,551
$
428,768
$
277,542</t>
  </si>
  <si>
    <t>Summary of Changes in Accretable Yield for Acquired Impaired Loans</t>
  </si>
  <si>
    <t>The following table summarizes the changes in accretable yield for acquired impaired loans for the three and six months ended June 30, 2019 and 2018:
Three Months Ended
Six Months Ended
June 30,
June 30,
2019
2018
2019
2018
Beginning balance
$
29,340
$
39,300
$
37,115
$
36,446
Additions
8,501
3,566
8,501
3,566
Accretion to interest income
(5,996
)
(5,871
)
(11,245
)
(11,562
)
Reclassification from nonaccretable difference, net
14,693
4,311
12,167
12,856
Ending balance
$
46,538
$
41,306
$
46,538
$
41,306</t>
  </si>
  <si>
    <t>Schedule of Unpaid Principal Balance and Carrying Value for Acquired Non-Impaired Loans and Leases</t>
  </si>
  <si>
    <t>The unpaid
June 30, 2019
December 31, 2018
Unpaid Principal Balance
Carrying Value
Unpaid Principal Balance
Carrying Value
Commercial real estate
$
449,734
$
439,182
$
473,262
$
462,565
Residential real estate
160,844
158,190
127,478
124,659
Construction, land development, and other land
52,459
51,072
38,494
37,442
Commercial and industrial
317,902
307,887
344,879
328,672
Installment and other
1,714
1,672
1,831
1,596
Lease financing receivables
27,958
26,301
32,977
31,352
Total acquired non-impaired loans and leases
$
1,010,611
$
984,304
$
1,018,921
$
986,286</t>
  </si>
  <si>
    <t>Allowance for Loan and Lease Losses and Reserve for Unfunded Commitments (Tables)</t>
  </si>
  <si>
    <t>Summary of Allowance for Loan and Lease Losses and Corresponding Loan and Lease Balances</t>
  </si>
  <si>
    <t>The following
June 30, 2019
Commercial Real Estate
Residential Real Estate
Construction, Land Development, and Other Land
Commercial and Industrial
Installment and Other
Lease Financing Receivables
Total
Allowance for loan and lease losses
Three months ended
Beginning balance
$
6,660
$
1,970
$
536
$
15,630
$
63
$
2,247
$
27,106
Provisions
2,695
(62
)
155
3,320
8
275
6,391
Charge-offs
(818
)
(9
)
—
(1,827
)
(4
)
(622
)
(3,280
)
Recoveries
397
272
—
3
—
243
915
Ending balance
$
8,934
$
2,171
$
691
$
17,126
$
67
$
2,143
$
31,132
Six months ended
Beginning balance
$
7,540
$
1,751
$
466
$
12,932
$
49
$
2,463
$
25,201
Provisions
3,137
156
225
6,352
22
498
10,390
Charge-offs
(2,169
)
(9
)
—
(2,179
)
(4
)
(1,267
)
(5,628
)
Recoveries
426
273
—
21
—
449
1,169
Ending balance
$
8,934
$
2,171
$
691
$
17,126
$
67
$
2,143
$
31,132
Ending balance:
Individually evaluated for impairment
$
2,775
$
22
$
—
$
6,489
$
—
$
—
$
9,286
Collectively evaluated for impairment
4,433
1,559
676
9,495
65
2,143
18,371
Loans acquired with deteriorated credit quality
1,726
590
15
1,142
2
—
3,475
Total allowance for loan and lease losses
$
8,934
$
2,171
$
691
$
17,126
$
67
$
2,143
$
31,132
June 30, 2019
Commercial Real Estate
Residential Real Estate
Construction, Land Development, and Other Land
Commercial and Industrial
Installment and Other
Lease Financing Receivables
Total
Loans and leases ending balance:
Individually evaluated for impairment
$
18,707
$
2,899
$
—
$
24,278
$
—
$
—
$
45,884
Collectively evaluated for impairment
1,141,705
656,329
247,728
1,275,922
12,609
188,420
3,522,713
Loans acquired with deteriorated credit quality
151,127
118,534
4,220
20,370
300
—
294,551
Total loans and leases
$
1,311,539
$
777,762
$
251,948
$
1,320,570
$
12,909
$
188,420
$
3,863,148
June 30, 2018
Commercial Real Estate
Residential Real Estate
Construction, Land Development, and Other Land
Commercial and Industrial
Installment and Other
Lease Financing Receivables
Total
Allowance for loan and lease losses
Three months ended
Beginning balance
$
5,319
$
1,564
$
201
$
7,763
$
61
$
2,732
$
17,640
Provisions
1,336
84
131
1,956
1
448
3,956
Charge-offs
(202
)
—
—
(1,596
)
(32
)
(555
)
(2,385
)
Recoveries
—
—
—
246
—
230
476
Ending balance
$
6,453
$
1,648
$
332
$
8,369
$
30
$
2,855
$
19,687
Six months ended
Beginning balance
$
4,794
$
1,638
$
222
$
7,418
$
41
$
2,593
$
16,706
Provisions
2,270
10
528
5,380
21
862
9,071
Charge-offs
(611
)
—
(418
)
(4,681
)
(32
)
(1,065
)
(6,807
)
Recoveries
—
—
—
252
—
465
717
Ending balance
$
6,453
$
1,648
$
332
$
8,369
$
30
$
2,855
$
19,687
Ending balance:
Individually evaluated for impairment
$
2,199
$
127
$
—
$
2,555
$
14
$
—
$
4,895
Collectively evaluated for impairment
2,752
1,171
310
4,940
13
2,855
12,041
Loans acquired with deteriorated credit quality
1,502
350
22
874
3
—
2,751
Total allowance for loan and lease losses
$
6,453
$
1,648
$
332
$
8,369
$
30
$
2,855
$
19,687
June 30, 2018
Commercial Real Estate
Residential Real Estate
Construction, Land Development, and Other Land
Commercial and Industrial
Installment and Other
Lease Financing Receivables
Total
Loans and leases ending balance:
Individually evaluated for impairment
$
16,397
$
2,273
$
—
$
14,889
$
14
$
—
$
33,573
Collectively evaluated for impairment
1,055,969
567,578
183,756
995,584
12,271
186,875
3,002,033
Loans acquired with deteriorated credit quality
162,621
129,737
4,860
15,347
521
—
313,086
Total loans and leases
$
1,234,987
$
699,588
$
188,616
$
1,025,820
$
12,806
$
186,875
$
3,348,692</t>
  </si>
  <si>
    <t>Summary of Recorded Investment, Unpaid Principal Balance, and Related Allowance for Loans and Leases Considered Impaired</t>
  </si>
  <si>
    <t>The following and
June 30, 2019
Recorded Investment
Unpaid Principal Balance
Related Allowance
With no related allowance recorded
Commercial real estate
$
8,286
$
11,436
$
—
Residential real estate
2,688
2,742
—
Commercial and industrial
11,873
15,319
—
With an allowance recorded
Commercial real estate
10,421
11,024
2,775
Residential real estate
211
237
22
Commercial and industrial
12,405
13,407
6,489
Total impaired loans
$
45,884
$
54,165
$
9,286
December 31, 2018
Recorded Investment
Unpaid Principal Balance
Related Allowance
With no related allowance recorded
Commercial real estate
$
6,110
$
7,693
$
—
Residential real estate
1,886
1,858
—
Commercial and industrial
11,193
13,961
—
With an allowance recorded
Commercial real estate
5,873
6,313
2,191
Residential real estate
251
253
61
Commercial and industrial
10,601
11,153
4,397
Total impaired loans
$
35,914
$
41,231
$
6,649</t>
  </si>
  <si>
    <t>Summary of Average Recorded Investment and Interest Income Recognized for Loans and Leases Considered Impaired</t>
  </si>
  <si>
    <t>The following tables summarize the average recorded investment and interest income recognized for loans and leases considered impaired, which excludes acquired impaired loans, for the six months ended as follows:
June 30, 2019
Average Recorded Investment
Interest Income Recognized
With no related allowance recorded
Commercial real estate
$
8,094
$
187
Residential real estate
1,785
27
Commercial and industrial
11,583
223
With an allowance recorded
Commercial real estate
6,793
155
Residential real estate
219
4
Commercial and industrial
12,043
247
Total impaired loans
$
40,517
$
843
June 30, 2018
Average Recorded Investment
Interest Income Recognized
With no related allowance recorded
Commercial real estate
$
10,013
$
436
Residential real estate
1,959
25
Commercial and industrial
7,283
99
With an allowance recorded
Commercial real estate
4,587
183
Residential real estate
347
3
Commercial and industrial
8,784
233
Installment and other
14
979
Total impaired loans
$
32,987
$
1,958</t>
  </si>
  <si>
    <t>Summary of Risk Rating Categories of Loans and Leases Considered for Inclusion in Allowance for Loan and Lease Losses Calculation</t>
  </si>
  <si>
    <t>The following
June 30, 2019
Commercial Real Estate
Residential Real Estate
Construction, Land Development, and Other Land
Commercial and Industrial
Installment and Other
Lease Financing Receivables
Total
Pass
$
1,036,018
$
620,414
$
217,408
$
1,068,796
$
12,565
$
184,922
$
3,140,123
Watch
87,111
32,703
30,320
152,953
38
28
303,153
Special Mention
16,837
3,581
—
48,567
—
2,295
71,280
Substandard
20,446
2,530
—
29,884
6
319
53,185
Doubtful
—
—
—
—
—
856
856
Loss
—
—
—
—
—
—
—
Total
$
1,160,412
$
659,228
$
247,728
$
1,300,200
$
12,609
$
188,420
$
3,568,597
December 31, 2018
Commercial Real Estate
Residential Real Estate
Construction, Land Development, and Other Land
Commercial and Industrial
Installment and Other
Lease Financing Receivables
Total
Pass
$
1,009,041
$
553,665
$
147,123
$
962,291
$
9,997
$
188,314
$
2,870,431
Watch
76,276
29,522
31,376
112,996
3,302
80
253,552
Special Mention
17,602
5,656
3,071
34,314
—
1,794
62,437
Substandard
11,880
2,125
—
22,579
15
818
37,417
Doubtful
—
—
—
—
—
247
247
Loss
—
—
—
—
—
—
—
Total
$
1,114,799
$
590,968
$
181,570
$
1,132,180
$
13,314
$
191,253
$
3,224,084</t>
  </si>
  <si>
    <t>Summary of Contractual Delinquency Information</t>
  </si>
  <si>
    <t>The following tables summarize contractual delinquency information for acquired non-impaired and originated loans and leases by category at June 30, 2019 and December 31, 2018:
June 30, 2019
30-59 Days Past Due
60-89 Days Past Due
Greater than 90 Days and Accruing
Non- accrual
Total Past Due
Current
Total
Commercial real estate
$
4,261
$
3,665
$
996
$
12,220
$
21,142
$
1,139,270
$
1,160,412
Residential real estate
1,311
—
—
2,335
3,646
655,582
659,228
Construction, land development, and other land
—
—
—
—
—
247,728
247,728
Commercial and industrial
4,387
1,943
—
18,610
24,940
1,275,260
1,300,200
Installment and other
88
50
—
6
144
12,465
12,609
Lease financing receivables
845
319
—
856
2,020
186,400
188,420
Total
$
10,892
$
5,977
$
996
$
34,027
$
51,892
$
3,516,705
$
3,568,597
December 31, 2018
30-59 Days Past Due
60-89 Days Past Due
Greater than 90 Days and Accruing
Non- accrual
Total Past Due
Current
Total
Commercial real estate
$
6,659
$
2,145
$
—
$
9,484
$
18,288
$
1,096,511
$
1,114,799
Residential real estate
4,488
711
—
1,815
7,014
583,954
590,968
Construction, land development, and other land
—
—
—
—
—
181,570
181,570
Commercial and industrial
5,829
1,376
—
13,932
21,137
1,111,043
1,132,180
Installment and other
1,932
4
—
12
1,948
11,366
13,314
Lease financing receivables
789
530
—
591
1,910
189,343
191,253
Total
$
19,697
$
4,766
$
—
$
25,834
$
50,297
$
3,173,787
$
3,224,084</t>
  </si>
  <si>
    <t>Summary of TDR's by Loan Category</t>
  </si>
  <si>
    <t>The tables below present TDRs by loan category as of June 30, 2019 and December 31, 2018:
June 30, 2019
Number of Loans
Pre-Modification Outstanding Recorded Investment
Post-Modification Outstanding Recorded Investment
Charge-offs
Specific Reserves
Accruing:
Commercial real estate
3
$
1,105
$
1,105
$
—
$
198
Commercial and industrial
2
214
214
—
126
Residential real estate
2
210
210
—
—
Total accruing
7
1,529
1,529
—
324
Non-accruing:
Commercial real estate
10
3,465
2,970
495
253
Commercial and industrial
8
6,735
4,864
1,871
1,278
Total non-accruing
18
10,200
7,834
2,366
1,531
Total troubled debt restructurings
25
$
11,729
$
9,363
$
2,366
$
1,855
December 31, 2018
Number of Loans
Pre-Modification Outstanding Recorded Investment
Post-Modification Outstanding Recorded Investment
Charge-offs
Specific Reserves
Accruing:
Commercial real estate
4
$
1,508
$
1,508
$
—
$
113
Commercial and industrial
2
191
191
—
100
Residential real estate
1
114
114
—
—
Total accruing
7
1,813
1,813
—
213
Non-accruing:
Commercial real estate
9
2,512
2,471
41
743
Commercial and industrial
6
6,714
4,843
1,871
1,290
Total non-accruing
15
9,226
7,314
1,912
2,033
Total troubled debt restructurings
22
$
11,039
$
9,127
$
1,912
$
2,246</t>
  </si>
  <si>
    <t>Summary of Loans Modified as Troubled Debt Restructurings</t>
  </si>
  <si>
    <t>Loans modified and 2018:
Three Months Ended
Six Months Ended
June 30,
June 30,
2019
2018
2019
2018
Accruing:
Beginning balance
$
1,921
$
1,037
$
1,813
$
1,061
Additions
—
37
113
37
Net payments
(44
)
(24
)
(49
)
(48
)
Net transfers from (to) non-accrual
(348
)
188
(348
)
188
Ending balance
1,529
1,238
1,529
1,238
Non-accruing:
Beginning balance
7,119
1,093
7,314
1,569
Additions
1,182
5,332
1,428
5,332
Net payments
(815
)
(461
)
(726
)
(793
)
Charge-offs
—
—
(530
)
(144
)
Net transfers from (to) accrual
348
(188
)
348
(188
)
Ending balance
7,834
5,776
7,834
5,776
Total troubled debt restructurings
9,363
7,014
9,363
7,014</t>
  </si>
  <si>
    <t>Servicing Assets (Tables)</t>
  </si>
  <si>
    <t>Activity for Servicing Assets and Related Changes in Fair Value</t>
  </si>
  <si>
    <t>Activity for the three and six months ended June 30, 2019 and 2018 is
Three Months Ended June 30,
Six Months Ended June 30,
2019
2018
2019
2018
Beginning balance
$
19,534
$
21,615
$
19,693
$
21,400
Additions, net
1,449
2,046
2,551
4,148
Changes in fair value
(1,223
)
(2,074
)
(2,484
)
(3,961
)
Ending balance
$
19,760
$
21,587
$
19,760
$
21,587</t>
  </si>
  <si>
    <t>Unpaid Principal Balances of Loans Serviced for Others</t>
  </si>
  <si>
    <t>The unpaid as of and were as follows:
June 30,
December 31,
2019
2018
Loan portfolios serviced for:
SBA guaranteed loans
$
1,174,929
$
1,151,915
USDA guaranteed loans
106,758
106,184
Total
$
1,281,687
$
1,258,099</t>
  </si>
  <si>
    <t>Other Real Estate Owned (Tables)</t>
  </si>
  <si>
    <t>Change in Other Real Estate Owned</t>
  </si>
  <si>
    <t>The following table presents the change in other real estate owned (“OREO”) for the three and six months ended June 30, 2019
Three Months Ended June 30,
Six Months Ended June 30,
2019
2018
2019
2018
Beginning balance
$
4,799
$
10,466
$
5,314
$
10,626
Acquisitions of OREO through business combination
2,201
—
2,201
—
Net additions to OREO
1,846
176
2,076
1,220
Proceeds from sales of OREO
(703
)
(3,859
)
(1,331
)
(5,122
)
Gains (losses) on sales of OREO
6
(249
)
(27
)
(109
)
Valuation adjustments
(79
)
(132
)
(163
)
(213
)
Ending balance
$
8,070
$
6,402
$
8,070
$
6,402</t>
  </si>
  <si>
    <t>Goodwill, Core Deposit Intangible and Other Intangible Assets (Tables)</t>
  </si>
  <si>
    <t>Summary of Changes in Goodwill, Core Deposit Intangible Assets and Customer Relationship Intangible Assets</t>
  </si>
  <si>
    <t>The following tables summarize the changes in the Company’s goodwill, core deposit intangible assets, and customer relationship intangible assets for the three and six months ended June 30, 2019 and 2018:
Six Months Ended June 30,
2019
2018
Goodwill
Core Intangible
Customer Relationship Intangible
Goodwill
Core Intangible
Customer Relationship Intangible
Beginning balance
$
128,177
$
30,360
$
3,059
$
54,562
$
16,720
$
—
Additions
17,461
6,220
—
72,974
19,060
3,216
Amortization
—
(3,598
)
(133
)
—
(1,863
)
(22
)
Ending balance
$
145,638
$
32,982
$
2,926
$
127,536
$
33,917
$
3,194
Accumulated amortization
N/A
$
22,484
$
290
N/A
$
15,329
22
Weighted average remaining amortization period
N/A
7.0 Years
10.9 Years
N/A
7.4 Years
11.9 Years
Three Months Ended June 30,
2019
2018
Goodwill
Core Intangible
Customer Relationship Intangible
Goodwill
Core Intangible
Customer Relationship Intangible
Beginning balance
$
128,177
$
28,654
$
2,992
$
54,562
$
15,959
$
—
Additions
17,461
$
6,220
—
72,974
19,060
3,216
Amortization
—
(1,892
)
(66
)
—
(1,102
)
(22
)
Ending balance
$
145,638
$
32,982
$
2,926
$
127,536
$
33,917
$
3,194
Accumulated amortization
N/A
$
22,484
$
290
N/A
$
15,329
22
Weighted average remaining amortization period
N/A
7.0 Years
10.9 Years
N/A
7.4 Years
11.9 Years</t>
  </si>
  <si>
    <t>Estimated Amortization Expense for Core Deposit Intangible, Customer Relationship Intangible and Other Intangible Assets Recognized</t>
  </si>
  <si>
    <t>The following table presents the estimated amortization expense for core deposit intangible, customer relationship intangible, and other intangible assets recognized at June 30, 2019:
Estimated Amortization
2019
$
4,006
2020
7,571
2021
6,997
2022
6,426
2023
4,370
Thereafter
6,538
Total
$
35,908</t>
  </si>
  <si>
    <t>Deposits (Tables)</t>
  </si>
  <si>
    <t>Composition of Deposits</t>
  </si>
  <si>
    <t>The composition of deposits was as follows as of June 30, 2019 and December 31, 2018:
June 30,
December 31,
2019
2018
Non-interest-bearing demand deposits
$
1,240,375
$
1,192,873
Interest-bearing checking accounts
345,081
296,339
Money market demand accounts
728,954
640,401
Other savings
480,756
476,418
Time deposits (below $250,000)
980,162
911,603
Time deposits ($250,000 and above)
284,915
232,282
Total deposits
$
4,060,243
$
3,749,916</t>
  </si>
  <si>
    <t>Federal Home Loan Bank Advances (Tables)</t>
  </si>
  <si>
    <t>Summary of FHLB Advances</t>
  </si>
  <si>
    <t xml:space="preserve">The following
June 30,
December 31,
2019
2018
Federal Home Loan Bank advances
$
500,000
$
425,000
Weighted average cost
2.42
%
2.56
% </t>
  </si>
  <si>
    <t>Other Borrowings (Tables)</t>
  </si>
  <si>
    <t>Summary of Other Borrowings</t>
  </si>
  <si>
    <t>The following is a summary of the Company’s other borrowings as of June 30, 2019 and December 31, 2018:
June 30,
December 31,
2019
2018
Securities sold under agreements to repurchase
$
32,885
$
34,166
Line of credit
—
—
Total
$
32,885
$
34,166</t>
  </si>
  <si>
    <t>Summary of Short-term Credit Lines Available for Use</t>
  </si>
  <si>
    <t>The following
June 30,
December 31,
2019
2018
Federal Reserve Bank of Chicago discount window line
$
278,816
$
293,613
Available federal funds lines
105,000
55,000</t>
  </si>
  <si>
    <t>Junior Subordinated Debentures (Tables)</t>
  </si>
  <si>
    <t>Junior Subordinated Debentures by Issuance</t>
  </si>
  <si>
    <t>At June 30, 2019 and December 31, 2018, the
Name of Trust
Aggregate Principal Amount June 30, 2019
Aggregate Principal Amount December 31, 2018
Stated Maturity
Contractual Rate at June 30, 2019
Interest Rate Spread
Metropolitan
$
35,000
$
35,000
March
5.20
%
Three-month LIBOR + 2.79%
RidgeStone Capital Trust I
1,500
1,500
June 30, 2033
6.38
%
Five-year LIBOR + 3.50%
First Evanston Bancorp Trust I
10,000
10,000
March 15, 2035
4.19
%
Three-month LIBOR + 1.78%
Total liability, at par
46,500
46,500
Discount
(9,441
)
(9,732
)
Total liability, at carrying value
$
37,059
$
36,768</t>
  </si>
  <si>
    <t>Commitments and Contingent Liabilities (Tables)</t>
  </si>
  <si>
    <t>Summary of Minimum Annual Rental Commitments for Operating Leases</t>
  </si>
  <si>
    <t>The minimum
Minimum Commitments
2019
$
2,173
2020
4,042
2021
3,589
2022
2,017
2023
1,077
Thereafter
3,156
Total
$
16,054</t>
  </si>
  <si>
    <t>Summary of Contract or Notional Amount of Outstanding Loan and Lease Commitments</t>
  </si>
  <si>
    <t>The following
June 30, 2019
December 31, 2018
Fixed Rate
Variable
Total
Fixed
Variable
Total
Commitments to extend credit
$
62,653
$
942,348
$
1,005,001
$
74,099
$
928,991
$
1,003,090
Letters of credit
3,607
35,519
39,126
1,982
34,071
36,053
Total
$
66,260
$
977,867
$
1,044,127
$
76,081
$
963,062
$
1,039,143</t>
  </si>
  <si>
    <t>Fair Value Measurement (Tables)</t>
  </si>
  <si>
    <t>Summary of Company's Financial Assets and Liabilities Measured at Fair Value on Recurring Basis</t>
  </si>
  <si>
    <t>The following
Fair Value Measurements Using
June 30, 2019
Fair Value
Level 1
Level 2
Level 3
Financial assets
Securities available-for-sale
U.S. Treasury Notes
$
45,830
$
45,830
$
—
$
—
U.S. Government agencies
177,706
—
177,706
—
Obligations of states, municipalities, and political subdivisions
89,918
—
89,723
195
Mortgage-backed securities; residential
Agency
352,411
—
352,411
—
Non-Agency
94,490
—
94,490
—
Mortgage-backed securities; commercial
Agency
123,394
—
123,394
—
Non-Agency
31,369
—
31,369
—
Corporate securities
38,899
—
38,899
—
Other securities
15,012
—
15,012
—
Equity and other securities, at fair value
Mutual funds
2,924
2,924
—
—
Equity securities
4,738
—
4,043
695
Servicing assets
19,760
—
—
19,760
Derivative assets
9,168
—
9,168
—
Financial liabilities
Derivative liabilities
9,607
—
9,607
—
Fair Value Measurements Using
December 31, 2018
Fair Value
Level 1
Level 2
Level 3
Financial assets
Securities available-for-sale
U.S. Treasury Notes
$
52,667
$
52,667
$
—
$
—
U.S. Government agencies
186,498
—
186,498
—
Obligations of states, municipalities, and political subdivisions
60,233
—
60,038
195
Mortgage-backed securities; residential
Agency
272,963
—
272,963
—
Non-Agency
83,621
—
83,621
—
Mortgage-backed securities; commercial
Agency
90,434
—
90,434
—
Non-Agency
30,458
—
30,458
—
Corporate securities
34,173
—
34,173
—
Other securities
6,609
2,844
3,074
691
Servicing assets
19,693
—
—
19,693
Derivative assets
10,740
—
10,740
—
Financial liabilities
Derivative liabilities
4,243
—
4,243
—</t>
  </si>
  <si>
    <t>Summary of Financial Assets Measured at Fair Value on Recurring Basis Using Significant Unobservable Inputs</t>
  </si>
  <si>
    <t>The following table presents additional information about financial assets measured at fair value on recurring basis for which the Company used significant unobservable inputs (Level 3):
Six Months Ended June 30,
2019
2018
2019
2018
Investment Securities
Servicing Assets
Balance, beginning of period
$
886
$
1,052
$
19,693
$
21,400
Acquired assets at fair value
—
314
—
—
Additions, net
—
—
2,551
4,148
Amortization
3
3
—
—
Change in unrealized gain
1
11
—
—
Change in fair value
—
—
(2,484
)
(3,961
)
Balance, end of period
$
890
$
1,380
$
19,760
$
21,587</t>
  </si>
  <si>
    <t>Summary of Unobservable Inputs Used in the Fair Value Measurements on Recurring Basis</t>
  </si>
  <si>
    <t>The following
Financial Instruments
Valuation Technique
Unobservable Inputs
Range of Inputs
Weighted Average Range
Impact to Valuation from an Increased or Higher Input Value
Obligations of states, municipalities, and political obligations
Discounted
Probability of default
2.4%
2.4%
Decrease
Single issuer trust preferred
Discounted cash flow
Probability of default
4.9%—5.4%
5.9%
Decrease
Servicing assets
Discounted cash flow
Prepayment speeds
2.8%—20.0%
12.9%
Decrease
Discount rate
6.4%—23.4%
13.5%
Decrease
Expected weighted average loan life
0.1—10.0 years
4.7 years
Increase</t>
  </si>
  <si>
    <t>Summary of Company's Assets Measured at Fair Value on a Non-Recurring Basis</t>
  </si>
  <si>
    <t>The following tables
Fair Value Measurements Using
June 30, 2019
Fair Value
Level 1
Level 2
Level 3
Non-recurring
Impaired loans
(excluding acquired impaired loans)
Commercial real estate
$
15,932
$
—
$
—
$
15,932
Residential real estate
2,877
—
—
2,877
Commercial and industrial
17,789
—
—
17,789
Assets held for sale
16,329
—
—
16,329
Other real estate owned
8,070
—
—
8,070
Fair Value Measurements Using
December 31, 2018
Fair Value
Level 1
Level 2
Level 3
Non-recurring
Impaired loans
(excluding acquired impaired loans)
Commercial real estate
$
9,792
$
—
$
—
$
9,792
Residential real estate
2,076
—
—
2,076
Commercial and industrial
17,397
—
—
17,397
Assets held for sale
14,489
—
—
14,489
Other real estate owned
5,314
—
—
5,314</t>
  </si>
  <si>
    <t>Estimated Fair Values of Financial Instruments</t>
  </si>
  <si>
    <t>The estimated not carried at fair value
June 30,
December 31,
Fair Value
2019
2018
Hierarchy Level
Carrying Amount
Estimated Fair Value
Carrying Amount
Estimated Fair Value
Financial assets
Cash and due from banks
1
$
57,513
$
57,513
$
30,190
$
30,190
Interest bearing deposits with other banks
2
31,802
31,802
91,670
91,670
Securities held-to-maturity
2
4,421
4,488
99,266
97,739
Other restricted stock
2
22,937
22,937
19,202
19,202
Loans held for sale
3
18,473
20,625
19,827
21,654
Loans and lease receivables, net (less impaired loans at fair value (1)
3
3,795,418
3,702,441
3,447,160
3,407,652
Accrued interest receivable
3
12,913
12,913
10,863
10,863
Financial liabilities
Non-interest-bearing deposits
2
1,240,375
1,240,375
1,192,873
1,192,873
Interest-bearing deposits
2
2,819,868
2,828,014
2,557,043
2,554,329
Accrued interest payable
2
4,522
4,522
3,484
3,484
Line of credit
2
—
—
—
—
Federal Home Loan Bank advances
2
500,000
500,000
425,000
425,000
Securities sold under repurchase agreement
2
32,885
32,885
34,166
34,166
Junior subordinated debentures
3
37,059
42,310
36,768
42,351
(1)
In accordance with the prospective adoption of ASU 2016-01, the fair value of loans and lease receivables, net (less impaired loans at fair value) as of June 30, 2019 was measured using an exit price notion. The fair value as of December 31, 2018 was measured using an entry price notion.</t>
  </si>
  <si>
    <t>Derivative Instruments and Hedge Activities (Tables)</t>
  </si>
  <si>
    <t>Summary of Derivative Financial Instruments and Classification on Consolidated Statements of Financial Condition</t>
  </si>
  <si>
    <t>The following tables present the fair value of the Company’s derivative financial instruments and classification on the Consolidated Statements of Financial Condition as of June 30, 2019 and December 31, 2018:
June 30, 2019
December 31, 2018
Fair Value
Fair Value
Notional Amount
Other Assets
Other Liabilities
Notional Amount
Other Assets
Other Liabilities
Derivatives designated as hedging instruments
Interest rate swaps designated as cash flow hedges
$
250,000
$
1,456
$
1,316
$
250,000
$
6,699
$
—
Derivatives not designated as hedging instruments
Other interest rate derivatives
286,798
7,712
8,280
294,545
4,041
4,237
Other credit derivatives
4,262
—
11
4,424
—
6
Total derivatives
$
541,060
$
9,168
$
9,607
$
548,969
$
10,740
$
4,243</t>
  </si>
  <si>
    <t>Summary of Net Gains (Losses) Recorded in Accumulated Other Comprehensive Income (Loss) and Consolidated Statements of Operations Relating to Cash Flow Derivative Instruments</t>
  </si>
  <si>
    <t>The following table reflects the net gains (losses) recorded in accumulated other comprehensive income (loss) and the Consolidated Statements of Operations relating to the cash flow derivative instruments for the six months ended:
June 30, 2019
June 30, 2018
Amount of Loss Recognized in OCI
Amount of Gain Reclassified from OCI to Income as a Decrease to Interest Expense
Amount of Gain (Loss) Recognized in Other Non-Interest Income
Amount of Gain Recognized in OCI
Amount of Gain Reclassified from OCI to Income as an Increase to Interest Expense
Amount of Gain (Loss) Recognized in Other Non-Interest Income
Interest rate swaps
$
(5,234
)
$
1,280
$
—
$
5,632
$
435
$
—</t>
  </si>
  <si>
    <t>Summary of Other Interest Rate Derivatives</t>
  </si>
  <si>
    <t>The following table reflects other interest rate derivatives as of June 30, 2019
Notional amounts
$
286,798
Derivative assets fair value
7,712
Derivative liabilities fair value
8,280
Weighted average pay rates
4.74
%
Weighted average receive rates
4.56
%
Weighted average maturity
7.0 years</t>
  </si>
  <si>
    <t>Summary of Company's Interest Rate Derivative and Offsetting Positions</t>
  </si>
  <si>
    <t>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June 30, 2019
December 31, 2018
Derivative Assets Fair Value
Derivative Liabilities Fair Value
Derivative Assets Fair Value
Derivative Liabilities Fair Value
Gross amounts recognized
$
9,168
$
9,607
$
10,740
$
4,243
Less: Amounts offset in the Consolidated Statements of Financial Condition
—
—
—
—
Net amount presented in the Consolidated Statements of Financial Condition
$
9,168
$
9,607
$
10,740
$
4,243
Gross amounts not offset in the Consolidated Statements of Financial Condition
Offsetting derivative positions
(1,478
)
(1,478
)
(2,823
)
(2,823
)
Collateral posted
(7,690
)
(8,129
)
(7,917
)
(1,317
)
Net credit exposure
$
—
$
—
$
—
$
103</t>
  </si>
  <si>
    <t>Cash Flow Hedges</t>
  </si>
  <si>
    <t>Summary of Cash Flow Hedges</t>
  </si>
  <si>
    <t>The following table reflects the cash flow hedges as of June 30, 2019:
Notional amounts
$
250,000
Derivative assets fair value
1,456
Derivative liabilities fair value
—
Weighted average pay rates
1.67
%
Weighted average receive rates
2.61
%
Weighted average maturity
2.7 years</t>
  </si>
  <si>
    <t>Share-Based Compensation (Tables)</t>
  </si>
  <si>
    <t>Share Based Compensation Arrangement By Share Based Payment Award [Line Items]</t>
  </si>
  <si>
    <t>Summary of Stock Compensation Expense</t>
  </si>
  <si>
    <t>The following table summarizes stock option compensation expense for the six months ended June 30, 2019 and 2018:
Six Months Ended June 30,
2019
2018
Total share-based compensation (benefit) - stock options
$
(133
)
$
450
Income tax benefit (expense)
(37
)
125
Unrecognized compensation expense - stock options
35
271
Weighted-average amortization period remaining
0.7 years
1.3 years</t>
  </si>
  <si>
    <t>Restricted Shares</t>
  </si>
  <si>
    <t>The following table summarizes restricted stock compensation expense for the six months ended June 30, 2019 and 2018:
Six Months Ended June 30,
2019
2018
Total share-based compensation - restricted stock
$
807
$
326
Income tax benefit
225
91
Unrecognized compensation expense
4,829
3,691
Weighted-average amortization period remaining
3.0 years
3.3 years</t>
  </si>
  <si>
    <t>Omnibus Plan</t>
  </si>
  <si>
    <t>Summary of Changes in Restricted Shares</t>
  </si>
  <si>
    <t>The following table discloses the changes in restricted shares for the six months ended June 30, 2019:
Omnibus Plan
Number of Shares
Weighted Average Grant Date Fair Value
Beginning balance, January 1, 2019
196,480
$
21.66
Granted
141,207
19.09
Vested
(35,889
)
22.07
Forfeited
(13,238
)
20.33
Ending balance outstanding at June 30, 2019
288,560
$
20.41</t>
  </si>
  <si>
    <t>BYB Plan</t>
  </si>
  <si>
    <t>Fair Value Assumptions of Stock Options</t>
  </si>
  <si>
    <t>The fair values of the stock options were determined using the Black-Scholes-Merton model for Time Options and a Monte Carlo simulation model for Performance Options.</t>
  </si>
  <si>
    <t>Summary of Activity in shares Subjected to Options and Weighted Average Exercise Prices</t>
  </si>
  <si>
    <t>The following table discloses the activity in shares subject to options and the weighted average exercise prices, in actual dollars, for the six months ended June 30, 2019:
BYB Plan
Number of Shares
Weighted Average Exercise Price
Intrinsic Value
Weighted Average Remaining Contractual Term (in Years)
Beginning balance, January 1, 2019
1,598,872
$
11.84
$
7,713
6.6
Exercised
(86,000
)
16.25
$
245
Forfeited
(60,800
)
16.25
Ending balance outstanding at June 30, 2019
1,452,072
$
11.39
$
11,225
6.0
Exercisable at June 30, 2019
1,414,572
$
11.26
$
11,118
6.0</t>
  </si>
  <si>
    <t>FEB Plan</t>
  </si>
  <si>
    <t>The following table discloses the activity in shares subject to options under the FEB Plan and the weighted average exercise prices, in actual dollars, for the six months ended June 30, 2019:
FEB Plan
Number of Shares
Weighted Average Exercise Price
Intrinsic Value
Weighted Average Remaining Contractual Term (in Years)
Beginning balance, January 1, 2019
624,383
$
11.31
$
3,339
5.2
Granted
—
Expired
—
Exercised
(80,710
)
11.24
$
673
Forfeited
—
Ending balance outstanding at June 30, 2019
543,673
$
11.32
$
4,239
4.8
Exercisable at June 30, 2019
543,673
$
11.32
$
4,239
4.8</t>
  </si>
  <si>
    <t>Earnings per Share (Tables)</t>
  </si>
  <si>
    <t>Schedule of Calculation of Basic and Diluted Earnings per Share</t>
  </si>
  <si>
    <t>The following represent the calculation of basic and diluted earnings per share for the periods presented:
Three Months Ended June 30,
Six Months Ended June 30,
2019
2018
2019
2018
Net income
$
13,211
$
2,768
$
25,808
$
9,536
Less: Dividends on preferred shares
195
198
391
391
Net income available to common stockholders
$
13,016
$
2,570
$
25,417
$
9,145
Weighted-average common stock outstanding:
Weighted-average common stock outstanding (basic)
37,263,352
31,614,973
36,719,436
30,459,495
Incremental shares
684,654
953,423
725,971
988,825
Weighted-average common stock outstanding (dilutive)
37,948,006
32,568,396
37,445,407
31,448,320
Basic earnings per common share
$
0.35
$
0.08
$
0.69
$
0.30
Diluted earnings per common share
$
0.34
$
0.08
$
0.68
$
0.29</t>
  </si>
  <si>
    <t>Stockholders' Equity (Tables)</t>
  </si>
  <si>
    <t>Summary of Preferred and Common Stock</t>
  </si>
  <si>
    <t>A summary of the Company’s preferred and common stock at June 30, 2019 and December 31, 2018 is as follows:
June 30,
December 31,
2019
2018
Series B 7.5% fixed to floating non-cumulative perpetual preferred stock
Par value
$
0.01
$
0.01
Shares authorized
50,000
50,000
Shares issued
10,438
10,438
Shares outstanding
10,438
10,438
Common stock, voting
Par value
$
0.01
$
0.01
Shares authorized
150,000,000
150,000,000
Shares issued
38,115,219
36,343,239
Shares outstanding
38,115,219
36,343,239</t>
  </si>
  <si>
    <t>Consolidated Statements of Changes in Accumulated Other Comprehensive Income (Loss) (Tables)</t>
  </si>
  <si>
    <t>Schedule of Consolidated Statements of Changes in Accumulated Other Comprehensive Income (Loss)</t>
  </si>
  <si>
    <t xml:space="preserve">The following table summarizes the changes in accumulated other comprehensive income (loss) for the six months ended June 30, 2019 and 2018:
(dollars in thousands)
Unrealized Gains (Losses) on Cash Flow Hedges
Unrealized (Losses) on Available-for -Sale Securities
Total Accumulated Other Comprehensive Income (Loss)
Balance, January 1, 2018
$
2,913
$
(8,000
)
$
(5,087
)
Reclassification of certain income tax effects from accumulated other comprehensive income
687
(1,450
)
(763
)
Other comprehensive income (loss), net of tax
3,750
(8,235
)
(4,485
)
Balance, June 30, 2018
$
7,350
$
(17,685
)
$
(10,335
)
Balance, January 1, 2019
$
4,763
$
(14,261
)
$
(9,498
)
Adoption of ASU 2016-01
—
(1,440
)
(1,440
)
Other comprehensive income (loss), net of tax
(4,699
)
14,289
9,590
Balance, June 30, 2019
$
64
$
(1,412
)
$
(1,348
) </t>
  </si>
  <si>
    <t>Basis of Presentation - Additional Information (Details)</t>
  </si>
  <si>
    <t>Jun. 30, 2019segment</t>
  </si>
  <si>
    <t>Number of reportable segments</t>
  </si>
  <si>
    <t>Accounting Pronouncements Recently Adopted or Issued - Additional Information (Details) - USD ($)</t>
  </si>
  <si>
    <t>Jan. 01, 2019</t>
  </si>
  <si>
    <t>New Accounting Pronouncements Or Change In Accounting Principle [Line Items]</t>
  </si>
  <si>
    <t>Change in ATM and interchange fees</t>
  </si>
  <si>
    <t>ASU 2014-09</t>
  </si>
  <si>
    <t>ASU 2016-01</t>
  </si>
  <si>
    <t>Reclassification from other comprehensive income to retained earnings</t>
  </si>
  <si>
    <t>ASU 2017-12</t>
  </si>
  <si>
    <t>Reclassification of securities held-to-maturity to securities available-for-sale</t>
  </si>
  <si>
    <t>Accounting Pronouncements Recently Adopted or Issued - Impact of Adopting the New Revenue Standard on Consolidated Statements of Operations (Details) - USD ($) $ in Thousands</t>
  </si>
  <si>
    <t>Non-interest income:</t>
  </si>
  <si>
    <t>Non-interest expense:</t>
  </si>
  <si>
    <t>Balance without Adoption of ASC 606 | ASU 2014-09</t>
  </si>
  <si>
    <t>Effect of Change | ASU 2014-09</t>
  </si>
  <si>
    <t>Acquisitions - Additional Information (Details) - USD ($)</t>
  </si>
  <si>
    <t>May 15, 2019</t>
  </si>
  <si>
    <t>Apr. 30, 2019</t>
  </si>
  <si>
    <t>May 31, 2018</t>
  </si>
  <si>
    <t>Mar. 31, 2019</t>
  </si>
  <si>
    <t>Mar. 31, 2018</t>
  </si>
  <si>
    <t>Dec. 31, 2017</t>
  </si>
  <si>
    <t>Business Acquisition [Line Items]</t>
  </si>
  <si>
    <t>Oak Park River Forest Bankshares, Inc.</t>
  </si>
  <si>
    <t>Business acquisition date of agreement</t>
  </si>
  <si>
    <t>Apr. 30,
		2019</t>
  </si>
  <si>
    <t>Right to receive common stock upon conversion</t>
  </si>
  <si>
    <t>Consideration paid in cash</t>
  </si>
  <si>
    <t>Common stock outstanding value per share</t>
  </si>
  <si>
    <t>Common stock issued price per share</t>
  </si>
  <si>
    <t>Issuance of common shares</t>
  </si>
  <si>
    <t>Value of common stock consideration</t>
  </si>
  <si>
    <t>Options to acquire common stock shares</t>
  </si>
  <si>
    <t>Option to acquire common stock value</t>
  </si>
  <si>
    <t>Total merger consideration</t>
  </si>
  <si>
    <t>Stock issuance costs</t>
  </si>
  <si>
    <t>Oak Park River Forest Bankshares, Inc. | Non-interest Expense</t>
  </si>
  <si>
    <t>Acquisition advisory expenses</t>
  </si>
  <si>
    <t>Core system conversion expenses</t>
  </si>
  <si>
    <t>First Evanston Bancorp, Inc.</t>
  </si>
  <si>
    <t>May 31,
		2018</t>
  </si>
  <si>
    <t>Options to acquire conversion of common stock shares</t>
  </si>
  <si>
    <t>First Evanston Bancorp, Inc. | Non-interest Expense</t>
  </si>
  <si>
    <t>Acquisitions - Summary of Fair Values of Assets and Liabilities Assumed as of Acquisition Dates (Details) - USD ($) $ in Thousands</t>
  </si>
  <si>
    <t>Consideration paid</t>
  </si>
  <si>
    <t>Assets</t>
  </si>
  <si>
    <t>Restricted stock</t>
  </si>
  <si>
    <t>Loans</t>
  </si>
  <si>
    <t>Premises and equipment</t>
  </si>
  <si>
    <t>Other real estate owned</t>
  </si>
  <si>
    <t>Other intangible assets</t>
  </si>
  <si>
    <t>Total assets acquired</t>
  </si>
  <si>
    <t>Liabilities</t>
  </si>
  <si>
    <t>Line of credit</t>
  </si>
  <si>
    <t>Total liabilities assumed</t>
  </si>
  <si>
    <t>Net assets acquired</t>
  </si>
  <si>
    <t>Common stock (2019 - 1,464,558 shares issued at $20.02 per share, 2018 - 6,682,850 shares issued at $21.62 per share)</t>
  </si>
  <si>
    <t>Total consideration paid</t>
  </si>
  <si>
    <t>Junior subordinated debentures</t>
  </si>
  <si>
    <t>Outstanding stock options converted to Byline stock options</t>
  </si>
  <si>
    <t>Acquisitions - Summary of Fair Values of Assets and Liabilities Assumed as of Acquisition Dates (Parenthetical) (Details) - $ / shares</t>
  </si>
  <si>
    <t>Stock issued (in shares)</t>
  </si>
  <si>
    <t>Stock issued (in dollars per share)</t>
  </si>
  <si>
    <t>Acquisitions - Summary of Acquired Non-Impaired Loans as of Acquisition Dates (Details) - USD ($) $ in Thousands</t>
  </si>
  <si>
    <t>Fair value</t>
  </si>
  <si>
    <t>Gross contractual amounts receivable</t>
  </si>
  <si>
    <t>Estimate of contractual cash flows not expected to be collected</t>
  </si>
  <si>
    <t>[1]</t>
  </si>
  <si>
    <t>Estimate of contractual cash flows expected to be collected</t>
  </si>
  <si>
    <t>Includes interest payments not expected to be collected due to loan prepayments as well as principal and interest payments not expected to be collected due to customer default.</t>
  </si>
  <si>
    <t>Acquisitions - Summary of Unaudited Pro Forma Information for Results of Operations (Details) - USD ($) $ / shares in Units, $ in Thousands</t>
  </si>
  <si>
    <t>Total revenues (net interest income and non-interest income)</t>
  </si>
  <si>
    <t>Earnings per share—basic</t>
  </si>
  <si>
    <t>Earnings per share—diluted</t>
  </si>
  <si>
    <t>Securities - Summary of Amortized Cost and Fair Values of Securities Available-for-sale (Details) - USD ($) $ in Thousands</t>
  </si>
  <si>
    <t>Schedule Of Available For Sale Securities [Line Items]</t>
  </si>
  <si>
    <t>Available-for-sale Securities, Amortized Cost</t>
  </si>
  <si>
    <t>Available-for-sale Securities, Gross Unrealized Gains</t>
  </si>
  <si>
    <t>Available-for-sale Securities, Gross Unrealized Losses</t>
  </si>
  <si>
    <t>Available-for-sale Securities, Fair Value</t>
  </si>
  <si>
    <t>U.S. Treasury Notes</t>
  </si>
  <si>
    <t>U.S. Government Agencies</t>
  </si>
  <si>
    <t>Obligations of States, Municipalities, and Political Subdivisions</t>
  </si>
  <si>
    <t>Agency, Residential Mortgage-Backed Securities</t>
  </si>
  <si>
    <t>Non-Agency, Residential Mortgage-Backed Securities</t>
  </si>
  <si>
    <t>Agency, Commercial Mortgage-Backed Securities</t>
  </si>
  <si>
    <t>Non-Agency, Commercial Mortgage-Backed Securities</t>
  </si>
  <si>
    <t>Corporate Securities</t>
  </si>
  <si>
    <t>Other Securities</t>
  </si>
  <si>
    <t>Securities - Summary of Amortized Cost and Fair Values of Securities Held-to-maturity (Details) - USD ($) $ in Thousands</t>
  </si>
  <si>
    <t>Schedule Of Held To Maturity Securities [Line Items]</t>
  </si>
  <si>
    <t>Held-to-maturity Securities, Amortized Cost</t>
  </si>
  <si>
    <t>Held-to-maturity Securities, Gross Unrealized Gains</t>
  </si>
  <si>
    <t>Held-to-maturity Securities, Gross Unrealized Losses</t>
  </si>
  <si>
    <t>Held-to-maturity Securities, Fair Value</t>
  </si>
  <si>
    <t>Securities - Additional Information (Details)</t>
  </si>
  <si>
    <t>Jan. 01, 2019USD ($)</t>
  </si>
  <si>
    <t>Jun. 30, 2019USD ($)Security</t>
  </si>
  <si>
    <t>Jun. 30, 2018USD ($)</t>
  </si>
  <si>
    <t>Dec. 31, 2018USD ($)</t>
  </si>
  <si>
    <t>Schedule Of Investments [Line Items]</t>
  </si>
  <si>
    <t>Trading securities</t>
  </si>
  <si>
    <t>Net gains or (losses) reclassified from accumulated other comprehensive income (loss) into earnings</t>
  </si>
  <si>
    <t>Carrying amount of securities pledged as collateral</t>
  </si>
  <si>
    <t>Minimum</t>
  </si>
  <si>
    <t>Percentage of shareholders equity for which securities holdings exceeds for no issuer other than U.S. Government and agencies</t>
  </si>
  <si>
    <t>10.00%</t>
  </si>
  <si>
    <t>Public Fund Deposits</t>
  </si>
  <si>
    <t>Customer Repurchase Agreements</t>
  </si>
  <si>
    <t>Available-for-sale Securities</t>
  </si>
  <si>
    <t>Investment securities with unrealized losses | Security</t>
  </si>
  <si>
    <t>Held-to-maturity Securities</t>
  </si>
  <si>
    <t>Securities - Summary of Gross Unrealized Losses and Fair Values, Aggregated by Investment Category and Length of Individual Securities Continuous Unrealized Loss Position Available-for-sale (Details) $ in Thousands</t>
  </si>
  <si>
    <t>Dec. 31, 2018USD ($)Security</t>
  </si>
  <si>
    <t>Available-for-sale Securities, Continuous Unrealized Loss Position, Number of Securities | Security</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Total Fair Value</t>
  </si>
  <si>
    <t>Available-for-sale Securities, Continuous Unrealized Loss Position, Total Unrealized Losses</t>
  </si>
  <si>
    <t>Securities - Summary of Gross Unrealized Losses and Fair Values, Aggregated by Investment Category and Length of Individual Securities Continuous Unrealized Loss Position Held-to-maturity (Details) $ in Thousands</t>
  </si>
  <si>
    <t>Held-to-maturity Securities, Continuous Unrealized Loss Position, Number of Securities | Security</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12 Months or Longer, Fair Value</t>
  </si>
  <si>
    <t>Held-to-maturity Securities, Continuous Unrealized Loss Position, 12 Months or Longer, Unrealized Losses</t>
  </si>
  <si>
    <t>Held-to-maturity Securities, Continuous Unrealized Loss Position, Total Fair Value</t>
  </si>
  <si>
    <t>Held-to-maturity Securities, Continuous Unrealized Loss Position, Total Unrealized Losses</t>
  </si>
  <si>
    <t>Securities - Summary of Proceeds From Sales of Securities Available-for-sale and Associated Gains and Losses (Details) - USD ($) $ in Thousands</t>
  </si>
  <si>
    <t>Available For Sale Securities Gross Realized Gain Loss [Abstract]</t>
  </si>
  <si>
    <t>Proceeds</t>
  </si>
  <si>
    <t>Gross gains</t>
  </si>
  <si>
    <t>Gross losses</t>
  </si>
  <si>
    <t>Securities - Schedule of Amortized Cost and Fair Value of Debt Securities by Contractual Maturity (Details) - USD ($) $ in Thousands</t>
  </si>
  <si>
    <t>Equity and Other Securities, Amortized Cost [Abstract]</t>
  </si>
  <si>
    <t>Equity and Other Securities, Due after ten years, Amortized Cost</t>
  </si>
  <si>
    <t>Equity and Other Securities, Not due at single maturity, Amortized Cost</t>
  </si>
  <si>
    <t>Equity and Other Securities, Amortized Cost</t>
  </si>
  <si>
    <t>Available-for-sale Securities Debt Maturities, Amortized Cost [Abstract]</t>
  </si>
  <si>
    <t>Available-for-sale Securities, Due in one year or less, Amortized Cost</t>
  </si>
  <si>
    <t>Available-for-sale Securities, Due from one to five years, Amortized Cost</t>
  </si>
  <si>
    <t>Available-for-sale Securities, Due from five to ten years, Amortized Cost</t>
  </si>
  <si>
    <t>Available-for-sale Securities, Due after ten years, Amortized Cost</t>
  </si>
  <si>
    <t>Held-to-maturity Securities Debt Maturities, Amortized Cost [Abstract]</t>
  </si>
  <si>
    <t>Held-to-maturity Securities, Due from one to five years, Amortized Cost</t>
  </si>
  <si>
    <t>Held-to-maturity Securities, Due from five to ten years, Amortized Cost</t>
  </si>
  <si>
    <t>Equity and Other Securities, Fair Value [Abstract]</t>
  </si>
  <si>
    <t>Equity and Other Securities, Due after ten years, Fair Value</t>
  </si>
  <si>
    <t>Equity and Other Securities, Not due at single maturity, Fair Value</t>
  </si>
  <si>
    <t>Equity and Other Securities, Fair Value</t>
  </si>
  <si>
    <t>Available-for-sale Securities Debt Maturities, Fair Value [Abstract]</t>
  </si>
  <si>
    <t>Available-for-sale Securities, Due in one year or less, Fair Value</t>
  </si>
  <si>
    <t>Available-for-sale Securities, Due from one to five years, Fair Value</t>
  </si>
  <si>
    <t>Available-for-sale Securities, Due from five to ten years, Fair Value</t>
  </si>
  <si>
    <t>Available-for-sale Securities, Due after ten years, Fair Value</t>
  </si>
  <si>
    <t>Available-for-sale Securities, Fair Value, Total</t>
  </si>
  <si>
    <t>Held-to-maturity Securities Debt Maturities, Fair Value [Abstract]</t>
  </si>
  <si>
    <t>Held-to-maturity Securities, Due from one to five years, Fair Value</t>
  </si>
  <si>
    <t>Held-to-maturity Securities, Due from five to ten years, Fair Value</t>
  </si>
  <si>
    <t>Held-to-maturity securities, Fair Value, Total</t>
  </si>
  <si>
    <t>Mortgage-Backed Securities</t>
  </si>
  <si>
    <t>Available-for-sale Securities, Not due at single maturity, Amortized Cost</t>
  </si>
  <si>
    <t>Available-for-sale Securities, Not due at single maturity, Fair Value</t>
  </si>
  <si>
    <t>Loan and Lease Receivables - Schedule of Outstanding Loan and Lease Receivables (Details) - USD ($) $ in Thousands</t>
  </si>
  <si>
    <t>Accounts Notes And Loans Receivable [Line Items]</t>
  </si>
  <si>
    <t>Total loans and leases</t>
  </si>
  <si>
    <t>Net unamortized deferred fees and costs</t>
  </si>
  <si>
    <t>Initial direct costs</t>
  </si>
  <si>
    <t>Lease financing receivables</t>
  </si>
  <si>
    <t>Net minimum lease payments</t>
  </si>
  <si>
    <t>Unguaranteed residual values</t>
  </si>
  <si>
    <t>Unearned income</t>
  </si>
  <si>
    <t>Total lease financing receivables</t>
  </si>
  <si>
    <t>Lease financial receivables before allowance for lease losses</t>
  </si>
  <si>
    <t>Commercial Real Estate</t>
  </si>
  <si>
    <t>Residential Real Estate</t>
  </si>
  <si>
    <t>Construction, Land Development, and Other Land</t>
  </si>
  <si>
    <t>Commercial and Industrial</t>
  </si>
  <si>
    <t>Installment and Other</t>
  </si>
  <si>
    <t>Lease Financing Receivables</t>
  </si>
  <si>
    <t>Loan and Lease Receivables - Additional Information (Details) - USD ($)</t>
  </si>
  <si>
    <t>Loans held for sale pledged as security for borrowings</t>
  </si>
  <si>
    <t>Acquired Impaired Loans</t>
  </si>
  <si>
    <t>Acquired Impaired Loans | First Evanston Bancorp, Inc.</t>
  </si>
  <si>
    <t>Loans acquired</t>
  </si>
  <si>
    <t>Acquired Impaired Loans | Oak Park River Forest Bankshares, Inc.</t>
  </si>
  <si>
    <t>Acquired Non-Impaired Loans and Leases | Oak Park River Forest Bankshares, Inc.</t>
  </si>
  <si>
    <t>Acquired Non-Impaired Loans and Leases | First Evanston</t>
  </si>
  <si>
    <t>Overdraft deposits reclassified as loans</t>
  </si>
  <si>
    <t>U.S. Government Guaranteed Loans</t>
  </si>
  <si>
    <t>Loan and Lease Receivables - Summary of Minimum Annual Lease Payments for Lease Financing Receivables (Details) $ in Thousands</t>
  </si>
  <si>
    <t>Jun. 30, 2019USD ($)</t>
  </si>
  <si>
    <t>2020</t>
  </si>
  <si>
    <t>2021</t>
  </si>
  <si>
    <t>2022</t>
  </si>
  <si>
    <t>2023</t>
  </si>
  <si>
    <t>Thereafter</t>
  </si>
  <si>
    <t>Loan and Lease Receivables - Summary of Balances for Each Respective Loan and Lease Category (Details) - USD ($) $ in Thousands</t>
  </si>
  <si>
    <t>Originated</t>
  </si>
  <si>
    <t>Acquired Impaired</t>
  </si>
  <si>
    <t>Acquired Non-Impaired</t>
  </si>
  <si>
    <t>Commercial Real Estate | Originated</t>
  </si>
  <si>
    <t>Commercial Real Estate | Acquired Impaired</t>
  </si>
  <si>
    <t>Commercial Real Estate | Acquired Non-Impaired</t>
  </si>
  <si>
    <t>Residential Real Estate | Originated</t>
  </si>
  <si>
    <t>Residential Real Estate | Acquired Impaired</t>
  </si>
  <si>
    <t>Residential Real Estate | Acquired Non-Impaired</t>
  </si>
  <si>
    <t>Construction, Land Development, and Other Land | Originated</t>
  </si>
  <si>
    <t>Construction, Land Development, and Other Land | Acquired Impaired</t>
  </si>
  <si>
    <t>Construction, Land Development, and Other Land | Acquired Non-Impaired</t>
  </si>
  <si>
    <t>Commercial and Industrial | Originated</t>
  </si>
  <si>
    <t>Commercial and Industrial | Acquired Impaired</t>
  </si>
  <si>
    <t>Commercial and Industrial | Acquired Non-Impaired</t>
  </si>
  <si>
    <t>Installment and Other | Originated</t>
  </si>
  <si>
    <t>Installment and Other | Acquired Impaired</t>
  </si>
  <si>
    <t>Installment and Other | Acquired Non-Impaired</t>
  </si>
  <si>
    <t>Lease Financing Receivables | Originated</t>
  </si>
  <si>
    <t>Lease Financing Receivables | Acquired Non-Impaired</t>
  </si>
  <si>
    <t>Loan and Lease Receivables - Estimated Fair Value of Impaired Loans Acquired at Acquisition (Details) - Acquired Impaired Loans - USD ($) $ in Thousands</t>
  </si>
  <si>
    <t>Undiscounted contractual cash flows</t>
  </si>
  <si>
    <t>Undiscounted cash flows not expected to be collected (non-accretable difference)</t>
  </si>
  <si>
    <t>Undiscounted cash flows expected to be collected</t>
  </si>
  <si>
    <t>Accretable yield at acquisition</t>
  </si>
  <si>
    <t>Estimated fair value of impaired loans acquired at acquisition</t>
  </si>
  <si>
    <t>Loan and Lease Receivables - Summary of Outstanding Balance and Carrying Amount of All Acquired Impaired Loans (Details) - Acquired Impaired Loans - USD ($) $ in Thousands</t>
  </si>
  <si>
    <t>Outstanding Balance</t>
  </si>
  <si>
    <t>Carrying Value</t>
  </si>
  <si>
    <t>Loan and Lease Receivables - Summary of Changes in Accretable Yield for Acquired Impaired Loans (Details) - USD ($) $ in Thousands</t>
  </si>
  <si>
    <t>Beginning balance</t>
  </si>
  <si>
    <t>Additions</t>
  </si>
  <si>
    <t>Accretion to interest income</t>
  </si>
  <si>
    <t>Reclassification from nonaccretable difference, net</t>
  </si>
  <si>
    <t>Ending balance</t>
  </si>
  <si>
    <t>Loan and Lease Receivables - Schedule of Unpaid Principal Balance and Carrying Value for Acquired Non-impaired Loans and Leases (Details) - USD ($) $ in Thousands</t>
  </si>
  <si>
    <t>Acquired Non-impaired Loans and Leases</t>
  </si>
  <si>
    <t>Unpaid Principal Balance</t>
  </si>
  <si>
    <t>Commercial Real Estate | Acquired Non-impaired Loans and Leases</t>
  </si>
  <si>
    <t>Residential Real Estate | Acquired Non-impaired Loans and Leases</t>
  </si>
  <si>
    <t>Construction, Land Development, and Other Land | Acquired Non-impaired Loans and Leases</t>
  </si>
  <si>
    <t>Commercial and Industrial | Acquired Non-impaired Loans and Leases</t>
  </si>
  <si>
    <t>Installment and Other | Acquired Non-impaired Loans and Leases</t>
  </si>
  <si>
    <t>Lease Financing Receivables | Acquired Non-impaired Loans and Leases</t>
  </si>
  <si>
    <t>Allowance for Loan and Lease Losses and Reserve for Unfunded Commitments - Summary of Allowance for Loan and Lease Losses and Corresponding Loan and Lease Balances (Details) - USD ($) $ in Thousands</t>
  </si>
  <si>
    <t>Provisions</t>
  </si>
  <si>
    <t>Charge-offs</t>
  </si>
  <si>
    <t>Recoveries</t>
  </si>
  <si>
    <t>Ending balance:</t>
  </si>
  <si>
    <t>Individually evaluated for impairment</t>
  </si>
  <si>
    <t>Collectively evaluated for impairment</t>
  </si>
  <si>
    <t>Loans and leases ending balance:</t>
  </si>
  <si>
    <t>Loans Acquired with Deteriorated Credit Quality</t>
  </si>
  <si>
    <t>Loans acquired with deteriorated credit quality</t>
  </si>
  <si>
    <t>Commercial Real Estate | Loans Acquired with Deteriorated Credit Quality</t>
  </si>
  <si>
    <t>Residential Real Estate | Loans Acquired with Deteriorated Credit Quality</t>
  </si>
  <si>
    <t>Construction, Land Development, and Other Land | Loans Acquired with Deteriorated Credit Quality</t>
  </si>
  <si>
    <t>Commercial and Industrial | Loans Acquired with Deteriorated Credit Quality</t>
  </si>
  <si>
    <t>Installment and Other | Loans Acquired with Deteriorated Credit Quality</t>
  </si>
  <si>
    <t>Allowance for Loan and Lease Losses and Reserve for Unfunded Commitments - Additional Information (Details) - USD ($)</t>
  </si>
  <si>
    <t>Loans And Leases Receivable Disclosure [Line Items]</t>
  </si>
  <si>
    <t>Increase (decrease) in allowance for loan and lease losses</t>
  </si>
  <si>
    <t>Commitments outstanding on troubled debt restructurings</t>
  </si>
  <si>
    <t>Recorded investment in troubled debt restructurings that subsequently defaulted within twelve months</t>
  </si>
  <si>
    <t>Reserve for unfunded commitments</t>
  </si>
  <si>
    <t>Provisions for (credits to) unfunded commitments</t>
  </si>
  <si>
    <t>Charge-offs or recoveries related to reserve for unfunded commitments</t>
  </si>
  <si>
    <t>Individually Evaluated For Impairment</t>
  </si>
  <si>
    <t>Collectively Evaluated For Impairment</t>
  </si>
  <si>
    <t>Allowance for Loan and Lease Losses and Reserve for Unfunded Commitments - Summary of Recorded Investment, Unpaid Principal Balance, and Related Allowance for Loans and Leases Considered Impaired (Details) - Loans Excluding Acquired Impaired Loans - USD ($) $ in Thousands</t>
  </si>
  <si>
    <t>Financing Receivable Impaired [Line Items]</t>
  </si>
  <si>
    <t>Recorded Investment</t>
  </si>
  <si>
    <t>Related Allowance</t>
  </si>
  <si>
    <t>Recorded Investment, With no related allowance recorded</t>
  </si>
  <si>
    <t>Recorded Investment, With an allowance recorded</t>
  </si>
  <si>
    <t>Unpaid Principal Balance, With no related allowance recorded</t>
  </si>
  <si>
    <t>Unpaid Principal Balance, With an allowance recorded</t>
  </si>
  <si>
    <t>Allowance for Loan and Lease Losses and Reserve for Unfunded Commitments - Summary of Average Recorded Investment and Interest Income Recognized for Loans and Leases Considered Impaired (Details) - Loans Excluding Acquired Impaired Loans - USD ($) $ in Thousands</t>
  </si>
  <si>
    <t>Average Recorded Investment</t>
  </si>
  <si>
    <t>Interest Income Recognized</t>
  </si>
  <si>
    <t>Average Recorded Investment, With no related allowance recorded</t>
  </si>
  <si>
    <t>Average Recorded Investment, With an allowance recorded</t>
  </si>
  <si>
    <t>Interest Income Recognized, With no related allowance recorded</t>
  </si>
  <si>
    <t>Interest Income Recognized, With an allowance recorded</t>
  </si>
  <si>
    <t>Allowance for Loan and Lease Losses and Reserve for Unfunded Commitments - Summary of Risk Rating Categories of Loans and Leases Considered for Inclusion in Allowance for Loan and Lease Losses Calculation (Details) - USD ($) $ in Thousands</t>
  </si>
  <si>
    <t>Financing Receivable Recorded Investment [Line Items]</t>
  </si>
  <si>
    <t>Loans Excluding Acquired Impaired Loans</t>
  </si>
  <si>
    <t>Loans Excluding Acquired Impaired Loans | Commercial Real Estate</t>
  </si>
  <si>
    <t>Loans Excluding Acquired Impaired Loans | Residential Real Estate</t>
  </si>
  <si>
    <t>Loans Excluding Acquired Impaired Loans | Construction, Land Development, and Other Land</t>
  </si>
  <si>
    <t>Loans Excluding Acquired Impaired Loans | Commercial and Industrial</t>
  </si>
  <si>
    <t>Loans Excluding Acquired Impaired Loans | Installment and Other</t>
  </si>
  <si>
    <t>Loans Excluding Acquired Impaired Loans | Lease Financing Receivables</t>
  </si>
  <si>
    <t>Loans Excluding Acquired Impaired Loans | Pass</t>
  </si>
  <si>
    <t>Loans Excluding Acquired Impaired Loans | Pass | Commercial Real Estate</t>
  </si>
  <si>
    <t>Loans Excluding Acquired Impaired Loans | Pass | Residential Real Estate</t>
  </si>
  <si>
    <t>Loans Excluding Acquired Impaired Loans | Pass | Construction, Land Development, and Other Land</t>
  </si>
  <si>
    <t>Loans Excluding Acquired Impaired Loans | Pass | Commercial and Industrial</t>
  </si>
  <si>
    <t>Loans Excluding Acquired Impaired Loans | Pass | Installment and Other</t>
  </si>
  <si>
    <t>Loans Excluding Acquired Impaired Loans | Pass | Lease Financing Receivables</t>
  </si>
  <si>
    <t>Loans Excluding Acquired Impaired Loans | Watch</t>
  </si>
  <si>
    <t>Loans Excluding Acquired Impaired Loans | Watch | Commercial Real Estate</t>
  </si>
  <si>
    <t>Loans Excluding Acquired Impaired Loans | Watch | Residential Real Estate</t>
  </si>
  <si>
    <t>Loans Excluding Acquired Impaired Loans | Watch | Construction, Land Development, and Other Land</t>
  </si>
  <si>
    <t>Loans Excluding Acquired Impaired Loans | Watch | Commercial and Industrial</t>
  </si>
  <si>
    <t>Loans Excluding Acquired Impaired Loans | Watch | Installment and Other</t>
  </si>
  <si>
    <t>Loans Excluding Acquired Impaired Loans | Watch | Lease Financing Receivables</t>
  </si>
  <si>
    <t>Loans Excluding Acquired Impaired Loans | Special Mention</t>
  </si>
  <si>
    <t>Loans Excluding Acquired Impaired Loans | Special Mention | Commercial Real Estate</t>
  </si>
  <si>
    <t>Loans Excluding Acquired Impaired Loans | Special Mention | Residential Real Estate</t>
  </si>
  <si>
    <t>Loans Excluding Acquired Impaired Loans | Special Mention | Construction, Land Development, and Other Land</t>
  </si>
  <si>
    <t>Loans Excluding Acquired Impaired Loans | Special Mention | Commercial and Industrial</t>
  </si>
  <si>
    <t>Loans Excluding Acquired Impaired Loans | Special Mention | Lease Financing Receivables</t>
  </si>
  <si>
    <t>Loans Excluding Acquired Impaired Loans | Substandard</t>
  </si>
  <si>
    <t>Loans Excluding Acquired Impaired Loans | Substandard | Commercial Real Estate</t>
  </si>
  <si>
    <t>Loans Excluding Acquired Impaired Loans | Substandard | Residential Real Estate</t>
  </si>
  <si>
    <t>Loans Excluding Acquired Impaired Loans | Substandard | Commercial and Industrial</t>
  </si>
  <si>
    <t>Loans Excluding Acquired Impaired Loans | Substandard | Installment and Other</t>
  </si>
  <si>
    <t>Loans Excluding Acquired Impaired Loans | Substandard | Lease Financing Receivables</t>
  </si>
  <si>
    <t>Loans Excluding Acquired Impaired Loans | Doubtful</t>
  </si>
  <si>
    <t>Loans Excluding Acquired Impaired Loans | Doubtful | Lease Financing Receivables</t>
  </si>
  <si>
    <t>Allowance for Loan and Lease Losses and Reserve for Unfunded Commitments - Summary of Contractual Delinquency Information (Details) - USD ($) $ in Thousands</t>
  </si>
  <si>
    <t>Financing Receivable Recorded Investment Past Due [Line Items]</t>
  </si>
  <si>
    <t>Acquired Non-Impaired and Originated Loans</t>
  </si>
  <si>
    <t>Total Past Due</t>
  </si>
  <si>
    <t>Non-accrual</t>
  </si>
  <si>
    <t>Current</t>
  </si>
  <si>
    <t>Acquired Non-Impaired and Originated Loans | 30-59 Days Past Due</t>
  </si>
  <si>
    <t>Acquired Non-Impaired and Originated Loans | 60-89 Days Past Due</t>
  </si>
  <si>
    <t>Acquired Non-Impaired and Originated Loans | Greater than 90 Days and Accruing</t>
  </si>
  <si>
    <t>Acquired Non-Impaired and Originated Loans | Commercial Real Estate</t>
  </si>
  <si>
    <t>Acquired Non-Impaired and Originated Loans | Commercial Real Estate | 30-59 Days Past Due</t>
  </si>
  <si>
    <t>Acquired Non-Impaired and Originated Loans | Commercial Real Estate | 60-89 Days Past Due</t>
  </si>
  <si>
    <t>Acquired Non-Impaired and Originated Loans | Commercial Real Estate | Greater than 90 Days and Accruing</t>
  </si>
  <si>
    <t>Acquired Non-Impaired and Originated Loans | Residential Real Estate</t>
  </si>
  <si>
    <t>Acquired Non-Impaired and Originated Loans | Residential Real Estate | 30-59 Days Past Due</t>
  </si>
  <si>
    <t>Acquired Non-Impaired and Originated Loans | Residential Real Estate | 60-89 Days Past Due</t>
  </si>
  <si>
    <t>Acquired Non-Impaired and Originated Loans | Construction, Land Development, and Other Land</t>
  </si>
  <si>
    <t>Acquired Non-Impaired and Originated Loans | Commercial and Industrial</t>
  </si>
  <si>
    <t>Acquired Non-Impaired and Originated Loans | Commercial and Industrial | 30-59 Days Past Due</t>
  </si>
  <si>
    <t>Acquired Non-Impaired and Originated Loans | Commercial and Industrial | 60-89 Days Past Due</t>
  </si>
  <si>
    <t>Acquired Non-Impaired and Originated Loans | Installment and Other</t>
  </si>
  <si>
    <t>Acquired Non-Impaired and Originated Loans | Installment and Other | 30-59 Days Past Due</t>
  </si>
  <si>
    <t>Acquired Non-Impaired and Originated Loans | Installment and Other | 60-89 Days Past Due</t>
  </si>
  <si>
    <t>Acquired Non-Impaired and Originated Loans | Lease Financing Receivables</t>
  </si>
  <si>
    <t>Acquired Non-Impaired and Originated Loans | Lease Financing Receivables | 30-59 Days Past Due</t>
  </si>
  <si>
    <t>Acquired Non-Impaired and Originated Loans | Lease Financing Receivables | 60-89 Days Past Due</t>
  </si>
  <si>
    <t>Allowance for Loan and Lease Losses and Reserve for Unfunded Commitments - Summary of TDR's by Loan Category (Details) $ in Thousands</t>
  </si>
  <si>
    <t>12 Months Ended</t>
  </si>
  <si>
    <t>Jun. 30, 2019USD ($)Loan</t>
  </si>
  <si>
    <t>Dec. 31, 2018USD ($)Loan</t>
  </si>
  <si>
    <t>Financing Receivable Modifications [Line Items]</t>
  </si>
  <si>
    <t>Number of Loans | Loan</t>
  </si>
  <si>
    <t>Pre-Modification Outstanding Recorded Investment</t>
  </si>
  <si>
    <t>Post-Modification Outstanding Recorded Investment</t>
  </si>
  <si>
    <t>Specific Reserves</t>
  </si>
  <si>
    <t>Accruing</t>
  </si>
  <si>
    <t>Non-accruing</t>
  </si>
  <si>
    <t>Commercial Real Estate | Accruing</t>
  </si>
  <si>
    <t>Commercial Real Estate | Non-accruing</t>
  </si>
  <si>
    <t>Commercial and Industrial | Accruing</t>
  </si>
  <si>
    <t>Commercial and Industrial | Non-accruing</t>
  </si>
  <si>
    <t>Residential Real Estate | Accruing</t>
  </si>
  <si>
    <t>Allowance for Loan and Lease Losses and Reserve for Unfunded Commitments - Summary of Loans Modified as Troubled Debt Restructurings (Details) - USD ($) $ in Thousands</t>
  </si>
  <si>
    <t>Net payments</t>
  </si>
  <si>
    <t>Net transfers from (to) non-accrual</t>
  </si>
  <si>
    <t>Net transfers from (to) accrual</t>
  </si>
  <si>
    <t>Total troubled debt restructurings</t>
  </si>
  <si>
    <t>Servicing Assets - Activity for Servicing Assets and Related Changes in Fair Value (Details) - USD ($) $ in Thousands</t>
  </si>
  <si>
    <t>Additions, net</t>
  </si>
  <si>
    <t>Changes in fair value</t>
  </si>
  <si>
    <t>Servicing Assets - Unpaid Principal Balances of Loans Serviced for Others (Details) - USD ($) $ in Thousands</t>
  </si>
  <si>
    <t>Loan portfolios serviced for:</t>
  </si>
  <si>
    <t>Unpaid principal balances of loans serviced</t>
  </si>
  <si>
    <t>SBA guaranteed loans</t>
  </si>
  <si>
    <t>USDA guaranteed loans</t>
  </si>
  <si>
    <t>Servicing Assets - Additional Information (Details) - USD ($) $ in Thousands</t>
  </si>
  <si>
    <t>Changes in fair value of servicing assets</t>
  </si>
  <si>
    <t>Other Real Estate Owned - Change in Other Real Estate Owned (Details) - USD ($) $ in Thousands</t>
  </si>
  <si>
    <t>Other real estate owned, beginning balance</t>
  </si>
  <si>
    <t>Acquisitions of OREO through business combination</t>
  </si>
  <si>
    <t>Net additions to OREO</t>
  </si>
  <si>
    <t>Proceeds from sales of OREO</t>
  </si>
  <si>
    <t>Gains (losses) on sales of OREO</t>
  </si>
  <si>
    <t>Valuation adjustments</t>
  </si>
  <si>
    <t>Other real estate owned, ending balance</t>
  </si>
  <si>
    <t>Other Real Estate Owned - Additional Information (Details) - USD ($)</t>
  </si>
  <si>
    <t>Real Estate [Line Items]</t>
  </si>
  <si>
    <t>Foreclosed real estate properties recorded as result of obtaining physical possession of property</t>
  </si>
  <si>
    <t>Residential consumer mortgage loans in process of foreclosure</t>
  </si>
  <si>
    <t>Proceeds from sale of internally financed sales of OREO</t>
  </si>
  <si>
    <t>Goodwill, Core Deposit Intangible and Other Intangible Assets - Summary of Changes in Goodwill, Core Deposit Intangible Assets and Customer Relationship Intangible Assets (Details) - USD ($) $ in Thousands</t>
  </si>
  <si>
    <t>Schedule Of Goodwill And Intangible Assets [Line Items]</t>
  </si>
  <si>
    <t>Beginning balance, Goodwill</t>
  </si>
  <si>
    <t>Ending balance, Goodwill</t>
  </si>
  <si>
    <t>Amortization</t>
  </si>
  <si>
    <t>Core Deposits</t>
  </si>
  <si>
    <t>Accumulated amortization</t>
  </si>
  <si>
    <t>Weighted average remaining amortization period</t>
  </si>
  <si>
    <t>7 years</t>
  </si>
  <si>
    <t>7 years 4 months 24 days</t>
  </si>
  <si>
    <t>Customer Relationships</t>
  </si>
  <si>
    <t>10 years 10 months 24 days</t>
  </si>
  <si>
    <t>11 years 10 months 24 days</t>
  </si>
  <si>
    <t>Goodwill, Core Deposit Intangible and Other Intangible Assets - Estimated Amortization Expense for Core Deposit Intangible, Customer Relationship Intangible and Other Intangible Assets Recognized (Details) - USD ($) $ in Thousands</t>
  </si>
  <si>
    <t>Income Taxes - Additional Information (Details) - USD ($)</t>
  </si>
  <si>
    <t>Income Tax [Line Items]</t>
  </si>
  <si>
    <t>Effective tax rate</t>
  </si>
  <si>
    <t>27.70%</t>
  </si>
  <si>
    <t>20.00%</t>
  </si>
  <si>
    <t>Net income tax benefit related to exercise of stock options</t>
  </si>
  <si>
    <t>Net income tax benefit related to vesting of restricted shares</t>
  </si>
  <si>
    <t>Corporate federal income tax rate</t>
  </si>
  <si>
    <t>21.00%</t>
  </si>
  <si>
    <t>35.00%</t>
  </si>
  <si>
    <t>Net income tax benefit</t>
  </si>
  <si>
    <t>Deposits - Composition of Deposits (Details) - USD ($) $ in Thousands</t>
  </si>
  <si>
    <t>Interest-bearing checking accounts</t>
  </si>
  <si>
    <t>Money market demand accounts</t>
  </si>
  <si>
    <t>Other savings</t>
  </si>
  <si>
    <t>Time deposits (below $250,000)</t>
  </si>
  <si>
    <t>Time deposits ($250,000 and above)</t>
  </si>
  <si>
    <t>Deposits - Additional Information (Details) - USD ($)</t>
  </si>
  <si>
    <t>Brokered deposits</t>
  </si>
  <si>
    <t>Federal Home Loan Bank Advances - Summary of FHLB Advances (Details) - USD ($) $ in Thousands</t>
  </si>
  <si>
    <t>Weighted average cost</t>
  </si>
  <si>
    <t>2.42%</t>
  </si>
  <si>
    <t>2.56%</t>
  </si>
  <si>
    <t>Federal Home Loan Bank Advances - Additional Information (Details) - USD ($)</t>
  </si>
  <si>
    <t>Federal Home Loan Bank Advances [Line Items]</t>
  </si>
  <si>
    <t>Federal home loan bank, total fixed-rate advances</t>
  </si>
  <si>
    <t>Federal home loan bank, required investment conversion ratio</t>
  </si>
  <si>
    <t>Additional borrowing capacity from FHLB</t>
  </si>
  <si>
    <t>Federal home loan bank advances maximum borrowing capacity as percentage of total assets</t>
  </si>
  <si>
    <t>Federal home loan bank advances, Fixed interest rate</t>
  </si>
  <si>
    <t>2.40%</t>
  </si>
  <si>
    <t>Federal home loan bank fixed rate advances, maturity date</t>
  </si>
  <si>
    <t>2019-07</t>
  </si>
  <si>
    <t>Maximum</t>
  </si>
  <si>
    <t>2.45%</t>
  </si>
  <si>
    <t>2019-09</t>
  </si>
  <si>
    <t>Other Borrowings - Summary of Other Borrowings (Details) - USD ($) $ in Thousands</t>
  </si>
  <si>
    <t>Other Borrowings - Additional Information (Details) - USD ($)</t>
  </si>
  <si>
    <t>Oct. 11, 2018</t>
  </si>
  <si>
    <t>May 31, 2019</t>
  </si>
  <si>
    <t>Jul. 31, 2017</t>
  </si>
  <si>
    <t>Apr. 30, 2017</t>
  </si>
  <si>
    <t>Oct. 13, 2016</t>
  </si>
  <si>
    <t>Line Of Credit Facility [Line Items]</t>
  </si>
  <si>
    <t>Line of credit facility, amount</t>
  </si>
  <si>
    <t>Repayment of lines of credit</t>
  </si>
  <si>
    <t>Short-term credit lines available for use, outstanding</t>
  </si>
  <si>
    <t>LIBOR Rate</t>
  </si>
  <si>
    <t>Interest rate spread</t>
  </si>
  <si>
    <t>2.25%</t>
  </si>
  <si>
    <t>Ridgestone | Correspondent Bank | Credit agreement</t>
  </si>
  <si>
    <t>Ridgestone | Correspondent Bank | Amended Credit Agreement</t>
  </si>
  <si>
    <t>Line of credit facility, revolving credit conversion to non-revolving line of credit, description</t>
  </si>
  <si>
    <t>In April 2017, the revolving line of credit was amended to a non-revolving line of credit as long as the outstanding balance exceeds $5.0 million.</t>
  </si>
  <si>
    <t>Line of credit facility, revolving credit conversion to non-revolving line of credit, threshold amount</t>
  </si>
  <si>
    <t>Threshold amount for conversion of line of credit into revolving line of credit</t>
  </si>
  <si>
    <t>Revolving line of credit facility, maximum borrowing capacity</t>
  </si>
  <si>
    <t>Line of credit facility, maturity date</t>
  </si>
  <si>
    <t>Oct. 11,
		2018</t>
  </si>
  <si>
    <t>Ridgestone | Correspondent Bank | Amended Credit Agreement | LIBOR Rate</t>
  </si>
  <si>
    <t>2.50%</t>
  </si>
  <si>
    <t>Ridgestone | Correspondent Bank | Amended Credit Agreement | Prime Rate</t>
  </si>
  <si>
    <t>0.25%</t>
  </si>
  <si>
    <t>Ridgestone | Correspondent Bank | Third Amendment Revolving Credit Agreement</t>
  </si>
  <si>
    <t>Line of credit facility, extended maturity date</t>
  </si>
  <si>
    <t>Oct. 10,
		2019</t>
  </si>
  <si>
    <t>Line of credit facility, interest rate terms</t>
  </si>
  <si>
    <t>The amended revolving line of credit bears interest at either the LIBOR plus 225 basis points or the Prime Rate minus 50 basis points, based on the Company’s election, which is required to be communicated at least three business days prior to the commencement of an interest period. If the Company fails to provide timely notification, the interest rate will be Prime Rate minus 50 basis points. At June 30, 2019 and December 31, 2018, the line of credit had no outstanding balance, therefore an interest rate option has not been selected.</t>
  </si>
  <si>
    <t>Ridgestone | Correspondent Bank | Third Amendment Revolving Credit Agreement | LIBOR Rate</t>
  </si>
  <si>
    <t>Ridgestone | Correspondent Bank | Third Amendment Revolving Credit Agreement | Prime Rate</t>
  </si>
  <si>
    <t>0.50%</t>
  </si>
  <si>
    <t>Other Borrowings - Summary of Short-term Credit Lines Available for Use (Details) - USD ($) $ in Thousands</t>
  </si>
  <si>
    <t>Federal Reserve Bank of Chicago Discount Window Line</t>
  </si>
  <si>
    <t>Debt Instrument [Line Items]</t>
  </si>
  <si>
    <t>Short-term credit lines available for use</t>
  </si>
  <si>
    <t>Available Federal Funds Line</t>
  </si>
  <si>
    <t>Junior Subordinated Debentures - Junior Subordinated Debentures by Issuance (Details) - USD ($) $ in Thousands</t>
  </si>
  <si>
    <t>Shares Subject To Mandatory Redemption By Settlement Terms [Line Items]</t>
  </si>
  <si>
    <t>Total liability, at par</t>
  </si>
  <si>
    <t>Total liability, at carrying value</t>
  </si>
  <si>
    <t>Metropolitan Statutory Trust 1</t>
  </si>
  <si>
    <t>RidgeStone Capital Trust I</t>
  </si>
  <si>
    <t>First Evanston Bancorp Trust I</t>
  </si>
  <si>
    <t>Discount</t>
  </si>
  <si>
    <t>Junior Subordinated Debentures | Metropolitan Statutory Trust 1</t>
  </si>
  <si>
    <t>Stated Maturity</t>
  </si>
  <si>
    <t>Mar. 17,
		2034</t>
  </si>
  <si>
    <t>Contractual Rate</t>
  </si>
  <si>
    <t>5.20%</t>
  </si>
  <si>
    <t>5.58%</t>
  </si>
  <si>
    <t>Junior Subordinated Debentures | Metropolitan Statutory Trust 1 | Three-month LIBOR</t>
  </si>
  <si>
    <t>Interest Rate Spread, Description</t>
  </si>
  <si>
    <t>Three-month LIBOR</t>
  </si>
  <si>
    <t>Interest Rate Spread</t>
  </si>
  <si>
    <t>2.79%</t>
  </si>
  <si>
    <t>Junior Subordinated Debentures | RidgeStone Capital Trust I</t>
  </si>
  <si>
    <t>Jun. 30,
		2033</t>
  </si>
  <si>
    <t>6.38%</t>
  </si>
  <si>
    <t>Junior Subordinated Debentures | RidgeStone Capital Trust I | Five-year LIBOR</t>
  </si>
  <si>
    <t>Five-year LIBOR</t>
  </si>
  <si>
    <t>3.50%</t>
  </si>
  <si>
    <t>Junior Subordinated Debentures | First Evanston Bancorp Trust I</t>
  </si>
  <si>
    <t>Mar. 15,
		2035</t>
  </si>
  <si>
    <t>4.19%</t>
  </si>
  <si>
    <t>4.57%</t>
  </si>
  <si>
    <t>Junior Subordinated Debentures | First Evanston Bancorp Trust I | Three-month LIBOR</t>
  </si>
  <si>
    <t>1.78%</t>
  </si>
  <si>
    <t>Junior Subordinated Debentures - Additional Information (Details) - USD ($)</t>
  </si>
  <si>
    <t>Principal amount</t>
  </si>
  <si>
    <t>Metropolitan Statutory Trust 1 | Junior Subordinated Debentures</t>
  </si>
  <si>
    <t>Contractual rate</t>
  </si>
  <si>
    <t>Metropolitan Statutory Trust 1 | Junior Subordinated Debentures | Three-month LIBOR</t>
  </si>
  <si>
    <t>RidgeStone Capital Trust I | Junior Subordinated Debentures</t>
  </si>
  <si>
    <t>RidgeStone Capital Trust I | Junior Subordinated Debentures | Five-year LIBOR</t>
  </si>
  <si>
    <t>First Evanston Bancorp Trust I | Junior Subordinated Debentures</t>
  </si>
  <si>
    <t>First Evanston Bancorp Trust I | Junior Subordinated Debentures | Three-month LIBOR</t>
  </si>
  <si>
    <t>Commitments and Contingent Liabilities - Summary of Minimum Annual Rental Commitments for Operating Leases (Details) $ in Thousands</t>
  </si>
  <si>
    <t>Commitments and Contingent Liabilities - Additional Information (Details) - USD ($)</t>
  </si>
  <si>
    <t>1 Months Ended</t>
  </si>
  <si>
    <t>Commitments And Contingencies Liabilities [Line Items]</t>
  </si>
  <si>
    <t>Rental expenses</t>
  </si>
  <si>
    <t>Sublease income</t>
  </si>
  <si>
    <t>Minimum rental to be received in future on subleases</t>
  </si>
  <si>
    <t>Sublease contract maturity year</t>
  </si>
  <si>
    <t>2025</t>
  </si>
  <si>
    <t>Fixed rate loan commitments maturity year</t>
  </si>
  <si>
    <t>2042</t>
  </si>
  <si>
    <t>Variable rate loan commitments maturity year</t>
  </si>
  <si>
    <t>2048</t>
  </si>
  <si>
    <t>Commitments to make loans period</t>
  </si>
  <si>
    <t>90 days</t>
  </si>
  <si>
    <t>Loan commitments fixed interest rate</t>
  </si>
  <si>
    <t>15.00%</t>
  </si>
  <si>
    <t>Loan commitments variable interest rate</t>
  </si>
  <si>
    <t>2.48%</t>
  </si>
  <si>
    <t>3.00%</t>
  </si>
  <si>
    <t>Contract termination</t>
  </si>
  <si>
    <t>Remaining data processing cost balance</t>
  </si>
  <si>
    <t>Commitments and Contingent Liabilities - Summary of Contract or Notional Amount of Outstanding Loan and Lease Commitments (Details) - USD ($) $ in Thousands</t>
  </si>
  <si>
    <t>Fixed Rate</t>
  </si>
  <si>
    <t>Variable Rate</t>
  </si>
  <si>
    <t>Commitments to Extend Credit</t>
  </si>
  <si>
    <t>Letters of Credit</t>
  </si>
  <si>
    <t>Fair Value Measurement - Summary of Financial Assets And Liabilities Measured at Fair Value on Recurring Basis (Details) - USD ($) $ in Thousands</t>
  </si>
  <si>
    <t>Fair Value Assets And Liabilities Measured On Recurring And Nonrecurring Basis [Line Items]</t>
  </si>
  <si>
    <t>Derivative assets</t>
  </si>
  <si>
    <t>Derivative liabilities</t>
  </si>
  <si>
    <t>Fair Value, Measurements, Recurring</t>
  </si>
  <si>
    <t>Fair Value, Measurements, Recurring | Mutual Funds</t>
  </si>
  <si>
    <t>Fair Value, Measurements, Recurring | Equity Securities</t>
  </si>
  <si>
    <t>Fair Value, Measurements, Recurring | U.S. Treasury Notes</t>
  </si>
  <si>
    <t>Fair Value, Measurements, Recurring | U.S. Government Agencies</t>
  </si>
  <si>
    <t>Fair Value, Measurements, Recurring | Obligations of States, Municipalities, and Political Subdivisions</t>
  </si>
  <si>
    <t>Fair Value, Measurements, Recurring | Mortgage-Backed Securities; Residential | Agency</t>
  </si>
  <si>
    <t>Fair Value, Measurements, Recurring | Mortgage-Backed Securities; Residential | Non-Agency</t>
  </si>
  <si>
    <t>Fair Value, Measurements, Recurring | Mortgage-Backed Securities; Commercial | Agency</t>
  </si>
  <si>
    <t>Fair Value, Measurements, Recurring | Mortgage-Backed Securities; Commercial | Non-Agency</t>
  </si>
  <si>
    <t>Fair Value, Measurements, Recurring | Corporate Securities</t>
  </si>
  <si>
    <t>Fair Value, Measurements, Recurring | Other Securities</t>
  </si>
  <si>
    <t>Fair Value, Measurements, Recurring | Level 1 | Mutual Funds</t>
  </si>
  <si>
    <t>Fair Value, Measurements, Recurring | Level 1 | U.S. Treasury Notes</t>
  </si>
  <si>
    <t>Fair Value, Measurements, Recurring | Level 1 | Other Securities</t>
  </si>
  <si>
    <t>Fair Value, Measurements, Recurring | Level 2</t>
  </si>
  <si>
    <t>Fair Value, Measurements, Recurring | Level 2 | Equity Securities</t>
  </si>
  <si>
    <t>Fair Value, Measurements, Recurring | Level 2 | U.S. Government Agencies</t>
  </si>
  <si>
    <t>Fair Value, Measurements, Recurring | Level 2 | Obligations of States, Municipalities, and Political Subdivisions</t>
  </si>
  <si>
    <t>Fair Value, Measurements, Recurring | Level 2 | Mortgage-Backed Securities; Residential | Agency</t>
  </si>
  <si>
    <t>Fair Value, Measurements, Recurring | Level 2 | Mortgage-Backed Securities; Residential | Non-Agency</t>
  </si>
  <si>
    <t>Fair Value, Measurements, Recurring | Level 2 | Mortgage-Backed Securities; Commercial | Agency</t>
  </si>
  <si>
    <t>Fair Value, Measurements, Recurring | Level 2 | Mortgage-Backed Securities; Commercial | Non-Agency</t>
  </si>
  <si>
    <t>Fair Value, Measurements, Recurring | Level 2 | Corporate Securities</t>
  </si>
  <si>
    <t>Fair Value, Measurements, Recurring | Level 2 | Other Securities</t>
  </si>
  <si>
    <t>Fair Value, Measurements, Recurring | Level 3</t>
  </si>
  <si>
    <t>Fair Value, Measurements, Recurring | Level 3 | Equity Securities</t>
  </si>
  <si>
    <t>Fair Value, Measurements, Recurring | Level 3 | Obligations of States, Municipalities, and Political Subdivisions</t>
  </si>
  <si>
    <t>Fair Value, Measurements, Recurring | Level 3 | Other Securities</t>
  </si>
  <si>
    <t>Fair Value Measurement - Additional Information (Details) - USD ($)</t>
  </si>
  <si>
    <t>Fair Value Assets And Liabilities Measured On Recurring And Nonrecurring Basis [Abstract]</t>
  </si>
  <si>
    <t>Fair value, assets, to or from level 3 transfers, amount</t>
  </si>
  <si>
    <t>Fair value, liabilities, to or from level 3 transfers, amount</t>
  </si>
  <si>
    <t>Fair value, equity, to or from level 3 transfers, amount</t>
  </si>
  <si>
    <t>Fair Value Measurement - Summary of Financial Assets Measured at Fair Value on Recurring Basis Using Significant Unobservable Inputs (Details) - USD ($) $ in Thousands</t>
  </si>
  <si>
    <t>Investment Securities</t>
  </si>
  <si>
    <t>Balance, beginning of period</t>
  </si>
  <si>
    <t>Acquired assets at fair value</t>
  </si>
  <si>
    <t>Change in unrealized gain</t>
  </si>
  <si>
    <t>Balance, end of period</t>
  </si>
  <si>
    <t>Change in fair value</t>
  </si>
  <si>
    <t>Fair Value Measurement - Summary of Unobservable Inputs Used in Fair Value Measurements on Recurring Basis Categorized Within Level 3 of Fair Value Hierarchy (Details) - Fair Value, Measurements, Recurring - Level 3</t>
  </si>
  <si>
    <t>Impact to Valuation from an Increased or Higher Input Value</t>
  </si>
  <si>
    <t>Decrease</t>
  </si>
  <si>
    <t>Expected weighted average loan life</t>
  </si>
  <si>
    <t>1 month 6 days</t>
  </si>
  <si>
    <t>Minimum | Discount Rate</t>
  </si>
  <si>
    <t>Unobservable Inputs</t>
  </si>
  <si>
    <t>10 years</t>
  </si>
  <si>
    <t>Maximum | Discount Rate</t>
  </si>
  <si>
    <t>Weighted Average</t>
  </si>
  <si>
    <t>4 years 8 months 12 days</t>
  </si>
  <si>
    <t>Weighted Average | Discount Rate</t>
  </si>
  <si>
    <t>Debt Securities, Available-for-sale, Valuation Technique [Extensible List]</t>
  </si>
  <si>
    <t>us-gaap:ValuationTechniqueDiscountedCashFlowMember</t>
  </si>
  <si>
    <t>Debt Securities, Available-for-sale, Measurement Input [Extensible List]</t>
  </si>
  <si>
    <t>us-gaap:MeasurementInputDefaultRateMember</t>
  </si>
  <si>
    <t>Obligations of States, Municipalities, and Political Subdivisions | Weighted Average</t>
  </si>
  <si>
    <t>Single Issuer Trust Preferred</t>
  </si>
  <si>
    <t>Debt Instrument, Valuation Technique [Extensible List]</t>
  </si>
  <si>
    <t>Debt Instrument, Measurement Input [Extensible List]</t>
  </si>
  <si>
    <t>Single Issuer Trust Preferred | Minimum</t>
  </si>
  <si>
    <t>Single Issuer Trust Preferred | Maximum</t>
  </si>
  <si>
    <t>Single Issuer Trust Preferred | Weighted Average</t>
  </si>
  <si>
    <t>Servicing Asset, Valuation Technique [Extensible List]</t>
  </si>
  <si>
    <t>Servicing Assets | Minimum | Prepayment Speeds</t>
  </si>
  <si>
    <t>Servicing Assets | Maximum | Prepayment Speeds</t>
  </si>
  <si>
    <t>Servicing Assets | Weighted Average | Prepayment Speeds</t>
  </si>
  <si>
    <t>Fair Value Measurement - Summary of Assets Measured at Fair Value on Non-recurring Basis, Excluding Acquired Impaired Loans (Details) - USD ($) $ in Thousands</t>
  </si>
  <si>
    <t>Fair Value Assets And Liabilities Measured On Recurring And Nonrecurring Basis Valuation Techniques [Line Items]</t>
  </si>
  <si>
    <t>Assets, Fair Value</t>
  </si>
  <si>
    <t>Assets Held For Sale</t>
  </si>
  <si>
    <t>Level 3 | Commercial Real Estate</t>
  </si>
  <si>
    <t>Level 3 | Residential Real Estate</t>
  </si>
  <si>
    <t>Level 3 | Commercial and Industrial</t>
  </si>
  <si>
    <t>Level 3 | Other Real Estate Owned</t>
  </si>
  <si>
    <t>Level 3 | Assets Held For Sale</t>
  </si>
  <si>
    <t>Fair Value Measurement - Summary of Estimated Fair Values of Financial Instruments and Levels Within Fair Value Hierarchy (Details) - USD ($) $ in Thousands</t>
  </si>
  <si>
    <t>Financial assets</t>
  </si>
  <si>
    <t>Loans and lease receivables, net (less impaired loans at fair value)</t>
  </si>
  <si>
    <t>Financial liabilities</t>
  </si>
  <si>
    <t>Level 1 | Carrying Amount</t>
  </si>
  <si>
    <t>Level 1 | Estimated Fair Value</t>
  </si>
  <si>
    <t>Level 2 | Carrying Amount</t>
  </si>
  <si>
    <t>Non-interest-bearing deposits</t>
  </si>
  <si>
    <t>Interest-bearing deposits</t>
  </si>
  <si>
    <t>Level 2 | Estimated Fair Value</t>
  </si>
  <si>
    <t>Level 3 | Carrying Amount</t>
  </si>
  <si>
    <t>Level 3 | Estimated Fair Value</t>
  </si>
  <si>
    <t>In accordance with the prospective adoption of ASU 2016-01, the fair value of loans and lease receivables, net (less impaired loans at fair value) as of June 30, 2019 was measured using an exit price notion. The fair value as of December 31, 2018 was measured using an entry price notion.</t>
  </si>
  <si>
    <t>Derivative Instruments and Hedge Activities - Summary of Derivative Financial Instruments and Classification on Consolidated Statements of Financial Condition (Details) - USD ($)</t>
  </si>
  <si>
    <t>Derivatives Fair Value [Line Items]</t>
  </si>
  <si>
    <t>Notional Amount</t>
  </si>
  <si>
    <t>Other Assets</t>
  </si>
  <si>
    <t>Other Liabilities</t>
  </si>
  <si>
    <t>Other Interest Rate Derivatives</t>
  </si>
  <si>
    <t>Derivatives Designated as Hedging Instruments | Interest Rate Swaps | Cash Flow Hedges</t>
  </si>
  <si>
    <t>Derivatives Not Designated As Hedging Instruments | Other Credit Derivatives</t>
  </si>
  <si>
    <t>Derivatives Not Designated As Hedging Instruments | Other Interest Rate Derivatives</t>
  </si>
  <si>
    <t>Derivative Instruments and Hedge Activities - Additional Information (Details) - USD ($)</t>
  </si>
  <si>
    <t>Derivative [Line Items]</t>
  </si>
  <si>
    <t>Derivative notional amount</t>
  </si>
  <si>
    <t>Unrealized gain (loss) to be reclassified as an decrease to interest expense during the next twelve months</t>
  </si>
  <si>
    <t>Credit valuation adjustment increase (decrease) to non-interest income</t>
  </si>
  <si>
    <t>Interest Rate Swaps | Interest Expense</t>
  </si>
  <si>
    <t>Decrease in FHLB expense</t>
  </si>
  <si>
    <t>Derivative maturity date, start year</t>
  </si>
  <si>
    <t>Apr. 30,
		2020</t>
  </si>
  <si>
    <t>Derivative maturity date, end year</t>
  </si>
  <si>
    <t>Jan. 31,
		2030</t>
  </si>
  <si>
    <t>Derivative instruments transaction fees</t>
  </si>
  <si>
    <t>Other Credit Derivatives</t>
  </si>
  <si>
    <t>Federal Home Loan Bank Advances | Derivatives Designated as Hedging Instruments | Interest Rate Swaps | Cash Flow Hedges</t>
  </si>
  <si>
    <t>Derivative Instruments and Hedge Activities - Summary of Cash Flow Hedges (Details) - USD ($)</t>
  </si>
  <si>
    <t>Derivative assets fair value</t>
  </si>
  <si>
    <t>Derivative liabilities fair value</t>
  </si>
  <si>
    <t>Weighted average pay rates</t>
  </si>
  <si>
    <t>1.67%</t>
  </si>
  <si>
    <t>Weighted average receive rates</t>
  </si>
  <si>
    <t>2.61%</t>
  </si>
  <si>
    <t>Weighted average maturity</t>
  </si>
  <si>
    <t>2 years 8 months 12 days</t>
  </si>
  <si>
    <t>Derivative Instruments and Hedge Activities - Summary of Net Gains (Losses) Recorded in Accumulated Other Comprehensive Income (Loss) and Consolidated Statements of Operations Relating to Cash Flow Derivative Instruments (Details) - USD ($) $ in Thousands</t>
  </si>
  <si>
    <t>Amount of Gain (Loss) Recognized in OCI</t>
  </si>
  <si>
    <t>Interest Rate Swaps</t>
  </si>
  <si>
    <t>Amount of Gain Reclassified from OCI to Income as a Decrease to Interest Expense</t>
  </si>
  <si>
    <t>Derivative Instruments and Hedge Activities - Summary of Other Interest Rate Derivatives (Details) - USD ($)</t>
  </si>
  <si>
    <t>4.74%</t>
  </si>
  <si>
    <t>4.56%</t>
  </si>
  <si>
    <t>Derivative Instruments and Hedge Activities - Summary of Company's Interest Rate Derivative and Offsetting Positions (Details) - USD ($) $ in Thousands</t>
  </si>
  <si>
    <t>Gross amounts recognized</t>
  </si>
  <si>
    <t>Net amount presented in the Consolidated Statements of Financial Condition</t>
  </si>
  <si>
    <t>Gross amounts not offset in the Consolidated Statements of Financial Condition</t>
  </si>
  <si>
    <t>Offsetting derivative positions</t>
  </si>
  <si>
    <t>Collateral posted</t>
  </si>
  <si>
    <t>Net credit exposure</t>
  </si>
  <si>
    <t>Share-Based Compensation - Additional Information (Details) - USD ($)</t>
  </si>
  <si>
    <t>Oct. 03, 2017</t>
  </si>
  <si>
    <t>Jul. 06, 2017</t>
  </si>
  <si>
    <t>Oct. 31, 2014</t>
  </si>
  <si>
    <t>Sep. 30, 2018</t>
  </si>
  <si>
    <t>Dec. 31, 2016</t>
  </si>
  <si>
    <t>Dec. 31, 2015</t>
  </si>
  <si>
    <t>Jun. 30, 2017</t>
  </si>
  <si>
    <t>Proceeds from the exercise of stock options</t>
  </si>
  <si>
    <t>Business combination conversion of outstanding options</t>
  </si>
  <si>
    <t>Income tax benefit</t>
  </si>
  <si>
    <t>Performance Options Grants</t>
  </si>
  <si>
    <t>Options vested</t>
  </si>
  <si>
    <t>Number of options exercised</t>
  </si>
  <si>
    <t>Number of common stock reserved and available for issuance</t>
  </si>
  <si>
    <t>Number of common shares available for future grants</t>
  </si>
  <si>
    <t>Omnibus Plan | Restricted Shares</t>
  </si>
  <si>
    <t>Award vesting period</t>
  </si>
  <si>
    <t>4 years</t>
  </si>
  <si>
    <t>Shares of restricted voting common stock granted</t>
  </si>
  <si>
    <t>Restricted shares vested</t>
  </si>
  <si>
    <t>Fair value of restricted shares, vested</t>
  </si>
  <si>
    <t>Fair value of unvested restricted stock awards</t>
  </si>
  <si>
    <t>Omnibus Plan | Performance-based Restricted Shares</t>
  </si>
  <si>
    <t>Period for number of shares earned under return on average assets</t>
  </si>
  <si>
    <t>3 years</t>
  </si>
  <si>
    <t>Minimum target percentage in assets of peer group consisting publicly-traded bank holding companies</t>
  </si>
  <si>
    <t>50.00%</t>
  </si>
  <si>
    <t>Maximum target percentage in assets of peer group consisting publicly-traded bank holding companies</t>
  </si>
  <si>
    <t>200.00%</t>
  </si>
  <si>
    <t>Omnibus Plan | Performance-based Restricted Shares | Threshold performance</t>
  </si>
  <si>
    <t>Percentage of target number of shares to be earned</t>
  </si>
  <si>
    <t>25.00%</t>
  </si>
  <si>
    <t>Omnibus Plan | Performance-based Restricted Shares | 50th Percentile Performance</t>
  </si>
  <si>
    <t>100.00%</t>
  </si>
  <si>
    <t>Omnibus Plan | Performance-based Restricted Shares | 75th Percentile Performance</t>
  </si>
  <si>
    <t>125.00%</t>
  </si>
  <si>
    <t>Omnibus Plan | Common Stock</t>
  </si>
  <si>
    <t>Omnibus Plan | Common Stock | Restricted Shares</t>
  </si>
  <si>
    <t>Omnibus Plan | Common Stock | Restricted Shares | Each Anniversary of Grant Date Over Four Years</t>
  </si>
  <si>
    <t>Shares vest on grant date</t>
  </si>
  <si>
    <t>Omnibus Plan | Common Stock | Restricted Shares | Each Anniversary of Grant Date Vest Over Three Years</t>
  </si>
  <si>
    <t>Omnibus Plan | Common Stock | Restricted Shares | First Anniversary of Grant Date</t>
  </si>
  <si>
    <t>MBG Plan</t>
  </si>
  <si>
    <t>Number of options granted</t>
  </si>
  <si>
    <t>Number of shares outstanding</t>
  </si>
  <si>
    <t>Award contractual term</t>
  </si>
  <si>
    <t>6 years</t>
  </si>
  <si>
    <t>6 years 7 months 6 days</t>
  </si>
  <si>
    <t>BYB Plan | Maximum</t>
  </si>
  <si>
    <t>BYB Plan | Time Options Grants</t>
  </si>
  <si>
    <t>BYB Plan | Time Options Grants | Maximum</t>
  </si>
  <si>
    <t>5 years</t>
  </si>
  <si>
    <t>BYB Plan | Time Options Grants | Minimum</t>
  </si>
  <si>
    <t>1 year</t>
  </si>
  <si>
    <t>BYB Plan | Performance Options Grants</t>
  </si>
  <si>
    <t>BYB Plan | Performance Options Grants | Maximum</t>
  </si>
  <si>
    <t>BYB Plan | Performance Options Grants | Minimum</t>
  </si>
  <si>
    <t>4 years 9 months 18 days</t>
  </si>
  <si>
    <t>5 years 2 months 12 days</t>
  </si>
  <si>
    <t>Conversion calculation percentage</t>
  </si>
  <si>
    <t>472.50%</t>
  </si>
  <si>
    <t>FEB Plan | Restricted Shares</t>
  </si>
  <si>
    <t>Share-Based Compensation - Summary of Changes in Restricted Shares (Details) - Omnibus Plan - Restricted Shares - $ / shares</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hare-Based Compensation - Summary of Stock Compensation Expense (Details) - USD ($) $ in Thousands</t>
  </si>
  <si>
    <t>Employee Service Share Based Compensation Allocation Of Recognized Period Costs [Line Items]</t>
  </si>
  <si>
    <t>Total share-based compensation (benefit) - stock options</t>
  </si>
  <si>
    <t>Income tax benefit (expense)</t>
  </si>
  <si>
    <t>Unrecognized compensation expense</t>
  </si>
  <si>
    <t>Weighted-average amortization period remaining</t>
  </si>
  <si>
    <t>8 months 12 days</t>
  </si>
  <si>
    <t>1 year 3 months 18 days</t>
  </si>
  <si>
    <t>Total share-based compensation - restricted stock</t>
  </si>
  <si>
    <t>3 years 3 months 18 days</t>
  </si>
  <si>
    <t>Share-Based Compensation - Summary Activity in shares Subjected to Options and Weighted Average Exercise Prices (Details) - USD ($) $ / shares in Units, $ in Thousands</t>
  </si>
  <si>
    <t>Number of Shares, Beginning balance</t>
  </si>
  <si>
    <t>Number of Shares, Exercised</t>
  </si>
  <si>
    <t>Number of Shares, Forfeited</t>
  </si>
  <si>
    <t>Number of Shares, Ending balance</t>
  </si>
  <si>
    <t>Number of Shares, Exercisable</t>
  </si>
  <si>
    <t>Weighted Average Exercise Price, Beginning balance</t>
  </si>
  <si>
    <t>Weighted Average Exercise Price, Exercised</t>
  </si>
  <si>
    <t>Weighted Average Exercise Price, Forfeited</t>
  </si>
  <si>
    <t>Weighted Average Exercise Price, Ending balance</t>
  </si>
  <si>
    <t>Weighted Average Exercise Price, Exercisable</t>
  </si>
  <si>
    <t>Intrinsic Value, Beginning balance</t>
  </si>
  <si>
    <t>Intrinsic Value, Exercised</t>
  </si>
  <si>
    <t>Intrinsic Value, Ending balance</t>
  </si>
  <si>
    <t>Intrinsic Value, Exercisable</t>
  </si>
  <si>
    <t>Weighted Average Remaining Contractual Term (in Years)</t>
  </si>
  <si>
    <t>Weighted Average Remaining Contractual Term (in Years), Exercisable</t>
  </si>
  <si>
    <t>Number of Shares, Granted</t>
  </si>
  <si>
    <t>Earnings per Share - Additional Information (Details) - shares</t>
  </si>
  <si>
    <t>Earnings Per Share Basic [Line Items]</t>
  </si>
  <si>
    <t>Shares outstanding</t>
  </si>
  <si>
    <t>Stock Options</t>
  </si>
  <si>
    <t>Restricted Stock Award</t>
  </si>
  <si>
    <t>Earnings per Share - Schedule of Calculation of Basic and Diluted Earnings per Share (Details) - USD ($) $ / shares in Units, $ in Thousands</t>
  </si>
  <si>
    <t>Net income available to common stockholders</t>
  </si>
  <si>
    <t>Weighted-average common stock outstanding:</t>
  </si>
  <si>
    <t>Weighted-average common stock outstanding (basic)</t>
  </si>
  <si>
    <t>Incremental shares</t>
  </si>
  <si>
    <t>Weighted-average common stock outstanding (dilutive)</t>
  </si>
  <si>
    <t>Basic earnings per common share</t>
  </si>
  <si>
    <t>Diluted earnings per common share</t>
  </si>
  <si>
    <t>Stockholders' Equity - Summary of Preferred and Common Stock (Details) - $ / shares</t>
  </si>
  <si>
    <t>Class Of Stock [Line Items]</t>
  </si>
  <si>
    <t>Series B 7.5% Fixed to Floating Non-Cumulative Perpetual Preferred Stock</t>
  </si>
  <si>
    <t>Par value</t>
  </si>
  <si>
    <t>Shares authorized</t>
  </si>
  <si>
    <t>Shares issued</t>
  </si>
  <si>
    <t>Stockholders' Equity - Summary of Preferred and Common Stock (Parenthetical) (Details)</t>
  </si>
  <si>
    <t>Preferred stock, dividend rate, percentage</t>
  </si>
  <si>
    <t>7.50%</t>
  </si>
  <si>
    <t>Stockholders' Equity - Additional Information (Details) - USD ($)</t>
  </si>
  <si>
    <t>Dividends declared and paid</t>
  </si>
  <si>
    <t>Series B Preferred Stock</t>
  </si>
  <si>
    <t>Preferred stock, liquidation preference per share</t>
  </si>
  <si>
    <t>Preferred stock fixed dividend close date</t>
  </si>
  <si>
    <t>Dec. 30,
		2021</t>
  </si>
  <si>
    <t>Preferred stock redemption price per share</t>
  </si>
  <si>
    <t>Series B Preferred Stock | Three-month LIBOR</t>
  </si>
  <si>
    <t>5.41%</t>
  </si>
  <si>
    <t>Consolidated Statements of Change in Accumulated Other Comprehensive Income (Loss) - Schedule of Consolidated Statements of Changes in Accumulated Other Comprehensive Income (Loss) (Details) - USD ($) $ in Thousands</t>
  </si>
  <si>
    <t>Accumulated Other Comprehensive Income Loss [Line Items]</t>
  </si>
  <si>
    <t>Adoption of ASU 2016-01</t>
  </si>
  <si>
    <t>Unrealized Gains (Losses) on Cash Flow Hedges</t>
  </si>
  <si>
    <t>Unrealized Gains (Losses) on Available-for-Sale Securiti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38114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3</v>
      </c>
      <c r="B1" s="2" t="s">
        <v>2</v>
      </c>
      <c r="C1" s="2" t="s">
        <v>485</v>
      </c>
      <c r="D1" s="2" t="s">
        <v>50</v>
      </c>
      <c r="E1" s="2" t="s">
        <v>105</v>
      </c>
      <c r="F1" s="2" t="s">
        <v>486</v>
      </c>
      <c r="G1" s="2" t="s">
        <v>487</v>
      </c>
    </row>
    <row r="2" spans="1:7">
      <c r="A2" s="3" t="s">
        <v>1014</v>
      </c>
    </row>
    <row r="3" spans="1:7">
      <c r="A3" s="4" t="s">
        <v>56</v>
      </c>
      <c r="B3" s="6" t="n">
        <v>969029</v>
      </c>
      <c r="D3" s="6" t="n">
        <v>817656</v>
      </c>
    </row>
    <row r="4" spans="1:7">
      <c r="A4" s="4" t="s">
        <v>64</v>
      </c>
      <c r="B4" s="5" t="n">
        <v>19760</v>
      </c>
      <c r="C4" s="6" t="n">
        <v>19534</v>
      </c>
      <c r="D4" s="5" t="n">
        <v>19693</v>
      </c>
      <c r="E4" s="6" t="n">
        <v>21587</v>
      </c>
      <c r="F4" s="6" t="n">
        <v>21615</v>
      </c>
      <c r="G4" s="6" t="n">
        <v>21400</v>
      </c>
    </row>
    <row r="5" spans="1:7">
      <c r="A5" s="4" t="s">
        <v>1015</v>
      </c>
      <c r="B5" s="5" t="n">
        <v>9168</v>
      </c>
      <c r="D5" s="5" t="n">
        <v>10740</v>
      </c>
    </row>
    <row r="6" spans="1:7">
      <c r="A6" s="4" t="s">
        <v>1016</v>
      </c>
      <c r="B6" s="5" t="n">
        <v>9607</v>
      </c>
      <c r="D6" s="5" t="n">
        <v>4243</v>
      </c>
    </row>
    <row r="7" spans="1:7">
      <c r="A7" s="4" t="s">
        <v>546</v>
      </c>
    </row>
    <row r="8" spans="1:7">
      <c r="A8" s="3" t="s">
        <v>1014</v>
      </c>
    </row>
    <row r="9" spans="1:7">
      <c r="A9" s="4" t="s">
        <v>56</v>
      </c>
      <c r="B9" s="5" t="n">
        <v>45830</v>
      </c>
      <c r="D9" s="5" t="n">
        <v>52667</v>
      </c>
    </row>
    <row r="10" spans="1:7">
      <c r="A10" s="4" t="s">
        <v>547</v>
      </c>
    </row>
    <row r="11" spans="1:7">
      <c r="A11" s="3" t="s">
        <v>1014</v>
      </c>
    </row>
    <row r="12" spans="1:7">
      <c r="A12" s="4" t="s">
        <v>56</v>
      </c>
      <c r="B12" s="5" t="n">
        <v>177706</v>
      </c>
      <c r="D12" s="5" t="n">
        <v>186498</v>
      </c>
    </row>
    <row r="13" spans="1:7">
      <c r="A13" s="4" t="s">
        <v>548</v>
      </c>
    </row>
    <row r="14" spans="1:7">
      <c r="A14" s="3" t="s">
        <v>1014</v>
      </c>
    </row>
    <row r="15" spans="1:7">
      <c r="A15" s="4" t="s">
        <v>56</v>
      </c>
      <c r="B15" s="5" t="n">
        <v>89918</v>
      </c>
      <c r="D15" s="5" t="n">
        <v>60233</v>
      </c>
    </row>
    <row r="16" spans="1:7">
      <c r="A16" s="4" t="s">
        <v>553</v>
      </c>
    </row>
    <row r="17" spans="1:7">
      <c r="A17" s="3" t="s">
        <v>1014</v>
      </c>
    </row>
    <row r="18" spans="1:7">
      <c r="A18" s="4" t="s">
        <v>56</v>
      </c>
      <c r="B18" s="5" t="n">
        <v>38899</v>
      </c>
      <c r="D18" s="5" t="n">
        <v>34173</v>
      </c>
    </row>
    <row r="19" spans="1:7">
      <c r="A19" s="4" t="s">
        <v>554</v>
      </c>
    </row>
    <row r="20" spans="1:7">
      <c r="A20" s="3" t="s">
        <v>1014</v>
      </c>
    </row>
    <row r="21" spans="1:7">
      <c r="A21" s="4" t="s">
        <v>56</v>
      </c>
      <c r="B21" s="5" t="n">
        <v>15012</v>
      </c>
      <c r="D21" s="5" t="n">
        <v>6609</v>
      </c>
    </row>
    <row r="22" spans="1:7">
      <c r="A22" s="4" t="s">
        <v>1017</v>
      </c>
    </row>
    <row r="23" spans="1:7">
      <c r="A23" s="3" t="s">
        <v>1014</v>
      </c>
    </row>
    <row r="24" spans="1:7">
      <c r="A24" s="4" t="s">
        <v>64</v>
      </c>
      <c r="B24" s="5" t="n">
        <v>19760</v>
      </c>
      <c r="D24" s="5" t="n">
        <v>19693</v>
      </c>
    </row>
    <row r="25" spans="1:7">
      <c r="A25" s="4" t="s">
        <v>1015</v>
      </c>
      <c r="B25" s="5" t="n">
        <v>9168</v>
      </c>
      <c r="D25" s="5" t="n">
        <v>10740</v>
      </c>
    </row>
    <row r="26" spans="1:7">
      <c r="A26" s="4" t="s">
        <v>1016</v>
      </c>
      <c r="B26" s="5" t="n">
        <v>9607</v>
      </c>
      <c r="D26" s="5" t="n">
        <v>4243</v>
      </c>
    </row>
    <row r="27" spans="1:7">
      <c r="A27" s="4" t="s">
        <v>1018</v>
      </c>
    </row>
    <row r="28" spans="1:7">
      <c r="A28" s="3" t="s">
        <v>1014</v>
      </c>
    </row>
    <row r="29" spans="1:7">
      <c r="A29" s="4" t="s">
        <v>56</v>
      </c>
      <c r="B29" s="5" t="n">
        <v>2924</v>
      </c>
    </row>
    <row r="30" spans="1:7">
      <c r="A30" s="4" t="s">
        <v>1019</v>
      </c>
    </row>
    <row r="31" spans="1:7">
      <c r="A31" s="3" t="s">
        <v>1014</v>
      </c>
    </row>
    <row r="32" spans="1:7">
      <c r="A32" s="4" t="s">
        <v>56</v>
      </c>
      <c r="B32" s="5" t="n">
        <v>4738</v>
      </c>
    </row>
    <row r="33" spans="1:7">
      <c r="A33" s="4" t="s">
        <v>1020</v>
      </c>
    </row>
    <row r="34" spans="1:7">
      <c r="A34" s="3" t="s">
        <v>1014</v>
      </c>
    </row>
    <row r="35" spans="1:7">
      <c r="A35" s="4" t="s">
        <v>56</v>
      </c>
      <c r="B35" s="5" t="n">
        <v>45830</v>
      </c>
      <c r="D35" s="5" t="n">
        <v>52667</v>
      </c>
    </row>
    <row r="36" spans="1:7">
      <c r="A36" s="4" t="s">
        <v>1021</v>
      </c>
    </row>
    <row r="37" spans="1:7">
      <c r="A37" s="3" t="s">
        <v>1014</v>
      </c>
    </row>
    <row r="38" spans="1:7">
      <c r="A38" s="4" t="s">
        <v>56</v>
      </c>
      <c r="B38" s="5" t="n">
        <v>177706</v>
      </c>
      <c r="D38" s="5" t="n">
        <v>186498</v>
      </c>
    </row>
    <row r="39" spans="1:7">
      <c r="A39" s="4" t="s">
        <v>1022</v>
      </c>
    </row>
    <row r="40" spans="1:7">
      <c r="A40" s="3" t="s">
        <v>1014</v>
      </c>
    </row>
    <row r="41" spans="1:7">
      <c r="A41" s="4" t="s">
        <v>56</v>
      </c>
      <c r="B41" s="5" t="n">
        <v>89918</v>
      </c>
      <c r="D41" s="5" t="n">
        <v>60233</v>
      </c>
    </row>
    <row r="42" spans="1:7">
      <c r="A42" s="4" t="s">
        <v>1023</v>
      </c>
    </row>
    <row r="43" spans="1:7">
      <c r="A43" s="3" t="s">
        <v>1014</v>
      </c>
    </row>
    <row r="44" spans="1:7">
      <c r="A44" s="4" t="s">
        <v>56</v>
      </c>
      <c r="B44" s="5" t="n">
        <v>352411</v>
      </c>
      <c r="D44" s="5" t="n">
        <v>272963</v>
      </c>
    </row>
    <row r="45" spans="1:7">
      <c r="A45" s="4" t="s">
        <v>1024</v>
      </c>
    </row>
    <row r="46" spans="1:7">
      <c r="A46" s="3" t="s">
        <v>1014</v>
      </c>
    </row>
    <row r="47" spans="1:7">
      <c r="A47" s="4" t="s">
        <v>56</v>
      </c>
      <c r="B47" s="5" t="n">
        <v>94490</v>
      </c>
      <c r="D47" s="5" t="n">
        <v>83621</v>
      </c>
    </row>
    <row r="48" spans="1:7">
      <c r="A48" s="4" t="s">
        <v>1025</v>
      </c>
    </row>
    <row r="49" spans="1:7">
      <c r="A49" s="3" t="s">
        <v>1014</v>
      </c>
    </row>
    <row r="50" spans="1:7">
      <c r="A50" s="4" t="s">
        <v>56</v>
      </c>
      <c r="B50" s="5" t="n">
        <v>123394</v>
      </c>
      <c r="D50" s="5" t="n">
        <v>90434</v>
      </c>
    </row>
    <row r="51" spans="1:7">
      <c r="A51" s="4" t="s">
        <v>1026</v>
      </c>
    </row>
    <row r="52" spans="1:7">
      <c r="A52" s="3" t="s">
        <v>1014</v>
      </c>
    </row>
    <row r="53" spans="1:7">
      <c r="A53" s="4" t="s">
        <v>56</v>
      </c>
      <c r="B53" s="5" t="n">
        <v>31369</v>
      </c>
      <c r="D53" s="5" t="n">
        <v>30458</v>
      </c>
    </row>
    <row r="54" spans="1:7">
      <c r="A54" s="4" t="s">
        <v>1027</v>
      </c>
    </row>
    <row r="55" spans="1:7">
      <c r="A55" s="3" t="s">
        <v>1014</v>
      </c>
    </row>
    <row r="56" spans="1:7">
      <c r="A56" s="4" t="s">
        <v>56</v>
      </c>
      <c r="B56" s="5" t="n">
        <v>38899</v>
      </c>
      <c r="D56" s="5" t="n">
        <v>34173</v>
      </c>
    </row>
    <row r="57" spans="1:7">
      <c r="A57" s="4" t="s">
        <v>1028</v>
      </c>
    </row>
    <row r="58" spans="1:7">
      <c r="A58" s="3" t="s">
        <v>1014</v>
      </c>
    </row>
    <row r="59" spans="1:7">
      <c r="A59" s="4" t="s">
        <v>56</v>
      </c>
      <c r="B59" s="5" t="n">
        <v>15012</v>
      </c>
      <c r="D59" s="5" t="n">
        <v>6609</v>
      </c>
    </row>
    <row r="60" spans="1:7">
      <c r="A60" s="4" t="s">
        <v>1029</v>
      </c>
    </row>
    <row r="61" spans="1:7">
      <c r="A61" s="3" t="s">
        <v>1014</v>
      </c>
    </row>
    <row r="62" spans="1:7">
      <c r="A62" s="4" t="s">
        <v>56</v>
      </c>
      <c r="B62" s="5" t="n">
        <v>2924</v>
      </c>
    </row>
    <row r="63" spans="1:7">
      <c r="A63" s="4" t="s">
        <v>1030</v>
      </c>
    </row>
    <row r="64" spans="1:7">
      <c r="A64" s="3" t="s">
        <v>1014</v>
      </c>
    </row>
    <row r="65" spans="1:7">
      <c r="A65" s="4" t="s">
        <v>56</v>
      </c>
      <c r="B65" s="5" t="n">
        <v>45830</v>
      </c>
      <c r="D65" s="5" t="n">
        <v>52667</v>
      </c>
    </row>
    <row r="66" spans="1:7">
      <c r="A66" s="4" t="s">
        <v>1031</v>
      </c>
    </row>
    <row r="67" spans="1:7">
      <c r="A67" s="3" t="s">
        <v>1014</v>
      </c>
    </row>
    <row r="68" spans="1:7">
      <c r="A68" s="4" t="s">
        <v>56</v>
      </c>
      <c r="D68" s="5" t="n">
        <v>2844</v>
      </c>
    </row>
    <row r="69" spans="1:7">
      <c r="A69" s="4" t="s">
        <v>1032</v>
      </c>
    </row>
    <row r="70" spans="1:7">
      <c r="A70" s="3" t="s">
        <v>1014</v>
      </c>
    </row>
    <row r="71" spans="1:7">
      <c r="A71" s="4" t="s">
        <v>1015</v>
      </c>
      <c r="B71" s="5" t="n">
        <v>9168</v>
      </c>
      <c r="D71" s="5" t="n">
        <v>10740</v>
      </c>
    </row>
    <row r="72" spans="1:7">
      <c r="A72" s="4" t="s">
        <v>1016</v>
      </c>
      <c r="B72" s="5" t="n">
        <v>9607</v>
      </c>
      <c r="D72" s="5" t="n">
        <v>4243</v>
      </c>
    </row>
    <row r="73" spans="1:7">
      <c r="A73" s="4" t="s">
        <v>1033</v>
      </c>
    </row>
    <row r="74" spans="1:7">
      <c r="A74" s="3" t="s">
        <v>1014</v>
      </c>
    </row>
    <row r="75" spans="1:7">
      <c r="A75" s="4" t="s">
        <v>56</v>
      </c>
      <c r="B75" s="5" t="n">
        <v>4043</v>
      </c>
    </row>
    <row r="76" spans="1:7">
      <c r="A76" s="4" t="s">
        <v>1034</v>
      </c>
    </row>
    <row r="77" spans="1:7">
      <c r="A77" s="3" t="s">
        <v>1014</v>
      </c>
    </row>
    <row r="78" spans="1:7">
      <c r="A78" s="4" t="s">
        <v>56</v>
      </c>
      <c r="B78" s="5" t="n">
        <v>177706</v>
      </c>
      <c r="D78" s="5" t="n">
        <v>186498</v>
      </c>
    </row>
    <row r="79" spans="1:7">
      <c r="A79" s="4" t="s">
        <v>1035</v>
      </c>
    </row>
    <row r="80" spans="1:7">
      <c r="A80" s="3" t="s">
        <v>1014</v>
      </c>
    </row>
    <row r="81" spans="1:7">
      <c r="A81" s="4" t="s">
        <v>56</v>
      </c>
      <c r="B81" s="5" t="n">
        <v>89723</v>
      </c>
      <c r="D81" s="5" t="n">
        <v>60038</v>
      </c>
    </row>
    <row r="82" spans="1:7">
      <c r="A82" s="4" t="s">
        <v>1036</v>
      </c>
    </row>
    <row r="83" spans="1:7">
      <c r="A83" s="3" t="s">
        <v>1014</v>
      </c>
    </row>
    <row r="84" spans="1:7">
      <c r="A84" s="4" t="s">
        <v>56</v>
      </c>
      <c r="B84" s="5" t="n">
        <v>352411</v>
      </c>
      <c r="D84" s="5" t="n">
        <v>272963</v>
      </c>
    </row>
    <row r="85" spans="1:7">
      <c r="A85" s="4" t="s">
        <v>1037</v>
      </c>
    </row>
    <row r="86" spans="1:7">
      <c r="A86" s="3" t="s">
        <v>1014</v>
      </c>
    </row>
    <row r="87" spans="1:7">
      <c r="A87" s="4" t="s">
        <v>56</v>
      </c>
      <c r="B87" s="5" t="n">
        <v>94490</v>
      </c>
      <c r="D87" s="5" t="n">
        <v>83621</v>
      </c>
    </row>
    <row r="88" spans="1:7">
      <c r="A88" s="4" t="s">
        <v>1038</v>
      </c>
    </row>
    <row r="89" spans="1:7">
      <c r="A89" s="3" t="s">
        <v>1014</v>
      </c>
    </row>
    <row r="90" spans="1:7">
      <c r="A90" s="4" t="s">
        <v>56</v>
      </c>
      <c r="B90" s="5" t="n">
        <v>123394</v>
      </c>
      <c r="D90" s="5" t="n">
        <v>90434</v>
      </c>
    </row>
    <row r="91" spans="1:7">
      <c r="A91" s="4" t="s">
        <v>1039</v>
      </c>
    </row>
    <row r="92" spans="1:7">
      <c r="A92" s="3" t="s">
        <v>1014</v>
      </c>
    </row>
    <row r="93" spans="1:7">
      <c r="A93" s="4" t="s">
        <v>56</v>
      </c>
      <c r="B93" s="5" t="n">
        <v>31369</v>
      </c>
      <c r="D93" s="5" t="n">
        <v>30458</v>
      </c>
    </row>
    <row r="94" spans="1:7">
      <c r="A94" s="4" t="s">
        <v>1040</v>
      </c>
    </row>
    <row r="95" spans="1:7">
      <c r="A95" s="3" t="s">
        <v>1014</v>
      </c>
    </row>
    <row r="96" spans="1:7">
      <c r="A96" s="4" t="s">
        <v>56</v>
      </c>
      <c r="B96" s="5" t="n">
        <v>38899</v>
      </c>
      <c r="D96" s="5" t="n">
        <v>34173</v>
      </c>
    </row>
    <row r="97" spans="1:7">
      <c r="A97" s="4" t="s">
        <v>1041</v>
      </c>
    </row>
    <row r="98" spans="1:7">
      <c r="A98" s="3" t="s">
        <v>1014</v>
      </c>
    </row>
    <row r="99" spans="1:7">
      <c r="A99" s="4" t="s">
        <v>56</v>
      </c>
      <c r="B99" s="5" t="n">
        <v>15012</v>
      </c>
      <c r="D99" s="5" t="n">
        <v>3074</v>
      </c>
    </row>
    <row r="100" spans="1:7">
      <c r="A100" s="4" t="s">
        <v>1042</v>
      </c>
    </row>
    <row r="101" spans="1:7">
      <c r="A101" s="3" t="s">
        <v>1014</v>
      </c>
    </row>
    <row r="102" spans="1:7">
      <c r="A102" s="4" t="s">
        <v>64</v>
      </c>
      <c r="B102" s="5" t="n">
        <v>19760</v>
      </c>
      <c r="D102" s="5" t="n">
        <v>19693</v>
      </c>
    </row>
    <row r="103" spans="1:7">
      <c r="A103" s="4" t="s">
        <v>1043</v>
      </c>
    </row>
    <row r="104" spans="1:7">
      <c r="A104" s="3" t="s">
        <v>1014</v>
      </c>
    </row>
    <row r="105" spans="1:7">
      <c r="A105" s="4" t="s">
        <v>56</v>
      </c>
      <c r="B105" s="5" t="n">
        <v>695</v>
      </c>
    </row>
    <row r="106" spans="1:7">
      <c r="A106" s="4" t="s">
        <v>1044</v>
      </c>
    </row>
    <row r="107" spans="1:7">
      <c r="A107" s="3" t="s">
        <v>1014</v>
      </c>
    </row>
    <row r="108" spans="1:7">
      <c r="A108" s="4" t="s">
        <v>56</v>
      </c>
      <c r="B108" s="6" t="n">
        <v>195</v>
      </c>
      <c r="D108" s="5" t="n">
        <v>195</v>
      </c>
    </row>
    <row r="109" spans="1:7">
      <c r="A109" s="4" t="s">
        <v>1045</v>
      </c>
    </row>
    <row r="110" spans="1:7">
      <c r="A110" s="3" t="s">
        <v>1014</v>
      </c>
    </row>
    <row r="111" spans="1:7">
      <c r="A111" s="4" t="s">
        <v>56</v>
      </c>
      <c r="D111" s="6" t="n">
        <v>6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105</v>
      </c>
    </row>
    <row r="2" spans="1:3">
      <c r="A2" s="3" t="s">
        <v>1047</v>
      </c>
    </row>
    <row r="3" spans="1:3">
      <c r="A3" s="4" t="s">
        <v>1048</v>
      </c>
      <c r="B3" s="6" t="n">
        <v>0</v>
      </c>
      <c r="C3" s="6" t="n">
        <v>0</v>
      </c>
    </row>
    <row r="4" spans="1:3">
      <c r="A4" s="4" t="s">
        <v>1049</v>
      </c>
      <c r="B4" s="5" t="n">
        <v>0</v>
      </c>
      <c r="C4" s="5" t="n">
        <v>0</v>
      </c>
    </row>
    <row r="5" spans="1:3">
      <c r="A5" s="4" t="s">
        <v>1050</v>
      </c>
      <c r="B5" s="6" t="n">
        <v>0</v>
      </c>
      <c r="C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105</v>
      </c>
    </row>
    <row r="3" spans="1:3">
      <c r="A3" s="4" t="s">
        <v>1052</v>
      </c>
    </row>
    <row r="4" spans="1:3">
      <c r="A4" s="3" t="s">
        <v>1014</v>
      </c>
    </row>
    <row r="5" spans="1:3">
      <c r="A5" s="4" t="s">
        <v>1053</v>
      </c>
      <c r="B5" s="6" t="n">
        <v>886</v>
      </c>
      <c r="C5" s="6" t="n">
        <v>1052</v>
      </c>
    </row>
    <row r="6" spans="1:3">
      <c r="A6" s="4" t="s">
        <v>1054</v>
      </c>
      <c r="C6" s="5" t="n">
        <v>314</v>
      </c>
    </row>
    <row r="7" spans="1:3">
      <c r="A7" s="4" t="s">
        <v>860</v>
      </c>
      <c r="B7" s="5" t="n">
        <v>3</v>
      </c>
      <c r="C7" s="5" t="n">
        <v>3</v>
      </c>
    </row>
    <row r="8" spans="1:3">
      <c r="A8" s="4" t="s">
        <v>1055</v>
      </c>
      <c r="B8" s="5" t="n">
        <v>1</v>
      </c>
      <c r="C8" s="5" t="n">
        <v>11</v>
      </c>
    </row>
    <row r="9" spans="1:3">
      <c r="A9" s="4" t="s">
        <v>1056</v>
      </c>
      <c r="B9" s="5" t="n">
        <v>890</v>
      </c>
      <c r="C9" s="5" t="n">
        <v>1380</v>
      </c>
    </row>
    <row r="10" spans="1:3">
      <c r="A10" s="4" t="s">
        <v>289</v>
      </c>
    </row>
    <row r="11" spans="1:3">
      <c r="A11" s="3" t="s">
        <v>1014</v>
      </c>
    </row>
    <row r="12" spans="1:3">
      <c r="A12" s="4" t="s">
        <v>1053</v>
      </c>
      <c r="B12" s="5" t="n">
        <v>19693</v>
      </c>
      <c r="C12" s="5" t="n">
        <v>21400</v>
      </c>
    </row>
    <row r="13" spans="1:3">
      <c r="A13" s="4" t="s">
        <v>834</v>
      </c>
      <c r="B13" s="5" t="n">
        <v>2551</v>
      </c>
      <c r="C13" s="5" t="n">
        <v>4148</v>
      </c>
    </row>
    <row r="14" spans="1:3">
      <c r="A14" s="4" t="s">
        <v>1057</v>
      </c>
      <c r="B14" s="5" t="n">
        <v>-2484</v>
      </c>
      <c r="C14" s="5" t="n">
        <v>-3961</v>
      </c>
    </row>
    <row r="15" spans="1:3">
      <c r="A15" s="4" t="s">
        <v>1056</v>
      </c>
      <c r="B15" s="6" t="n">
        <v>19760</v>
      </c>
      <c r="C15" s="6" t="n">
        <v>2158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51"/>
  </cols>
  <sheetData>
    <row r="1" spans="1:2">
      <c r="A1" s="1" t="s">
        <v>1058</v>
      </c>
      <c r="B1" s="2" t="s">
        <v>1</v>
      </c>
    </row>
    <row r="2" spans="1:2">
      <c r="B2" s="2" t="s">
        <v>2</v>
      </c>
    </row>
    <row r="3" spans="1:2">
      <c r="A3" s="3" t="s">
        <v>1014</v>
      </c>
    </row>
    <row r="4" spans="1:2">
      <c r="A4" s="4" t="s">
        <v>1059</v>
      </c>
      <c r="B4" s="4" t="s">
        <v>1060</v>
      </c>
    </row>
    <row r="5" spans="1:2">
      <c r="A5" s="4" t="s">
        <v>1061</v>
      </c>
      <c r="B5" s="4" t="s">
        <v>1062</v>
      </c>
    </row>
    <row r="6" spans="1:2">
      <c r="A6" s="4" t="s">
        <v>1063</v>
      </c>
    </row>
    <row r="7" spans="1:2">
      <c r="A7" s="3" t="s">
        <v>1014</v>
      </c>
    </row>
    <row r="8" spans="1:2">
      <c r="A8" s="4" t="s">
        <v>1064</v>
      </c>
      <c r="B8" s="10" t="n">
        <v>0.064</v>
      </c>
    </row>
    <row r="9" spans="1:2">
      <c r="A9" s="4" t="s">
        <v>903</v>
      </c>
    </row>
    <row r="10" spans="1:2">
      <c r="A10" s="3" t="s">
        <v>1014</v>
      </c>
    </row>
    <row r="11" spans="1:2">
      <c r="A11" s="4" t="s">
        <v>1061</v>
      </c>
      <c r="B11" s="4" t="s">
        <v>1065</v>
      </c>
    </row>
    <row r="12" spans="1:2">
      <c r="A12" s="4" t="s">
        <v>1066</v>
      </c>
    </row>
    <row r="13" spans="1:2">
      <c r="A13" s="3" t="s">
        <v>1014</v>
      </c>
    </row>
    <row r="14" spans="1:2">
      <c r="A14" s="4" t="s">
        <v>1064</v>
      </c>
      <c r="B14" s="10" t="n">
        <v>0.234</v>
      </c>
    </row>
    <row r="15" spans="1:2">
      <c r="A15" s="4" t="s">
        <v>1067</v>
      </c>
    </row>
    <row r="16" spans="1:2">
      <c r="A16" s="3" t="s">
        <v>1014</v>
      </c>
    </row>
    <row r="17" spans="1:2">
      <c r="A17" s="4" t="s">
        <v>1061</v>
      </c>
      <c r="B17" s="4" t="s">
        <v>1068</v>
      </c>
    </row>
    <row r="18" spans="1:2">
      <c r="A18" s="4" t="s">
        <v>1069</v>
      </c>
    </row>
    <row r="19" spans="1:2">
      <c r="A19" s="3" t="s">
        <v>1014</v>
      </c>
    </row>
    <row r="20" spans="1:2">
      <c r="A20" s="4" t="s">
        <v>1064</v>
      </c>
      <c r="B20" s="10" t="n">
        <v>0.135</v>
      </c>
    </row>
    <row r="21" spans="1:2">
      <c r="A21" s="4" t="s">
        <v>548</v>
      </c>
    </row>
    <row r="22" spans="1:2">
      <c r="A22" s="3" t="s">
        <v>1014</v>
      </c>
    </row>
    <row r="23" spans="1:2">
      <c r="A23" s="4" t="s">
        <v>1059</v>
      </c>
      <c r="B23" s="4" t="s">
        <v>1060</v>
      </c>
    </row>
    <row r="24" spans="1:2">
      <c r="A24" s="4" t="s">
        <v>1064</v>
      </c>
      <c r="B24" s="10" t="n">
        <v>0.024</v>
      </c>
    </row>
    <row r="25" spans="1:2">
      <c r="A25" s="4" t="s">
        <v>1070</v>
      </c>
      <c r="B25" s="4" t="s">
        <v>1071</v>
      </c>
    </row>
    <row r="26" spans="1:2">
      <c r="A26" s="4" t="s">
        <v>1072</v>
      </c>
      <c r="B26" s="4" t="s">
        <v>1073</v>
      </c>
    </row>
    <row r="27" spans="1:2">
      <c r="A27" s="4" t="s">
        <v>1074</v>
      </c>
    </row>
    <row r="28" spans="1:2">
      <c r="A28" s="3" t="s">
        <v>1014</v>
      </c>
    </row>
    <row r="29" spans="1:2">
      <c r="A29" s="4" t="s">
        <v>1064</v>
      </c>
      <c r="B29" s="10" t="n">
        <v>0.024</v>
      </c>
    </row>
    <row r="30" spans="1:2">
      <c r="A30" s="4" t="s">
        <v>1075</v>
      </c>
    </row>
    <row r="31" spans="1:2">
      <c r="A31" s="3" t="s">
        <v>1014</v>
      </c>
    </row>
    <row r="32" spans="1:2">
      <c r="A32" s="4" t="s">
        <v>1059</v>
      </c>
      <c r="B32" s="4" t="s">
        <v>1060</v>
      </c>
    </row>
    <row r="33" spans="1:2">
      <c r="A33" s="4" t="s">
        <v>1076</v>
      </c>
      <c r="B33" s="4" t="s">
        <v>1071</v>
      </c>
    </row>
    <row r="34" spans="1:2">
      <c r="A34" s="4" t="s">
        <v>1077</v>
      </c>
      <c r="B34" s="4" t="s">
        <v>1073</v>
      </c>
    </row>
    <row r="35" spans="1:2">
      <c r="A35" s="4" t="s">
        <v>1078</v>
      </c>
    </row>
    <row r="36" spans="1:2">
      <c r="A36" s="3" t="s">
        <v>1014</v>
      </c>
    </row>
    <row r="37" spans="1:2">
      <c r="A37" s="4" t="s">
        <v>1064</v>
      </c>
      <c r="B37" s="10" t="n">
        <v>0.049</v>
      </c>
    </row>
    <row r="38" spans="1:2">
      <c r="A38" s="4" t="s">
        <v>1079</v>
      </c>
    </row>
    <row r="39" spans="1:2">
      <c r="A39" s="3" t="s">
        <v>1014</v>
      </c>
    </row>
    <row r="40" spans="1:2">
      <c r="A40" s="4" t="s">
        <v>1064</v>
      </c>
      <c r="B40" s="10" t="n">
        <v>0.054</v>
      </c>
    </row>
    <row r="41" spans="1:2">
      <c r="A41" s="4" t="s">
        <v>1080</v>
      </c>
    </row>
    <row r="42" spans="1:2">
      <c r="A42" s="3" t="s">
        <v>1014</v>
      </c>
    </row>
    <row r="43" spans="1:2">
      <c r="A43" s="4" t="s">
        <v>1064</v>
      </c>
      <c r="B43" s="10" t="n">
        <v>0.059</v>
      </c>
    </row>
    <row r="44" spans="1:2">
      <c r="A44" s="4" t="s">
        <v>289</v>
      </c>
    </row>
    <row r="45" spans="1:2">
      <c r="A45" s="3" t="s">
        <v>1014</v>
      </c>
    </row>
    <row r="46" spans="1:2">
      <c r="A46" s="4" t="s">
        <v>1059</v>
      </c>
      <c r="B46" s="4" t="s">
        <v>1060</v>
      </c>
    </row>
    <row r="47" spans="1:2">
      <c r="A47" s="4" t="s">
        <v>1081</v>
      </c>
      <c r="B47" s="4" t="s">
        <v>1071</v>
      </c>
    </row>
    <row r="48" spans="1:2">
      <c r="A48" s="4" t="s">
        <v>1082</v>
      </c>
    </row>
    <row r="49" spans="1:2">
      <c r="A49" s="3" t="s">
        <v>1014</v>
      </c>
    </row>
    <row r="50" spans="1:2">
      <c r="A50" s="4" t="s">
        <v>1064</v>
      </c>
      <c r="B50" s="10" t="n">
        <v>0.028</v>
      </c>
    </row>
    <row r="51" spans="1:2">
      <c r="A51" s="4" t="s">
        <v>1083</v>
      </c>
    </row>
    <row r="52" spans="1:2">
      <c r="A52" s="3" t="s">
        <v>1014</v>
      </c>
    </row>
    <row r="53" spans="1:2">
      <c r="A53" s="4" t="s">
        <v>1064</v>
      </c>
      <c r="B53" s="10" t="n">
        <v>0.2</v>
      </c>
    </row>
    <row r="54" spans="1:2">
      <c r="A54" s="4" t="s">
        <v>1084</v>
      </c>
    </row>
    <row r="55" spans="1:2">
      <c r="A55" s="3" t="s">
        <v>1014</v>
      </c>
    </row>
    <row r="56" spans="1:2">
      <c r="A56" s="4" t="s">
        <v>1064</v>
      </c>
      <c r="B56" s="10" t="n">
        <v>0.1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50</v>
      </c>
    </row>
    <row r="2" spans="1:3">
      <c r="A2" s="4" t="s">
        <v>641</v>
      </c>
    </row>
    <row r="3" spans="1:3">
      <c r="A3" s="3" t="s">
        <v>1086</v>
      </c>
    </row>
    <row r="4" spans="1:3">
      <c r="A4" s="4" t="s">
        <v>1087</v>
      </c>
      <c r="B4" s="6" t="n">
        <v>15932</v>
      </c>
      <c r="C4" s="6" t="n">
        <v>9792</v>
      </c>
    </row>
    <row r="5" spans="1:3">
      <c r="A5" s="4" t="s">
        <v>642</v>
      </c>
    </row>
    <row r="6" spans="1:3">
      <c r="A6" s="3" t="s">
        <v>1086</v>
      </c>
    </row>
    <row r="7" spans="1:3">
      <c r="A7" s="4" t="s">
        <v>1087</v>
      </c>
      <c r="B7" s="5" t="n">
        <v>2877</v>
      </c>
      <c r="C7" s="5" t="n">
        <v>2076</v>
      </c>
    </row>
    <row r="8" spans="1:3">
      <c r="A8" s="4" t="s">
        <v>644</v>
      </c>
    </row>
    <row r="9" spans="1:3">
      <c r="A9" s="3" t="s">
        <v>1086</v>
      </c>
    </row>
    <row r="10" spans="1:3">
      <c r="A10" s="4" t="s">
        <v>1087</v>
      </c>
      <c r="B10" s="5" t="n">
        <v>17789</v>
      </c>
      <c r="C10" s="5" t="n">
        <v>17397</v>
      </c>
    </row>
    <row r="11" spans="1:3">
      <c r="A11" s="4" t="s">
        <v>292</v>
      </c>
    </row>
    <row r="12" spans="1:3">
      <c r="A12" s="3" t="s">
        <v>1086</v>
      </c>
    </row>
    <row r="13" spans="1:3">
      <c r="A13" s="4" t="s">
        <v>1087</v>
      </c>
      <c r="B13" s="5" t="n">
        <v>8070</v>
      </c>
      <c r="C13" s="5" t="n">
        <v>5314</v>
      </c>
    </row>
    <row r="14" spans="1:3">
      <c r="A14" s="4" t="s">
        <v>1088</v>
      </c>
    </row>
    <row r="15" spans="1:3">
      <c r="A15" s="3" t="s">
        <v>1086</v>
      </c>
    </row>
    <row r="16" spans="1:3">
      <c r="A16" s="4" t="s">
        <v>1087</v>
      </c>
      <c r="B16" s="5" t="n">
        <v>16329</v>
      </c>
      <c r="C16" s="5" t="n">
        <v>14489</v>
      </c>
    </row>
    <row r="17" spans="1:3">
      <c r="A17" s="4" t="s">
        <v>1089</v>
      </c>
    </row>
    <row r="18" spans="1:3">
      <c r="A18" s="3" t="s">
        <v>1086</v>
      </c>
    </row>
    <row r="19" spans="1:3">
      <c r="A19" s="4" t="s">
        <v>1087</v>
      </c>
      <c r="B19" s="5" t="n">
        <v>15932</v>
      </c>
      <c r="C19" s="5" t="n">
        <v>9792</v>
      </c>
    </row>
    <row r="20" spans="1:3">
      <c r="A20" s="4" t="s">
        <v>1090</v>
      </c>
    </row>
    <row r="21" spans="1:3">
      <c r="A21" s="3" t="s">
        <v>1086</v>
      </c>
    </row>
    <row r="22" spans="1:3">
      <c r="A22" s="4" t="s">
        <v>1087</v>
      </c>
      <c r="B22" s="5" t="n">
        <v>2877</v>
      </c>
      <c r="C22" s="5" t="n">
        <v>2076</v>
      </c>
    </row>
    <row r="23" spans="1:3">
      <c r="A23" s="4" t="s">
        <v>1091</v>
      </c>
    </row>
    <row r="24" spans="1:3">
      <c r="A24" s="3" t="s">
        <v>1086</v>
      </c>
    </row>
    <row r="25" spans="1:3">
      <c r="A25" s="4" t="s">
        <v>1087</v>
      </c>
      <c r="B25" s="5" t="n">
        <v>17789</v>
      </c>
      <c r="C25" s="5" t="n">
        <v>17397</v>
      </c>
    </row>
    <row r="26" spans="1:3">
      <c r="A26" s="4" t="s">
        <v>1092</v>
      </c>
    </row>
    <row r="27" spans="1:3">
      <c r="A27" s="3" t="s">
        <v>1086</v>
      </c>
    </row>
    <row r="28" spans="1:3">
      <c r="A28" s="4" t="s">
        <v>1087</v>
      </c>
      <c r="B28" s="5" t="n">
        <v>8070</v>
      </c>
      <c r="C28" s="5" t="n">
        <v>5314</v>
      </c>
    </row>
    <row r="29" spans="1:3">
      <c r="A29" s="4" t="s">
        <v>1093</v>
      </c>
    </row>
    <row r="30" spans="1:3">
      <c r="A30" s="3" t="s">
        <v>1086</v>
      </c>
    </row>
    <row r="31" spans="1:3">
      <c r="A31" s="4" t="s">
        <v>1087</v>
      </c>
      <c r="B31" s="6" t="n">
        <v>16329</v>
      </c>
      <c r="C31" s="6" t="n">
        <v>144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94</v>
      </c>
      <c r="C1" s="2" t="s">
        <v>2</v>
      </c>
      <c r="D1" s="2" t="s">
        <v>483</v>
      </c>
      <c r="E1" s="2" t="s">
        <v>50</v>
      </c>
    </row>
    <row r="2" spans="1:5">
      <c r="A2" s="3" t="s">
        <v>1095</v>
      </c>
    </row>
    <row r="3" spans="1:5">
      <c r="A3" s="4" t="s">
        <v>52</v>
      </c>
      <c r="C3" s="6" t="n">
        <v>57513</v>
      </c>
      <c r="E3" s="6" t="n">
        <v>30190</v>
      </c>
    </row>
    <row r="4" spans="1:5">
      <c r="A4" s="4" t="s">
        <v>53</v>
      </c>
      <c r="C4" s="5" t="n">
        <v>31802</v>
      </c>
      <c r="E4" s="5" t="n">
        <v>91670</v>
      </c>
    </row>
    <row r="5" spans="1:5">
      <c r="A5" s="4" t="s">
        <v>98</v>
      </c>
      <c r="C5" s="5" t="n">
        <v>4488</v>
      </c>
      <c r="E5" s="5" t="n">
        <v>97739</v>
      </c>
    </row>
    <row r="6" spans="1:5">
      <c r="A6" s="4" t="s">
        <v>58</v>
      </c>
      <c r="C6" s="5" t="n">
        <v>22937</v>
      </c>
      <c r="E6" s="5" t="n">
        <v>19202</v>
      </c>
    </row>
    <row r="7" spans="1:5">
      <c r="A7" s="4" t="s">
        <v>59</v>
      </c>
      <c r="C7" s="5" t="n">
        <v>18473</v>
      </c>
      <c r="E7" s="5" t="n">
        <v>19827</v>
      </c>
    </row>
    <row r="8" spans="1:5">
      <c r="A8" s="4" t="s">
        <v>1096</v>
      </c>
      <c r="C8" s="5" t="n">
        <v>3832016</v>
      </c>
      <c r="E8" s="5" t="n">
        <v>3476425</v>
      </c>
    </row>
    <row r="9" spans="1:5">
      <c r="A9" s="4" t="s">
        <v>65</v>
      </c>
      <c r="C9" s="5" t="n">
        <v>12913</v>
      </c>
      <c r="E9" s="5" t="n">
        <v>10863</v>
      </c>
    </row>
    <row r="10" spans="1:5">
      <c r="A10" s="3" t="s">
        <v>1097</v>
      </c>
    </row>
    <row r="11" spans="1:5">
      <c r="A11" s="4" t="s">
        <v>519</v>
      </c>
      <c r="D11" s="6" t="n">
        <v>5700</v>
      </c>
    </row>
    <row r="12" spans="1:5">
      <c r="A12" s="4" t="s">
        <v>83</v>
      </c>
      <c r="C12" s="5" t="n">
        <v>500000</v>
      </c>
      <c r="E12" s="5" t="n">
        <v>425000</v>
      </c>
    </row>
    <row r="13" spans="1:5">
      <c r="A13" s="4" t="s">
        <v>84</v>
      </c>
      <c r="C13" s="5" t="n">
        <v>32885</v>
      </c>
      <c r="E13" s="5" t="n">
        <v>34166</v>
      </c>
    </row>
    <row r="14" spans="1:5">
      <c r="A14" s="4" t="s">
        <v>85</v>
      </c>
      <c r="C14" s="5" t="n">
        <v>37059</v>
      </c>
      <c r="E14" s="5" t="n">
        <v>36768</v>
      </c>
    </row>
    <row r="15" spans="1:5">
      <c r="A15" s="4" t="s">
        <v>1098</v>
      </c>
    </row>
    <row r="16" spans="1:5">
      <c r="A16" s="3" t="s">
        <v>1095</v>
      </c>
    </row>
    <row r="17" spans="1:5">
      <c r="A17" s="4" t="s">
        <v>52</v>
      </c>
      <c r="C17" s="5" t="n">
        <v>57513</v>
      </c>
      <c r="E17" s="5" t="n">
        <v>30190</v>
      </c>
    </row>
    <row r="18" spans="1:5">
      <c r="A18" s="4" t="s">
        <v>1099</v>
      </c>
    </row>
    <row r="19" spans="1:5">
      <c r="A19" s="3" t="s">
        <v>1095</v>
      </c>
    </row>
    <row r="20" spans="1:5">
      <c r="A20" s="4" t="s">
        <v>52</v>
      </c>
      <c r="C20" s="5" t="n">
        <v>57513</v>
      </c>
      <c r="E20" s="5" t="n">
        <v>30190</v>
      </c>
    </row>
    <row r="21" spans="1:5">
      <c r="A21" s="4" t="s">
        <v>1100</v>
      </c>
    </row>
    <row r="22" spans="1:5">
      <c r="A22" s="3" t="s">
        <v>1095</v>
      </c>
    </row>
    <row r="23" spans="1:5">
      <c r="A23" s="4" t="s">
        <v>53</v>
      </c>
      <c r="C23" s="5" t="n">
        <v>31802</v>
      </c>
      <c r="E23" s="5" t="n">
        <v>91670</v>
      </c>
    </row>
    <row r="24" spans="1:5">
      <c r="A24" s="4" t="s">
        <v>98</v>
      </c>
      <c r="C24" s="5" t="n">
        <v>4421</v>
      </c>
      <c r="E24" s="5" t="n">
        <v>99266</v>
      </c>
    </row>
    <row r="25" spans="1:5">
      <c r="A25" s="4" t="s">
        <v>58</v>
      </c>
      <c r="C25" s="5" t="n">
        <v>22937</v>
      </c>
      <c r="E25" s="5" t="n">
        <v>19202</v>
      </c>
    </row>
    <row r="26" spans="1:5">
      <c r="A26" s="3" t="s">
        <v>1097</v>
      </c>
    </row>
    <row r="27" spans="1:5">
      <c r="A27" s="4" t="s">
        <v>1101</v>
      </c>
      <c r="C27" s="5" t="n">
        <v>1240375</v>
      </c>
      <c r="E27" s="5" t="n">
        <v>1192873</v>
      </c>
    </row>
    <row r="28" spans="1:5">
      <c r="A28" s="4" t="s">
        <v>1102</v>
      </c>
      <c r="C28" s="5" t="n">
        <v>2819868</v>
      </c>
      <c r="E28" s="5" t="n">
        <v>2557043</v>
      </c>
    </row>
    <row r="29" spans="1:5">
      <c r="A29" s="4" t="s">
        <v>82</v>
      </c>
      <c r="C29" s="5" t="n">
        <v>4522</v>
      </c>
      <c r="E29" s="5" t="n">
        <v>3484</v>
      </c>
    </row>
    <row r="30" spans="1:5">
      <c r="A30" s="4" t="s">
        <v>83</v>
      </c>
      <c r="C30" s="5" t="n">
        <v>500000</v>
      </c>
      <c r="E30" s="5" t="n">
        <v>425000</v>
      </c>
    </row>
    <row r="31" spans="1:5">
      <c r="A31" s="4" t="s">
        <v>84</v>
      </c>
      <c r="C31" s="5" t="n">
        <v>32885</v>
      </c>
      <c r="E31" s="5" t="n">
        <v>34166</v>
      </c>
    </row>
    <row r="32" spans="1:5">
      <c r="A32" s="4" t="s">
        <v>1103</v>
      </c>
    </row>
    <row r="33" spans="1:5">
      <c r="A33" s="3" t="s">
        <v>1095</v>
      </c>
    </row>
    <row r="34" spans="1:5">
      <c r="A34" s="4" t="s">
        <v>53</v>
      </c>
      <c r="C34" s="5" t="n">
        <v>31802</v>
      </c>
      <c r="E34" s="5" t="n">
        <v>91670</v>
      </c>
    </row>
    <row r="35" spans="1:5">
      <c r="A35" s="4" t="s">
        <v>98</v>
      </c>
      <c r="C35" s="5" t="n">
        <v>4488</v>
      </c>
      <c r="E35" s="5" t="n">
        <v>97739</v>
      </c>
    </row>
    <row r="36" spans="1:5">
      <c r="A36" s="4" t="s">
        <v>58</v>
      </c>
      <c r="C36" s="5" t="n">
        <v>22937</v>
      </c>
      <c r="E36" s="5" t="n">
        <v>19202</v>
      </c>
    </row>
    <row r="37" spans="1:5">
      <c r="A37" s="3" t="s">
        <v>1097</v>
      </c>
    </row>
    <row r="38" spans="1:5">
      <c r="A38" s="4" t="s">
        <v>1101</v>
      </c>
      <c r="C38" s="5" t="n">
        <v>1240375</v>
      </c>
      <c r="E38" s="5" t="n">
        <v>1192873</v>
      </c>
    </row>
    <row r="39" spans="1:5">
      <c r="A39" s="4" t="s">
        <v>1102</v>
      </c>
      <c r="C39" s="5" t="n">
        <v>2828014</v>
      </c>
      <c r="E39" s="5" t="n">
        <v>2554329</v>
      </c>
    </row>
    <row r="40" spans="1:5">
      <c r="A40" s="4" t="s">
        <v>82</v>
      </c>
      <c r="C40" s="5" t="n">
        <v>4522</v>
      </c>
      <c r="E40" s="5" t="n">
        <v>3484</v>
      </c>
    </row>
    <row r="41" spans="1:5">
      <c r="A41" s="4" t="s">
        <v>83</v>
      </c>
      <c r="C41" s="5" t="n">
        <v>500000</v>
      </c>
      <c r="E41" s="5" t="n">
        <v>425000</v>
      </c>
    </row>
    <row r="42" spans="1:5">
      <c r="A42" s="4" t="s">
        <v>84</v>
      </c>
      <c r="C42" s="5" t="n">
        <v>32885</v>
      </c>
      <c r="E42" s="5" t="n">
        <v>34166</v>
      </c>
    </row>
    <row r="43" spans="1:5">
      <c r="A43" s="4" t="s">
        <v>1104</v>
      </c>
    </row>
    <row r="44" spans="1:5">
      <c r="A44" s="3" t="s">
        <v>1095</v>
      </c>
    </row>
    <row r="45" spans="1:5">
      <c r="A45" s="4" t="s">
        <v>59</v>
      </c>
      <c r="C45" s="5" t="n">
        <v>18473</v>
      </c>
      <c r="E45" s="5" t="n">
        <v>19827</v>
      </c>
    </row>
    <row r="46" spans="1:5">
      <c r="A46" s="4" t="s">
        <v>1096</v>
      </c>
      <c r="B46" s="4" t="s">
        <v>533</v>
      </c>
      <c r="C46" s="5" t="n">
        <v>3795418</v>
      </c>
      <c r="E46" s="5" t="n">
        <v>3447160</v>
      </c>
    </row>
    <row r="47" spans="1:5">
      <c r="A47" s="4" t="s">
        <v>65</v>
      </c>
      <c r="C47" s="5" t="n">
        <v>12913</v>
      </c>
      <c r="E47" s="5" t="n">
        <v>10863</v>
      </c>
    </row>
    <row r="48" spans="1:5">
      <c r="A48" s="3" t="s">
        <v>1097</v>
      </c>
    </row>
    <row r="49" spans="1:5">
      <c r="A49" s="4" t="s">
        <v>85</v>
      </c>
      <c r="C49" s="5" t="n">
        <v>37059</v>
      </c>
      <c r="E49" s="5" t="n">
        <v>36768</v>
      </c>
    </row>
    <row r="50" spans="1:5">
      <c r="A50" s="4" t="s">
        <v>1105</v>
      </c>
    </row>
    <row r="51" spans="1:5">
      <c r="A51" s="3" t="s">
        <v>1095</v>
      </c>
    </row>
    <row r="52" spans="1:5">
      <c r="A52" s="4" t="s">
        <v>59</v>
      </c>
      <c r="C52" s="5" t="n">
        <v>20625</v>
      </c>
      <c r="E52" s="5" t="n">
        <v>21654</v>
      </c>
    </row>
    <row r="53" spans="1:5">
      <c r="A53" s="4" t="s">
        <v>1096</v>
      </c>
      <c r="B53" s="4" t="s">
        <v>533</v>
      </c>
      <c r="C53" s="5" t="n">
        <v>3702441</v>
      </c>
      <c r="E53" s="5" t="n">
        <v>3407652</v>
      </c>
    </row>
    <row r="54" spans="1:5">
      <c r="A54" s="4" t="s">
        <v>65</v>
      </c>
      <c r="C54" s="5" t="n">
        <v>12913</v>
      </c>
      <c r="E54" s="5" t="n">
        <v>10863</v>
      </c>
    </row>
    <row r="55" spans="1:5">
      <c r="A55" s="3" t="s">
        <v>1097</v>
      </c>
    </row>
    <row r="56" spans="1:5">
      <c r="A56" s="4" t="s">
        <v>85</v>
      </c>
      <c r="C56" s="6" t="n">
        <v>42310</v>
      </c>
      <c r="E56" s="6" t="n">
        <v>42351</v>
      </c>
    </row>
    <row r="57" spans="1:5"/>
    <row r="58" spans="1:5">
      <c r="A58" s="4" t="s">
        <v>533</v>
      </c>
      <c r="B58" s="4" t="s">
        <v>1106</v>
      </c>
    </row>
  </sheetData>
  <mergeCells count="3">
    <mergeCell ref="A1:B1"/>
    <mergeCell ref="A57:D57"/>
    <mergeCell ref="B58:D5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50</v>
      </c>
    </row>
    <row r="2" spans="1:3">
      <c r="A2" s="3" t="s">
        <v>1108</v>
      </c>
    </row>
    <row r="3" spans="1:3">
      <c r="A3" s="4" t="s">
        <v>1109</v>
      </c>
      <c r="B3" s="6" t="n">
        <v>541060000</v>
      </c>
      <c r="C3" s="6" t="n">
        <v>548969000</v>
      </c>
    </row>
    <row r="4" spans="1:3">
      <c r="A4" s="4" t="s">
        <v>1110</v>
      </c>
      <c r="B4" s="5" t="n">
        <v>9168000</v>
      </c>
      <c r="C4" s="5" t="n">
        <v>10740000</v>
      </c>
    </row>
    <row r="5" spans="1:3">
      <c r="A5" s="4" t="s">
        <v>1111</v>
      </c>
      <c r="B5" s="5" t="n">
        <v>9607000</v>
      </c>
      <c r="C5" s="5" t="n">
        <v>4243000</v>
      </c>
    </row>
    <row r="6" spans="1:3">
      <c r="A6" s="4" t="s">
        <v>436</v>
      </c>
    </row>
    <row r="7" spans="1:3">
      <c r="A7" s="3" t="s">
        <v>1108</v>
      </c>
    </row>
    <row r="8" spans="1:3">
      <c r="A8" s="4" t="s">
        <v>1109</v>
      </c>
      <c r="B8" s="5" t="n">
        <v>250000000</v>
      </c>
    </row>
    <row r="9" spans="1:3">
      <c r="A9" s="4" t="s">
        <v>1110</v>
      </c>
      <c r="B9" s="5" t="n">
        <v>1456000</v>
      </c>
    </row>
    <row r="10" spans="1:3">
      <c r="A10" s="4" t="s">
        <v>1112</v>
      </c>
    </row>
    <row r="11" spans="1:3">
      <c r="A11" s="3" t="s">
        <v>1108</v>
      </c>
    </row>
    <row r="12" spans="1:3">
      <c r="A12" s="4" t="s">
        <v>1109</v>
      </c>
      <c r="B12" s="5" t="n">
        <v>286798000</v>
      </c>
    </row>
    <row r="13" spans="1:3">
      <c r="A13" s="4" t="s">
        <v>1110</v>
      </c>
      <c r="B13" s="5" t="n">
        <v>7712000</v>
      </c>
    </row>
    <row r="14" spans="1:3">
      <c r="A14" s="4" t="s">
        <v>1111</v>
      </c>
      <c r="B14" s="5" t="n">
        <v>8280000</v>
      </c>
    </row>
    <row r="15" spans="1:3">
      <c r="A15" s="4" t="s">
        <v>1113</v>
      </c>
    </row>
    <row r="16" spans="1:3">
      <c r="A16" s="3" t="s">
        <v>1108</v>
      </c>
    </row>
    <row r="17" spans="1:3">
      <c r="A17" s="4" t="s">
        <v>1109</v>
      </c>
      <c r="B17" s="5" t="n">
        <v>250000000</v>
      </c>
      <c r="C17" s="5" t="n">
        <v>250000000</v>
      </c>
    </row>
    <row r="18" spans="1:3">
      <c r="A18" s="4" t="s">
        <v>1110</v>
      </c>
      <c r="B18" s="5" t="n">
        <v>1456000</v>
      </c>
      <c r="C18" s="5" t="n">
        <v>6699000</v>
      </c>
    </row>
    <row r="19" spans="1:3">
      <c r="A19" s="4" t="s">
        <v>1111</v>
      </c>
      <c r="B19" s="5" t="n">
        <v>1316000</v>
      </c>
    </row>
    <row r="20" spans="1:3">
      <c r="A20" s="4" t="s">
        <v>1114</v>
      </c>
    </row>
    <row r="21" spans="1:3">
      <c r="A21" s="3" t="s">
        <v>1108</v>
      </c>
    </row>
    <row r="22" spans="1:3">
      <c r="A22" s="4" t="s">
        <v>1109</v>
      </c>
      <c r="B22" s="5" t="n">
        <v>4262000</v>
      </c>
      <c r="C22" s="5" t="n">
        <v>4424000</v>
      </c>
    </row>
    <row r="23" spans="1:3">
      <c r="A23" s="4" t="s">
        <v>1111</v>
      </c>
      <c r="B23" s="5" t="n">
        <v>11000</v>
      </c>
      <c r="C23" s="5" t="n">
        <v>6000</v>
      </c>
    </row>
    <row r="24" spans="1:3">
      <c r="A24" s="4" t="s">
        <v>1115</v>
      </c>
    </row>
    <row r="25" spans="1:3">
      <c r="A25" s="3" t="s">
        <v>1108</v>
      </c>
    </row>
    <row r="26" spans="1:3">
      <c r="A26" s="4" t="s">
        <v>1109</v>
      </c>
      <c r="B26" s="5" t="n">
        <v>286798000</v>
      </c>
      <c r="C26" s="5" t="n">
        <v>294545000</v>
      </c>
    </row>
    <row r="27" spans="1:3">
      <c r="A27" s="4" t="s">
        <v>1110</v>
      </c>
      <c r="B27" s="5" t="n">
        <v>7712000</v>
      </c>
      <c r="C27" s="5" t="n">
        <v>4041000</v>
      </c>
    </row>
    <row r="28" spans="1:3">
      <c r="A28" s="4" t="s">
        <v>1111</v>
      </c>
      <c r="B28" s="6" t="n">
        <v>8280000</v>
      </c>
      <c r="C28" s="6" t="n">
        <v>4237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6</v>
      </c>
      <c r="B1" s="2" t="s">
        <v>104</v>
      </c>
      <c r="D1" s="2" t="s">
        <v>1</v>
      </c>
    </row>
    <row r="2" spans="1:6">
      <c r="B2" s="2" t="s">
        <v>2</v>
      </c>
      <c r="C2" s="2" t="s">
        <v>105</v>
      </c>
      <c r="D2" s="2" t="s">
        <v>2</v>
      </c>
      <c r="E2" s="2" t="s">
        <v>105</v>
      </c>
      <c r="F2" s="2" t="s">
        <v>50</v>
      </c>
    </row>
    <row r="3" spans="1:6">
      <c r="A3" s="3" t="s">
        <v>1117</v>
      </c>
    </row>
    <row r="4" spans="1:6">
      <c r="A4" s="4" t="s">
        <v>1118</v>
      </c>
      <c r="B4" s="6" t="n">
        <v>541060000</v>
      </c>
      <c r="D4" s="6" t="n">
        <v>541060000</v>
      </c>
      <c r="F4" s="6" t="n">
        <v>548969000</v>
      </c>
    </row>
    <row r="5" spans="1:6">
      <c r="A5" s="4" t="s">
        <v>1119</v>
      </c>
      <c r="B5" s="5" t="n">
        <v>767000</v>
      </c>
      <c r="D5" s="5" t="n">
        <v>767000</v>
      </c>
    </row>
    <row r="6" spans="1:6">
      <c r="A6" s="4" t="s">
        <v>1120</v>
      </c>
      <c r="B6" s="5" t="n">
        <v>-221000</v>
      </c>
      <c r="C6" s="6" t="n">
        <v>-65000</v>
      </c>
      <c r="D6" s="5" t="n">
        <v>-372000</v>
      </c>
      <c r="E6" s="6" t="n">
        <v>-38000</v>
      </c>
    </row>
    <row r="7" spans="1:6">
      <c r="A7" s="4" t="s">
        <v>436</v>
      </c>
    </row>
    <row r="8" spans="1:6">
      <c r="A8" s="3" t="s">
        <v>1117</v>
      </c>
    </row>
    <row r="9" spans="1:6">
      <c r="A9" s="4" t="s">
        <v>1118</v>
      </c>
      <c r="B9" s="5" t="n">
        <v>250000000</v>
      </c>
      <c r="D9" s="5" t="n">
        <v>250000000</v>
      </c>
    </row>
    <row r="10" spans="1:6">
      <c r="A10" s="4" t="s">
        <v>1121</v>
      </c>
    </row>
    <row r="11" spans="1:6">
      <c r="A11" s="3" t="s">
        <v>1117</v>
      </c>
    </row>
    <row r="12" spans="1:6">
      <c r="A12" s="4" t="s">
        <v>1122</v>
      </c>
      <c r="B12" s="5" t="n">
        <v>-574000</v>
      </c>
      <c r="C12" s="5" t="n">
        <v>-374000</v>
      </c>
      <c r="D12" s="5" t="n">
        <v>-1300000</v>
      </c>
      <c r="E12" s="5" t="n">
        <v>-435000</v>
      </c>
    </row>
    <row r="13" spans="1:6">
      <c r="A13" s="4" t="s">
        <v>1112</v>
      </c>
    </row>
    <row r="14" spans="1:6">
      <c r="A14" s="3" t="s">
        <v>1117</v>
      </c>
    </row>
    <row r="15" spans="1:6">
      <c r="A15" s="4" t="s">
        <v>1118</v>
      </c>
      <c r="B15" s="5" t="n">
        <v>286798000</v>
      </c>
      <c r="D15" s="6" t="n">
        <v>286798000</v>
      </c>
    </row>
    <row r="16" spans="1:6">
      <c r="A16" s="4" t="s">
        <v>1123</v>
      </c>
      <c r="D16" s="4" t="s">
        <v>1124</v>
      </c>
    </row>
    <row r="17" spans="1:6">
      <c r="A17" s="4" t="s">
        <v>1125</v>
      </c>
      <c r="D17" s="4" t="s">
        <v>1126</v>
      </c>
    </row>
    <row r="18" spans="1:6">
      <c r="A18" s="4" t="s">
        <v>1127</v>
      </c>
      <c r="B18" s="5" t="n">
        <v>392000</v>
      </c>
      <c r="C18" s="5" t="n">
        <v>946000</v>
      </c>
      <c r="D18" s="6" t="n">
        <v>717000</v>
      </c>
      <c r="E18" s="5" t="n">
        <v>946000</v>
      </c>
    </row>
    <row r="19" spans="1:6">
      <c r="A19" s="4" t="s">
        <v>1128</v>
      </c>
    </row>
    <row r="20" spans="1:6">
      <c r="A20" s="3" t="s">
        <v>1117</v>
      </c>
    </row>
    <row r="21" spans="1:6">
      <c r="A21" s="4" t="s">
        <v>1118</v>
      </c>
      <c r="B21" s="5" t="n">
        <v>4300000</v>
      </c>
      <c r="D21" s="5" t="n">
        <v>4300000</v>
      </c>
      <c r="F21" s="5" t="n">
        <v>4400000</v>
      </c>
    </row>
    <row r="22" spans="1:6">
      <c r="A22" s="4" t="s">
        <v>1127</v>
      </c>
      <c r="B22" s="5" t="n">
        <v>0</v>
      </c>
      <c r="C22" s="5" t="n">
        <v>0</v>
      </c>
      <c r="D22" s="5" t="n">
        <v>0</v>
      </c>
      <c r="E22" s="5" t="n">
        <v>26000</v>
      </c>
    </row>
    <row r="23" spans="1:6">
      <c r="A23" s="4" t="s">
        <v>1120</v>
      </c>
      <c r="B23" s="5" t="n">
        <v>-3000</v>
      </c>
      <c r="C23" s="6" t="n">
        <v>1000</v>
      </c>
      <c r="D23" s="5" t="n">
        <v>-4000</v>
      </c>
      <c r="E23" s="6" t="n">
        <v>-2000</v>
      </c>
    </row>
    <row r="24" spans="1:6">
      <c r="A24" s="4" t="s">
        <v>1113</v>
      </c>
    </row>
    <row r="25" spans="1:6">
      <c r="A25" s="3" t="s">
        <v>1117</v>
      </c>
    </row>
    <row r="26" spans="1:6">
      <c r="A26" s="4" t="s">
        <v>1118</v>
      </c>
      <c r="B26" s="5" t="n">
        <v>250000000</v>
      </c>
      <c r="D26" s="5" t="n">
        <v>250000000</v>
      </c>
      <c r="F26" s="5" t="n">
        <v>250000000</v>
      </c>
    </row>
    <row r="27" spans="1:6">
      <c r="A27" s="4" t="s">
        <v>1129</v>
      </c>
    </row>
    <row r="28" spans="1:6">
      <c r="A28" s="3" t="s">
        <v>1117</v>
      </c>
    </row>
    <row r="29" spans="1:6">
      <c r="A29" s="4" t="s">
        <v>1118</v>
      </c>
      <c r="B29" s="6" t="n">
        <v>250000000</v>
      </c>
      <c r="D29" s="6" t="n">
        <v>250000000</v>
      </c>
      <c r="F29" s="6" t="n">
        <v>2500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30</v>
      </c>
      <c r="B1" s="2" t="s">
        <v>1</v>
      </c>
    </row>
    <row r="2" spans="1:3">
      <c r="B2" s="2" t="s">
        <v>2</v>
      </c>
      <c r="C2" s="2" t="s">
        <v>50</v>
      </c>
    </row>
    <row r="3" spans="1:3">
      <c r="A3" s="3" t="s">
        <v>1117</v>
      </c>
    </row>
    <row r="4" spans="1:3">
      <c r="A4" s="4" t="s">
        <v>1109</v>
      </c>
      <c r="B4" s="6" t="n">
        <v>541060000</v>
      </c>
      <c r="C4" s="6" t="n">
        <v>548969000</v>
      </c>
    </row>
    <row r="5" spans="1:3">
      <c r="A5" s="4" t="s">
        <v>1131</v>
      </c>
      <c r="B5" s="5" t="n">
        <v>9168000</v>
      </c>
      <c r="C5" s="5" t="n">
        <v>10740000</v>
      </c>
    </row>
    <row r="6" spans="1:3">
      <c r="A6" s="4" t="s">
        <v>1132</v>
      </c>
      <c r="B6" s="5" t="n">
        <v>9607000</v>
      </c>
      <c r="C6" s="6" t="n">
        <v>4243000</v>
      </c>
    </row>
    <row r="7" spans="1:3">
      <c r="A7" s="4" t="s">
        <v>436</v>
      </c>
    </row>
    <row r="8" spans="1:3">
      <c r="A8" s="3" t="s">
        <v>1117</v>
      </c>
    </row>
    <row r="9" spans="1:3">
      <c r="A9" s="4" t="s">
        <v>1109</v>
      </c>
      <c r="B9" s="5" t="n">
        <v>250000000</v>
      </c>
    </row>
    <row r="10" spans="1:3">
      <c r="A10" s="4" t="s">
        <v>1131</v>
      </c>
      <c r="B10" s="6" t="n">
        <v>1456000</v>
      </c>
    </row>
    <row r="11" spans="1:3">
      <c r="A11" s="4" t="s">
        <v>1133</v>
      </c>
      <c r="B11" s="4" t="s">
        <v>1134</v>
      </c>
    </row>
    <row r="12" spans="1:3">
      <c r="A12" s="4" t="s">
        <v>1135</v>
      </c>
      <c r="B12" s="4" t="s">
        <v>1136</v>
      </c>
    </row>
    <row r="13" spans="1:3">
      <c r="A13" s="4" t="s">
        <v>1137</v>
      </c>
      <c r="B13" s="4" t="s">
        <v>113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9</v>
      </c>
      <c r="B1" s="2" t="s">
        <v>104</v>
      </c>
      <c r="D1" s="2" t="s">
        <v>1</v>
      </c>
    </row>
    <row r="2" spans="1:5">
      <c r="B2" s="2" t="s">
        <v>2</v>
      </c>
      <c r="C2" s="2" t="s">
        <v>105</v>
      </c>
      <c r="D2" s="2" t="s">
        <v>2</v>
      </c>
      <c r="E2" s="2" t="s">
        <v>105</v>
      </c>
    </row>
    <row r="3" spans="1:5">
      <c r="A3" s="3" t="s">
        <v>1117</v>
      </c>
    </row>
    <row r="4" spans="1:5">
      <c r="A4" s="4" t="s">
        <v>1140</v>
      </c>
      <c r="B4" s="6" t="n">
        <v>-3417</v>
      </c>
      <c r="C4" s="6" t="n">
        <v>1562</v>
      </c>
      <c r="D4" s="6" t="n">
        <v>-5234</v>
      </c>
      <c r="E4" s="6" t="n">
        <v>5632</v>
      </c>
    </row>
    <row r="5" spans="1:5">
      <c r="A5" s="4" t="s">
        <v>1141</v>
      </c>
    </row>
    <row r="6" spans="1:5">
      <c r="A6" s="3" t="s">
        <v>1117</v>
      </c>
    </row>
    <row r="7" spans="1:5">
      <c r="A7" s="4" t="s">
        <v>1140</v>
      </c>
      <c r="D7" s="5" t="n">
        <v>-5234</v>
      </c>
      <c r="E7" s="5" t="n">
        <v>5632</v>
      </c>
    </row>
    <row r="8" spans="1:5">
      <c r="A8" s="4" t="s">
        <v>1142</v>
      </c>
      <c r="D8" s="6" t="n">
        <v>1280</v>
      </c>
      <c r="E8" s="6" t="n">
        <v>43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3</v>
      </c>
      <c r="B1" s="2" t="s">
        <v>1</v>
      </c>
    </row>
    <row r="2" spans="1:3">
      <c r="B2" s="2" t="s">
        <v>2</v>
      </c>
      <c r="C2" s="2" t="s">
        <v>50</v>
      </c>
    </row>
    <row r="3" spans="1:3">
      <c r="A3" s="3" t="s">
        <v>1117</v>
      </c>
    </row>
    <row r="4" spans="1:3">
      <c r="A4" s="4" t="s">
        <v>1109</v>
      </c>
      <c r="B4" s="6" t="n">
        <v>541060000</v>
      </c>
      <c r="C4" s="6" t="n">
        <v>548969000</v>
      </c>
    </row>
    <row r="5" spans="1:3">
      <c r="A5" s="4" t="s">
        <v>1131</v>
      </c>
      <c r="B5" s="5" t="n">
        <v>9168000</v>
      </c>
      <c r="C5" s="5" t="n">
        <v>10740000</v>
      </c>
    </row>
    <row r="6" spans="1:3">
      <c r="A6" s="4" t="s">
        <v>1132</v>
      </c>
      <c r="B6" s="5" t="n">
        <v>9607000</v>
      </c>
      <c r="C6" s="6" t="n">
        <v>4243000</v>
      </c>
    </row>
    <row r="7" spans="1:3">
      <c r="A7" s="4" t="s">
        <v>1112</v>
      </c>
    </row>
    <row r="8" spans="1:3">
      <c r="A8" s="3" t="s">
        <v>1117</v>
      </c>
    </row>
    <row r="9" spans="1:3">
      <c r="A9" s="4" t="s">
        <v>1109</v>
      </c>
      <c r="B9" s="5" t="n">
        <v>286798000</v>
      </c>
    </row>
    <row r="10" spans="1:3">
      <c r="A10" s="4" t="s">
        <v>1131</v>
      </c>
      <c r="B10" s="5" t="n">
        <v>7712000</v>
      </c>
    </row>
    <row r="11" spans="1:3">
      <c r="A11" s="4" t="s">
        <v>1132</v>
      </c>
      <c r="B11" s="6" t="n">
        <v>8280000</v>
      </c>
    </row>
    <row r="12" spans="1:3">
      <c r="A12" s="4" t="s">
        <v>1133</v>
      </c>
      <c r="B12" s="4" t="s">
        <v>1144</v>
      </c>
    </row>
    <row r="13" spans="1:3">
      <c r="A13" s="4" t="s">
        <v>1135</v>
      </c>
      <c r="B13" s="4" t="s">
        <v>1145</v>
      </c>
    </row>
    <row r="14" spans="1:3">
      <c r="A14" s="4" t="s">
        <v>1137</v>
      </c>
      <c r="B14" s="4" t="s">
        <v>86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50</v>
      </c>
    </row>
    <row r="2" spans="1:3">
      <c r="A2" s="3" t="s">
        <v>318</v>
      </c>
    </row>
    <row r="3" spans="1:3">
      <c r="A3" s="4" t="s">
        <v>1147</v>
      </c>
      <c r="B3" s="6" t="n">
        <v>9168</v>
      </c>
      <c r="C3" s="6" t="n">
        <v>10740</v>
      </c>
    </row>
    <row r="4" spans="1:3">
      <c r="A4" s="4" t="s">
        <v>1148</v>
      </c>
      <c r="B4" s="5" t="n">
        <v>9168</v>
      </c>
      <c r="C4" s="5" t="n">
        <v>10740</v>
      </c>
    </row>
    <row r="5" spans="1:3">
      <c r="A5" s="3" t="s">
        <v>1149</v>
      </c>
    </row>
    <row r="6" spans="1:3">
      <c r="A6" s="4" t="s">
        <v>1150</v>
      </c>
      <c r="B6" s="5" t="n">
        <v>-1478</v>
      </c>
      <c r="C6" s="5" t="n">
        <v>-2823</v>
      </c>
    </row>
    <row r="7" spans="1:3">
      <c r="A7" s="4" t="s">
        <v>1151</v>
      </c>
      <c r="B7" s="5" t="n">
        <v>-7690</v>
      </c>
      <c r="C7" s="5" t="n">
        <v>-7917</v>
      </c>
    </row>
    <row r="8" spans="1:3">
      <c r="A8" s="4" t="s">
        <v>1147</v>
      </c>
      <c r="B8" s="5" t="n">
        <v>9607</v>
      </c>
      <c r="C8" s="5" t="n">
        <v>4243</v>
      </c>
    </row>
    <row r="9" spans="1:3">
      <c r="A9" s="4" t="s">
        <v>1148</v>
      </c>
      <c r="B9" s="5" t="n">
        <v>9607</v>
      </c>
      <c r="C9" s="5" t="n">
        <v>4243</v>
      </c>
    </row>
    <row r="10" spans="1:3">
      <c r="A10" s="3" t="s">
        <v>1149</v>
      </c>
    </row>
    <row r="11" spans="1:3">
      <c r="A11" s="4" t="s">
        <v>1150</v>
      </c>
      <c r="B11" s="5" t="n">
        <v>-1478</v>
      </c>
      <c r="C11" s="5" t="n">
        <v>-2823</v>
      </c>
    </row>
    <row r="12" spans="1:3">
      <c r="A12" s="4" t="s">
        <v>1151</v>
      </c>
      <c r="B12" s="6" t="n">
        <v>-8129</v>
      </c>
      <c r="C12" s="5" t="n">
        <v>-1317</v>
      </c>
    </row>
    <row r="13" spans="1:3">
      <c r="A13" s="4" t="s">
        <v>1152</v>
      </c>
      <c r="C13" s="6" t="n">
        <v>1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25"/>
    <col customWidth="1" max="16" min="16" width="14"/>
    <col customWidth="1" max="17" min="17" width="14"/>
    <col customWidth="1" max="18" min="18" width="14"/>
    <col customWidth="1" max="19" min="19" width="14"/>
  </cols>
  <sheetData>
    <row r="1" spans="1:19">
      <c r="A1" s="1" t="s">
        <v>1153</v>
      </c>
      <c r="B1" s="2" t="s">
        <v>482</v>
      </c>
      <c r="C1" s="2" t="s">
        <v>483</v>
      </c>
      <c r="D1" s="2" t="s">
        <v>1154</v>
      </c>
      <c r="E1" s="2" t="s">
        <v>1155</v>
      </c>
      <c r="F1" s="2" t="s">
        <v>1156</v>
      </c>
      <c r="G1" s="2" t="s">
        <v>2</v>
      </c>
      <c r="H1" s="2" t="s">
        <v>485</v>
      </c>
      <c r="I1" s="2" t="s">
        <v>50</v>
      </c>
      <c r="J1" s="2" t="s">
        <v>1157</v>
      </c>
      <c r="K1" s="2" t="s">
        <v>105</v>
      </c>
      <c r="L1" s="2" t="s">
        <v>486</v>
      </c>
      <c r="M1" s="2" t="s">
        <v>2</v>
      </c>
      <c r="N1" s="2" t="s">
        <v>105</v>
      </c>
      <c r="O1" s="2" t="s">
        <v>50</v>
      </c>
      <c r="P1" s="2" t="s">
        <v>487</v>
      </c>
      <c r="Q1" s="2" t="s">
        <v>1158</v>
      </c>
      <c r="R1" s="2" t="s">
        <v>1159</v>
      </c>
      <c r="S1" s="2" t="s">
        <v>1160</v>
      </c>
    </row>
    <row r="2" spans="1:19">
      <c r="A2" s="3" t="s">
        <v>440</v>
      </c>
    </row>
    <row r="3" spans="1:19">
      <c r="A3" s="4" t="s">
        <v>99</v>
      </c>
      <c r="G3" s="7" t="n">
        <v>0.01</v>
      </c>
      <c r="I3" s="7" t="n">
        <v>0.01</v>
      </c>
      <c r="M3" s="7" t="n">
        <v>0.01</v>
      </c>
      <c r="O3" s="7" t="n">
        <v>0.01</v>
      </c>
    </row>
    <row r="4" spans="1:19">
      <c r="A4" s="4" t="s">
        <v>1161</v>
      </c>
      <c r="M4" s="6" t="n">
        <v>2305000</v>
      </c>
      <c r="N4" s="6" t="n">
        <v>1135000</v>
      </c>
    </row>
    <row r="5" spans="1:19">
      <c r="A5" s="4" t="s">
        <v>489</v>
      </c>
    </row>
    <row r="6" spans="1:19">
      <c r="A6" s="3" t="s">
        <v>440</v>
      </c>
    </row>
    <row r="7" spans="1:19">
      <c r="A7" s="4" t="s">
        <v>493</v>
      </c>
      <c r="B7" s="6" t="n">
        <v>4200000</v>
      </c>
      <c r="C7" s="6" t="n">
        <v>6163000</v>
      </c>
    </row>
    <row r="8" spans="1:19">
      <c r="A8" s="4" t="s">
        <v>1162</v>
      </c>
      <c r="B8" s="5" t="n">
        <v>35870</v>
      </c>
    </row>
    <row r="9" spans="1:19">
      <c r="A9" s="4" t="s">
        <v>443</v>
      </c>
    </row>
    <row r="10" spans="1:19">
      <c r="A10" s="3" t="s">
        <v>440</v>
      </c>
    </row>
    <row r="11" spans="1:19">
      <c r="A11" s="4" t="s">
        <v>1163</v>
      </c>
      <c r="M11" s="6" t="n">
        <v>225000</v>
      </c>
      <c r="N11" s="6" t="n">
        <v>91000</v>
      </c>
    </row>
    <row r="12" spans="1:19">
      <c r="A12" s="4" t="s">
        <v>1164</v>
      </c>
    </row>
    <row r="13" spans="1:19">
      <c r="A13" s="3" t="s">
        <v>440</v>
      </c>
    </row>
    <row r="14" spans="1:19">
      <c r="A14" s="4" t="s">
        <v>1165</v>
      </c>
      <c r="D14" s="5" t="n">
        <v>414894</v>
      </c>
    </row>
    <row r="15" spans="1:19">
      <c r="A15" s="4" t="s">
        <v>167</v>
      </c>
    </row>
    <row r="16" spans="1:19">
      <c r="A16" s="3" t="s">
        <v>440</v>
      </c>
    </row>
    <row r="17" spans="1:19">
      <c r="A17" s="4" t="s">
        <v>189</v>
      </c>
      <c r="G17" s="5" t="n">
        <v>141207</v>
      </c>
      <c r="I17" s="5" t="n">
        <v>5000</v>
      </c>
      <c r="K17" s="5" t="n">
        <v>126157</v>
      </c>
    </row>
    <row r="18" spans="1:19">
      <c r="A18" s="4" t="s">
        <v>1166</v>
      </c>
      <c r="G18" s="5" t="n">
        <v>116048</v>
      </c>
      <c r="H18" s="5" t="n">
        <v>50662</v>
      </c>
      <c r="I18" s="5" t="n">
        <v>58639</v>
      </c>
      <c r="J18" s="5" t="n">
        <v>51763</v>
      </c>
      <c r="K18" s="5" t="n">
        <v>8000</v>
      </c>
      <c r="L18" s="5" t="n">
        <v>86750</v>
      </c>
    </row>
    <row r="19" spans="1:19">
      <c r="A19" s="4" t="s">
        <v>445</v>
      </c>
    </row>
    <row r="20" spans="1:19">
      <c r="A20" s="3" t="s">
        <v>440</v>
      </c>
    </row>
    <row r="21" spans="1:19">
      <c r="A21" s="4" t="s">
        <v>1167</v>
      </c>
      <c r="S21" s="5" t="n">
        <v>1550000</v>
      </c>
    </row>
    <row r="22" spans="1:19">
      <c r="A22" s="4" t="s">
        <v>1168</v>
      </c>
      <c r="G22" s="5" t="n">
        <v>1222576</v>
      </c>
      <c r="M22" s="5" t="n">
        <v>1222576</v>
      </c>
    </row>
    <row r="23" spans="1:19">
      <c r="A23" s="4" t="s">
        <v>1169</v>
      </c>
    </row>
    <row r="24" spans="1:19">
      <c r="A24" s="3" t="s">
        <v>440</v>
      </c>
    </row>
    <row r="25" spans="1:19">
      <c r="A25" s="4" t="s">
        <v>1170</v>
      </c>
      <c r="P25" s="4" t="s">
        <v>1171</v>
      </c>
    </row>
    <row r="26" spans="1:19">
      <c r="A26" s="4" t="s">
        <v>1172</v>
      </c>
      <c r="M26" s="5" t="n">
        <v>141207</v>
      </c>
    </row>
    <row r="27" spans="1:19">
      <c r="A27" s="4" t="s">
        <v>1173</v>
      </c>
      <c r="M27" s="5" t="n">
        <v>35889</v>
      </c>
      <c r="O27" s="5" t="n">
        <v>2975</v>
      </c>
    </row>
    <row r="28" spans="1:19">
      <c r="A28" s="4" t="s">
        <v>1174</v>
      </c>
      <c r="M28" s="6" t="n">
        <v>673000</v>
      </c>
      <c r="O28" s="6" t="n">
        <v>62000</v>
      </c>
    </row>
    <row r="29" spans="1:19">
      <c r="A29" s="4" t="s">
        <v>1175</v>
      </c>
      <c r="G29" s="6" t="n">
        <v>4800000</v>
      </c>
      <c r="M29" s="6" t="n">
        <v>4800000</v>
      </c>
    </row>
    <row r="30" spans="1:19">
      <c r="A30" s="4" t="s">
        <v>1176</v>
      </c>
    </row>
    <row r="31" spans="1:19">
      <c r="A31" s="3" t="s">
        <v>440</v>
      </c>
    </row>
    <row r="32" spans="1:19">
      <c r="A32" s="4" t="s">
        <v>1172</v>
      </c>
      <c r="M32" s="5" t="n">
        <v>20975</v>
      </c>
      <c r="O32" s="5" t="n">
        <v>11165</v>
      </c>
    </row>
    <row r="33" spans="1:19">
      <c r="A33" s="4" t="s">
        <v>1177</v>
      </c>
      <c r="M33" s="4" t="s">
        <v>1178</v>
      </c>
      <c r="O33" s="4" t="s">
        <v>1178</v>
      </c>
    </row>
    <row r="34" spans="1:19">
      <c r="A34" s="4" t="s">
        <v>1179</v>
      </c>
      <c r="O34" s="4" t="s">
        <v>1180</v>
      </c>
    </row>
    <row r="35" spans="1:19">
      <c r="A35" s="4" t="s">
        <v>1181</v>
      </c>
      <c r="O35" s="4" t="s">
        <v>1182</v>
      </c>
    </row>
    <row r="36" spans="1:19">
      <c r="A36" s="4" t="s">
        <v>1183</v>
      </c>
    </row>
    <row r="37" spans="1:19">
      <c r="A37" s="3" t="s">
        <v>440</v>
      </c>
    </row>
    <row r="38" spans="1:19">
      <c r="A38" s="4" t="s">
        <v>1184</v>
      </c>
      <c r="O38" s="4" t="s">
        <v>1185</v>
      </c>
    </row>
    <row r="39" spans="1:19">
      <c r="A39" s="4" t="s">
        <v>1186</v>
      </c>
    </row>
    <row r="40" spans="1:19">
      <c r="A40" s="3" t="s">
        <v>440</v>
      </c>
    </row>
    <row r="41" spans="1:19">
      <c r="A41" s="4" t="s">
        <v>1184</v>
      </c>
      <c r="O41" s="4" t="s">
        <v>1187</v>
      </c>
    </row>
    <row r="42" spans="1:19">
      <c r="A42" s="4" t="s">
        <v>1188</v>
      </c>
    </row>
    <row r="43" spans="1:19">
      <c r="A43" s="3" t="s">
        <v>440</v>
      </c>
    </row>
    <row r="44" spans="1:19">
      <c r="A44" s="4" t="s">
        <v>1184</v>
      </c>
      <c r="O44" s="4" t="s">
        <v>1189</v>
      </c>
    </row>
    <row r="45" spans="1:19">
      <c r="A45" s="4" t="s">
        <v>1190</v>
      </c>
    </row>
    <row r="46" spans="1:19">
      <c r="A46" s="3" t="s">
        <v>440</v>
      </c>
    </row>
    <row r="47" spans="1:19">
      <c r="A47" s="4" t="s">
        <v>189</v>
      </c>
      <c r="E47" s="5" t="n">
        <v>58900</v>
      </c>
      <c r="P47" s="5" t="n">
        <v>11898</v>
      </c>
    </row>
    <row r="48" spans="1:19">
      <c r="A48" s="4" t="s">
        <v>1191</v>
      </c>
    </row>
    <row r="49" spans="1:19">
      <c r="A49" s="3" t="s">
        <v>440</v>
      </c>
    </row>
    <row r="50" spans="1:19">
      <c r="A50" s="4" t="s">
        <v>1172</v>
      </c>
      <c r="M50" s="5" t="n">
        <v>141207</v>
      </c>
      <c r="O50" s="5" t="n">
        <v>131157</v>
      </c>
    </row>
    <row r="51" spans="1:19">
      <c r="A51" s="4" t="s">
        <v>99</v>
      </c>
      <c r="G51" s="7" t="n">
        <v>0.01</v>
      </c>
      <c r="I51" s="7" t="n">
        <v>0.01</v>
      </c>
      <c r="M51" s="7" t="n">
        <v>0.01</v>
      </c>
      <c r="O51" s="7" t="n">
        <v>0.01</v>
      </c>
    </row>
    <row r="52" spans="1:19">
      <c r="A52" s="4" t="s">
        <v>1192</v>
      </c>
    </row>
    <row r="53" spans="1:19">
      <c r="A53" s="3" t="s">
        <v>440</v>
      </c>
    </row>
    <row r="54" spans="1:19">
      <c r="A54" s="4" t="s">
        <v>1170</v>
      </c>
      <c r="M54" s="4" t="s">
        <v>1171</v>
      </c>
      <c r="O54" s="4" t="s">
        <v>1171</v>
      </c>
    </row>
    <row r="55" spans="1:19">
      <c r="A55" s="4" t="s">
        <v>1193</v>
      </c>
      <c r="M55" s="5" t="n">
        <v>98574</v>
      </c>
      <c r="O55" s="5" t="n">
        <v>102559</v>
      </c>
    </row>
    <row r="56" spans="1:19">
      <c r="A56" s="4" t="s">
        <v>1194</v>
      </c>
    </row>
    <row r="57" spans="1:19">
      <c r="A57" s="3" t="s">
        <v>440</v>
      </c>
    </row>
    <row r="58" spans="1:19">
      <c r="A58" s="4" t="s">
        <v>1170</v>
      </c>
      <c r="M58" s="4" t="s">
        <v>1178</v>
      </c>
      <c r="O58" s="4" t="s">
        <v>1178</v>
      </c>
    </row>
    <row r="59" spans="1:19">
      <c r="A59" s="4" t="s">
        <v>1193</v>
      </c>
      <c r="M59" s="5" t="n">
        <v>20975</v>
      </c>
      <c r="O59" s="5" t="n">
        <v>15165</v>
      </c>
    </row>
    <row r="60" spans="1:19">
      <c r="A60" s="4" t="s">
        <v>1195</v>
      </c>
    </row>
    <row r="61" spans="1:19">
      <c r="A61" s="3" t="s">
        <v>440</v>
      </c>
    </row>
    <row r="62" spans="1:19">
      <c r="A62" s="4" t="s">
        <v>1193</v>
      </c>
      <c r="M62" s="5" t="n">
        <v>683</v>
      </c>
      <c r="O62" s="5" t="n">
        <v>2268</v>
      </c>
    </row>
    <row r="63" spans="1:19">
      <c r="A63" s="4" t="s">
        <v>1196</v>
      </c>
    </row>
    <row r="64" spans="1:19">
      <c r="A64" s="3" t="s">
        <v>440</v>
      </c>
    </row>
    <row r="65" spans="1:19">
      <c r="A65" s="4" t="s">
        <v>1197</v>
      </c>
      <c r="P65" s="5" t="n">
        <v>0</v>
      </c>
    </row>
    <row r="66" spans="1:19">
      <c r="A66" s="4" t="s">
        <v>1166</v>
      </c>
      <c r="P66" s="5" t="n">
        <v>0</v>
      </c>
    </row>
    <row r="67" spans="1:19">
      <c r="A67" s="4" t="s">
        <v>448</v>
      </c>
    </row>
    <row r="68" spans="1:19">
      <c r="A68" s="3" t="s">
        <v>440</v>
      </c>
    </row>
    <row r="69" spans="1:19">
      <c r="A69" s="4" t="s">
        <v>1168</v>
      </c>
      <c r="S69" s="5" t="n">
        <v>0</v>
      </c>
    </row>
    <row r="70" spans="1:19">
      <c r="A70" s="4" t="s">
        <v>1197</v>
      </c>
      <c r="P70" s="5" t="n">
        <v>0</v>
      </c>
      <c r="Q70" s="5" t="n">
        <v>212400</v>
      </c>
      <c r="R70" s="5" t="n">
        <v>1634568</v>
      </c>
    </row>
    <row r="71" spans="1:19">
      <c r="A71" s="4" t="s">
        <v>1166</v>
      </c>
      <c r="M71" s="5" t="n">
        <v>86000</v>
      </c>
      <c r="O71" s="5" t="n">
        <v>148748</v>
      </c>
    </row>
    <row r="72" spans="1:19">
      <c r="A72" s="4" t="s">
        <v>1198</v>
      </c>
      <c r="G72" s="5" t="n">
        <v>1452072</v>
      </c>
      <c r="I72" s="5" t="n">
        <v>1598872</v>
      </c>
      <c r="M72" s="5" t="n">
        <v>1452072</v>
      </c>
      <c r="O72" s="5" t="n">
        <v>1598872</v>
      </c>
    </row>
    <row r="73" spans="1:19">
      <c r="A73" s="4" t="s">
        <v>1199</v>
      </c>
      <c r="M73" s="4" t="s">
        <v>1200</v>
      </c>
      <c r="O73" s="4" t="s">
        <v>1201</v>
      </c>
    </row>
    <row r="74" spans="1:19">
      <c r="A74" s="4" t="s">
        <v>1165</v>
      </c>
      <c r="M74" s="5" t="n">
        <v>0</v>
      </c>
    </row>
    <row r="75" spans="1:19">
      <c r="A75" s="4" t="s">
        <v>1161</v>
      </c>
      <c r="M75" s="6" t="n">
        <v>1400000</v>
      </c>
      <c r="O75" s="6" t="n">
        <v>1700000</v>
      </c>
    </row>
    <row r="76" spans="1:19">
      <c r="A76" s="4" t="s">
        <v>1163</v>
      </c>
      <c r="M76" s="6" t="n">
        <v>68000</v>
      </c>
      <c r="O76" s="6" t="n">
        <v>449000</v>
      </c>
    </row>
    <row r="77" spans="1:19">
      <c r="A77" s="4" t="s">
        <v>1202</v>
      </c>
    </row>
    <row r="78" spans="1:19">
      <c r="A78" s="3" t="s">
        <v>440</v>
      </c>
    </row>
    <row r="79" spans="1:19">
      <c r="A79" s="4" t="s">
        <v>1168</v>
      </c>
      <c r="F79" s="5" t="n">
        <v>2476122</v>
      </c>
    </row>
    <row r="80" spans="1:19">
      <c r="A80" s="4" t="s">
        <v>1203</v>
      </c>
    </row>
    <row r="81" spans="1:19">
      <c r="A81" s="3" t="s">
        <v>440</v>
      </c>
    </row>
    <row r="82" spans="1:19">
      <c r="A82" s="4" t="s">
        <v>1199</v>
      </c>
      <c r="F82" s="4" t="s">
        <v>1065</v>
      </c>
    </row>
    <row r="83" spans="1:19">
      <c r="A83" s="4" t="s">
        <v>1204</v>
      </c>
    </row>
    <row r="84" spans="1:19">
      <c r="A84" s="3" t="s">
        <v>440</v>
      </c>
    </row>
    <row r="85" spans="1:19">
      <c r="A85" s="4" t="s">
        <v>1170</v>
      </c>
      <c r="F85" s="4" t="s">
        <v>1205</v>
      </c>
    </row>
    <row r="86" spans="1:19">
      <c r="A86" s="4" t="s">
        <v>1206</v>
      </c>
    </row>
    <row r="87" spans="1:19">
      <c r="A87" s="3" t="s">
        <v>440</v>
      </c>
    </row>
    <row r="88" spans="1:19">
      <c r="A88" s="4" t="s">
        <v>1170</v>
      </c>
      <c r="F88" s="4" t="s">
        <v>1207</v>
      </c>
    </row>
    <row r="89" spans="1:19">
      <c r="A89" s="4" t="s">
        <v>1208</v>
      </c>
    </row>
    <row r="90" spans="1:19">
      <c r="A90" s="3" t="s">
        <v>440</v>
      </c>
    </row>
    <row r="91" spans="1:19">
      <c r="A91" s="4" t="s">
        <v>1199</v>
      </c>
      <c r="F91" s="4" t="s">
        <v>1065</v>
      </c>
    </row>
    <row r="92" spans="1:19">
      <c r="A92" s="4" t="s">
        <v>1209</v>
      </c>
    </row>
    <row r="93" spans="1:19">
      <c r="A93" s="3" t="s">
        <v>440</v>
      </c>
    </row>
    <row r="94" spans="1:19">
      <c r="A94" s="4" t="s">
        <v>1170</v>
      </c>
      <c r="F94" s="4" t="s">
        <v>1205</v>
      </c>
    </row>
    <row r="95" spans="1:19">
      <c r="A95" s="4" t="s">
        <v>1210</v>
      </c>
    </row>
    <row r="96" spans="1:19">
      <c r="A96" s="3" t="s">
        <v>440</v>
      </c>
    </row>
    <row r="97" spans="1:19">
      <c r="A97" s="4" t="s">
        <v>1170</v>
      </c>
      <c r="F97" s="4" t="s">
        <v>1207</v>
      </c>
    </row>
    <row r="98" spans="1:19">
      <c r="A98" s="4" t="s">
        <v>453</v>
      </c>
    </row>
    <row r="99" spans="1:19">
      <c r="A99" s="3" t="s">
        <v>440</v>
      </c>
    </row>
    <row r="100" spans="1:19">
      <c r="A100" s="4" t="s">
        <v>1166</v>
      </c>
      <c r="M100" s="5" t="n">
        <v>80710</v>
      </c>
      <c r="O100" s="5" t="n">
        <v>56404</v>
      </c>
    </row>
    <row r="101" spans="1:19">
      <c r="A101" s="4" t="s">
        <v>1198</v>
      </c>
      <c r="G101" s="5" t="n">
        <v>543673</v>
      </c>
      <c r="I101" s="5" t="n">
        <v>624383</v>
      </c>
      <c r="M101" s="5" t="n">
        <v>543673</v>
      </c>
      <c r="O101" s="5" t="n">
        <v>624383</v>
      </c>
    </row>
    <row r="102" spans="1:19">
      <c r="A102" s="4" t="s">
        <v>1199</v>
      </c>
      <c r="M102" s="4" t="s">
        <v>1211</v>
      </c>
      <c r="O102" s="4" t="s">
        <v>1212</v>
      </c>
    </row>
    <row r="103" spans="1:19">
      <c r="A103" s="4" t="s">
        <v>1161</v>
      </c>
      <c r="M103" s="6" t="n">
        <v>907000</v>
      </c>
      <c r="O103" s="6" t="n">
        <v>601000</v>
      </c>
    </row>
    <row r="104" spans="1:19">
      <c r="A104" s="4" t="s">
        <v>1163</v>
      </c>
      <c r="M104" s="6" t="n">
        <v>187000</v>
      </c>
      <c r="O104" s="6" t="n">
        <v>168000</v>
      </c>
    </row>
    <row r="105" spans="1:19">
      <c r="A105" s="4" t="s">
        <v>1213</v>
      </c>
      <c r="G105" s="4" t="s">
        <v>1214</v>
      </c>
      <c r="M105" s="4" t="s">
        <v>1214</v>
      </c>
    </row>
    <row r="106" spans="1:19">
      <c r="A106" s="4" t="s">
        <v>1215</v>
      </c>
    </row>
    <row r="107" spans="1:19">
      <c r="A107" s="3" t="s">
        <v>440</v>
      </c>
    </row>
    <row r="108" spans="1:19">
      <c r="A108" s="4" t="s">
        <v>1198</v>
      </c>
      <c r="G108" s="5" t="n">
        <v>0</v>
      </c>
      <c r="M108"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6</v>
      </c>
      <c r="B1" s="2" t="s">
        <v>1</v>
      </c>
      <c r="C1" s="2" t="s">
        <v>813</v>
      </c>
    </row>
    <row r="2" spans="1:3">
      <c r="B2" s="2" t="s">
        <v>2</v>
      </c>
      <c r="C2" s="2" t="s">
        <v>50</v>
      </c>
    </row>
    <row r="3" spans="1:3">
      <c r="A3" s="3" t="s">
        <v>440</v>
      </c>
    </row>
    <row r="4" spans="1:3">
      <c r="A4" s="4" t="s">
        <v>1217</v>
      </c>
      <c r="B4" s="5" t="n">
        <v>196480</v>
      </c>
    </row>
    <row r="5" spans="1:3">
      <c r="A5" s="4" t="s">
        <v>1218</v>
      </c>
      <c r="B5" s="5" t="n">
        <v>141207</v>
      </c>
    </row>
    <row r="6" spans="1:3">
      <c r="A6" s="4" t="s">
        <v>1219</v>
      </c>
      <c r="B6" s="5" t="n">
        <v>-35889</v>
      </c>
      <c r="C6" s="5" t="n">
        <v>-2975</v>
      </c>
    </row>
    <row r="7" spans="1:3">
      <c r="A7" s="4" t="s">
        <v>1220</v>
      </c>
      <c r="B7" s="5" t="n">
        <v>-13238</v>
      </c>
    </row>
    <row r="8" spans="1:3">
      <c r="A8" s="4" t="s">
        <v>1221</v>
      </c>
      <c r="B8" s="5" t="n">
        <v>288560</v>
      </c>
      <c r="C8" s="5" t="n">
        <v>196480</v>
      </c>
    </row>
    <row r="9" spans="1:3">
      <c r="A9" s="4" t="s">
        <v>1222</v>
      </c>
      <c r="B9" s="7" t="n">
        <v>21.66</v>
      </c>
    </row>
    <row r="10" spans="1:3">
      <c r="A10" s="4" t="s">
        <v>1223</v>
      </c>
      <c r="B10" s="11" t="n">
        <v>19.09</v>
      </c>
    </row>
    <row r="11" spans="1:3">
      <c r="A11" s="4" t="s">
        <v>1224</v>
      </c>
      <c r="B11" s="11" t="n">
        <v>22.07</v>
      </c>
    </row>
    <row r="12" spans="1:3">
      <c r="A12" s="4" t="s">
        <v>1225</v>
      </c>
      <c r="B12" s="11" t="n">
        <v>20.33</v>
      </c>
    </row>
    <row r="13" spans="1:3">
      <c r="A13" s="4" t="s">
        <v>1226</v>
      </c>
      <c r="B13" s="7" t="n">
        <v>20.41</v>
      </c>
      <c r="C13" s="7" t="n">
        <v>21.6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227</v>
      </c>
      <c r="B1" s="2" t="s">
        <v>1</v>
      </c>
    </row>
    <row r="2" spans="1:3">
      <c r="B2" s="2" t="s">
        <v>2</v>
      </c>
      <c r="C2" s="2" t="s">
        <v>105</v>
      </c>
    </row>
    <row r="3" spans="1:3">
      <c r="A3" s="3" t="s">
        <v>1228</v>
      </c>
    </row>
    <row r="4" spans="1:3">
      <c r="A4" s="4" t="s">
        <v>1229</v>
      </c>
      <c r="B4" s="6" t="n">
        <v>-133</v>
      </c>
      <c r="C4" s="6" t="n">
        <v>450</v>
      </c>
    </row>
    <row r="5" spans="1:3">
      <c r="A5" s="4" t="s">
        <v>1230</v>
      </c>
      <c r="B5" s="5" t="n">
        <v>-37</v>
      </c>
      <c r="C5" s="5" t="n">
        <v>125</v>
      </c>
    </row>
    <row r="6" spans="1:3">
      <c r="A6" s="4" t="s">
        <v>1231</v>
      </c>
      <c r="B6" s="6" t="n">
        <v>35</v>
      </c>
      <c r="C6" s="6" t="n">
        <v>271</v>
      </c>
    </row>
    <row r="7" spans="1:3">
      <c r="A7" s="4" t="s">
        <v>1232</v>
      </c>
      <c r="B7" s="4" t="s">
        <v>1233</v>
      </c>
      <c r="C7" s="4" t="s">
        <v>1234</v>
      </c>
    </row>
    <row r="8" spans="1:3">
      <c r="A8" s="4" t="s">
        <v>443</v>
      </c>
    </row>
    <row r="9" spans="1:3">
      <c r="A9" s="3" t="s">
        <v>1228</v>
      </c>
    </row>
    <row r="10" spans="1:3">
      <c r="A10" s="4" t="s">
        <v>1235</v>
      </c>
      <c r="B10" s="6" t="n">
        <v>807</v>
      </c>
      <c r="C10" s="6" t="n">
        <v>326</v>
      </c>
    </row>
    <row r="11" spans="1:3">
      <c r="A11" s="4" t="s">
        <v>1163</v>
      </c>
      <c r="B11" s="5" t="n">
        <v>225</v>
      </c>
      <c r="C11" s="5" t="n">
        <v>91</v>
      </c>
    </row>
    <row r="12" spans="1:3">
      <c r="A12" s="4" t="s">
        <v>1231</v>
      </c>
      <c r="B12" s="6" t="n">
        <v>4829</v>
      </c>
      <c r="C12" s="6" t="n">
        <v>3691</v>
      </c>
    </row>
    <row r="13" spans="1:3">
      <c r="A13" s="4" t="s">
        <v>1232</v>
      </c>
      <c r="B13" s="4" t="s">
        <v>1178</v>
      </c>
      <c r="C13" s="4" t="s">
        <v>123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1237</v>
      </c>
      <c r="B1" s="2" t="s">
        <v>1</v>
      </c>
      <c r="C1" s="2" t="s">
        <v>813</v>
      </c>
    </row>
    <row r="2" spans="1:6">
      <c r="B2" s="2" t="s">
        <v>2</v>
      </c>
      <c r="C2" s="2" t="s">
        <v>50</v>
      </c>
      <c r="D2" s="2" t="s">
        <v>487</v>
      </c>
      <c r="E2" s="2" t="s">
        <v>1158</v>
      </c>
      <c r="F2" s="2" t="s">
        <v>1159</v>
      </c>
    </row>
    <row r="3" spans="1:6">
      <c r="A3" s="4" t="s">
        <v>448</v>
      </c>
    </row>
    <row r="4" spans="1:6">
      <c r="A4" s="3" t="s">
        <v>440</v>
      </c>
    </row>
    <row r="5" spans="1:6">
      <c r="A5" s="4" t="s">
        <v>1238</v>
      </c>
      <c r="B5" s="5" t="n">
        <v>1598872</v>
      </c>
    </row>
    <row r="6" spans="1:6">
      <c r="A6" s="4" t="s">
        <v>1239</v>
      </c>
      <c r="B6" s="5" t="n">
        <v>-86000</v>
      </c>
      <c r="C6" s="5" t="n">
        <v>-148748</v>
      </c>
    </row>
    <row r="7" spans="1:6">
      <c r="A7" s="4" t="s">
        <v>1240</v>
      </c>
      <c r="B7" s="5" t="n">
        <v>-60800</v>
      </c>
    </row>
    <row r="8" spans="1:6">
      <c r="A8" s="4" t="s">
        <v>1241</v>
      </c>
      <c r="B8" s="5" t="n">
        <v>1452072</v>
      </c>
      <c r="C8" s="5" t="n">
        <v>1598872</v>
      </c>
    </row>
    <row r="9" spans="1:6">
      <c r="A9" s="4" t="s">
        <v>1242</v>
      </c>
      <c r="B9" s="5" t="n">
        <v>1414572</v>
      </c>
    </row>
    <row r="10" spans="1:6">
      <c r="A10" s="4" t="s">
        <v>1243</v>
      </c>
      <c r="B10" s="7" t="n">
        <v>11.84</v>
      </c>
    </row>
    <row r="11" spans="1:6">
      <c r="A11" s="4" t="s">
        <v>1244</v>
      </c>
      <c r="B11" s="11" t="n">
        <v>16.25</v>
      </c>
    </row>
    <row r="12" spans="1:6">
      <c r="A12" s="4" t="s">
        <v>1245</v>
      </c>
      <c r="B12" s="11" t="n">
        <v>16.25</v>
      </c>
    </row>
    <row r="13" spans="1:6">
      <c r="A13" s="4" t="s">
        <v>1246</v>
      </c>
      <c r="B13" s="11" t="n">
        <v>11.39</v>
      </c>
      <c r="C13" s="7" t="n">
        <v>11.84</v>
      </c>
    </row>
    <row r="14" spans="1:6">
      <c r="A14" s="4" t="s">
        <v>1247</v>
      </c>
      <c r="B14" s="7" t="n">
        <v>11.26</v>
      </c>
    </row>
    <row r="15" spans="1:6">
      <c r="A15" s="4" t="s">
        <v>1248</v>
      </c>
      <c r="B15" s="6" t="n">
        <v>7713</v>
      </c>
    </row>
    <row r="16" spans="1:6">
      <c r="A16" s="4" t="s">
        <v>1249</v>
      </c>
      <c r="B16" s="5" t="n">
        <v>245</v>
      </c>
    </row>
    <row r="17" spans="1:6">
      <c r="A17" s="4" t="s">
        <v>1250</v>
      </c>
      <c r="B17" s="5" t="n">
        <v>11225</v>
      </c>
      <c r="C17" s="6" t="n">
        <v>7713</v>
      </c>
    </row>
    <row r="18" spans="1:6">
      <c r="A18" s="4" t="s">
        <v>1251</v>
      </c>
      <c r="B18" s="6" t="n">
        <v>11118</v>
      </c>
    </row>
    <row r="19" spans="1:6">
      <c r="A19" s="4" t="s">
        <v>1252</v>
      </c>
      <c r="B19" s="4" t="s">
        <v>1200</v>
      </c>
      <c r="C19" s="4" t="s">
        <v>1201</v>
      </c>
    </row>
    <row r="20" spans="1:6">
      <c r="A20" s="4" t="s">
        <v>1253</v>
      </c>
      <c r="B20" s="4" t="s">
        <v>1200</v>
      </c>
    </row>
    <row r="21" spans="1:6">
      <c r="A21" s="4" t="s">
        <v>1254</v>
      </c>
      <c r="D21" s="5" t="n">
        <v>0</v>
      </c>
      <c r="E21" s="5" t="n">
        <v>212400</v>
      </c>
      <c r="F21" s="5" t="n">
        <v>1634568</v>
      </c>
    </row>
    <row r="22" spans="1:6">
      <c r="A22" s="4" t="s">
        <v>453</v>
      </c>
    </row>
    <row r="23" spans="1:6">
      <c r="A23" s="3" t="s">
        <v>440</v>
      </c>
    </row>
    <row r="24" spans="1:6">
      <c r="A24" s="4" t="s">
        <v>1238</v>
      </c>
      <c r="B24" s="5" t="n">
        <v>624383</v>
      </c>
    </row>
    <row r="25" spans="1:6">
      <c r="A25" s="4" t="s">
        <v>1239</v>
      </c>
      <c r="B25" s="5" t="n">
        <v>-80710</v>
      </c>
      <c r="C25" s="5" t="n">
        <v>-56404</v>
      </c>
    </row>
    <row r="26" spans="1:6">
      <c r="A26" s="4" t="s">
        <v>1241</v>
      </c>
      <c r="B26" s="5" t="n">
        <v>543673</v>
      </c>
      <c r="C26" s="5" t="n">
        <v>624383</v>
      </c>
    </row>
    <row r="27" spans="1:6">
      <c r="A27" s="4" t="s">
        <v>1242</v>
      </c>
      <c r="B27" s="5" t="n">
        <v>543673</v>
      </c>
    </row>
    <row r="28" spans="1:6">
      <c r="A28" s="4" t="s">
        <v>1243</v>
      </c>
      <c r="B28" s="7" t="n">
        <v>11.31</v>
      </c>
    </row>
    <row r="29" spans="1:6">
      <c r="A29" s="4" t="s">
        <v>1244</v>
      </c>
      <c r="B29" s="11" t="n">
        <v>11.24</v>
      </c>
    </row>
    <row r="30" spans="1:6">
      <c r="A30" s="4" t="s">
        <v>1246</v>
      </c>
      <c r="B30" s="11" t="n">
        <v>11.32</v>
      </c>
      <c r="C30" s="7" t="n">
        <v>11.31</v>
      </c>
    </row>
    <row r="31" spans="1:6">
      <c r="A31" s="4" t="s">
        <v>1247</v>
      </c>
      <c r="B31" s="7" t="n">
        <v>11.32</v>
      </c>
    </row>
    <row r="32" spans="1:6">
      <c r="A32" s="4" t="s">
        <v>1248</v>
      </c>
      <c r="B32" s="6" t="n">
        <v>3339</v>
      </c>
    </row>
    <row r="33" spans="1:6">
      <c r="A33" s="4" t="s">
        <v>1249</v>
      </c>
      <c r="B33" s="5" t="n">
        <v>673</v>
      </c>
    </row>
    <row r="34" spans="1:6">
      <c r="A34" s="4" t="s">
        <v>1250</v>
      </c>
      <c r="B34" s="5" t="n">
        <v>4239</v>
      </c>
      <c r="C34" s="6" t="n">
        <v>3339</v>
      </c>
    </row>
    <row r="35" spans="1:6">
      <c r="A35" s="4" t="s">
        <v>1251</v>
      </c>
      <c r="B35" s="6" t="n">
        <v>4239</v>
      </c>
    </row>
    <row r="36" spans="1:6">
      <c r="A36" s="4" t="s">
        <v>1252</v>
      </c>
      <c r="B36" s="4" t="s">
        <v>1211</v>
      </c>
      <c r="C36" s="4" t="s">
        <v>1212</v>
      </c>
    </row>
    <row r="37" spans="1:6">
      <c r="A37" s="4" t="s">
        <v>1253</v>
      </c>
      <c r="B37" s="4" t="s">
        <v>1211</v>
      </c>
    </row>
  </sheetData>
  <mergeCells count="2">
    <mergeCell ref="A1:A2"/>
    <mergeCell ref="C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255</v>
      </c>
      <c r="B1" s="2" t="s">
        <v>104</v>
      </c>
      <c r="D1" s="2" t="s">
        <v>1</v>
      </c>
    </row>
    <row r="2" spans="1:5">
      <c r="B2" s="2" t="s">
        <v>2</v>
      </c>
      <c r="C2" s="2" t="s">
        <v>105</v>
      </c>
      <c r="D2" s="2" t="s">
        <v>2</v>
      </c>
      <c r="E2" s="2" t="s">
        <v>105</v>
      </c>
    </row>
    <row r="3" spans="1:5">
      <c r="A3" s="3" t="s">
        <v>1256</v>
      </c>
    </row>
    <row r="4" spans="1:5">
      <c r="A4" s="4" t="s">
        <v>1257</v>
      </c>
      <c r="B4" s="5" t="n">
        <v>37263352</v>
      </c>
      <c r="C4" s="5" t="n">
        <v>31614973</v>
      </c>
      <c r="D4" s="5" t="n">
        <v>36719436</v>
      </c>
      <c r="E4" s="5" t="n">
        <v>30459495</v>
      </c>
    </row>
    <row r="5" spans="1:5">
      <c r="A5" s="4" t="s">
        <v>1258</v>
      </c>
    </row>
    <row r="6" spans="1:5">
      <c r="A6" s="3" t="s">
        <v>1256</v>
      </c>
    </row>
    <row r="7" spans="1:5">
      <c r="A7" s="4" t="s">
        <v>1257</v>
      </c>
      <c r="D7" s="5" t="n">
        <v>1995745</v>
      </c>
      <c r="E7" s="5" t="n">
        <v>2364057</v>
      </c>
    </row>
    <row r="8" spans="1:5">
      <c r="A8" s="4" t="s">
        <v>1259</v>
      </c>
    </row>
    <row r="9" spans="1:5">
      <c r="A9" s="3" t="s">
        <v>1256</v>
      </c>
    </row>
    <row r="10" spans="1:5">
      <c r="A10" s="4" t="s">
        <v>1257</v>
      </c>
      <c r="D10" s="5" t="n">
        <v>288560</v>
      </c>
      <c r="E10" s="5" t="n">
        <v>194455</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60</v>
      </c>
      <c r="B1" s="2" t="s">
        <v>104</v>
      </c>
      <c r="H1" s="2" t="s">
        <v>1</v>
      </c>
    </row>
    <row r="2" spans="1:9">
      <c r="B2" s="2" t="s">
        <v>2</v>
      </c>
      <c r="C2" s="2" t="s">
        <v>485</v>
      </c>
      <c r="D2" s="2" t="s">
        <v>50</v>
      </c>
      <c r="E2" s="2" t="s">
        <v>1157</v>
      </c>
      <c r="F2" s="2" t="s">
        <v>105</v>
      </c>
      <c r="G2" s="2" t="s">
        <v>486</v>
      </c>
      <c r="H2" s="2" t="s">
        <v>2</v>
      </c>
      <c r="I2" s="2" t="s">
        <v>105</v>
      </c>
    </row>
    <row r="3" spans="1:9">
      <c r="A3" s="3" t="s">
        <v>324</v>
      </c>
    </row>
    <row r="4" spans="1:9">
      <c r="A4" s="4" t="s">
        <v>155</v>
      </c>
      <c r="B4" s="6" t="n">
        <v>13211</v>
      </c>
      <c r="C4" s="6" t="n">
        <v>12597</v>
      </c>
      <c r="D4" s="6" t="n">
        <v>17121</v>
      </c>
      <c r="E4" s="6" t="n">
        <v>14536</v>
      </c>
      <c r="F4" s="6" t="n">
        <v>2768</v>
      </c>
      <c r="G4" s="6" t="n">
        <v>6768</v>
      </c>
      <c r="H4" s="6" t="n">
        <v>25808</v>
      </c>
      <c r="I4" s="6" t="n">
        <v>9536</v>
      </c>
    </row>
    <row r="5" spans="1:9">
      <c r="A5" s="4" t="s">
        <v>144</v>
      </c>
      <c r="B5" s="5" t="n">
        <v>195</v>
      </c>
      <c r="F5" s="5" t="n">
        <v>198</v>
      </c>
      <c r="H5" s="5" t="n">
        <v>391</v>
      </c>
      <c r="I5" s="5" t="n">
        <v>391</v>
      </c>
    </row>
    <row r="6" spans="1:9">
      <c r="A6" s="4" t="s">
        <v>1261</v>
      </c>
      <c r="B6" s="6" t="n">
        <v>13016</v>
      </c>
      <c r="F6" s="6" t="n">
        <v>2570</v>
      </c>
      <c r="H6" s="6" t="n">
        <v>25417</v>
      </c>
      <c r="I6" s="6" t="n">
        <v>9145</v>
      </c>
    </row>
    <row r="7" spans="1:9">
      <c r="A7" s="3" t="s">
        <v>1262</v>
      </c>
    </row>
    <row r="8" spans="1:9">
      <c r="A8" s="4" t="s">
        <v>1263</v>
      </c>
      <c r="B8" s="5" t="n">
        <v>37263352</v>
      </c>
      <c r="F8" s="5" t="n">
        <v>31614973</v>
      </c>
      <c r="H8" s="5" t="n">
        <v>36719436</v>
      </c>
      <c r="I8" s="5" t="n">
        <v>30459495</v>
      </c>
    </row>
    <row r="9" spans="1:9">
      <c r="A9" s="4" t="s">
        <v>1264</v>
      </c>
      <c r="B9" s="5" t="n">
        <v>684654</v>
      </c>
      <c r="F9" s="5" t="n">
        <v>953423</v>
      </c>
      <c r="H9" s="5" t="n">
        <v>725971</v>
      </c>
      <c r="I9" s="5" t="n">
        <v>988825</v>
      </c>
    </row>
    <row r="10" spans="1:9">
      <c r="A10" s="4" t="s">
        <v>1265</v>
      </c>
      <c r="B10" s="5" t="n">
        <v>37948006</v>
      </c>
      <c r="F10" s="5" t="n">
        <v>32568396</v>
      </c>
      <c r="H10" s="5" t="n">
        <v>37445407</v>
      </c>
      <c r="I10" s="5" t="n">
        <v>31448320</v>
      </c>
    </row>
    <row r="11" spans="1:9">
      <c r="A11" s="4" t="s">
        <v>1266</v>
      </c>
      <c r="B11" s="7" t="n">
        <v>0.35</v>
      </c>
      <c r="F11" s="7" t="n">
        <v>0.08</v>
      </c>
      <c r="H11" s="7" t="n">
        <v>0.6899999999999999</v>
      </c>
      <c r="I11" s="7" t="n">
        <v>0.3</v>
      </c>
    </row>
    <row r="12" spans="1:9">
      <c r="A12" s="4" t="s">
        <v>1267</v>
      </c>
      <c r="B12" s="7" t="n">
        <v>0.34</v>
      </c>
      <c r="F12" s="7" t="n">
        <v>0.08</v>
      </c>
      <c r="H12" s="7" t="n">
        <v>0.68</v>
      </c>
      <c r="I12" s="7" t="n">
        <v>0.29</v>
      </c>
    </row>
  </sheetData>
  <mergeCells count="3">
    <mergeCell ref="A1:A2"/>
    <mergeCell ref="B1:G1"/>
    <mergeCell ref="H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50</v>
      </c>
    </row>
    <row r="2" spans="1:3">
      <c r="A2" s="3" t="s">
        <v>1269</v>
      </c>
    </row>
    <row r="3" spans="1:3">
      <c r="A3" s="4" t="s">
        <v>99</v>
      </c>
      <c r="B3" s="7" t="n">
        <v>0.01</v>
      </c>
      <c r="C3" s="7" t="n">
        <v>0.01</v>
      </c>
    </row>
    <row r="4" spans="1:3">
      <c r="A4" s="4" t="s">
        <v>100</v>
      </c>
      <c r="B4" s="5" t="n">
        <v>150000000</v>
      </c>
      <c r="C4" s="5" t="n">
        <v>150000000</v>
      </c>
    </row>
    <row r="5" spans="1:3">
      <c r="A5" s="4" t="s">
        <v>101</v>
      </c>
      <c r="B5" s="5" t="n">
        <v>38115219</v>
      </c>
      <c r="C5" s="5" t="n">
        <v>36343239</v>
      </c>
    </row>
    <row r="6" spans="1:3">
      <c r="A6" s="4" t="s">
        <v>102</v>
      </c>
      <c r="B6" s="5" t="n">
        <v>38115219</v>
      </c>
      <c r="C6" s="5" t="n">
        <v>36343239</v>
      </c>
    </row>
    <row r="7" spans="1:3">
      <c r="A7" s="4" t="s">
        <v>1270</v>
      </c>
    </row>
    <row r="8" spans="1:3">
      <c r="A8" s="3" t="s">
        <v>1269</v>
      </c>
    </row>
    <row r="9" spans="1:3">
      <c r="A9" s="4" t="s">
        <v>1271</v>
      </c>
      <c r="B9" s="7" t="n">
        <v>0.01</v>
      </c>
      <c r="C9" s="7" t="n">
        <v>0.01</v>
      </c>
    </row>
    <row r="10" spans="1:3">
      <c r="A10" s="4" t="s">
        <v>1272</v>
      </c>
      <c r="B10" s="5" t="n">
        <v>50000</v>
      </c>
      <c r="C10" s="5" t="n">
        <v>50000</v>
      </c>
    </row>
    <row r="11" spans="1:3">
      <c r="A11" s="4" t="s">
        <v>1273</v>
      </c>
      <c r="B11" s="5" t="n">
        <v>10438</v>
      </c>
      <c r="C11" s="5" t="n">
        <v>10438</v>
      </c>
    </row>
    <row r="12" spans="1:3">
      <c r="A12" s="4" t="s">
        <v>1257</v>
      </c>
      <c r="B12" s="5" t="n">
        <v>10438</v>
      </c>
      <c r="C12" s="5" t="n">
        <v>104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74</v>
      </c>
      <c r="B1" s="2" t="s">
        <v>1</v>
      </c>
      <c r="C1" s="2" t="s">
        <v>813</v>
      </c>
    </row>
    <row r="2" spans="1:3">
      <c r="B2" s="2" t="s">
        <v>2</v>
      </c>
      <c r="C2" s="2" t="s">
        <v>50</v>
      </c>
    </row>
    <row r="3" spans="1:3">
      <c r="A3" s="4" t="s">
        <v>1270</v>
      </c>
    </row>
    <row r="4" spans="1:3">
      <c r="A4" s="3" t="s">
        <v>1269</v>
      </c>
    </row>
    <row r="5" spans="1:3">
      <c r="A5" s="4" t="s">
        <v>1275</v>
      </c>
      <c r="B5" s="4" t="s">
        <v>1276</v>
      </c>
      <c r="C5" s="4" t="s">
        <v>1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1277</v>
      </c>
      <c r="B1" s="2" t="s">
        <v>104</v>
      </c>
      <c r="D1" s="2" t="s">
        <v>1</v>
      </c>
      <c r="F1" s="2" t="s">
        <v>813</v>
      </c>
    </row>
    <row r="2" spans="1:6">
      <c r="B2" s="2" t="s">
        <v>2</v>
      </c>
      <c r="C2" s="2" t="s">
        <v>486</v>
      </c>
      <c r="D2" s="2" t="s">
        <v>2</v>
      </c>
      <c r="E2" s="2" t="s">
        <v>105</v>
      </c>
      <c r="F2" s="2" t="s">
        <v>1158</v>
      </c>
    </row>
    <row r="3" spans="1:6">
      <c r="A3" s="3" t="s">
        <v>1269</v>
      </c>
    </row>
    <row r="4" spans="1:6">
      <c r="A4" s="4" t="s">
        <v>1278</v>
      </c>
      <c r="D4" s="6" t="n">
        <v>391000</v>
      </c>
      <c r="E4" s="6" t="n">
        <v>391000</v>
      </c>
    </row>
    <row r="5" spans="1:6">
      <c r="A5" s="4" t="s">
        <v>1279</v>
      </c>
    </row>
    <row r="6" spans="1:6">
      <c r="A6" s="3" t="s">
        <v>1269</v>
      </c>
    </row>
    <row r="7" spans="1:6">
      <c r="A7" s="4" t="s">
        <v>1275</v>
      </c>
      <c r="F7" s="4" t="s">
        <v>1276</v>
      </c>
    </row>
    <row r="8" spans="1:6">
      <c r="A8" s="4" t="s">
        <v>1280</v>
      </c>
      <c r="F8" s="6" t="n">
        <v>1000</v>
      </c>
    </row>
    <row r="9" spans="1:6">
      <c r="A9" s="4" t="s">
        <v>1281</v>
      </c>
      <c r="F9" s="4" t="s">
        <v>1282</v>
      </c>
    </row>
    <row r="10" spans="1:6">
      <c r="A10" s="4" t="s">
        <v>1283</v>
      </c>
      <c r="F10" s="6" t="n">
        <v>1000</v>
      </c>
    </row>
    <row r="11" spans="1:6">
      <c r="A11" s="4" t="s">
        <v>1278</v>
      </c>
      <c r="B11" s="6" t="n">
        <v>195000</v>
      </c>
      <c r="C11" s="6" t="n">
        <v>198000</v>
      </c>
      <c r="D11" s="6" t="n">
        <v>391000</v>
      </c>
      <c r="E11" s="6" t="n">
        <v>391000</v>
      </c>
    </row>
    <row r="12" spans="1:6">
      <c r="A12" s="4" t="s">
        <v>1284</v>
      </c>
    </row>
    <row r="13" spans="1:6">
      <c r="A13" s="3" t="s">
        <v>1269</v>
      </c>
    </row>
    <row r="14" spans="1:6">
      <c r="A14" s="4" t="s">
        <v>1275</v>
      </c>
      <c r="F14" s="4" t="s">
        <v>1285</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86</v>
      </c>
      <c r="B1" s="2" t="s">
        <v>104</v>
      </c>
      <c r="H1" s="2" t="s">
        <v>1</v>
      </c>
    </row>
    <row r="2" spans="1:9">
      <c r="B2" s="2" t="s">
        <v>2</v>
      </c>
      <c r="C2" s="2" t="s">
        <v>485</v>
      </c>
      <c r="D2" s="2" t="s">
        <v>50</v>
      </c>
      <c r="E2" s="2" t="s">
        <v>1157</v>
      </c>
      <c r="F2" s="2" t="s">
        <v>105</v>
      </c>
      <c r="G2" s="2" t="s">
        <v>486</v>
      </c>
      <c r="H2" s="2" t="s">
        <v>2</v>
      </c>
      <c r="I2" s="2" t="s">
        <v>105</v>
      </c>
    </row>
    <row r="3" spans="1:9">
      <c r="A3" s="3" t="s">
        <v>1287</v>
      </c>
    </row>
    <row r="4" spans="1:9">
      <c r="A4" s="4" t="s">
        <v>695</v>
      </c>
      <c r="B4" s="6" t="n">
        <v>668749</v>
      </c>
      <c r="C4" s="6" t="n">
        <v>650672</v>
      </c>
      <c r="D4" s="6" t="n">
        <v>629861</v>
      </c>
      <c r="E4" s="6" t="n">
        <v>616406</v>
      </c>
      <c r="F4" s="6" t="n">
        <v>462936</v>
      </c>
      <c r="G4" s="6" t="n">
        <v>458578</v>
      </c>
      <c r="H4" s="6" t="n">
        <v>650672</v>
      </c>
      <c r="I4" s="6" t="n">
        <v>458578</v>
      </c>
    </row>
    <row r="5" spans="1:9">
      <c r="A5" s="4" t="s">
        <v>176</v>
      </c>
      <c r="I5" s="5" t="n">
        <v>-763</v>
      </c>
    </row>
    <row r="6" spans="1:9">
      <c r="A6" s="4" t="s">
        <v>1288</v>
      </c>
      <c r="H6" s="5" t="n">
        <v>-1440</v>
      </c>
    </row>
    <row r="7" spans="1:9">
      <c r="A7" s="4" t="s">
        <v>173</v>
      </c>
      <c r="B7" s="5" t="n">
        <v>5071</v>
      </c>
      <c r="C7" s="5" t="n">
        <v>4519</v>
      </c>
      <c r="D7" s="5" t="n">
        <v>2864</v>
      </c>
      <c r="E7" s="5" t="n">
        <v>-2027</v>
      </c>
      <c r="F7" s="5" t="n">
        <v>-921</v>
      </c>
      <c r="G7" s="5" t="n">
        <v>-3564</v>
      </c>
      <c r="H7" s="5" t="n">
        <v>9590</v>
      </c>
      <c r="I7" s="5" t="n">
        <v>-4485</v>
      </c>
    </row>
    <row r="8" spans="1:9">
      <c r="A8" s="4" t="s">
        <v>699</v>
      </c>
      <c r="B8" s="5" t="n">
        <v>717675</v>
      </c>
      <c r="C8" s="5" t="n">
        <v>668749</v>
      </c>
      <c r="D8" s="5" t="n">
        <v>650672</v>
      </c>
      <c r="E8" s="5" t="n">
        <v>629861</v>
      </c>
      <c r="F8" s="5" t="n">
        <v>616406</v>
      </c>
      <c r="G8" s="5" t="n">
        <v>462936</v>
      </c>
      <c r="H8" s="5" t="n">
        <v>717675</v>
      </c>
      <c r="I8" s="5" t="n">
        <v>616406</v>
      </c>
    </row>
    <row r="9" spans="1:9">
      <c r="A9" s="4" t="s">
        <v>1289</v>
      </c>
    </row>
    <row r="10" spans="1:9">
      <c r="A10" s="3" t="s">
        <v>1287</v>
      </c>
    </row>
    <row r="11" spans="1:9">
      <c r="A11" s="4" t="s">
        <v>695</v>
      </c>
      <c r="C11" s="5" t="n">
        <v>4763</v>
      </c>
      <c r="E11" s="5" t="n">
        <v>7350</v>
      </c>
      <c r="G11" s="5" t="n">
        <v>2913</v>
      </c>
      <c r="H11" s="5" t="n">
        <v>4763</v>
      </c>
      <c r="I11" s="5" t="n">
        <v>2913</v>
      </c>
    </row>
    <row r="12" spans="1:9">
      <c r="A12" s="4" t="s">
        <v>176</v>
      </c>
      <c r="I12" s="5" t="n">
        <v>687</v>
      </c>
    </row>
    <row r="13" spans="1:9">
      <c r="A13" s="4" t="s">
        <v>173</v>
      </c>
      <c r="H13" s="5" t="n">
        <v>-4699</v>
      </c>
      <c r="I13" s="5" t="n">
        <v>3750</v>
      </c>
    </row>
    <row r="14" spans="1:9">
      <c r="A14" s="4" t="s">
        <v>699</v>
      </c>
      <c r="B14" s="5" t="n">
        <v>64</v>
      </c>
      <c r="D14" s="5" t="n">
        <v>4763</v>
      </c>
      <c r="F14" s="5" t="n">
        <v>7350</v>
      </c>
      <c r="H14" s="5" t="n">
        <v>64</v>
      </c>
      <c r="I14" s="5" t="n">
        <v>7350</v>
      </c>
    </row>
    <row r="15" spans="1:9">
      <c r="A15" s="4" t="s">
        <v>1290</v>
      </c>
    </row>
    <row r="16" spans="1:9">
      <c r="A16" s="3" t="s">
        <v>1287</v>
      </c>
    </row>
    <row r="17" spans="1:9">
      <c r="A17" s="4" t="s">
        <v>695</v>
      </c>
      <c r="C17" s="5" t="n">
        <v>-14261</v>
      </c>
      <c r="E17" s="5" t="n">
        <v>-17685</v>
      </c>
      <c r="G17" s="5" t="n">
        <v>-8000</v>
      </c>
      <c r="H17" s="5" t="n">
        <v>-14261</v>
      </c>
      <c r="I17" s="5" t="n">
        <v>-8000</v>
      </c>
    </row>
    <row r="18" spans="1:9">
      <c r="A18" s="4" t="s">
        <v>176</v>
      </c>
      <c r="I18" s="5" t="n">
        <v>-1450</v>
      </c>
    </row>
    <row r="19" spans="1:9">
      <c r="A19" s="4" t="s">
        <v>1288</v>
      </c>
      <c r="H19" s="5" t="n">
        <v>-1440</v>
      </c>
    </row>
    <row r="20" spans="1:9">
      <c r="A20" s="4" t="s">
        <v>173</v>
      </c>
      <c r="H20" s="5" t="n">
        <v>14289</v>
      </c>
      <c r="I20" s="5" t="n">
        <v>-8235</v>
      </c>
    </row>
    <row r="21" spans="1:9">
      <c r="A21" s="4" t="s">
        <v>699</v>
      </c>
      <c r="B21" s="5" t="n">
        <v>-1412</v>
      </c>
      <c r="D21" s="5" t="n">
        <v>-14261</v>
      </c>
      <c r="F21" s="5" t="n">
        <v>-17685</v>
      </c>
      <c r="H21" s="5" t="n">
        <v>-1412</v>
      </c>
      <c r="I21" s="5" t="n">
        <v>-17685</v>
      </c>
    </row>
    <row r="22" spans="1:9">
      <c r="A22" s="4" t="s">
        <v>170</v>
      </c>
    </row>
    <row r="23" spans="1:9">
      <c r="A23" s="3" t="s">
        <v>1287</v>
      </c>
    </row>
    <row r="24" spans="1:9">
      <c r="A24" s="4" t="s">
        <v>695</v>
      </c>
      <c r="B24" s="5" t="n">
        <v>-6419</v>
      </c>
      <c r="C24" s="5" t="n">
        <v>-9498</v>
      </c>
      <c r="D24" s="5" t="n">
        <v>-12362</v>
      </c>
      <c r="E24" s="5" t="n">
        <v>-10335</v>
      </c>
      <c r="F24" s="5" t="n">
        <v>-9414</v>
      </c>
      <c r="G24" s="5" t="n">
        <v>-5087</v>
      </c>
      <c r="H24" s="5" t="n">
        <v>-9498</v>
      </c>
      <c r="I24" s="5" t="n">
        <v>-5087</v>
      </c>
    </row>
    <row r="25" spans="1:9">
      <c r="A25" s="4" t="s">
        <v>176</v>
      </c>
      <c r="G25" s="5" t="n">
        <v>-763</v>
      </c>
    </row>
    <row r="26" spans="1:9">
      <c r="A26" s="4" t="s">
        <v>173</v>
      </c>
      <c r="B26" s="5" t="n">
        <v>5071</v>
      </c>
      <c r="C26" s="5" t="n">
        <v>4519</v>
      </c>
      <c r="D26" s="5" t="n">
        <v>2864</v>
      </c>
      <c r="E26" s="5" t="n">
        <v>-2027</v>
      </c>
      <c r="F26" s="5" t="n">
        <v>-921</v>
      </c>
      <c r="G26" s="5" t="n">
        <v>-3564</v>
      </c>
    </row>
    <row r="27" spans="1:9">
      <c r="A27" s="4" t="s">
        <v>699</v>
      </c>
      <c r="B27" s="6" t="n">
        <v>-1348</v>
      </c>
      <c r="C27" s="6" t="n">
        <v>-6419</v>
      </c>
      <c r="D27" s="6" t="n">
        <v>-9498</v>
      </c>
      <c r="E27" s="6" t="n">
        <v>-12362</v>
      </c>
      <c r="F27" s="6" t="n">
        <v>-10335</v>
      </c>
      <c r="G27" s="6" t="n">
        <v>-9414</v>
      </c>
      <c r="H27" s="6" t="n">
        <v>-1348</v>
      </c>
      <c r="I27" s="6" t="n">
        <v>-10335</v>
      </c>
    </row>
  </sheetData>
  <mergeCells count="3">
    <mergeCell ref="A1:A2"/>
    <mergeCell ref="B1:G1"/>
    <mergeCell ref="H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3</v>
      </c>
      <c r="B1" s="2" t="s">
        <v>1</v>
      </c>
    </row>
    <row r="2" spans="1:2">
      <c r="B2" s="2" t="s">
        <v>2</v>
      </c>
    </row>
    <row r="3" spans="1:2">
      <c r="A3" s="3" t="s">
        <v>301</v>
      </c>
    </row>
    <row r="4" spans="1:2">
      <c r="A4" s="4" t="s">
        <v>113</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57513</v>
      </c>
      <c r="C3" s="6" t="n">
        <v>30190</v>
      </c>
    </row>
    <row r="4" spans="1:3">
      <c r="A4" s="4" t="s">
        <v>53</v>
      </c>
      <c r="B4" s="5" t="n">
        <v>31802</v>
      </c>
      <c r="C4" s="5" t="n">
        <v>91670</v>
      </c>
    </row>
    <row r="5" spans="1:3">
      <c r="A5" s="4" t="s">
        <v>54</v>
      </c>
      <c r="B5" s="5" t="n">
        <v>89315</v>
      </c>
      <c r="C5" s="5" t="n">
        <v>121860</v>
      </c>
    </row>
    <row r="6" spans="1:3">
      <c r="A6" s="4" t="s">
        <v>55</v>
      </c>
      <c r="B6" s="5" t="n">
        <v>7662</v>
      </c>
    </row>
    <row r="7" spans="1:3">
      <c r="A7" s="4" t="s">
        <v>56</v>
      </c>
      <c r="B7" s="5" t="n">
        <v>969029</v>
      </c>
      <c r="C7" s="5" t="n">
        <v>817656</v>
      </c>
    </row>
    <row r="8" spans="1:3">
      <c r="A8" s="4" t="s">
        <v>57</v>
      </c>
      <c r="B8" s="5" t="n">
        <v>4421</v>
      </c>
      <c r="C8" s="5" t="n">
        <v>99266</v>
      </c>
    </row>
    <row r="9" spans="1:3">
      <c r="A9" s="4" t="s">
        <v>58</v>
      </c>
      <c r="B9" s="5" t="n">
        <v>22937</v>
      </c>
      <c r="C9" s="5" t="n">
        <v>19202</v>
      </c>
    </row>
    <row r="10" spans="1:3">
      <c r="A10" s="4" t="s">
        <v>59</v>
      </c>
      <c r="B10" s="5" t="n">
        <v>18473</v>
      </c>
      <c r="C10" s="5" t="n">
        <v>19827</v>
      </c>
    </row>
    <row r="11" spans="1:3">
      <c r="A11" s="3" t="s">
        <v>60</v>
      </c>
    </row>
    <row r="12" spans="1:3">
      <c r="A12" s="4" t="s">
        <v>61</v>
      </c>
      <c r="B12" s="5" t="n">
        <v>3863148</v>
      </c>
      <c r="C12" s="5" t="n">
        <v>3501626</v>
      </c>
    </row>
    <row r="13" spans="1:3">
      <c r="A13" s="4" t="s">
        <v>62</v>
      </c>
      <c r="B13" s="5" t="n">
        <v>-31132</v>
      </c>
      <c r="C13" s="5" t="n">
        <v>-25201</v>
      </c>
    </row>
    <row r="14" spans="1:3">
      <c r="A14" s="4" t="s">
        <v>63</v>
      </c>
      <c r="B14" s="5" t="n">
        <v>3832016</v>
      </c>
      <c r="C14" s="5" t="n">
        <v>3476425</v>
      </c>
    </row>
    <row r="15" spans="1:3">
      <c r="A15" s="4" t="s">
        <v>64</v>
      </c>
      <c r="B15" s="5" t="n">
        <v>19760</v>
      </c>
      <c r="C15" s="5" t="n">
        <v>19693</v>
      </c>
    </row>
    <row r="16" spans="1:3">
      <c r="A16" s="4" t="s">
        <v>65</v>
      </c>
      <c r="B16" s="5" t="n">
        <v>12913</v>
      </c>
      <c r="C16" s="5" t="n">
        <v>10863</v>
      </c>
    </row>
    <row r="17" spans="1:3">
      <c r="A17" s="4" t="s">
        <v>66</v>
      </c>
      <c r="B17" s="5" t="n">
        <v>96588</v>
      </c>
      <c r="C17" s="5" t="n">
        <v>97680</v>
      </c>
    </row>
    <row r="18" spans="1:3">
      <c r="A18" s="4" t="s">
        <v>67</v>
      </c>
      <c r="B18" s="5" t="n">
        <v>16329</v>
      </c>
      <c r="C18" s="5" t="n">
        <v>14489</v>
      </c>
    </row>
    <row r="19" spans="1:3">
      <c r="A19" s="4" t="s">
        <v>68</v>
      </c>
      <c r="B19" s="5" t="n">
        <v>8070</v>
      </c>
      <c r="C19" s="5" t="n">
        <v>5314</v>
      </c>
    </row>
    <row r="20" spans="1:3">
      <c r="A20" s="4" t="s">
        <v>69</v>
      </c>
      <c r="B20" s="5" t="n">
        <v>145638</v>
      </c>
      <c r="C20" s="5" t="n">
        <v>128177</v>
      </c>
    </row>
    <row r="21" spans="1:3">
      <c r="A21" s="4" t="s">
        <v>70</v>
      </c>
      <c r="B21" s="5" t="n">
        <v>35908</v>
      </c>
      <c r="C21" s="5" t="n">
        <v>33419</v>
      </c>
    </row>
    <row r="22" spans="1:3">
      <c r="A22" s="4" t="s">
        <v>71</v>
      </c>
      <c r="B22" s="5" t="n">
        <v>9634</v>
      </c>
      <c r="C22" s="5" t="n">
        <v>5961</v>
      </c>
    </row>
    <row r="23" spans="1:3">
      <c r="A23" s="4" t="s">
        <v>72</v>
      </c>
      <c r="B23" s="5" t="n">
        <v>35737</v>
      </c>
      <c r="C23" s="5" t="n">
        <v>35643</v>
      </c>
    </row>
    <row r="24" spans="1:3">
      <c r="A24" s="4" t="s">
        <v>73</v>
      </c>
      <c r="B24" s="5" t="n">
        <v>34226</v>
      </c>
      <c r="C24" s="5" t="n">
        <v>5338</v>
      </c>
    </row>
    <row r="25" spans="1:3">
      <c r="A25" s="4" t="s">
        <v>74</v>
      </c>
      <c r="B25" s="5" t="n">
        <v>32580</v>
      </c>
      <c r="C25" s="5" t="n">
        <v>31761</v>
      </c>
    </row>
    <row r="26" spans="1:3">
      <c r="A26" s="4" t="s">
        <v>75</v>
      </c>
      <c r="B26" s="5" t="n">
        <v>5391236</v>
      </c>
      <c r="C26" s="5" t="n">
        <v>4942574</v>
      </c>
    </row>
    <row r="27" spans="1:3">
      <c r="A27" s="3" t="s">
        <v>76</v>
      </c>
    </row>
    <row r="28" spans="1:3">
      <c r="A28" s="4" t="s">
        <v>77</v>
      </c>
      <c r="B28" s="5" t="n">
        <v>1240375</v>
      </c>
      <c r="C28" s="5" t="n">
        <v>1192873</v>
      </c>
    </row>
    <row r="29" spans="1:3">
      <c r="A29" s="3" t="s">
        <v>78</v>
      </c>
    </row>
    <row r="30" spans="1:3">
      <c r="A30" s="4" t="s">
        <v>79</v>
      </c>
      <c r="B30" s="5" t="n">
        <v>1554791</v>
      </c>
      <c r="C30" s="5" t="n">
        <v>1413158</v>
      </c>
    </row>
    <row r="31" spans="1:3">
      <c r="A31" s="4" t="s">
        <v>80</v>
      </c>
      <c r="B31" s="5" t="n">
        <v>1265077</v>
      </c>
      <c r="C31" s="5" t="n">
        <v>1143885</v>
      </c>
    </row>
    <row r="32" spans="1:3">
      <c r="A32" s="4" t="s">
        <v>81</v>
      </c>
      <c r="B32" s="5" t="n">
        <v>4060243</v>
      </c>
      <c r="C32" s="5" t="n">
        <v>3749916</v>
      </c>
    </row>
    <row r="33" spans="1:3">
      <c r="A33" s="4" t="s">
        <v>82</v>
      </c>
      <c r="B33" s="5" t="n">
        <v>4522</v>
      </c>
      <c r="C33" s="5" t="n">
        <v>3484</v>
      </c>
    </row>
    <row r="34" spans="1:3">
      <c r="A34" s="4" t="s">
        <v>83</v>
      </c>
      <c r="B34" s="5" t="n">
        <v>500000</v>
      </c>
      <c r="C34" s="5" t="n">
        <v>425000</v>
      </c>
    </row>
    <row r="35" spans="1:3">
      <c r="A35" s="4" t="s">
        <v>84</v>
      </c>
      <c r="B35" s="5" t="n">
        <v>32885</v>
      </c>
      <c r="C35" s="5" t="n">
        <v>34166</v>
      </c>
    </row>
    <row r="36" spans="1:3">
      <c r="A36" s="4" t="s">
        <v>85</v>
      </c>
      <c r="B36" s="5" t="n">
        <v>37059</v>
      </c>
      <c r="C36" s="5" t="n">
        <v>36768</v>
      </c>
    </row>
    <row r="37" spans="1:3">
      <c r="A37" s="4" t="s">
        <v>86</v>
      </c>
      <c r="B37" s="5" t="n">
        <v>38852</v>
      </c>
      <c r="C37" s="5" t="n">
        <v>42568</v>
      </c>
    </row>
    <row r="38" spans="1:3">
      <c r="A38" s="4" t="s">
        <v>87</v>
      </c>
      <c r="B38" s="5" t="n">
        <v>4673561</v>
      </c>
      <c r="C38" s="5" t="n">
        <v>4291902</v>
      </c>
    </row>
    <row r="39" spans="1:3">
      <c r="A39" s="3" t="s">
        <v>88</v>
      </c>
    </row>
    <row r="40" spans="1:3">
      <c r="A40" s="4" t="s">
        <v>89</v>
      </c>
      <c r="B40" s="5" t="n">
        <v>10438</v>
      </c>
      <c r="C40" s="5" t="n">
        <v>10438</v>
      </c>
    </row>
    <row r="41" spans="1:3">
      <c r="A41" s="4" t="s">
        <v>90</v>
      </c>
      <c r="B41" s="5" t="n">
        <v>378</v>
      </c>
      <c r="C41" s="5" t="n">
        <v>361</v>
      </c>
    </row>
    <row r="42" spans="1:3">
      <c r="A42" s="4" t="s">
        <v>91</v>
      </c>
      <c r="B42" s="5" t="n">
        <v>578828</v>
      </c>
      <c r="C42" s="5" t="n">
        <v>546849</v>
      </c>
    </row>
    <row r="43" spans="1:3">
      <c r="A43" s="4" t="s">
        <v>92</v>
      </c>
      <c r="B43" s="5" t="n">
        <v>129379</v>
      </c>
      <c r="C43" s="5" t="n">
        <v>102522</v>
      </c>
    </row>
    <row r="44" spans="1:3">
      <c r="A44" s="4" t="s">
        <v>93</v>
      </c>
      <c r="B44" s="5" t="n">
        <v>-1348</v>
      </c>
      <c r="C44" s="5" t="n">
        <v>-9498</v>
      </c>
    </row>
    <row r="45" spans="1:3">
      <c r="A45" s="4" t="s">
        <v>94</v>
      </c>
      <c r="B45" s="5" t="n">
        <v>717675</v>
      </c>
      <c r="C45" s="5" t="n">
        <v>650672</v>
      </c>
    </row>
    <row r="46" spans="1:3">
      <c r="A46" s="4" t="s">
        <v>95</v>
      </c>
      <c r="B46" s="6" t="n">
        <v>5391236</v>
      </c>
      <c r="C46" s="6" t="n">
        <v>4942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307</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333</v>
      </c>
    </row>
    <row r="4" spans="1:2">
      <c r="A4" s="4" t="s">
        <v>272</v>
      </c>
      <c r="B4" s="4" t="s">
        <v>274</v>
      </c>
    </row>
    <row r="5" spans="1:2">
      <c r="A5" s="4" t="s">
        <v>275</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0</v>
      </c>
    </row>
    <row r="2" spans="1:3">
      <c r="A2" s="3" t="s">
        <v>97</v>
      </c>
    </row>
    <row r="3" spans="1:3">
      <c r="A3" s="4" t="s">
        <v>98</v>
      </c>
      <c r="B3" s="6" t="n">
        <v>4488</v>
      </c>
      <c r="C3" s="6" t="n">
        <v>97739</v>
      </c>
    </row>
    <row r="4" spans="1:3">
      <c r="A4" s="4" t="s">
        <v>99</v>
      </c>
      <c r="B4" s="7" t="n">
        <v>0.01</v>
      </c>
      <c r="C4" s="7" t="n">
        <v>0.01</v>
      </c>
    </row>
    <row r="5" spans="1:3">
      <c r="A5" s="4" t="s">
        <v>100</v>
      </c>
      <c r="B5" s="5" t="n">
        <v>150000000</v>
      </c>
      <c r="C5" s="5" t="n">
        <v>150000000</v>
      </c>
    </row>
    <row r="6" spans="1:3">
      <c r="A6" s="4" t="s">
        <v>101</v>
      </c>
      <c r="B6" s="5" t="n">
        <v>38115219</v>
      </c>
      <c r="C6" s="5" t="n">
        <v>36343239</v>
      </c>
    </row>
    <row r="7" spans="1:3">
      <c r="A7" s="4" t="s">
        <v>102</v>
      </c>
      <c r="B7" s="5" t="n">
        <v>38115219</v>
      </c>
      <c r="C7" s="5" t="n">
        <v>36343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6</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8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9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9</v>
      </c>
      <c r="B1" s="2" t="s">
        <v>1</v>
      </c>
    </row>
    <row r="2" spans="1:2">
      <c r="B2" s="2" t="s">
        <v>2</v>
      </c>
    </row>
    <row r="3" spans="1:2">
      <c r="A3" s="3" t="s">
        <v>293</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7</v>
      </c>
      <c r="B1" s="2" t="s">
        <v>1</v>
      </c>
    </row>
    <row r="2" spans="1:2">
      <c r="B2" s="2" t="s">
        <v>2</v>
      </c>
    </row>
    <row r="3" spans="1:2">
      <c r="A3" s="3" t="s">
        <v>301</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304</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59524</v>
      </c>
      <c r="C4" s="6" t="n">
        <v>39627</v>
      </c>
      <c r="D4" s="6" t="n">
        <v>113907</v>
      </c>
      <c r="E4" s="6" t="n">
        <v>73281</v>
      </c>
    </row>
    <row r="5" spans="1:5">
      <c r="A5" s="4" t="s">
        <v>108</v>
      </c>
      <c r="B5" s="5" t="n">
        <v>6237</v>
      </c>
      <c r="C5" s="5" t="n">
        <v>4572</v>
      </c>
      <c r="D5" s="5" t="n">
        <v>11996</v>
      </c>
      <c r="E5" s="5" t="n">
        <v>8627</v>
      </c>
    </row>
    <row r="6" spans="1:5">
      <c r="A6" s="4" t="s">
        <v>109</v>
      </c>
      <c r="B6" s="5" t="n">
        <v>428</v>
      </c>
      <c r="C6" s="5" t="n">
        <v>229</v>
      </c>
      <c r="D6" s="5" t="n">
        <v>771</v>
      </c>
      <c r="E6" s="5" t="n">
        <v>403</v>
      </c>
    </row>
    <row r="7" spans="1:5">
      <c r="A7" s="4" t="s">
        <v>110</v>
      </c>
      <c r="B7" s="5" t="n">
        <v>571</v>
      </c>
      <c r="C7" s="5" t="n">
        <v>413</v>
      </c>
      <c r="D7" s="5" t="n">
        <v>1196</v>
      </c>
      <c r="E7" s="5" t="n">
        <v>672</v>
      </c>
    </row>
    <row r="8" spans="1:5">
      <c r="A8" s="4" t="s">
        <v>111</v>
      </c>
      <c r="B8" s="5" t="n">
        <v>66760</v>
      </c>
      <c r="C8" s="5" t="n">
        <v>44841</v>
      </c>
      <c r="D8" s="5" t="n">
        <v>127870</v>
      </c>
      <c r="E8" s="5" t="n">
        <v>82983</v>
      </c>
    </row>
    <row r="9" spans="1:5">
      <c r="A9" s="3" t="s">
        <v>112</v>
      </c>
    </row>
    <row r="10" spans="1:5">
      <c r="A10" s="4" t="s">
        <v>113</v>
      </c>
      <c r="B10" s="5" t="n">
        <v>9306</v>
      </c>
      <c r="C10" s="5" t="n">
        <v>3745</v>
      </c>
      <c r="D10" s="5" t="n">
        <v>17382</v>
      </c>
      <c r="E10" s="5" t="n">
        <v>6243</v>
      </c>
    </row>
    <row r="11" spans="1:5">
      <c r="A11" s="4" t="s">
        <v>83</v>
      </c>
      <c r="B11" s="5" t="n">
        <v>2174</v>
      </c>
      <c r="C11" s="5" t="n">
        <v>1360</v>
      </c>
      <c r="D11" s="5" t="n">
        <v>4273</v>
      </c>
      <c r="E11" s="5" t="n">
        <v>2718</v>
      </c>
    </row>
    <row r="12" spans="1:5">
      <c r="A12" s="4" t="s">
        <v>114</v>
      </c>
      <c r="B12" s="5" t="n">
        <v>832</v>
      </c>
      <c r="C12" s="5" t="n">
        <v>680</v>
      </c>
      <c r="D12" s="5" t="n">
        <v>1682</v>
      </c>
      <c r="E12" s="5" t="n">
        <v>1271</v>
      </c>
    </row>
    <row r="13" spans="1:5">
      <c r="A13" s="4" t="s">
        <v>115</v>
      </c>
      <c r="B13" s="5" t="n">
        <v>12312</v>
      </c>
      <c r="C13" s="5" t="n">
        <v>5785</v>
      </c>
      <c r="D13" s="5" t="n">
        <v>23337</v>
      </c>
      <c r="E13" s="5" t="n">
        <v>10232</v>
      </c>
    </row>
    <row r="14" spans="1:5">
      <c r="A14" s="4" t="s">
        <v>116</v>
      </c>
      <c r="B14" s="5" t="n">
        <v>54448</v>
      </c>
      <c r="C14" s="5" t="n">
        <v>39056</v>
      </c>
      <c r="D14" s="5" t="n">
        <v>104533</v>
      </c>
      <c r="E14" s="5" t="n">
        <v>72751</v>
      </c>
    </row>
    <row r="15" spans="1:5">
      <c r="A15" s="4" t="s">
        <v>117</v>
      </c>
      <c r="B15" s="5" t="n">
        <v>6391</v>
      </c>
      <c r="C15" s="5" t="n">
        <v>3956</v>
      </c>
      <c r="D15" s="5" t="n">
        <v>10390</v>
      </c>
      <c r="E15" s="5" t="n">
        <v>9071</v>
      </c>
    </row>
    <row r="16" spans="1:5">
      <c r="A16" s="4" t="s">
        <v>118</v>
      </c>
      <c r="B16" s="5" t="n">
        <v>48057</v>
      </c>
      <c r="C16" s="5" t="n">
        <v>35100</v>
      </c>
      <c r="D16" s="5" t="n">
        <v>94143</v>
      </c>
      <c r="E16" s="5" t="n">
        <v>63680</v>
      </c>
    </row>
    <row r="17" spans="1:5">
      <c r="A17" s="3" t="s">
        <v>119</v>
      </c>
    </row>
    <row r="18" spans="1:5">
      <c r="A18" s="4" t="s">
        <v>120</v>
      </c>
      <c r="B18" s="5" t="n">
        <v>945</v>
      </c>
      <c r="C18" s="5" t="n">
        <v>850</v>
      </c>
      <c r="D18" s="5" t="n">
        <v>1662</v>
      </c>
      <c r="E18" s="5" t="n">
        <v>1763</v>
      </c>
    </row>
    <row r="19" spans="1:5">
      <c r="A19" s="4" t="s">
        <v>121</v>
      </c>
      <c r="B19" s="5" t="n">
        <v>973</v>
      </c>
      <c r="C19" s="5" t="n">
        <v>4</v>
      </c>
      <c r="D19" s="5" t="n">
        <v>973</v>
      </c>
      <c r="E19" s="5" t="n">
        <v>4</v>
      </c>
    </row>
    <row r="20" spans="1:5">
      <c r="A20" s="4" t="s">
        <v>122</v>
      </c>
      <c r="B20" s="5" t="n">
        <v>551</v>
      </c>
      <c r="D20" s="5" t="n">
        <v>1050</v>
      </c>
    </row>
    <row r="21" spans="1:5">
      <c r="A21" s="4" t="s">
        <v>123</v>
      </c>
      <c r="B21" s="5" t="n">
        <v>7472</v>
      </c>
      <c r="C21" s="5" t="n">
        <v>9723</v>
      </c>
      <c r="D21" s="5" t="n">
        <v>13705</v>
      </c>
      <c r="E21" s="5" t="n">
        <v>17199</v>
      </c>
    </row>
    <row r="22" spans="1:5">
      <c r="A22" s="4" t="s">
        <v>124</v>
      </c>
      <c r="B22" s="5" t="n">
        <v>626</v>
      </c>
      <c r="C22" s="5" t="n">
        <v>192</v>
      </c>
      <c r="D22" s="5" t="n">
        <v>1221</v>
      </c>
      <c r="E22" s="5" t="n">
        <v>192</v>
      </c>
    </row>
    <row r="23" spans="1:5">
      <c r="A23" s="4" t="s">
        <v>125</v>
      </c>
      <c r="B23" s="5" t="n">
        <v>768</v>
      </c>
      <c r="C23" s="5" t="n">
        <v>1527</v>
      </c>
      <c r="D23" s="5" t="n">
        <v>1664</v>
      </c>
      <c r="E23" s="5" t="n">
        <v>2386</v>
      </c>
    </row>
    <row r="24" spans="1:5">
      <c r="A24" s="4" t="s">
        <v>126</v>
      </c>
      <c r="B24" s="5" t="n">
        <v>14183</v>
      </c>
      <c r="C24" s="5" t="n">
        <v>14211</v>
      </c>
      <c r="D24" s="5" t="n">
        <v>26171</v>
      </c>
      <c r="E24" s="5" t="n">
        <v>25334</v>
      </c>
    </row>
    <row r="25" spans="1:5">
      <c r="A25" s="3" t="s">
        <v>127</v>
      </c>
    </row>
    <row r="26" spans="1:5">
      <c r="A26" s="4" t="s">
        <v>128</v>
      </c>
      <c r="B26" s="5" t="n">
        <v>23652</v>
      </c>
      <c r="C26" s="5" t="n">
        <v>19244</v>
      </c>
      <c r="D26" s="5" t="n">
        <v>46544</v>
      </c>
      <c r="E26" s="5" t="n">
        <v>37522</v>
      </c>
    </row>
    <row r="27" spans="1:5">
      <c r="A27" s="4" t="s">
        <v>129</v>
      </c>
      <c r="B27" s="5" t="n">
        <v>4337</v>
      </c>
      <c r="C27" s="5" t="n">
        <v>4499</v>
      </c>
      <c r="D27" s="5" t="n">
        <v>8617</v>
      </c>
      <c r="E27" s="5" t="n">
        <v>8254</v>
      </c>
    </row>
    <row r="28" spans="1:5">
      <c r="A28" s="4" t="s">
        <v>130</v>
      </c>
      <c r="B28" s="5" t="n">
        <v>732</v>
      </c>
      <c r="C28" s="5" t="n">
        <v>558</v>
      </c>
      <c r="D28" s="5" t="n">
        <v>1401</v>
      </c>
      <c r="E28" s="5" t="n">
        <v>1161</v>
      </c>
    </row>
    <row r="29" spans="1:5">
      <c r="A29" s="4" t="s">
        <v>131</v>
      </c>
      <c r="B29" s="5" t="n">
        <v>1841</v>
      </c>
      <c r="C29" s="5" t="n">
        <v>1471</v>
      </c>
      <c r="D29" s="5" t="n">
        <v>3418</v>
      </c>
      <c r="E29" s="5" t="n">
        <v>2871</v>
      </c>
    </row>
    <row r="30" spans="1:5">
      <c r="A30" s="4" t="s">
        <v>132</v>
      </c>
      <c r="B30" s="5" t="n">
        <v>2981</v>
      </c>
      <c r="C30" s="5" t="n">
        <v>4418</v>
      </c>
      <c r="D30" s="5" t="n">
        <v>5047</v>
      </c>
      <c r="E30" s="5" t="n">
        <v>6269</v>
      </c>
    </row>
    <row r="31" spans="1:5">
      <c r="A31" s="4" t="s">
        <v>133</v>
      </c>
      <c r="B31" s="5" t="n">
        <v>3849</v>
      </c>
      <c r="C31" s="5" t="n">
        <v>10371</v>
      </c>
      <c r="D31" s="5" t="n">
        <v>6993</v>
      </c>
      <c r="E31" s="5" t="n">
        <v>12672</v>
      </c>
    </row>
    <row r="32" spans="1:5">
      <c r="A32" s="4" t="s">
        <v>134</v>
      </c>
      <c r="B32" s="5" t="n">
        <v>252</v>
      </c>
      <c r="C32" s="5" t="n">
        <v>472</v>
      </c>
      <c r="D32" s="5" t="n">
        <v>448</v>
      </c>
      <c r="E32" s="5" t="n">
        <v>471</v>
      </c>
    </row>
    <row r="33" spans="1:5">
      <c r="A33" s="4" t="s">
        <v>135</v>
      </c>
      <c r="B33" s="5" t="n">
        <v>371</v>
      </c>
      <c r="C33" s="5" t="n">
        <v>366</v>
      </c>
      <c r="D33" s="5" t="n">
        <v>312</v>
      </c>
      <c r="E33" s="5" t="n">
        <v>607</v>
      </c>
    </row>
    <row r="34" spans="1:5">
      <c r="A34" s="4" t="s">
        <v>136</v>
      </c>
      <c r="B34" s="5" t="n">
        <v>1959</v>
      </c>
      <c r="C34" s="5" t="n">
        <v>1130</v>
      </c>
      <c r="D34" s="5" t="n">
        <v>3732</v>
      </c>
      <c r="E34" s="5" t="n">
        <v>1897</v>
      </c>
    </row>
    <row r="35" spans="1:5">
      <c r="A35" s="4" t="s">
        <v>137</v>
      </c>
      <c r="B35" s="5" t="n">
        <v>732</v>
      </c>
      <c r="C35" s="5" t="n">
        <v>347</v>
      </c>
      <c r="D35" s="5" t="n">
        <v>1441</v>
      </c>
      <c r="E35" s="5" t="n">
        <v>596</v>
      </c>
    </row>
    <row r="36" spans="1:5">
      <c r="A36" s="4" t="s">
        <v>138</v>
      </c>
      <c r="B36" s="5" t="n">
        <v>537</v>
      </c>
      <c r="C36" s="5" t="n">
        <v>466</v>
      </c>
      <c r="D36" s="5" t="n">
        <v>1001</v>
      </c>
      <c r="E36" s="5" t="n">
        <v>884</v>
      </c>
    </row>
    <row r="37" spans="1:5">
      <c r="A37" s="4" t="s">
        <v>139</v>
      </c>
      <c r="B37" s="5" t="n">
        <v>2711</v>
      </c>
      <c r="C37" s="5" t="n">
        <v>2137</v>
      </c>
      <c r="D37" s="5" t="n">
        <v>5679</v>
      </c>
      <c r="E37" s="5" t="n">
        <v>3889</v>
      </c>
    </row>
    <row r="38" spans="1:5">
      <c r="A38" s="4" t="s">
        <v>140</v>
      </c>
      <c r="B38" s="5" t="n">
        <v>43954</v>
      </c>
      <c r="C38" s="5" t="n">
        <v>45479</v>
      </c>
      <c r="D38" s="5" t="n">
        <v>84633</v>
      </c>
      <c r="E38" s="5" t="n">
        <v>77093</v>
      </c>
    </row>
    <row r="39" spans="1:5">
      <c r="A39" s="4" t="s">
        <v>141</v>
      </c>
      <c r="B39" s="5" t="n">
        <v>18286</v>
      </c>
      <c r="C39" s="5" t="n">
        <v>3832</v>
      </c>
      <c r="D39" s="5" t="n">
        <v>35681</v>
      </c>
      <c r="E39" s="5" t="n">
        <v>11921</v>
      </c>
    </row>
    <row r="40" spans="1:5">
      <c r="A40" s="4" t="s">
        <v>142</v>
      </c>
      <c r="B40" s="5" t="n">
        <v>5075</v>
      </c>
      <c r="C40" s="5" t="n">
        <v>1064</v>
      </c>
      <c r="D40" s="5" t="n">
        <v>9873</v>
      </c>
      <c r="E40" s="5" t="n">
        <v>2385</v>
      </c>
    </row>
    <row r="41" spans="1:5">
      <c r="A41" s="4" t="s">
        <v>143</v>
      </c>
      <c r="B41" s="5" t="n">
        <v>13211</v>
      </c>
      <c r="C41" s="5" t="n">
        <v>2768</v>
      </c>
      <c r="D41" s="5" t="n">
        <v>25808</v>
      </c>
      <c r="E41" s="5" t="n">
        <v>9536</v>
      </c>
    </row>
    <row r="42" spans="1:5">
      <c r="A42" s="4" t="s">
        <v>144</v>
      </c>
      <c r="B42" s="5" t="n">
        <v>195</v>
      </c>
      <c r="C42" s="5" t="n">
        <v>198</v>
      </c>
      <c r="D42" s="5" t="n">
        <v>391</v>
      </c>
      <c r="E42" s="5" t="n">
        <v>391</v>
      </c>
    </row>
    <row r="43" spans="1:5">
      <c r="A43" s="4" t="s">
        <v>145</v>
      </c>
      <c r="B43" s="6" t="n">
        <v>13016</v>
      </c>
      <c r="C43" s="6" t="n">
        <v>2570</v>
      </c>
      <c r="D43" s="6" t="n">
        <v>25417</v>
      </c>
      <c r="E43" s="6" t="n">
        <v>9145</v>
      </c>
    </row>
    <row r="44" spans="1:5">
      <c r="A44" s="3" t="s">
        <v>146</v>
      </c>
    </row>
    <row r="45" spans="1:5">
      <c r="A45" s="4" t="s">
        <v>147</v>
      </c>
      <c r="B45" s="7" t="n">
        <v>0.35</v>
      </c>
      <c r="C45" s="7" t="n">
        <v>0.08</v>
      </c>
      <c r="D45" s="7" t="n">
        <v>0.6899999999999999</v>
      </c>
      <c r="E45" s="7" t="n">
        <v>0.3</v>
      </c>
    </row>
    <row r="46" spans="1:5">
      <c r="A46" s="4" t="s">
        <v>148</v>
      </c>
      <c r="B46" s="7" t="n">
        <v>0.34</v>
      </c>
      <c r="C46" s="7" t="n">
        <v>0.08</v>
      </c>
      <c r="D46" s="7" t="n">
        <v>0.68</v>
      </c>
      <c r="E46" s="7" t="n">
        <v>0.29</v>
      </c>
    </row>
    <row r="47" spans="1:5">
      <c r="A47" s="4" t="s">
        <v>149</v>
      </c>
    </row>
    <row r="48" spans="1:5">
      <c r="A48" s="3" t="s">
        <v>119</v>
      </c>
    </row>
    <row r="49" spans="1:5">
      <c r="A49" s="4" t="s">
        <v>150</v>
      </c>
      <c r="B49" s="6" t="n">
        <v>1441</v>
      </c>
      <c r="C49" s="6" t="n">
        <v>1456</v>
      </c>
      <c r="D49" s="6" t="n">
        <v>3211</v>
      </c>
      <c r="E49" s="6" t="n">
        <v>2768</v>
      </c>
    </row>
    <row r="50" spans="1:5">
      <c r="A50" s="4" t="s">
        <v>151</v>
      </c>
    </row>
    <row r="51" spans="1:5">
      <c r="A51" s="3" t="s">
        <v>119</v>
      </c>
    </row>
    <row r="52" spans="1:5">
      <c r="A52" s="4" t="s">
        <v>150</v>
      </c>
      <c r="B52" s="5" t="n">
        <v>2630</v>
      </c>
      <c r="C52" s="5" t="n">
        <v>2533</v>
      </c>
      <c r="D52" s="5" t="n">
        <v>5169</v>
      </c>
      <c r="E52" s="5" t="n">
        <v>4983</v>
      </c>
    </row>
    <row r="53" spans="1:5">
      <c r="A53" s="4" t="s">
        <v>152</v>
      </c>
    </row>
    <row r="54" spans="1:5">
      <c r="A54" s="3" t="s">
        <v>119</v>
      </c>
    </row>
    <row r="55" spans="1:5">
      <c r="A55" s="4" t="s">
        <v>150</v>
      </c>
      <c r="B55" s="6" t="n">
        <v>-1223</v>
      </c>
      <c r="C55" s="6" t="n">
        <v>-2074</v>
      </c>
      <c r="D55" s="6" t="n">
        <v>-2484</v>
      </c>
      <c r="E55" s="6" t="n">
        <v>-39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30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307</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1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15</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4" t="s">
        <v>428</v>
      </c>
      <c r="B3" s="4" t="s">
        <v>429</v>
      </c>
    </row>
    <row r="4" spans="1:2">
      <c r="A4" s="4" t="s">
        <v>430</v>
      </c>
      <c r="B4" s="4" t="s">
        <v>431</v>
      </c>
    </row>
    <row r="5" spans="1:2">
      <c r="A5" s="4" t="s">
        <v>432</v>
      </c>
      <c r="B5" s="4" t="s">
        <v>433</v>
      </c>
    </row>
    <row r="6" spans="1:2">
      <c r="A6" s="4" t="s">
        <v>434</v>
      </c>
      <c r="B6" s="4" t="s">
        <v>435</v>
      </c>
    </row>
    <row r="7" spans="1:2">
      <c r="A7" s="4" t="s">
        <v>436</v>
      </c>
    </row>
    <row r="8" spans="1:2">
      <c r="A8" s="4" t="s">
        <v>437</v>
      </c>
      <c r="B8"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40</v>
      </c>
    </row>
    <row r="4" spans="1:2">
      <c r="A4" s="4" t="s">
        <v>441</v>
      </c>
      <c r="B4" s="4" t="s">
        <v>442</v>
      </c>
    </row>
    <row r="5" spans="1:2">
      <c r="A5" s="4" t="s">
        <v>443</v>
      </c>
    </row>
    <row r="6" spans="1:2">
      <c r="A6" s="3" t="s">
        <v>440</v>
      </c>
    </row>
    <row r="7" spans="1:2">
      <c r="A7" s="4" t="s">
        <v>441</v>
      </c>
      <c r="B7" s="4" t="s">
        <v>444</v>
      </c>
    </row>
    <row r="8" spans="1:2">
      <c r="A8" s="4" t="s">
        <v>445</v>
      </c>
    </row>
    <row r="9" spans="1:2">
      <c r="A9" s="3" t="s">
        <v>440</v>
      </c>
    </row>
    <row r="10" spans="1:2">
      <c r="A10" s="4" t="s">
        <v>446</v>
      </c>
      <c r="B10" s="4" t="s">
        <v>447</v>
      </c>
    </row>
    <row r="11" spans="1:2">
      <c r="A11" s="4" t="s">
        <v>448</v>
      </c>
    </row>
    <row r="12" spans="1:2">
      <c r="A12" s="3" t="s">
        <v>440</v>
      </c>
    </row>
    <row r="13" spans="1:2">
      <c r="A13" s="4" t="s">
        <v>449</v>
      </c>
      <c r="B13" s="4" t="s">
        <v>450</v>
      </c>
    </row>
    <row r="14" spans="1:2">
      <c r="A14" s="4" t="s">
        <v>451</v>
      </c>
      <c r="B14" s="4" t="s">
        <v>452</v>
      </c>
    </row>
    <row r="15" spans="1:2">
      <c r="A15" s="4" t="s">
        <v>453</v>
      </c>
    </row>
    <row r="16" spans="1:2">
      <c r="A16" s="3" t="s">
        <v>440</v>
      </c>
    </row>
    <row r="17" spans="1:2">
      <c r="A17" s="4" t="s">
        <v>451</v>
      </c>
      <c r="B17"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2</v>
      </c>
    </row>
    <row r="3" spans="1:2">
      <c r="A3" s="3" t="s">
        <v>324</v>
      </c>
    </row>
    <row r="4" spans="1:2">
      <c r="A4" s="4" t="s">
        <v>456</v>
      </c>
      <c r="B4"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8</v>
      </c>
      <c r="B1" s="2" t="s">
        <v>1</v>
      </c>
    </row>
    <row r="2" spans="1:2">
      <c r="B2" s="2" t="s">
        <v>2</v>
      </c>
    </row>
    <row r="3" spans="1:2">
      <c r="A3" s="3" t="s">
        <v>327</v>
      </c>
    </row>
    <row r="4" spans="1:2">
      <c r="A4" s="4" t="s">
        <v>459</v>
      </c>
      <c r="B4"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30</v>
      </c>
    </row>
    <row r="4" spans="1:2">
      <c r="A4" s="4" t="s">
        <v>462</v>
      </c>
      <c r="B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64</v>
      </c>
      <c r="B1" s="2" t="s">
        <v>1</v>
      </c>
    </row>
    <row r="2" spans="1:2">
      <c r="B2" s="2" t="s">
        <v>465</v>
      </c>
    </row>
    <row r="3" spans="1:2">
      <c r="A3" s="3" t="s">
        <v>273</v>
      </c>
    </row>
    <row r="4" spans="1:2">
      <c r="A4" s="4" t="s">
        <v>466</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04</v>
      </c>
      <c r="D1" s="2" t="s">
        <v>1</v>
      </c>
    </row>
    <row r="2" spans="1:5">
      <c r="B2" s="2" t="s">
        <v>2</v>
      </c>
      <c r="C2" s="2" t="s">
        <v>105</v>
      </c>
      <c r="D2" s="2" t="s">
        <v>2</v>
      </c>
      <c r="E2" s="2" t="s">
        <v>105</v>
      </c>
    </row>
    <row r="3" spans="1:5">
      <c r="A3" s="3" t="s">
        <v>154</v>
      </c>
    </row>
    <row r="4" spans="1:5">
      <c r="A4" s="4" t="s">
        <v>155</v>
      </c>
      <c r="B4" s="6" t="n">
        <v>13211</v>
      </c>
      <c r="C4" s="6" t="n">
        <v>2768</v>
      </c>
      <c r="D4" s="6" t="n">
        <v>25808</v>
      </c>
      <c r="E4" s="6" t="n">
        <v>9536</v>
      </c>
    </row>
    <row r="5" spans="1:5">
      <c r="A5" s="3" t="s">
        <v>156</v>
      </c>
    </row>
    <row r="6" spans="1:5">
      <c r="A6" s="4" t="s">
        <v>157</v>
      </c>
      <c r="B6" s="5" t="n">
        <v>12328</v>
      </c>
      <c r="C6" s="5" t="n">
        <v>-2556</v>
      </c>
      <c r="D6" s="5" t="n">
        <v>20962</v>
      </c>
      <c r="E6" s="5" t="n">
        <v>-11408</v>
      </c>
    </row>
    <row r="7" spans="1:5">
      <c r="A7" s="4" t="s">
        <v>158</v>
      </c>
      <c r="B7" s="5" t="n">
        <v>-973</v>
      </c>
      <c r="C7" s="5" t="n">
        <v>-4</v>
      </c>
      <c r="D7" s="5" t="n">
        <v>-973</v>
      </c>
      <c r="E7" s="5" t="n">
        <v>-4</v>
      </c>
    </row>
    <row r="8" spans="1:5">
      <c r="A8" s="4" t="s">
        <v>159</v>
      </c>
      <c r="B8" s="5" t="n">
        <v>-3405</v>
      </c>
      <c r="C8" s="5" t="n">
        <v>782</v>
      </c>
      <c r="D8" s="5" t="n">
        <v>-5700</v>
      </c>
      <c r="E8" s="5" t="n">
        <v>3177</v>
      </c>
    </row>
    <row r="9" spans="1:5">
      <c r="A9" s="4" t="s">
        <v>160</v>
      </c>
      <c r="B9" s="5" t="n">
        <v>7950</v>
      </c>
      <c r="C9" s="5" t="n">
        <v>-1778</v>
      </c>
      <c r="D9" s="5" t="n">
        <v>14289</v>
      </c>
      <c r="E9" s="5" t="n">
        <v>-8235</v>
      </c>
    </row>
    <row r="10" spans="1:5">
      <c r="A10" s="3" t="s">
        <v>161</v>
      </c>
    </row>
    <row r="11" spans="1:5">
      <c r="A11" s="4" t="s">
        <v>157</v>
      </c>
      <c r="B11" s="5" t="n">
        <v>-3417</v>
      </c>
      <c r="C11" s="5" t="n">
        <v>1562</v>
      </c>
      <c r="D11" s="5" t="n">
        <v>-5234</v>
      </c>
      <c r="E11" s="5" t="n">
        <v>5632</v>
      </c>
    </row>
    <row r="12" spans="1:5">
      <c r="A12" s="4" t="s">
        <v>158</v>
      </c>
      <c r="B12" s="5" t="n">
        <v>-575</v>
      </c>
      <c r="C12" s="5" t="n">
        <v>-374</v>
      </c>
      <c r="D12" s="5" t="n">
        <v>-1280</v>
      </c>
      <c r="E12" s="5" t="n">
        <v>-435</v>
      </c>
    </row>
    <row r="13" spans="1:5">
      <c r="A13" s="4" t="s">
        <v>159</v>
      </c>
      <c r="B13" s="5" t="n">
        <v>1113</v>
      </c>
      <c r="C13" s="5" t="n">
        <v>-331</v>
      </c>
      <c r="D13" s="5" t="n">
        <v>1815</v>
      </c>
      <c r="E13" s="5" t="n">
        <v>-1447</v>
      </c>
    </row>
    <row r="14" spans="1:5">
      <c r="A14" s="4" t="s">
        <v>160</v>
      </c>
      <c r="B14" s="5" t="n">
        <v>-2879</v>
      </c>
      <c r="C14" s="5" t="n">
        <v>857</v>
      </c>
      <c r="D14" s="5" t="n">
        <v>-4699</v>
      </c>
      <c r="E14" s="5" t="n">
        <v>3750</v>
      </c>
    </row>
    <row r="15" spans="1:5">
      <c r="A15" s="4" t="s">
        <v>162</v>
      </c>
      <c r="B15" s="5" t="n">
        <v>5071</v>
      </c>
      <c r="C15" s="5" t="n">
        <v>-921</v>
      </c>
      <c r="D15" s="5" t="n">
        <v>9590</v>
      </c>
      <c r="E15" s="5" t="n">
        <v>-4485</v>
      </c>
    </row>
    <row r="16" spans="1:5">
      <c r="A16" s="4" t="s">
        <v>163</v>
      </c>
      <c r="B16" s="6" t="n">
        <v>18282</v>
      </c>
      <c r="C16" s="6" t="n">
        <v>1847</v>
      </c>
      <c r="D16" s="6" t="n">
        <v>35398</v>
      </c>
      <c r="E16" s="6" t="n">
        <v>50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7</v>
      </c>
      <c r="B1" s="2" t="s">
        <v>468</v>
      </c>
      <c r="C1" s="2" t="s">
        <v>2</v>
      </c>
      <c r="D1" s="2" t="s">
        <v>105</v>
      </c>
      <c r="E1" s="2" t="s">
        <v>2</v>
      </c>
      <c r="F1" s="2" t="s">
        <v>105</v>
      </c>
      <c r="G1" s="2" t="s">
        <v>50</v>
      </c>
    </row>
    <row r="2" spans="1:7">
      <c r="A2" s="3" t="s">
        <v>469</v>
      </c>
    </row>
    <row r="3" spans="1:7">
      <c r="A3" s="4" t="s">
        <v>470</v>
      </c>
      <c r="E3" s="6" t="n">
        <v>-1440000</v>
      </c>
    </row>
    <row r="4" spans="1:7">
      <c r="A4" s="4" t="s">
        <v>55</v>
      </c>
      <c r="C4" s="6" t="n">
        <v>7662000</v>
      </c>
      <c r="E4" s="5" t="n">
        <v>7662000</v>
      </c>
    </row>
    <row r="5" spans="1:7">
      <c r="A5" s="4" t="s">
        <v>471</v>
      </c>
    </row>
    <row r="6" spans="1:7">
      <c r="A6" s="3" t="s">
        <v>469</v>
      </c>
    </row>
    <row r="7" spans="1:7">
      <c r="A7" s="4" t="s">
        <v>470</v>
      </c>
      <c r="C7" s="6" t="n">
        <v>381000</v>
      </c>
      <c r="D7" s="6" t="n">
        <v>291000</v>
      </c>
      <c r="E7" s="6" t="n">
        <v>727000</v>
      </c>
      <c r="F7" s="6" t="n">
        <v>596000</v>
      </c>
    </row>
    <row r="8" spans="1:7">
      <c r="A8" s="4" t="s">
        <v>472</v>
      </c>
    </row>
    <row r="9" spans="1:7">
      <c r="A9" s="3" t="s">
        <v>469</v>
      </c>
    </row>
    <row r="10" spans="1:7">
      <c r="A10" s="4" t="s">
        <v>473</v>
      </c>
      <c r="B10" s="6" t="n">
        <v>1400000</v>
      </c>
    </row>
    <row r="11" spans="1:7">
      <c r="A11" s="4" t="s">
        <v>55</v>
      </c>
      <c r="G11" s="6" t="n">
        <v>6600000</v>
      </c>
    </row>
    <row r="12" spans="1:7">
      <c r="A12" s="4" t="s">
        <v>474</v>
      </c>
    </row>
    <row r="13" spans="1:7">
      <c r="A13" s="3" t="s">
        <v>469</v>
      </c>
    </row>
    <row r="14" spans="1:7">
      <c r="A14" s="4" t="s">
        <v>475</v>
      </c>
      <c r="B14" s="6" t="n">
        <v>94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04</v>
      </c>
      <c r="D1" s="2" t="s">
        <v>1</v>
      </c>
    </row>
    <row r="2" spans="1:5">
      <c r="B2" s="2" t="s">
        <v>2</v>
      </c>
      <c r="C2" s="2" t="s">
        <v>105</v>
      </c>
      <c r="D2" s="2" t="s">
        <v>2</v>
      </c>
      <c r="E2" s="2" t="s">
        <v>105</v>
      </c>
    </row>
    <row r="3" spans="1:5">
      <c r="A3" s="3" t="s">
        <v>477</v>
      </c>
    </row>
    <row r="4" spans="1:5">
      <c r="A4" s="4" t="s">
        <v>120</v>
      </c>
      <c r="B4" s="6" t="n">
        <v>945</v>
      </c>
      <c r="C4" s="6" t="n">
        <v>850</v>
      </c>
      <c r="D4" s="6" t="n">
        <v>1662</v>
      </c>
      <c r="E4" s="6" t="n">
        <v>1763</v>
      </c>
    </row>
    <row r="5" spans="1:5">
      <c r="A5" s="3" t="s">
        <v>478</v>
      </c>
    </row>
    <row r="6" spans="1:5">
      <c r="A6" s="4" t="s">
        <v>139</v>
      </c>
      <c r="B6" s="5" t="n">
        <v>2711</v>
      </c>
      <c r="C6" s="5" t="n">
        <v>2137</v>
      </c>
      <c r="D6" s="5" t="n">
        <v>5679</v>
      </c>
      <c r="E6" s="5" t="n">
        <v>3889</v>
      </c>
    </row>
    <row r="7" spans="1:5">
      <c r="A7" s="4" t="s">
        <v>479</v>
      </c>
    </row>
    <row r="8" spans="1:5">
      <c r="A8" s="3" t="s">
        <v>477</v>
      </c>
    </row>
    <row r="9" spans="1:5">
      <c r="A9" s="4" t="s">
        <v>120</v>
      </c>
      <c r="B9" s="5" t="n">
        <v>1326</v>
      </c>
      <c r="C9" s="5" t="n">
        <v>1141</v>
      </c>
      <c r="D9" s="5" t="n">
        <v>2389</v>
      </c>
      <c r="E9" s="5" t="n">
        <v>2359</v>
      </c>
    </row>
    <row r="10" spans="1:5">
      <c r="A10" s="3" t="s">
        <v>478</v>
      </c>
    </row>
    <row r="11" spans="1:5">
      <c r="A11" s="4" t="s">
        <v>139</v>
      </c>
      <c r="B11" s="5" t="n">
        <v>3092</v>
      </c>
      <c r="C11" s="5" t="n">
        <v>2428</v>
      </c>
      <c r="D11" s="5" t="n">
        <v>6406</v>
      </c>
      <c r="E11" s="5" t="n">
        <v>4485</v>
      </c>
    </row>
    <row r="12" spans="1:5">
      <c r="A12" s="4" t="s">
        <v>480</v>
      </c>
    </row>
    <row r="13" spans="1:5">
      <c r="A13" s="3" t="s">
        <v>477</v>
      </c>
    </row>
    <row r="14" spans="1:5">
      <c r="A14" s="4" t="s">
        <v>120</v>
      </c>
      <c r="B14" s="5" t="n">
        <v>-381</v>
      </c>
      <c r="C14" s="5" t="n">
        <v>-291</v>
      </c>
      <c r="D14" s="5" t="n">
        <v>-727</v>
      </c>
      <c r="E14" s="5" t="n">
        <v>-596</v>
      </c>
    </row>
    <row r="15" spans="1:5">
      <c r="A15" s="3" t="s">
        <v>478</v>
      </c>
    </row>
    <row r="16" spans="1:5">
      <c r="A16" s="4" t="s">
        <v>139</v>
      </c>
      <c r="B16" s="6" t="n">
        <v>-381</v>
      </c>
      <c r="C16" s="6" t="n">
        <v>-291</v>
      </c>
      <c r="D16" s="6" t="n">
        <v>-727</v>
      </c>
      <c r="E16" s="6" t="n">
        <v>-5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481</v>
      </c>
      <c r="B1" s="2" t="s">
        <v>482</v>
      </c>
      <c r="C1" s="2" t="s">
        <v>483</v>
      </c>
      <c r="D1" s="2" t="s">
        <v>484</v>
      </c>
      <c r="E1" s="2" t="s">
        <v>2</v>
      </c>
      <c r="F1" s="2" t="s">
        <v>105</v>
      </c>
      <c r="G1" s="2" t="s">
        <v>2</v>
      </c>
      <c r="H1" s="2" t="s">
        <v>105</v>
      </c>
      <c r="I1" s="2" t="s">
        <v>485</v>
      </c>
      <c r="J1" s="2" t="s">
        <v>50</v>
      </c>
      <c r="K1" s="2" t="s">
        <v>486</v>
      </c>
      <c r="L1" s="2" t="s">
        <v>487</v>
      </c>
    </row>
    <row r="2" spans="1:12">
      <c r="A2" s="3" t="s">
        <v>488</v>
      </c>
    </row>
    <row r="3" spans="1:12">
      <c r="A3" s="4" t="s">
        <v>69</v>
      </c>
      <c r="E3" s="6" t="n">
        <v>145638000</v>
      </c>
      <c r="F3" s="6" t="n">
        <v>127536000</v>
      </c>
      <c r="G3" s="6" t="n">
        <v>145638000</v>
      </c>
      <c r="H3" s="6" t="n">
        <v>127536000</v>
      </c>
      <c r="I3" s="6" t="n">
        <v>128177000</v>
      </c>
      <c r="J3" s="6" t="n">
        <v>128177000</v>
      </c>
      <c r="K3" s="6" t="n">
        <v>54562000</v>
      </c>
      <c r="L3" s="6" t="n">
        <v>54562000</v>
      </c>
    </row>
    <row r="4" spans="1:12">
      <c r="A4" s="4" t="s">
        <v>489</v>
      </c>
    </row>
    <row r="5" spans="1:12">
      <c r="A5" s="3" t="s">
        <v>488</v>
      </c>
    </row>
    <row r="6" spans="1:12">
      <c r="A6" s="4" t="s">
        <v>490</v>
      </c>
      <c r="G6" s="4" t="s">
        <v>491</v>
      </c>
    </row>
    <row r="7" spans="1:12">
      <c r="A7" s="4" t="s">
        <v>492</v>
      </c>
      <c r="C7" s="8" t="n">
        <v>7.9321</v>
      </c>
    </row>
    <row r="8" spans="1:12">
      <c r="A8" s="4" t="s">
        <v>493</v>
      </c>
      <c r="B8" s="6" t="n">
        <v>4200000</v>
      </c>
      <c r="C8" s="6" t="n">
        <v>6163000</v>
      </c>
    </row>
    <row r="9" spans="1:12">
      <c r="A9" s="4" t="s">
        <v>494</v>
      </c>
      <c r="C9" s="9" t="n">
        <v>33.375</v>
      </c>
    </row>
    <row r="10" spans="1:12">
      <c r="A10" s="4" t="s">
        <v>495</v>
      </c>
      <c r="C10" s="7" t="n">
        <v>20.02</v>
      </c>
    </row>
    <row r="11" spans="1:12">
      <c r="A11" s="4" t="s">
        <v>496</v>
      </c>
      <c r="C11" s="5" t="n">
        <v>1464558</v>
      </c>
    </row>
    <row r="12" spans="1:12">
      <c r="A12" s="4" t="s">
        <v>497</v>
      </c>
      <c r="C12" s="6" t="n">
        <v>29300000</v>
      </c>
    </row>
    <row r="13" spans="1:12">
      <c r="A13" s="4" t="s">
        <v>498</v>
      </c>
      <c r="C13" s="5" t="n">
        <v>35870</v>
      </c>
    </row>
    <row r="14" spans="1:12">
      <c r="A14" s="4" t="s">
        <v>499</v>
      </c>
      <c r="C14" s="6" t="n">
        <v>4200000</v>
      </c>
    </row>
    <row r="15" spans="1:12">
      <c r="A15" s="4" t="s">
        <v>500</v>
      </c>
      <c r="C15" s="5" t="n">
        <v>35483000</v>
      </c>
    </row>
    <row r="16" spans="1:12">
      <c r="A16" s="4" t="s">
        <v>501</v>
      </c>
      <c r="C16" s="5" t="n">
        <v>429000</v>
      </c>
    </row>
    <row r="17" spans="1:12">
      <c r="A17" s="4" t="s">
        <v>69</v>
      </c>
      <c r="C17" s="6" t="n">
        <v>17461000</v>
      </c>
    </row>
    <row r="18" spans="1:12">
      <c r="A18" s="4" t="s">
        <v>502</v>
      </c>
    </row>
    <row r="19" spans="1:12">
      <c r="A19" s="3" t="s">
        <v>488</v>
      </c>
    </row>
    <row r="20" spans="1:12">
      <c r="A20" s="4" t="s">
        <v>503</v>
      </c>
      <c r="E20" s="5" t="n">
        <v>2400000</v>
      </c>
      <c r="G20" s="6" t="n">
        <v>2500000</v>
      </c>
    </row>
    <row r="21" spans="1:12">
      <c r="A21" s="4" t="s">
        <v>504</v>
      </c>
      <c r="E21" s="5" t="n">
        <v>703000</v>
      </c>
      <c r="G21" s="6" t="n">
        <v>703000</v>
      </c>
    </row>
    <row r="22" spans="1:12">
      <c r="A22" s="4" t="s">
        <v>505</v>
      </c>
    </row>
    <row r="23" spans="1:12">
      <c r="A23" s="3" t="s">
        <v>488</v>
      </c>
    </row>
    <row r="24" spans="1:12">
      <c r="A24" s="4" t="s">
        <v>490</v>
      </c>
      <c r="G24" s="4" t="s">
        <v>506</v>
      </c>
    </row>
    <row r="25" spans="1:12">
      <c r="A25" s="4" t="s">
        <v>492</v>
      </c>
      <c r="D25" s="10" t="n">
        <v>3.994</v>
      </c>
    </row>
    <row r="26" spans="1:12">
      <c r="A26" s="4" t="s">
        <v>493</v>
      </c>
      <c r="D26" s="6" t="n">
        <v>27004000</v>
      </c>
    </row>
    <row r="27" spans="1:12">
      <c r="A27" s="4" t="s">
        <v>494</v>
      </c>
      <c r="D27" s="9" t="n">
        <v>16.136</v>
      </c>
    </row>
    <row r="28" spans="1:12">
      <c r="A28" s="4" t="s">
        <v>495</v>
      </c>
      <c r="D28" s="7" t="n">
        <v>21.62</v>
      </c>
    </row>
    <row r="29" spans="1:12">
      <c r="A29" s="4" t="s">
        <v>496</v>
      </c>
      <c r="D29" s="5" t="n">
        <v>6682850</v>
      </c>
    </row>
    <row r="30" spans="1:12">
      <c r="A30" s="4" t="s">
        <v>497</v>
      </c>
      <c r="D30" s="6" t="n">
        <v>144500000</v>
      </c>
    </row>
    <row r="31" spans="1:12">
      <c r="A31" s="4" t="s">
        <v>498</v>
      </c>
      <c r="D31" s="5" t="n">
        <v>144090</v>
      </c>
    </row>
    <row r="32" spans="1:12">
      <c r="A32" s="4" t="s">
        <v>499</v>
      </c>
      <c r="D32" s="6" t="n">
        <v>7600000</v>
      </c>
    </row>
    <row r="33" spans="1:12">
      <c r="A33" s="4" t="s">
        <v>500</v>
      </c>
      <c r="D33" s="5" t="n">
        <v>179131000</v>
      </c>
    </row>
    <row r="34" spans="1:12">
      <c r="A34" s="4" t="s">
        <v>501</v>
      </c>
      <c r="D34" s="5" t="n">
        <v>852000</v>
      </c>
    </row>
    <row r="35" spans="1:12">
      <c r="A35" s="4" t="s">
        <v>69</v>
      </c>
      <c r="D35" s="6" t="n">
        <v>73615000</v>
      </c>
    </row>
    <row r="36" spans="1:12">
      <c r="A36" s="4" t="s">
        <v>507</v>
      </c>
      <c r="D36" s="5" t="n">
        <v>680787</v>
      </c>
    </row>
    <row r="37" spans="1:12">
      <c r="A37" s="4" t="s">
        <v>508</v>
      </c>
    </row>
    <row r="38" spans="1:12">
      <c r="A38" s="3" t="s">
        <v>488</v>
      </c>
    </row>
    <row r="39" spans="1:12">
      <c r="A39" s="4" t="s">
        <v>503</v>
      </c>
      <c r="E39" s="5" t="n">
        <v>0</v>
      </c>
      <c r="F39" s="5" t="n">
        <v>1500000</v>
      </c>
      <c r="G39" s="6" t="n">
        <v>0</v>
      </c>
      <c r="H39" s="5" t="n">
        <v>1600000</v>
      </c>
    </row>
    <row r="40" spans="1:12">
      <c r="A40" s="4" t="s">
        <v>504</v>
      </c>
      <c r="E40" s="6" t="n">
        <v>394000</v>
      </c>
      <c r="F40" s="6" t="n">
        <v>9000000</v>
      </c>
      <c r="G40" s="6" t="n">
        <v>1900000</v>
      </c>
      <c r="H40" s="6" t="n">
        <v>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09</v>
      </c>
      <c r="B1" s="2" t="s">
        <v>482</v>
      </c>
      <c r="C1" s="2" t="s">
        <v>483</v>
      </c>
      <c r="D1" s="2" t="s">
        <v>484</v>
      </c>
      <c r="E1" s="2" t="s">
        <v>2</v>
      </c>
      <c r="F1" s="2" t="s">
        <v>485</v>
      </c>
      <c r="G1" s="2" t="s">
        <v>50</v>
      </c>
      <c r="H1" s="2" t="s">
        <v>105</v>
      </c>
      <c r="I1" s="2" t="s">
        <v>486</v>
      </c>
      <c r="J1" s="2" t="s">
        <v>487</v>
      </c>
    </row>
    <row r="2" spans="1:10">
      <c r="A2" s="3" t="s">
        <v>510</v>
      </c>
    </row>
    <row r="3" spans="1:10">
      <c r="A3" s="4" t="s">
        <v>69</v>
      </c>
      <c r="E3" s="6" t="n">
        <v>145638</v>
      </c>
      <c r="F3" s="6" t="n">
        <v>128177</v>
      </c>
      <c r="G3" s="6" t="n">
        <v>128177</v>
      </c>
      <c r="H3" s="6" t="n">
        <v>127536</v>
      </c>
      <c r="I3" s="6" t="n">
        <v>54562</v>
      </c>
      <c r="J3" s="6" t="n">
        <v>54562</v>
      </c>
    </row>
    <row r="4" spans="1:10">
      <c r="A4" s="4" t="s">
        <v>489</v>
      </c>
    </row>
    <row r="5" spans="1:10">
      <c r="A5" s="3" t="s">
        <v>511</v>
      </c>
    </row>
    <row r="6" spans="1:10">
      <c r="A6" s="4" t="s">
        <v>54</v>
      </c>
      <c r="C6" s="6" t="n">
        <v>10469</v>
      </c>
    </row>
    <row r="7" spans="1:10">
      <c r="A7" s="4" t="s">
        <v>156</v>
      </c>
      <c r="C7" s="5" t="n">
        <v>30343</v>
      </c>
    </row>
    <row r="8" spans="1:10">
      <c r="A8" s="4" t="s">
        <v>512</v>
      </c>
      <c r="C8" s="5" t="n">
        <v>414</v>
      </c>
    </row>
    <row r="9" spans="1:10">
      <c r="A9" s="4" t="s">
        <v>513</v>
      </c>
      <c r="C9" s="5" t="n">
        <v>261151</v>
      </c>
    </row>
    <row r="10" spans="1:10">
      <c r="A10" s="4" t="s">
        <v>514</v>
      </c>
      <c r="C10" s="5" t="n">
        <v>3488</v>
      </c>
    </row>
    <row r="11" spans="1:10">
      <c r="A11" s="4" t="s">
        <v>515</v>
      </c>
      <c r="C11" s="5" t="n">
        <v>2201</v>
      </c>
    </row>
    <row r="12" spans="1:10">
      <c r="A12" s="4" t="s">
        <v>516</v>
      </c>
      <c r="C12" s="5" t="n">
        <v>6220</v>
      </c>
    </row>
    <row r="13" spans="1:10">
      <c r="A13" s="4" t="s">
        <v>71</v>
      </c>
      <c r="C13" s="5" t="n">
        <v>3485</v>
      </c>
    </row>
    <row r="14" spans="1:10">
      <c r="A14" s="4" t="s">
        <v>72</v>
      </c>
      <c r="C14" s="5" t="n">
        <v>4887</v>
      </c>
    </row>
    <row r="15" spans="1:10">
      <c r="A15" s="4" t="s">
        <v>74</v>
      </c>
      <c r="C15" s="5" t="n">
        <v>1256</v>
      </c>
    </row>
    <row r="16" spans="1:10">
      <c r="A16" s="4" t="s">
        <v>517</v>
      </c>
      <c r="C16" s="5" t="n">
        <v>323914</v>
      </c>
    </row>
    <row r="17" spans="1:10">
      <c r="A17" s="3" t="s">
        <v>518</v>
      </c>
    </row>
    <row r="18" spans="1:10">
      <c r="A18" s="4" t="s">
        <v>113</v>
      </c>
      <c r="C18" s="5" t="n">
        <v>290171</v>
      </c>
    </row>
    <row r="19" spans="1:10">
      <c r="A19" s="4" t="s">
        <v>519</v>
      </c>
      <c r="C19" s="5" t="n">
        <v>5655</v>
      </c>
    </row>
    <row r="20" spans="1:10">
      <c r="A20" s="4" t="s">
        <v>83</v>
      </c>
      <c r="C20" s="5" t="n">
        <v>5300</v>
      </c>
    </row>
    <row r="21" spans="1:10">
      <c r="A21" s="4" t="s">
        <v>86</v>
      </c>
      <c r="C21" s="5" t="n">
        <v>4766</v>
      </c>
    </row>
    <row r="22" spans="1:10">
      <c r="A22" s="4" t="s">
        <v>520</v>
      </c>
      <c r="C22" s="5" t="n">
        <v>305892</v>
      </c>
    </row>
    <row r="23" spans="1:10">
      <c r="A23" s="4" t="s">
        <v>521</v>
      </c>
      <c r="C23" s="5" t="n">
        <v>18022</v>
      </c>
    </row>
    <row r="24" spans="1:10">
      <c r="A24" s="3" t="s">
        <v>510</v>
      </c>
    </row>
    <row r="25" spans="1:10">
      <c r="A25" s="4" t="s">
        <v>522</v>
      </c>
      <c r="C25" s="5" t="n">
        <v>29320</v>
      </c>
    </row>
    <row r="26" spans="1:10">
      <c r="A26" s="4" t="s">
        <v>493</v>
      </c>
      <c r="B26" s="6" t="n">
        <v>4200</v>
      </c>
      <c r="C26" s="5" t="n">
        <v>6163</v>
      </c>
    </row>
    <row r="27" spans="1:10">
      <c r="A27" s="4" t="s">
        <v>523</v>
      </c>
      <c r="C27" s="5" t="n">
        <v>35483</v>
      </c>
    </row>
    <row r="28" spans="1:10">
      <c r="A28" s="4" t="s">
        <v>69</v>
      </c>
      <c r="C28" s="6" t="n">
        <v>17461</v>
      </c>
    </row>
    <row r="29" spans="1:10">
      <c r="A29" s="4" t="s">
        <v>505</v>
      </c>
    </row>
    <row r="30" spans="1:10">
      <c r="A30" s="3" t="s">
        <v>511</v>
      </c>
    </row>
    <row r="31" spans="1:10">
      <c r="A31" s="4" t="s">
        <v>54</v>
      </c>
      <c r="D31" s="6" t="n">
        <v>47378</v>
      </c>
    </row>
    <row r="32" spans="1:10">
      <c r="A32" s="4" t="s">
        <v>156</v>
      </c>
      <c r="D32" s="5" t="n">
        <v>128063</v>
      </c>
    </row>
    <row r="33" spans="1:10">
      <c r="A33" s="4" t="s">
        <v>512</v>
      </c>
      <c r="D33" s="5" t="n">
        <v>1360</v>
      </c>
    </row>
    <row r="34" spans="1:10">
      <c r="A34" s="4" t="s">
        <v>513</v>
      </c>
      <c r="D34" s="5" t="n">
        <v>916011</v>
      </c>
    </row>
    <row r="35" spans="1:10">
      <c r="A35" s="4" t="s">
        <v>514</v>
      </c>
      <c r="D35" s="5" t="n">
        <v>15890</v>
      </c>
    </row>
    <row r="36" spans="1:10">
      <c r="A36" s="4" t="s">
        <v>516</v>
      </c>
      <c r="D36" s="5" t="n">
        <v>22276</v>
      </c>
    </row>
    <row r="37" spans="1:10">
      <c r="A37" s="4" t="s">
        <v>72</v>
      </c>
      <c r="D37" s="5" t="n">
        <v>2302</v>
      </c>
    </row>
    <row r="38" spans="1:10">
      <c r="A38" s="4" t="s">
        <v>74</v>
      </c>
      <c r="D38" s="5" t="n">
        <v>8845</v>
      </c>
    </row>
    <row r="39" spans="1:10">
      <c r="A39" s="4" t="s">
        <v>517</v>
      </c>
      <c r="D39" s="5" t="n">
        <v>1142125</v>
      </c>
    </row>
    <row r="40" spans="1:10">
      <c r="A40" s="3" t="s">
        <v>518</v>
      </c>
    </row>
    <row r="41" spans="1:10">
      <c r="A41" s="4" t="s">
        <v>113</v>
      </c>
      <c r="D41" s="5" t="n">
        <v>1022268</v>
      </c>
    </row>
    <row r="42" spans="1:10">
      <c r="A42" s="4" t="s">
        <v>524</v>
      </c>
      <c r="D42" s="5" t="n">
        <v>8497</v>
      </c>
    </row>
    <row r="43" spans="1:10">
      <c r="A43" s="4" t="s">
        <v>86</v>
      </c>
      <c r="D43" s="5" t="n">
        <v>5844</v>
      </c>
    </row>
    <row r="44" spans="1:10">
      <c r="A44" s="4" t="s">
        <v>520</v>
      </c>
      <c r="D44" s="5" t="n">
        <v>1036609</v>
      </c>
    </row>
    <row r="45" spans="1:10">
      <c r="A45" s="4" t="s">
        <v>521</v>
      </c>
      <c r="D45" s="5" t="n">
        <v>105516</v>
      </c>
    </row>
    <row r="46" spans="1:10">
      <c r="A46" s="3" t="s">
        <v>510</v>
      </c>
    </row>
    <row r="47" spans="1:10">
      <c r="A47" s="4" t="s">
        <v>522</v>
      </c>
      <c r="D47" s="5" t="n">
        <v>144483</v>
      </c>
    </row>
    <row r="48" spans="1:10">
      <c r="A48" s="4" t="s">
        <v>525</v>
      </c>
      <c r="D48" s="5" t="n">
        <v>7644</v>
      </c>
    </row>
    <row r="49" spans="1:10">
      <c r="A49" s="4" t="s">
        <v>493</v>
      </c>
      <c r="D49" s="5" t="n">
        <v>27004</v>
      </c>
    </row>
    <row r="50" spans="1:10">
      <c r="A50" s="4" t="s">
        <v>523</v>
      </c>
      <c r="D50" s="5" t="n">
        <v>179131</v>
      </c>
    </row>
    <row r="51" spans="1:10">
      <c r="A51" s="4" t="s">
        <v>69</v>
      </c>
      <c r="D51" s="6" t="n">
        <v>73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6</v>
      </c>
      <c r="B1" s="2" t="s">
        <v>483</v>
      </c>
      <c r="C1" s="2" t="s">
        <v>484</v>
      </c>
    </row>
    <row r="2" spans="1:3">
      <c r="A2" s="4" t="s">
        <v>489</v>
      </c>
    </row>
    <row r="3" spans="1:3">
      <c r="A3" s="3" t="s">
        <v>488</v>
      </c>
    </row>
    <row r="4" spans="1:3">
      <c r="A4" s="4" t="s">
        <v>527</v>
      </c>
      <c r="B4" s="5" t="n">
        <v>1464558</v>
      </c>
    </row>
    <row r="5" spans="1:3">
      <c r="A5" s="4" t="s">
        <v>528</v>
      </c>
      <c r="B5" s="7" t="n">
        <v>20.02</v>
      </c>
    </row>
    <row r="6" spans="1:3">
      <c r="A6" s="4" t="s">
        <v>505</v>
      </c>
    </row>
    <row r="7" spans="1:3">
      <c r="A7" s="3" t="s">
        <v>488</v>
      </c>
    </row>
    <row r="8" spans="1:3">
      <c r="A8" s="4" t="s">
        <v>527</v>
      </c>
      <c r="C8" s="5" t="n">
        <v>6682850</v>
      </c>
    </row>
    <row r="9" spans="1:3">
      <c r="A9" s="4" t="s">
        <v>528</v>
      </c>
      <c r="C9" s="7" t="n">
        <v>21.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29</v>
      </c>
      <c r="C1" s="2" t="s">
        <v>483</v>
      </c>
      <c r="D1" s="2" t="s">
        <v>484</v>
      </c>
    </row>
    <row r="2" spans="1:4">
      <c r="A2" s="4" t="s">
        <v>489</v>
      </c>
    </row>
    <row r="3" spans="1:4">
      <c r="A3" s="3" t="s">
        <v>488</v>
      </c>
    </row>
    <row r="4" spans="1:4">
      <c r="A4" s="4" t="s">
        <v>530</v>
      </c>
      <c r="C4" s="6" t="n">
        <v>212587</v>
      </c>
    </row>
    <row r="5" spans="1:4">
      <c r="A5" s="4" t="s">
        <v>531</v>
      </c>
      <c r="C5" s="5" t="n">
        <v>275553</v>
      </c>
    </row>
    <row r="6" spans="1:4">
      <c r="A6" s="4" t="s">
        <v>532</v>
      </c>
      <c r="B6" s="4" t="s">
        <v>533</v>
      </c>
      <c r="C6" s="5" t="n">
        <v>23932</v>
      </c>
    </row>
    <row r="7" spans="1:4">
      <c r="A7" s="4" t="s">
        <v>534</v>
      </c>
      <c r="C7" s="6" t="n">
        <v>251621</v>
      </c>
    </row>
    <row r="8" spans="1:4">
      <c r="A8" s="4" t="s">
        <v>505</v>
      </c>
    </row>
    <row r="9" spans="1:4">
      <c r="A9" s="3" t="s">
        <v>488</v>
      </c>
    </row>
    <row r="10" spans="1:4">
      <c r="A10" s="4" t="s">
        <v>530</v>
      </c>
      <c r="D10" s="6" t="n">
        <v>890986</v>
      </c>
    </row>
    <row r="11" spans="1:4">
      <c r="A11" s="4" t="s">
        <v>531</v>
      </c>
      <c r="D11" s="5" t="n">
        <v>1057374</v>
      </c>
    </row>
    <row r="12" spans="1:4">
      <c r="A12" s="4" t="s">
        <v>532</v>
      </c>
      <c r="B12" s="4" t="s">
        <v>533</v>
      </c>
      <c r="D12" s="5" t="n">
        <v>36544</v>
      </c>
    </row>
    <row r="13" spans="1:4">
      <c r="A13" s="4" t="s">
        <v>534</v>
      </c>
      <c r="D13" s="6" t="n">
        <v>1020830</v>
      </c>
    </row>
    <row r="14" spans="1:4"/>
    <row r="15" spans="1:4">
      <c r="A15" s="4" t="s">
        <v>533</v>
      </c>
      <c r="B15" s="4" t="s">
        <v>535</v>
      </c>
    </row>
  </sheetData>
  <mergeCells count="3">
    <mergeCell ref="A1:B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4</v>
      </c>
      <c r="D1" s="2" t="s">
        <v>1</v>
      </c>
    </row>
    <row r="2" spans="1:5">
      <c r="B2" s="2" t="s">
        <v>2</v>
      </c>
      <c r="C2" s="2" t="s">
        <v>105</v>
      </c>
      <c r="D2" s="2" t="s">
        <v>2</v>
      </c>
      <c r="E2" s="2" t="s">
        <v>105</v>
      </c>
    </row>
    <row r="3" spans="1:5">
      <c r="A3" s="3" t="s">
        <v>279</v>
      </c>
    </row>
    <row r="4" spans="1:5">
      <c r="A4" s="4" t="s">
        <v>537</v>
      </c>
      <c r="B4" s="6" t="n">
        <v>69874</v>
      </c>
      <c r="C4" s="6" t="n">
        <v>68041</v>
      </c>
      <c r="D4" s="6" t="n">
        <v>136770</v>
      </c>
      <c r="E4" s="6" t="n">
        <v>131636</v>
      </c>
    </row>
    <row r="5" spans="1:5">
      <c r="A5" s="4" t="s">
        <v>155</v>
      </c>
      <c r="B5" s="6" t="n">
        <v>14909</v>
      </c>
      <c r="C5" s="6" t="n">
        <v>14280</v>
      </c>
      <c r="D5" s="6" t="n">
        <v>29460</v>
      </c>
      <c r="E5" s="6" t="n">
        <v>26372</v>
      </c>
    </row>
    <row r="6" spans="1:5">
      <c r="A6" s="4" t="s">
        <v>538</v>
      </c>
      <c r="B6" s="7" t="n">
        <v>0.39</v>
      </c>
      <c r="C6" s="7" t="n">
        <v>0.38</v>
      </c>
      <c r="D6" s="7" t="n">
        <v>0.77</v>
      </c>
      <c r="E6" s="7" t="n">
        <v>0.6899999999999999</v>
      </c>
    </row>
    <row r="7" spans="1:5">
      <c r="A7" s="4" t="s">
        <v>539</v>
      </c>
      <c r="B7" s="7" t="n">
        <v>0.38</v>
      </c>
      <c r="C7" s="7" t="n">
        <v>0.37</v>
      </c>
      <c r="D7" s="7" t="n">
        <v>0.76</v>
      </c>
      <c r="E7" s="7" t="n">
        <v>0.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0</v>
      </c>
    </row>
    <row r="2" spans="1:3">
      <c r="A2" s="3" t="s">
        <v>541</v>
      </c>
    </row>
    <row r="3" spans="1:3">
      <c r="A3" s="4" t="s">
        <v>542</v>
      </c>
      <c r="B3" s="6" t="n">
        <v>967634</v>
      </c>
      <c r="C3" s="6" t="n">
        <v>834254</v>
      </c>
    </row>
    <row r="4" spans="1:3">
      <c r="A4" s="4" t="s">
        <v>543</v>
      </c>
      <c r="B4" s="5" t="n">
        <v>6987</v>
      </c>
      <c r="C4" s="5" t="n">
        <v>3130</v>
      </c>
    </row>
    <row r="5" spans="1:3">
      <c r="A5" s="4" t="s">
        <v>544</v>
      </c>
      <c r="B5" s="5" t="n">
        <v>-5592</v>
      </c>
      <c r="C5" s="5" t="n">
        <v>-19728</v>
      </c>
    </row>
    <row r="6" spans="1:3">
      <c r="A6" s="4" t="s">
        <v>545</v>
      </c>
      <c r="B6" s="5" t="n">
        <v>969029</v>
      </c>
      <c r="C6" s="5" t="n">
        <v>817656</v>
      </c>
    </row>
    <row r="7" spans="1:3">
      <c r="A7" s="4" t="s">
        <v>546</v>
      </c>
    </row>
    <row r="8" spans="1:3">
      <c r="A8" s="3" t="s">
        <v>541</v>
      </c>
    </row>
    <row r="9" spans="1:3">
      <c r="A9" s="4" t="s">
        <v>542</v>
      </c>
      <c r="B9" s="5" t="n">
        <v>45348</v>
      </c>
      <c r="C9" s="5" t="n">
        <v>52775</v>
      </c>
    </row>
    <row r="10" spans="1:3">
      <c r="A10" s="4" t="s">
        <v>543</v>
      </c>
      <c r="B10" s="5" t="n">
        <v>482</v>
      </c>
      <c r="C10" s="5" t="n">
        <v>81</v>
      </c>
    </row>
    <row r="11" spans="1:3">
      <c r="A11" s="4" t="s">
        <v>544</v>
      </c>
      <c r="C11" s="5" t="n">
        <v>-189</v>
      </c>
    </row>
    <row r="12" spans="1:3">
      <c r="A12" s="4" t="s">
        <v>545</v>
      </c>
      <c r="B12" s="5" t="n">
        <v>45830</v>
      </c>
      <c r="C12" s="5" t="n">
        <v>52667</v>
      </c>
    </row>
    <row r="13" spans="1:3">
      <c r="A13" s="4" t="s">
        <v>547</v>
      </c>
    </row>
    <row r="14" spans="1:3">
      <c r="A14" s="3" t="s">
        <v>541</v>
      </c>
    </row>
    <row r="15" spans="1:3">
      <c r="A15" s="4" t="s">
        <v>542</v>
      </c>
      <c r="B15" s="5" t="n">
        <v>176425</v>
      </c>
      <c r="C15" s="5" t="n">
        <v>187427</v>
      </c>
    </row>
    <row r="16" spans="1:3">
      <c r="A16" s="4" t="s">
        <v>543</v>
      </c>
      <c r="B16" s="5" t="n">
        <v>1434</v>
      </c>
      <c r="C16" s="5" t="n">
        <v>367</v>
      </c>
    </row>
    <row r="17" spans="1:3">
      <c r="A17" s="4" t="s">
        <v>544</v>
      </c>
      <c r="B17" s="5" t="n">
        <v>-153</v>
      </c>
      <c r="C17" s="5" t="n">
        <v>-1296</v>
      </c>
    </row>
    <row r="18" spans="1:3">
      <c r="A18" s="4" t="s">
        <v>545</v>
      </c>
      <c r="B18" s="5" t="n">
        <v>177706</v>
      </c>
      <c r="C18" s="5" t="n">
        <v>186498</v>
      </c>
    </row>
    <row r="19" spans="1:3">
      <c r="A19" s="4" t="s">
        <v>548</v>
      </c>
    </row>
    <row r="20" spans="1:3">
      <c r="A20" s="3" t="s">
        <v>541</v>
      </c>
    </row>
    <row r="21" spans="1:3">
      <c r="A21" s="4" t="s">
        <v>542</v>
      </c>
      <c r="B21" s="5" t="n">
        <v>88240</v>
      </c>
      <c r="C21" s="5" t="n">
        <v>60686</v>
      </c>
    </row>
    <row r="22" spans="1:3">
      <c r="A22" s="4" t="s">
        <v>543</v>
      </c>
      <c r="B22" s="5" t="n">
        <v>1695</v>
      </c>
      <c r="C22" s="5" t="n">
        <v>133</v>
      </c>
    </row>
    <row r="23" spans="1:3">
      <c r="A23" s="4" t="s">
        <v>544</v>
      </c>
      <c r="B23" s="5" t="n">
        <v>-17</v>
      </c>
      <c r="C23" s="5" t="n">
        <v>-586</v>
      </c>
    </row>
    <row r="24" spans="1:3">
      <c r="A24" s="4" t="s">
        <v>545</v>
      </c>
      <c r="B24" s="5" t="n">
        <v>89918</v>
      </c>
      <c r="C24" s="5" t="n">
        <v>60233</v>
      </c>
    </row>
    <row r="25" spans="1:3">
      <c r="A25" s="4" t="s">
        <v>549</v>
      </c>
    </row>
    <row r="26" spans="1:3">
      <c r="A26" s="3" t="s">
        <v>541</v>
      </c>
    </row>
    <row r="27" spans="1:3">
      <c r="A27" s="4" t="s">
        <v>542</v>
      </c>
      <c r="B27" s="5" t="n">
        <v>354480</v>
      </c>
      <c r="C27" s="5" t="n">
        <v>284038</v>
      </c>
    </row>
    <row r="28" spans="1:3">
      <c r="A28" s="4" t="s">
        <v>543</v>
      </c>
      <c r="B28" s="5" t="n">
        <v>1820</v>
      </c>
      <c r="C28" s="5" t="n">
        <v>101</v>
      </c>
    </row>
    <row r="29" spans="1:3">
      <c r="A29" s="4" t="s">
        <v>544</v>
      </c>
      <c r="B29" s="5" t="n">
        <v>-3889</v>
      </c>
      <c r="C29" s="5" t="n">
        <v>-11176</v>
      </c>
    </row>
    <row r="30" spans="1:3">
      <c r="A30" s="4" t="s">
        <v>545</v>
      </c>
      <c r="B30" s="5" t="n">
        <v>352411</v>
      </c>
      <c r="C30" s="5" t="n">
        <v>272963</v>
      </c>
    </row>
    <row r="31" spans="1:3">
      <c r="A31" s="4" t="s">
        <v>550</v>
      </c>
    </row>
    <row r="32" spans="1:3">
      <c r="A32" s="3" t="s">
        <v>541</v>
      </c>
    </row>
    <row r="33" spans="1:3">
      <c r="A33" s="4" t="s">
        <v>542</v>
      </c>
      <c r="B33" s="5" t="n">
        <v>94471</v>
      </c>
      <c r="C33" s="5" t="n">
        <v>84998</v>
      </c>
    </row>
    <row r="34" spans="1:3">
      <c r="A34" s="4" t="s">
        <v>543</v>
      </c>
      <c r="B34" s="5" t="n">
        <v>418</v>
      </c>
      <c r="C34" s="5" t="n">
        <v>199</v>
      </c>
    </row>
    <row r="35" spans="1:3">
      <c r="A35" s="4" t="s">
        <v>544</v>
      </c>
      <c r="B35" s="5" t="n">
        <v>-399</v>
      </c>
      <c r="C35" s="5" t="n">
        <v>-1576</v>
      </c>
    </row>
    <row r="36" spans="1:3">
      <c r="A36" s="4" t="s">
        <v>545</v>
      </c>
      <c r="B36" s="5" t="n">
        <v>94490</v>
      </c>
      <c r="C36" s="5" t="n">
        <v>83621</v>
      </c>
    </row>
    <row r="37" spans="1:3">
      <c r="A37" s="4" t="s">
        <v>551</v>
      </c>
    </row>
    <row r="38" spans="1:3">
      <c r="A38" s="3" t="s">
        <v>541</v>
      </c>
    </row>
    <row r="39" spans="1:3">
      <c r="A39" s="4" t="s">
        <v>542</v>
      </c>
      <c r="B39" s="5" t="n">
        <v>123639</v>
      </c>
      <c r="C39" s="5" t="n">
        <v>93543</v>
      </c>
    </row>
    <row r="40" spans="1:3">
      <c r="A40" s="4" t="s">
        <v>543</v>
      </c>
      <c r="B40" s="5" t="n">
        <v>765</v>
      </c>
      <c r="C40" s="5" t="n">
        <v>55</v>
      </c>
    </row>
    <row r="41" spans="1:3">
      <c r="A41" s="4" t="s">
        <v>544</v>
      </c>
      <c r="B41" s="5" t="n">
        <v>-1010</v>
      </c>
      <c r="C41" s="5" t="n">
        <v>-3164</v>
      </c>
    </row>
    <row r="42" spans="1:3">
      <c r="A42" s="4" t="s">
        <v>545</v>
      </c>
      <c r="B42" s="5" t="n">
        <v>123394</v>
      </c>
      <c r="C42" s="5" t="n">
        <v>90434</v>
      </c>
    </row>
    <row r="43" spans="1:3">
      <c r="A43" s="4" t="s">
        <v>552</v>
      </c>
    </row>
    <row r="44" spans="1:3">
      <c r="A44" s="3" t="s">
        <v>541</v>
      </c>
    </row>
    <row r="45" spans="1:3">
      <c r="A45" s="4" t="s">
        <v>542</v>
      </c>
      <c r="B45" s="5" t="n">
        <v>31302</v>
      </c>
      <c r="C45" s="5" t="n">
        <v>31458</v>
      </c>
    </row>
    <row r="46" spans="1:3">
      <c r="A46" s="4" t="s">
        <v>543</v>
      </c>
      <c r="B46" s="5" t="n">
        <v>83</v>
      </c>
    </row>
    <row r="47" spans="1:3">
      <c r="A47" s="4" t="s">
        <v>544</v>
      </c>
      <c r="B47" s="5" t="n">
        <v>-16</v>
      </c>
      <c r="C47" s="5" t="n">
        <v>-1000</v>
      </c>
    </row>
    <row r="48" spans="1:3">
      <c r="A48" s="4" t="s">
        <v>545</v>
      </c>
      <c r="B48" s="5" t="n">
        <v>31369</v>
      </c>
      <c r="C48" s="5" t="n">
        <v>30458</v>
      </c>
    </row>
    <row r="49" spans="1:3">
      <c r="A49" s="4" t="s">
        <v>553</v>
      </c>
    </row>
    <row r="50" spans="1:3">
      <c r="A50" s="3" t="s">
        <v>541</v>
      </c>
    </row>
    <row r="51" spans="1:3">
      <c r="A51" s="4" t="s">
        <v>542</v>
      </c>
      <c r="B51" s="5" t="n">
        <v>38717</v>
      </c>
      <c r="C51" s="5" t="n">
        <v>34716</v>
      </c>
    </row>
    <row r="52" spans="1:3">
      <c r="A52" s="4" t="s">
        <v>543</v>
      </c>
      <c r="B52" s="5" t="n">
        <v>290</v>
      </c>
      <c r="C52" s="5" t="n">
        <v>67</v>
      </c>
    </row>
    <row r="53" spans="1:3">
      <c r="A53" s="4" t="s">
        <v>544</v>
      </c>
      <c r="B53" s="5" t="n">
        <v>-108</v>
      </c>
      <c r="C53" s="5" t="n">
        <v>-610</v>
      </c>
    </row>
    <row r="54" spans="1:3">
      <c r="A54" s="4" t="s">
        <v>545</v>
      </c>
      <c r="B54" s="5" t="n">
        <v>38899</v>
      </c>
      <c r="C54" s="5" t="n">
        <v>34173</v>
      </c>
    </row>
    <row r="55" spans="1:3">
      <c r="A55" s="4" t="s">
        <v>554</v>
      </c>
    </row>
    <row r="56" spans="1:3">
      <c r="A56" s="3" t="s">
        <v>541</v>
      </c>
    </row>
    <row r="57" spans="1:3">
      <c r="A57" s="4" t="s">
        <v>542</v>
      </c>
      <c r="B57" s="5" t="n">
        <v>15012</v>
      </c>
      <c r="C57" s="5" t="n">
        <v>4613</v>
      </c>
    </row>
    <row r="58" spans="1:3">
      <c r="A58" s="4" t="s">
        <v>543</v>
      </c>
      <c r="C58" s="5" t="n">
        <v>2127</v>
      </c>
    </row>
    <row r="59" spans="1:3">
      <c r="A59" s="4" t="s">
        <v>544</v>
      </c>
      <c r="C59" s="5" t="n">
        <v>-131</v>
      </c>
    </row>
    <row r="60" spans="1:3">
      <c r="A60" s="4" t="s">
        <v>545</v>
      </c>
      <c r="B60" s="6" t="n">
        <v>15012</v>
      </c>
      <c r="C60" s="6" t="n">
        <v>6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0</v>
      </c>
    </row>
    <row r="2" spans="1:3">
      <c r="A2" s="3" t="s">
        <v>556</v>
      </c>
    </row>
    <row r="3" spans="1:3">
      <c r="A3" s="4" t="s">
        <v>557</v>
      </c>
      <c r="B3" s="6" t="n">
        <v>4421</v>
      </c>
      <c r="C3" s="6" t="n">
        <v>99266</v>
      </c>
    </row>
    <row r="4" spans="1:3">
      <c r="A4" s="4" t="s">
        <v>558</v>
      </c>
      <c r="B4" s="5" t="n">
        <v>67</v>
      </c>
      <c r="C4" s="5" t="n">
        <v>133</v>
      </c>
    </row>
    <row r="5" spans="1:3">
      <c r="A5" s="4" t="s">
        <v>559</v>
      </c>
      <c r="C5" s="5" t="n">
        <v>-1660</v>
      </c>
    </row>
    <row r="6" spans="1:3">
      <c r="A6" s="4" t="s">
        <v>560</v>
      </c>
      <c r="B6" s="5" t="n">
        <v>4488</v>
      </c>
      <c r="C6" s="5" t="n">
        <v>97739</v>
      </c>
    </row>
    <row r="7" spans="1:3">
      <c r="A7" s="4" t="s">
        <v>548</v>
      </c>
    </row>
    <row r="8" spans="1:3">
      <c r="A8" s="3" t="s">
        <v>556</v>
      </c>
    </row>
    <row r="9" spans="1:3">
      <c r="A9" s="4" t="s">
        <v>557</v>
      </c>
      <c r="B9" s="5" t="n">
        <v>4421</v>
      </c>
      <c r="C9" s="5" t="n">
        <v>23835</v>
      </c>
    </row>
    <row r="10" spans="1:3">
      <c r="A10" s="4" t="s">
        <v>558</v>
      </c>
      <c r="B10" s="5" t="n">
        <v>67</v>
      </c>
      <c r="C10" s="5" t="n">
        <v>40</v>
      </c>
    </row>
    <row r="11" spans="1:3">
      <c r="A11" s="4" t="s">
        <v>559</v>
      </c>
      <c r="C11" s="5" t="n">
        <v>-210</v>
      </c>
    </row>
    <row r="12" spans="1:3">
      <c r="A12" s="4" t="s">
        <v>560</v>
      </c>
      <c r="B12" s="6" t="n">
        <v>4488</v>
      </c>
      <c r="C12" s="5" t="n">
        <v>23665</v>
      </c>
    </row>
    <row r="13" spans="1:3">
      <c r="A13" s="4" t="s">
        <v>549</v>
      </c>
    </row>
    <row r="14" spans="1:3">
      <c r="A14" s="3" t="s">
        <v>556</v>
      </c>
    </row>
    <row r="15" spans="1:3">
      <c r="A15" s="4" t="s">
        <v>557</v>
      </c>
      <c r="C15" s="5" t="n">
        <v>40082</v>
      </c>
    </row>
    <row r="16" spans="1:3">
      <c r="A16" s="4" t="s">
        <v>558</v>
      </c>
      <c r="C16" s="5" t="n">
        <v>93</v>
      </c>
    </row>
    <row r="17" spans="1:3">
      <c r="A17" s="4" t="s">
        <v>559</v>
      </c>
      <c r="C17" s="5" t="n">
        <v>-531</v>
      </c>
    </row>
    <row r="18" spans="1:3">
      <c r="A18" s="4" t="s">
        <v>560</v>
      </c>
      <c r="C18" s="5" t="n">
        <v>39644</v>
      </c>
    </row>
    <row r="19" spans="1:3">
      <c r="A19" s="4" t="s">
        <v>550</v>
      </c>
    </row>
    <row r="20" spans="1:3">
      <c r="A20" s="3" t="s">
        <v>556</v>
      </c>
    </row>
    <row r="21" spans="1:3">
      <c r="A21" s="4" t="s">
        <v>557</v>
      </c>
      <c r="C21" s="5" t="n">
        <v>35349</v>
      </c>
    </row>
    <row r="22" spans="1:3">
      <c r="A22" s="4" t="s">
        <v>559</v>
      </c>
      <c r="C22" s="5" t="n">
        <v>-919</v>
      </c>
    </row>
    <row r="23" spans="1:3">
      <c r="A23" s="4" t="s">
        <v>560</v>
      </c>
      <c r="C23" s="6" t="n">
        <v>34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s>
  <sheetData>
    <row r="1" spans="1:7">
      <c r="A1" s="1" t="s">
        <v>561</v>
      </c>
      <c r="B1" s="2" t="s">
        <v>562</v>
      </c>
      <c r="C1" s="2" t="s">
        <v>563</v>
      </c>
      <c r="D1" s="2" t="s">
        <v>564</v>
      </c>
      <c r="E1" s="2" t="s">
        <v>563</v>
      </c>
      <c r="F1" s="2" t="s">
        <v>564</v>
      </c>
      <c r="G1" s="2" t="s">
        <v>565</v>
      </c>
    </row>
    <row r="2" spans="1:7">
      <c r="A2" s="3" t="s">
        <v>566</v>
      </c>
    </row>
    <row r="3" spans="1:7">
      <c r="A3" s="4" t="s">
        <v>567</v>
      </c>
      <c r="C3" s="6" t="n">
        <v>0</v>
      </c>
      <c r="E3" s="6" t="n">
        <v>0</v>
      </c>
      <c r="G3" s="6" t="n">
        <v>0</v>
      </c>
    </row>
    <row r="4" spans="1:7">
      <c r="A4" s="4" t="s">
        <v>55</v>
      </c>
      <c r="C4" s="5" t="n">
        <v>7662000</v>
      </c>
      <c r="E4" s="5" t="n">
        <v>7662000</v>
      </c>
    </row>
    <row r="5" spans="1:7">
      <c r="A5" s="4" t="s">
        <v>568</v>
      </c>
      <c r="C5" s="5" t="n">
        <v>973000</v>
      </c>
      <c r="D5" s="6" t="n">
        <v>4000</v>
      </c>
      <c r="E5" s="5" t="n">
        <v>973000</v>
      </c>
      <c r="F5" s="6" t="n">
        <v>4000</v>
      </c>
    </row>
    <row r="6" spans="1:7">
      <c r="A6" s="4" t="s">
        <v>569</v>
      </c>
      <c r="C6" s="6" t="n">
        <v>298300000</v>
      </c>
      <c r="E6" s="6" t="n">
        <v>298300000</v>
      </c>
      <c r="G6" s="6" t="n">
        <v>244700000</v>
      </c>
    </row>
    <row r="7" spans="1:7">
      <c r="A7" s="4" t="s">
        <v>570</v>
      </c>
    </row>
    <row r="8" spans="1:7">
      <c r="A8" s="3" t="s">
        <v>566</v>
      </c>
    </row>
    <row r="9" spans="1:7">
      <c r="A9" s="4" t="s">
        <v>571</v>
      </c>
      <c r="C9" s="4" t="s">
        <v>572</v>
      </c>
      <c r="E9" s="4" t="s">
        <v>572</v>
      </c>
      <c r="G9" s="4" t="s">
        <v>572</v>
      </c>
    </row>
    <row r="10" spans="1:7">
      <c r="A10" s="4" t="s">
        <v>303</v>
      </c>
    </row>
    <row r="11" spans="1:7">
      <c r="A11" s="3" t="s">
        <v>566</v>
      </c>
    </row>
    <row r="12" spans="1:7">
      <c r="A12" s="4" t="s">
        <v>569</v>
      </c>
      <c r="C12" s="6" t="n">
        <v>0</v>
      </c>
      <c r="E12" s="6" t="n">
        <v>0</v>
      </c>
      <c r="G12" s="6" t="n">
        <v>0</v>
      </c>
    </row>
    <row r="13" spans="1:7">
      <c r="A13" s="4" t="s">
        <v>573</v>
      </c>
    </row>
    <row r="14" spans="1:7">
      <c r="A14" s="3" t="s">
        <v>566</v>
      </c>
    </row>
    <row r="15" spans="1:7">
      <c r="A15" s="4" t="s">
        <v>569</v>
      </c>
      <c r="C15" s="5" t="n">
        <v>250000000</v>
      </c>
      <c r="E15" s="5" t="n">
        <v>250000000</v>
      </c>
      <c r="G15" s="5" t="n">
        <v>197800000</v>
      </c>
    </row>
    <row r="16" spans="1:7">
      <c r="A16" s="4" t="s">
        <v>574</v>
      </c>
    </row>
    <row r="17" spans="1:7">
      <c r="A17" s="3" t="s">
        <v>566</v>
      </c>
    </row>
    <row r="18" spans="1:7">
      <c r="A18" s="4" t="s">
        <v>569</v>
      </c>
      <c r="C18" s="6" t="n">
        <v>48300000</v>
      </c>
      <c r="E18" s="6" t="n">
        <v>48300000</v>
      </c>
      <c r="G18" s="5" t="n">
        <v>46900000</v>
      </c>
    </row>
    <row r="19" spans="1:7">
      <c r="A19" s="4" t="s">
        <v>575</v>
      </c>
    </row>
    <row r="20" spans="1:7">
      <c r="A20" s="3" t="s">
        <v>566</v>
      </c>
    </row>
    <row r="21" spans="1:7">
      <c r="A21" s="4" t="s">
        <v>576</v>
      </c>
      <c r="C21" s="5" t="n">
        <v>83</v>
      </c>
      <c r="E21" s="5" t="n">
        <v>83</v>
      </c>
    </row>
    <row r="22" spans="1:7">
      <c r="A22" s="4" t="s">
        <v>577</v>
      </c>
    </row>
    <row r="23" spans="1:7">
      <c r="A23" s="3" t="s">
        <v>566</v>
      </c>
    </row>
    <row r="24" spans="1:7">
      <c r="A24" s="4" t="s">
        <v>576</v>
      </c>
      <c r="C24" s="5" t="n">
        <v>0</v>
      </c>
      <c r="E24" s="5" t="n">
        <v>0</v>
      </c>
    </row>
    <row r="25" spans="1:7">
      <c r="A25" s="4" t="s">
        <v>472</v>
      </c>
    </row>
    <row r="26" spans="1:7">
      <c r="A26" s="3" t="s">
        <v>566</v>
      </c>
    </row>
    <row r="27" spans="1:7">
      <c r="A27" s="4" t="s">
        <v>473</v>
      </c>
      <c r="B27" s="6" t="n">
        <v>1400000</v>
      </c>
    </row>
    <row r="28" spans="1:7">
      <c r="A28" s="4" t="s">
        <v>55</v>
      </c>
      <c r="G28" s="6" t="n">
        <v>6600000</v>
      </c>
    </row>
    <row r="29" spans="1:7">
      <c r="A29" s="4" t="s">
        <v>474</v>
      </c>
    </row>
    <row r="30" spans="1:7">
      <c r="A30" s="3" t="s">
        <v>566</v>
      </c>
    </row>
    <row r="31" spans="1:7">
      <c r="A31" s="4" t="s">
        <v>475</v>
      </c>
      <c r="B31" s="6" t="n">
        <v>94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s>
  <sheetData>
    <row r="1" spans="1:7">
      <c r="A1" s="1" t="s">
        <v>164</v>
      </c>
      <c r="B1" s="2" t="s">
        <v>165</v>
      </c>
      <c r="C1" s="2" t="s">
        <v>166</v>
      </c>
      <c r="D1" s="2" t="s">
        <v>167</v>
      </c>
      <c r="E1" s="2" t="s">
        <v>168</v>
      </c>
      <c r="F1" s="2" t="s">
        <v>169</v>
      </c>
      <c r="G1" s="2" t="s">
        <v>170</v>
      </c>
    </row>
    <row r="2" spans="1:7">
      <c r="A2" s="4" t="s">
        <v>171</v>
      </c>
      <c r="B2" s="6" t="n">
        <v>458578</v>
      </c>
      <c r="C2" s="6" t="n">
        <v>10438</v>
      </c>
      <c r="D2" s="6" t="n">
        <v>292</v>
      </c>
      <c r="E2" s="6" t="n">
        <v>391586</v>
      </c>
      <c r="F2" s="6" t="n">
        <v>61349</v>
      </c>
      <c r="G2" s="6" t="n">
        <v>-5087</v>
      </c>
    </row>
    <row r="3" spans="1:7">
      <c r="A3" s="4" t="s">
        <v>172</v>
      </c>
      <c r="C3" s="5" t="n">
        <v>10438</v>
      </c>
      <c r="D3" s="5" t="n">
        <v>29317298</v>
      </c>
    </row>
    <row r="4" spans="1:7">
      <c r="A4" s="4" t="s">
        <v>155</v>
      </c>
      <c r="B4" s="5" t="n">
        <v>6768</v>
      </c>
      <c r="F4" s="5" t="n">
        <v>6768</v>
      </c>
    </row>
    <row r="5" spans="1:7">
      <c r="A5" s="4" t="s">
        <v>173</v>
      </c>
      <c r="B5" s="5" t="n">
        <v>-3564</v>
      </c>
      <c r="G5" s="5" t="n">
        <v>-3564</v>
      </c>
    </row>
    <row r="6" spans="1:7">
      <c r="A6" s="4" t="s">
        <v>174</v>
      </c>
      <c r="B6" s="5" t="n">
        <v>1005</v>
      </c>
      <c r="D6" s="6" t="n">
        <v>1</v>
      </c>
      <c r="E6" s="5" t="n">
        <v>1004</v>
      </c>
    </row>
    <row r="7" spans="1:7">
      <c r="A7" s="4" t="s">
        <v>175</v>
      </c>
      <c r="D7" s="5" t="n">
        <v>86750</v>
      </c>
    </row>
    <row r="8" spans="1:7">
      <c r="A8" s="4" t="s">
        <v>176</v>
      </c>
      <c r="F8" s="5" t="n">
        <v>763</v>
      </c>
      <c r="G8" s="5" t="n">
        <v>-763</v>
      </c>
    </row>
    <row r="9" spans="1:7">
      <c r="A9" s="4" t="s">
        <v>177</v>
      </c>
      <c r="B9" s="5" t="n">
        <v>-193</v>
      </c>
      <c r="F9" s="5" t="n">
        <v>-193</v>
      </c>
    </row>
    <row r="10" spans="1:7">
      <c r="A10" s="4" t="s">
        <v>178</v>
      </c>
      <c r="B10" s="5" t="n">
        <v>342</v>
      </c>
      <c r="E10" s="5" t="n">
        <v>342</v>
      </c>
    </row>
    <row r="11" spans="1:7">
      <c r="A11" s="4" t="s">
        <v>179</v>
      </c>
      <c r="B11" s="5" t="n">
        <v>462936</v>
      </c>
      <c r="C11" s="6" t="n">
        <v>10438</v>
      </c>
      <c r="D11" s="6" t="n">
        <v>293</v>
      </c>
      <c r="E11" s="5" t="n">
        <v>392932</v>
      </c>
      <c r="F11" s="5" t="n">
        <v>68687</v>
      </c>
      <c r="G11" s="5" t="n">
        <v>-9414</v>
      </c>
    </row>
    <row r="12" spans="1:7">
      <c r="A12" s="4" t="s">
        <v>180</v>
      </c>
      <c r="C12" s="5" t="n">
        <v>10438</v>
      </c>
      <c r="D12" s="5" t="n">
        <v>29404048</v>
      </c>
    </row>
    <row r="13" spans="1:7">
      <c r="A13" s="4" t="s">
        <v>171</v>
      </c>
      <c r="B13" s="5" t="n">
        <v>458578</v>
      </c>
      <c r="C13" s="6" t="n">
        <v>10438</v>
      </c>
      <c r="D13" s="6" t="n">
        <v>292</v>
      </c>
      <c r="E13" s="5" t="n">
        <v>391586</v>
      </c>
      <c r="F13" s="5" t="n">
        <v>61349</v>
      </c>
      <c r="G13" s="5" t="n">
        <v>-5087</v>
      </c>
    </row>
    <row r="14" spans="1:7">
      <c r="A14" s="4" t="s">
        <v>172</v>
      </c>
      <c r="C14" s="5" t="n">
        <v>10438</v>
      </c>
      <c r="D14" s="5" t="n">
        <v>29317298</v>
      </c>
    </row>
    <row r="15" spans="1:7">
      <c r="A15" s="4" t="s">
        <v>155</v>
      </c>
      <c r="B15" s="5" t="n">
        <v>9536</v>
      </c>
    </row>
    <row r="16" spans="1:7">
      <c r="A16" s="4" t="s">
        <v>173</v>
      </c>
      <c r="B16" s="5" t="n">
        <v>-4485</v>
      </c>
    </row>
    <row r="17" spans="1:7">
      <c r="A17" s="4" t="s">
        <v>176</v>
      </c>
      <c r="B17" s="5" t="n">
        <v>-763</v>
      </c>
    </row>
    <row r="18" spans="1:7">
      <c r="A18" s="4" t="s">
        <v>181</v>
      </c>
      <c r="B18" s="5" t="n">
        <v>616406</v>
      </c>
      <c r="C18" s="6" t="n">
        <v>10438</v>
      </c>
      <c r="D18" s="6" t="n">
        <v>360</v>
      </c>
      <c r="E18" s="5" t="n">
        <v>544686</v>
      </c>
      <c r="F18" s="5" t="n">
        <v>71257</v>
      </c>
      <c r="G18" s="5" t="n">
        <v>-10335</v>
      </c>
    </row>
    <row r="19" spans="1:7">
      <c r="A19" s="4" t="s">
        <v>182</v>
      </c>
      <c r="C19" s="5" t="n">
        <v>10438</v>
      </c>
      <c r="D19" s="5" t="n">
        <v>36218955</v>
      </c>
    </row>
    <row r="20" spans="1:7">
      <c r="A20" s="4" t="s">
        <v>171</v>
      </c>
      <c r="B20" s="5" t="n">
        <v>458578</v>
      </c>
      <c r="C20" s="6" t="n">
        <v>10438</v>
      </c>
      <c r="D20" s="6" t="n">
        <v>292</v>
      </c>
      <c r="E20" s="5" t="n">
        <v>391586</v>
      </c>
      <c r="F20" s="5" t="n">
        <v>61349</v>
      </c>
      <c r="G20" s="5" t="n">
        <v>-5087</v>
      </c>
    </row>
    <row r="21" spans="1:7">
      <c r="A21" s="4" t="s">
        <v>172</v>
      </c>
      <c r="C21" s="5" t="n">
        <v>10438</v>
      </c>
      <c r="D21" s="5" t="n">
        <v>29317298</v>
      </c>
    </row>
    <row r="22" spans="1:7">
      <c r="A22" s="4" t="s">
        <v>183</v>
      </c>
      <c r="B22" s="5" t="n">
        <v>650672</v>
      </c>
      <c r="C22" s="6" t="n">
        <v>10438</v>
      </c>
      <c r="D22" s="6" t="n">
        <v>361</v>
      </c>
      <c r="E22" s="5" t="n">
        <v>546849</v>
      </c>
      <c r="F22" s="5" t="n">
        <v>102522</v>
      </c>
      <c r="G22" s="5" t="n">
        <v>-9498</v>
      </c>
    </row>
    <row r="23" spans="1:7">
      <c r="A23" s="4" t="s">
        <v>184</v>
      </c>
      <c r="C23" s="5" t="n">
        <v>10438</v>
      </c>
      <c r="D23" s="5" t="n">
        <v>36343239</v>
      </c>
    </row>
    <row r="24" spans="1:7">
      <c r="A24" s="4" t="s">
        <v>185</v>
      </c>
      <c r="B24" s="5" t="n">
        <v>462936</v>
      </c>
      <c r="C24" s="6" t="n">
        <v>10438</v>
      </c>
      <c r="D24" s="6" t="n">
        <v>293</v>
      </c>
      <c r="E24" s="5" t="n">
        <v>392932</v>
      </c>
      <c r="F24" s="5" t="n">
        <v>68687</v>
      </c>
      <c r="G24" s="5" t="n">
        <v>-9414</v>
      </c>
    </row>
    <row r="25" spans="1:7">
      <c r="A25" s="4" t="s">
        <v>186</v>
      </c>
      <c r="C25" s="5" t="n">
        <v>10438</v>
      </c>
      <c r="D25" s="5" t="n">
        <v>29404048</v>
      </c>
    </row>
    <row r="26" spans="1:7">
      <c r="A26" s="4" t="s">
        <v>155</v>
      </c>
      <c r="B26" s="5" t="n">
        <v>2768</v>
      </c>
      <c r="F26" s="5" t="n">
        <v>2768</v>
      </c>
    </row>
    <row r="27" spans="1:7">
      <c r="A27" s="4" t="s">
        <v>173</v>
      </c>
      <c r="B27" s="5" t="n">
        <v>-921</v>
      </c>
      <c r="G27" s="5" t="n">
        <v>-921</v>
      </c>
    </row>
    <row r="28" spans="1:7">
      <c r="A28" s="4" t="s">
        <v>174</v>
      </c>
      <c r="B28" s="5" t="n">
        <v>130</v>
      </c>
      <c r="E28" s="5" t="n">
        <v>130</v>
      </c>
    </row>
    <row r="29" spans="1:7">
      <c r="A29" s="4" t="s">
        <v>175</v>
      </c>
      <c r="D29" s="5" t="n">
        <v>8000</v>
      </c>
    </row>
    <row r="30" spans="1:7">
      <c r="A30" s="4" t="s">
        <v>187</v>
      </c>
      <c r="B30" s="5" t="n">
        <v>151275</v>
      </c>
      <c r="D30" s="6" t="n">
        <v>67</v>
      </c>
      <c r="E30" s="5" t="n">
        <v>151208</v>
      </c>
    </row>
    <row r="31" spans="1:7">
      <c r="A31" s="4" t="s">
        <v>188</v>
      </c>
      <c r="D31" s="5" t="n">
        <v>6682850</v>
      </c>
    </row>
    <row r="32" spans="1:7">
      <c r="A32" s="4" t="s">
        <v>189</v>
      </c>
      <c r="D32" s="5" t="n">
        <v>126157</v>
      </c>
    </row>
    <row r="33" spans="1:7">
      <c r="A33" s="4" t="s">
        <v>190</v>
      </c>
      <c r="D33" s="5" t="n">
        <v>-2100</v>
      </c>
    </row>
    <row r="34" spans="1:7">
      <c r="A34" s="4" t="s">
        <v>177</v>
      </c>
      <c r="B34" s="5" t="n">
        <v>-198</v>
      </c>
      <c r="F34" s="5" t="n">
        <v>-198</v>
      </c>
    </row>
    <row r="35" spans="1:7">
      <c r="A35" s="4" t="s">
        <v>178</v>
      </c>
      <c r="B35" s="5" t="n">
        <v>416</v>
      </c>
      <c r="E35" s="5" t="n">
        <v>416</v>
      </c>
    </row>
    <row r="36" spans="1:7">
      <c r="A36" s="4" t="s">
        <v>181</v>
      </c>
      <c r="B36" s="5" t="n">
        <v>616406</v>
      </c>
      <c r="C36" s="6" t="n">
        <v>10438</v>
      </c>
      <c r="D36" s="6" t="n">
        <v>360</v>
      </c>
      <c r="E36" s="5" t="n">
        <v>544686</v>
      </c>
      <c r="F36" s="5" t="n">
        <v>71257</v>
      </c>
      <c r="G36" s="5" t="n">
        <v>-10335</v>
      </c>
    </row>
    <row r="37" spans="1:7">
      <c r="A37" s="4" t="s">
        <v>182</v>
      </c>
      <c r="C37" s="5" t="n">
        <v>10438</v>
      </c>
      <c r="D37" s="5" t="n">
        <v>36218955</v>
      </c>
    </row>
    <row r="38" spans="1:7">
      <c r="A38" s="4" t="s">
        <v>155</v>
      </c>
      <c r="B38" s="5" t="n">
        <v>14536</v>
      </c>
      <c r="F38" s="5" t="n">
        <v>14536</v>
      </c>
    </row>
    <row r="39" spans="1:7">
      <c r="A39" s="4" t="s">
        <v>173</v>
      </c>
      <c r="B39" s="5" t="n">
        <v>-2027</v>
      </c>
      <c r="G39" s="5" t="n">
        <v>-2027</v>
      </c>
    </row>
    <row r="40" spans="1:7">
      <c r="A40" s="4" t="s">
        <v>174</v>
      </c>
      <c r="B40" s="5" t="n">
        <v>567</v>
      </c>
      <c r="D40" s="6" t="n">
        <v>1</v>
      </c>
      <c r="E40" s="5" t="n">
        <v>566</v>
      </c>
    </row>
    <row r="41" spans="1:7">
      <c r="A41" s="4" t="s">
        <v>175</v>
      </c>
      <c r="D41" s="5" t="n">
        <v>51763</v>
      </c>
    </row>
    <row r="42" spans="1:7">
      <c r="A42" s="4" t="s">
        <v>191</v>
      </c>
      <c r="B42" s="5" t="n">
        <v>172</v>
      </c>
      <c r="E42" s="5" t="n">
        <v>172</v>
      </c>
    </row>
    <row r="43" spans="1:7">
      <c r="A43" s="4" t="s">
        <v>192</v>
      </c>
      <c r="D43" s="5" t="n">
        <v>8882</v>
      </c>
    </row>
    <row r="44" spans="1:7">
      <c r="A44" s="4" t="s">
        <v>177</v>
      </c>
      <c r="B44" s="5" t="n">
        <v>-196</v>
      </c>
      <c r="F44" s="5" t="n">
        <v>-196</v>
      </c>
    </row>
    <row r="45" spans="1:7">
      <c r="A45" s="4" t="s">
        <v>178</v>
      </c>
      <c r="B45" s="5" t="n">
        <v>403</v>
      </c>
      <c r="E45" s="5" t="n">
        <v>403</v>
      </c>
    </row>
    <row r="46" spans="1:7">
      <c r="A46" s="4" t="s">
        <v>193</v>
      </c>
      <c r="B46" s="5" t="n">
        <v>629861</v>
      </c>
      <c r="C46" s="6" t="n">
        <v>10438</v>
      </c>
      <c r="D46" s="6" t="n">
        <v>361</v>
      </c>
      <c r="E46" s="5" t="n">
        <v>545827</v>
      </c>
      <c r="F46" s="5" t="n">
        <v>85597</v>
      </c>
      <c r="G46" s="5" t="n">
        <v>-12362</v>
      </c>
    </row>
    <row r="47" spans="1:7">
      <c r="A47" s="4" t="s">
        <v>194</v>
      </c>
      <c r="C47" s="5" t="n">
        <v>10438</v>
      </c>
      <c r="D47" s="5" t="n">
        <v>36279600</v>
      </c>
    </row>
    <row r="48" spans="1:7">
      <c r="A48" s="4" t="s">
        <v>155</v>
      </c>
      <c r="B48" s="5" t="n">
        <v>17121</v>
      </c>
      <c r="F48" s="5" t="n">
        <v>17121</v>
      </c>
    </row>
    <row r="49" spans="1:7">
      <c r="A49" s="4" t="s">
        <v>173</v>
      </c>
      <c r="B49" s="5" t="n">
        <v>2864</v>
      </c>
      <c r="G49" s="5" t="n">
        <v>2864</v>
      </c>
    </row>
    <row r="50" spans="1:7">
      <c r="A50" s="4" t="s">
        <v>174</v>
      </c>
      <c r="B50" s="5" t="n">
        <v>638</v>
      </c>
      <c r="E50" s="5" t="n">
        <v>638</v>
      </c>
    </row>
    <row r="51" spans="1:7">
      <c r="A51" s="4" t="s">
        <v>175</v>
      </c>
      <c r="D51" s="5" t="n">
        <v>58639</v>
      </c>
    </row>
    <row r="52" spans="1:7">
      <c r="A52" s="4" t="s">
        <v>189</v>
      </c>
      <c r="D52" s="5" t="n">
        <v>5000</v>
      </c>
    </row>
    <row r="53" spans="1:7">
      <c r="A53" s="4" t="s">
        <v>191</v>
      </c>
      <c r="B53" s="5" t="n">
        <v>31</v>
      </c>
      <c r="E53" s="5" t="n">
        <v>31</v>
      </c>
    </row>
    <row r="54" spans="1:7">
      <c r="A54" s="4" t="s">
        <v>177</v>
      </c>
      <c r="B54" s="5" t="n">
        <v>-196</v>
      </c>
      <c r="F54" s="5" t="n">
        <v>-196</v>
      </c>
    </row>
    <row r="55" spans="1:7">
      <c r="A55" s="4" t="s">
        <v>178</v>
      </c>
      <c r="B55" s="5" t="n">
        <v>353</v>
      </c>
      <c r="E55" s="5" t="n">
        <v>353</v>
      </c>
    </row>
    <row r="56" spans="1:7">
      <c r="A56" s="4" t="s">
        <v>183</v>
      </c>
      <c r="B56" s="5" t="n">
        <v>650672</v>
      </c>
      <c r="C56" s="6" t="n">
        <v>10438</v>
      </c>
      <c r="D56" s="6" t="n">
        <v>361</v>
      </c>
      <c r="E56" s="5" t="n">
        <v>546849</v>
      </c>
      <c r="F56" s="5" t="n">
        <v>102522</v>
      </c>
      <c r="G56" s="5" t="n">
        <v>-9498</v>
      </c>
    </row>
    <row r="57" spans="1:7">
      <c r="A57" s="4" t="s">
        <v>184</v>
      </c>
      <c r="C57" s="5" t="n">
        <v>10438</v>
      </c>
      <c r="D57" s="5" t="n">
        <v>36343239</v>
      </c>
    </row>
    <row r="58" spans="1:7">
      <c r="A58" s="4" t="s">
        <v>155</v>
      </c>
      <c r="B58" s="5" t="n">
        <v>12597</v>
      </c>
      <c r="F58" s="5" t="n">
        <v>12597</v>
      </c>
    </row>
    <row r="59" spans="1:7">
      <c r="A59" s="4" t="s">
        <v>173</v>
      </c>
      <c r="B59" s="5" t="n">
        <v>4519</v>
      </c>
      <c r="G59" s="5" t="n">
        <v>4519</v>
      </c>
    </row>
    <row r="60" spans="1:7">
      <c r="A60" s="4" t="s">
        <v>174</v>
      </c>
      <c r="B60" s="5" t="n">
        <v>636</v>
      </c>
      <c r="D60" s="6" t="n">
        <v>1</v>
      </c>
      <c r="E60" s="5" t="n">
        <v>635</v>
      </c>
    </row>
    <row r="61" spans="1:7">
      <c r="A61" s="4" t="s">
        <v>175</v>
      </c>
      <c r="D61" s="5" t="n">
        <v>50662</v>
      </c>
    </row>
    <row r="62" spans="1:7">
      <c r="A62" s="4" t="s">
        <v>190</v>
      </c>
      <c r="D62" s="5" t="n">
        <v>-8500</v>
      </c>
    </row>
    <row r="63" spans="1:7">
      <c r="A63" s="4" t="s">
        <v>191</v>
      </c>
      <c r="B63" s="5" t="n">
        <v>291</v>
      </c>
      <c r="E63" s="5" t="n">
        <v>291</v>
      </c>
    </row>
    <row r="64" spans="1:7">
      <c r="A64" s="4" t="s">
        <v>192</v>
      </c>
      <c r="D64" s="5" t="n">
        <v>12743</v>
      </c>
    </row>
    <row r="65" spans="1:7">
      <c r="A65" s="4" t="s">
        <v>195</v>
      </c>
      <c r="F65" s="5" t="n">
        <v>1440</v>
      </c>
      <c r="G65" s="5" t="n">
        <v>-1440</v>
      </c>
    </row>
    <row r="66" spans="1:7">
      <c r="A66" s="4" t="s">
        <v>177</v>
      </c>
      <c r="B66" s="5" t="n">
        <v>-196</v>
      </c>
      <c r="F66" s="5" t="n">
        <v>-196</v>
      </c>
    </row>
    <row r="67" spans="1:7">
      <c r="A67" s="4" t="s">
        <v>178</v>
      </c>
      <c r="B67" s="5" t="n">
        <v>230</v>
      </c>
      <c r="E67" s="5" t="n">
        <v>230</v>
      </c>
    </row>
    <row r="68" spans="1:7">
      <c r="A68" s="4" t="s">
        <v>196</v>
      </c>
      <c r="B68" s="5" t="n">
        <v>668749</v>
      </c>
      <c r="C68" s="6" t="n">
        <v>10438</v>
      </c>
      <c r="D68" s="6" t="n">
        <v>362</v>
      </c>
      <c r="E68" s="5" t="n">
        <v>548005</v>
      </c>
      <c r="F68" s="5" t="n">
        <v>116363</v>
      </c>
      <c r="G68" s="5" t="n">
        <v>-6419</v>
      </c>
    </row>
    <row r="69" spans="1:7">
      <c r="A69" s="4" t="s">
        <v>197</v>
      </c>
      <c r="C69" s="5" t="n">
        <v>10438</v>
      </c>
      <c r="D69" s="5" t="n">
        <v>36398144</v>
      </c>
    </row>
    <row r="70" spans="1:7">
      <c r="A70" s="4" t="s">
        <v>198</v>
      </c>
      <c r="B70" s="5" t="n">
        <v>650672</v>
      </c>
      <c r="C70" s="6" t="n">
        <v>10438</v>
      </c>
      <c r="D70" s="6" t="n">
        <v>361</v>
      </c>
      <c r="E70" s="5" t="n">
        <v>546849</v>
      </c>
      <c r="F70" s="5" t="n">
        <v>102522</v>
      </c>
      <c r="G70" s="5" t="n">
        <v>-9498</v>
      </c>
    </row>
    <row r="71" spans="1:7">
      <c r="A71" s="4" t="s">
        <v>199</v>
      </c>
      <c r="C71" s="5" t="n">
        <v>10438</v>
      </c>
      <c r="D71" s="5" t="n">
        <v>36343239</v>
      </c>
    </row>
    <row r="72" spans="1:7">
      <c r="A72" s="4" t="s">
        <v>155</v>
      </c>
      <c r="B72" s="5" t="n">
        <v>25808</v>
      </c>
    </row>
    <row r="73" spans="1:7">
      <c r="A73" s="4" t="s">
        <v>173</v>
      </c>
      <c r="B73" s="5" t="n">
        <v>9590</v>
      </c>
    </row>
    <row r="74" spans="1:7">
      <c r="A74" s="4" t="s">
        <v>200</v>
      </c>
      <c r="B74" s="5" t="n">
        <v>717675</v>
      </c>
      <c r="C74" s="6" t="n">
        <v>10438</v>
      </c>
      <c r="D74" s="6" t="n">
        <v>378</v>
      </c>
      <c r="E74" s="5" t="n">
        <v>578828</v>
      </c>
      <c r="F74" s="5" t="n">
        <v>129379</v>
      </c>
      <c r="G74" s="5" t="n">
        <v>-1348</v>
      </c>
    </row>
    <row r="75" spans="1:7">
      <c r="A75" s="4" t="s">
        <v>201</v>
      </c>
      <c r="C75" s="5" t="n">
        <v>10438</v>
      </c>
      <c r="D75" s="5" t="n">
        <v>38115219</v>
      </c>
    </row>
    <row r="76" spans="1:7">
      <c r="A76" s="4" t="s">
        <v>202</v>
      </c>
      <c r="B76" s="5" t="n">
        <v>668749</v>
      </c>
      <c r="C76" s="6" t="n">
        <v>10438</v>
      </c>
      <c r="D76" s="6" t="n">
        <v>362</v>
      </c>
      <c r="E76" s="5" t="n">
        <v>548005</v>
      </c>
      <c r="F76" s="5" t="n">
        <v>116363</v>
      </c>
      <c r="G76" s="5" t="n">
        <v>-6419</v>
      </c>
    </row>
    <row r="77" spans="1:7">
      <c r="A77" s="4" t="s">
        <v>203</v>
      </c>
      <c r="C77" s="5" t="n">
        <v>10438</v>
      </c>
      <c r="D77" s="5" t="n">
        <v>36398144</v>
      </c>
    </row>
    <row r="78" spans="1:7">
      <c r="A78" s="4" t="s">
        <v>155</v>
      </c>
      <c r="B78" s="5" t="n">
        <v>13211</v>
      </c>
      <c r="F78" s="5" t="n">
        <v>13211</v>
      </c>
    </row>
    <row r="79" spans="1:7">
      <c r="A79" s="4" t="s">
        <v>173</v>
      </c>
      <c r="B79" s="5" t="n">
        <v>5071</v>
      </c>
      <c r="G79" s="5" t="n">
        <v>5071</v>
      </c>
    </row>
    <row r="80" spans="1:7">
      <c r="A80" s="4" t="s">
        <v>174</v>
      </c>
      <c r="B80" s="5" t="n">
        <v>1669</v>
      </c>
      <c r="D80" s="6" t="n">
        <v>1</v>
      </c>
      <c r="E80" s="5" t="n">
        <v>1668</v>
      </c>
    </row>
    <row r="81" spans="1:7">
      <c r="A81" s="4" t="s">
        <v>175</v>
      </c>
      <c r="D81" s="5" t="n">
        <v>116048</v>
      </c>
    </row>
    <row r="82" spans="1:7">
      <c r="A82" s="4" t="s">
        <v>187</v>
      </c>
      <c r="B82" s="5" t="n">
        <v>28892</v>
      </c>
      <c r="D82" s="6" t="n">
        <v>15</v>
      </c>
      <c r="E82" s="5" t="n">
        <v>28877</v>
      </c>
    </row>
    <row r="83" spans="1:7">
      <c r="A83" s="4" t="s">
        <v>188</v>
      </c>
      <c r="D83" s="5" t="n">
        <v>1464558</v>
      </c>
    </row>
    <row r="84" spans="1:7">
      <c r="A84" s="4" t="s">
        <v>189</v>
      </c>
      <c r="D84" s="5" t="n">
        <v>141207</v>
      </c>
    </row>
    <row r="85" spans="1:7">
      <c r="A85" s="4" t="s">
        <v>190</v>
      </c>
      <c r="D85" s="5" t="n">
        <v>-4738</v>
      </c>
    </row>
    <row r="86" spans="1:7">
      <c r="A86" s="4" t="s">
        <v>177</v>
      </c>
      <c r="B86" s="5" t="n">
        <v>-195</v>
      </c>
      <c r="F86" s="5" t="n">
        <v>-195</v>
      </c>
    </row>
    <row r="87" spans="1:7">
      <c r="A87" s="4" t="s">
        <v>178</v>
      </c>
      <c r="B87" s="5" t="n">
        <v>278</v>
      </c>
      <c r="E87" s="5" t="n">
        <v>278</v>
      </c>
    </row>
    <row r="88" spans="1:7">
      <c r="A88" s="4" t="s">
        <v>200</v>
      </c>
      <c r="B88" s="6" t="n">
        <v>717675</v>
      </c>
      <c r="C88" s="6" t="n">
        <v>10438</v>
      </c>
      <c r="D88" s="6" t="n">
        <v>378</v>
      </c>
      <c r="E88" s="6" t="n">
        <v>578828</v>
      </c>
      <c r="F88" s="6" t="n">
        <v>129379</v>
      </c>
      <c r="G88" s="6" t="n">
        <v>-1348</v>
      </c>
    </row>
    <row r="89" spans="1:7">
      <c r="A89" s="4" t="s">
        <v>201</v>
      </c>
      <c r="C89" s="5" t="n">
        <v>10438</v>
      </c>
      <c r="D89" s="5" t="n">
        <v>38115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8</v>
      </c>
      <c r="B1" s="2" t="s">
        <v>563</v>
      </c>
      <c r="C1" s="2" t="s">
        <v>579</v>
      </c>
    </row>
    <row r="2" spans="1:3">
      <c r="A2" s="3" t="s">
        <v>541</v>
      </c>
    </row>
    <row r="3" spans="1:3">
      <c r="A3" s="4" t="s">
        <v>580</v>
      </c>
      <c r="B3" s="5" t="n">
        <v>83</v>
      </c>
      <c r="C3" s="5" t="n">
        <v>179</v>
      </c>
    </row>
    <row r="4" spans="1:3">
      <c r="A4" s="4" t="s">
        <v>581</v>
      </c>
      <c r="B4" s="6" t="n">
        <v>14163</v>
      </c>
      <c r="C4" s="6" t="n">
        <v>191761</v>
      </c>
    </row>
    <row r="5" spans="1:3">
      <c r="A5" s="4" t="s">
        <v>582</v>
      </c>
      <c r="B5" s="5" t="n">
        <v>-50</v>
      </c>
      <c r="C5" s="5" t="n">
        <v>-2441</v>
      </c>
    </row>
    <row r="6" spans="1:3">
      <c r="A6" s="4" t="s">
        <v>583</v>
      </c>
      <c r="B6" s="5" t="n">
        <v>419683</v>
      </c>
      <c r="C6" s="5" t="n">
        <v>427243</v>
      </c>
    </row>
    <row r="7" spans="1:3">
      <c r="A7" s="4" t="s">
        <v>584</v>
      </c>
      <c r="B7" s="5" t="n">
        <v>-5542</v>
      </c>
      <c r="C7" s="5" t="n">
        <v>-17287</v>
      </c>
    </row>
    <row r="8" spans="1:3">
      <c r="A8" s="4" t="s">
        <v>585</v>
      </c>
      <c r="B8" s="5" t="n">
        <v>433846</v>
      </c>
      <c r="C8" s="5" t="n">
        <v>619004</v>
      </c>
    </row>
    <row r="9" spans="1:3">
      <c r="A9" s="4" t="s">
        <v>586</v>
      </c>
      <c r="B9" s="6" t="n">
        <v>-5592</v>
      </c>
      <c r="C9" s="6" t="n">
        <v>-19728</v>
      </c>
    </row>
    <row r="10" spans="1:3">
      <c r="A10" s="4" t="s">
        <v>546</v>
      </c>
    </row>
    <row r="11" spans="1:3">
      <c r="A11" s="3" t="s">
        <v>541</v>
      </c>
    </row>
    <row r="12" spans="1:3">
      <c r="A12" s="4" t="s">
        <v>580</v>
      </c>
      <c r="C12" s="5" t="n">
        <v>18</v>
      </c>
    </row>
    <row r="13" spans="1:3">
      <c r="A13" s="4" t="s">
        <v>581</v>
      </c>
      <c r="C13" s="6" t="n">
        <v>23835</v>
      </c>
    </row>
    <row r="14" spans="1:3">
      <c r="A14" s="4" t="s">
        <v>582</v>
      </c>
      <c r="C14" s="5" t="n">
        <v>-52</v>
      </c>
    </row>
    <row r="15" spans="1:3">
      <c r="A15" s="4" t="s">
        <v>583</v>
      </c>
      <c r="C15" s="5" t="n">
        <v>9865</v>
      </c>
    </row>
    <row r="16" spans="1:3">
      <c r="A16" s="4" t="s">
        <v>584</v>
      </c>
      <c r="C16" s="5" t="n">
        <v>-137</v>
      </c>
    </row>
    <row r="17" spans="1:3">
      <c r="A17" s="4" t="s">
        <v>585</v>
      </c>
      <c r="C17" s="5" t="n">
        <v>33700</v>
      </c>
    </row>
    <row r="18" spans="1:3">
      <c r="A18" s="4" t="s">
        <v>586</v>
      </c>
      <c r="C18" s="6" t="n">
        <v>-189</v>
      </c>
    </row>
    <row r="19" spans="1:3">
      <c r="A19" s="4" t="s">
        <v>547</v>
      </c>
    </row>
    <row r="20" spans="1:3">
      <c r="A20" s="3" t="s">
        <v>541</v>
      </c>
    </row>
    <row r="21" spans="1:3">
      <c r="A21" s="4" t="s">
        <v>580</v>
      </c>
      <c r="B21" s="5" t="n">
        <v>7</v>
      </c>
      <c r="C21" s="5" t="n">
        <v>25</v>
      </c>
    </row>
    <row r="22" spans="1:3">
      <c r="A22" s="4" t="s">
        <v>581</v>
      </c>
      <c r="B22" s="6" t="n">
        <v>367</v>
      </c>
      <c r="C22" s="6" t="n">
        <v>43487</v>
      </c>
    </row>
    <row r="23" spans="1:3">
      <c r="A23" s="4" t="s">
        <v>582</v>
      </c>
      <c r="B23" s="5" t="n">
        <v>-1</v>
      </c>
      <c r="C23" s="5" t="n">
        <v>-80</v>
      </c>
    </row>
    <row r="24" spans="1:3">
      <c r="A24" s="4" t="s">
        <v>583</v>
      </c>
      <c r="B24" s="5" t="n">
        <v>41223</v>
      </c>
      <c r="C24" s="5" t="n">
        <v>50101</v>
      </c>
    </row>
    <row r="25" spans="1:3">
      <c r="A25" s="4" t="s">
        <v>584</v>
      </c>
      <c r="B25" s="5" t="n">
        <v>-152</v>
      </c>
      <c r="C25" s="5" t="n">
        <v>-1216</v>
      </c>
    </row>
    <row r="26" spans="1:3">
      <c r="A26" s="4" t="s">
        <v>585</v>
      </c>
      <c r="B26" s="5" t="n">
        <v>41590</v>
      </c>
      <c r="C26" s="5" t="n">
        <v>93588</v>
      </c>
    </row>
    <row r="27" spans="1:3">
      <c r="A27" s="4" t="s">
        <v>586</v>
      </c>
      <c r="B27" s="6" t="n">
        <v>-153</v>
      </c>
      <c r="C27" s="6" t="n">
        <v>-1296</v>
      </c>
    </row>
    <row r="28" spans="1:3">
      <c r="A28" s="4" t="s">
        <v>548</v>
      </c>
    </row>
    <row r="29" spans="1:3">
      <c r="A29" s="3" t="s">
        <v>541</v>
      </c>
    </row>
    <row r="30" spans="1:3">
      <c r="A30" s="4" t="s">
        <v>580</v>
      </c>
      <c r="B30" s="5" t="n">
        <v>7</v>
      </c>
      <c r="C30" s="5" t="n">
        <v>56</v>
      </c>
    </row>
    <row r="31" spans="1:3">
      <c r="A31" s="4" t="s">
        <v>581</v>
      </c>
      <c r="C31" s="6" t="n">
        <v>13926</v>
      </c>
    </row>
    <row r="32" spans="1:3">
      <c r="A32" s="4" t="s">
        <v>582</v>
      </c>
      <c r="C32" s="5" t="n">
        <v>-97</v>
      </c>
    </row>
    <row r="33" spans="1:3">
      <c r="A33" s="4" t="s">
        <v>583</v>
      </c>
      <c r="B33" s="6" t="n">
        <v>4792</v>
      </c>
      <c r="C33" s="5" t="n">
        <v>18563</v>
      </c>
    </row>
    <row r="34" spans="1:3">
      <c r="A34" s="4" t="s">
        <v>584</v>
      </c>
      <c r="B34" s="5" t="n">
        <v>-17</v>
      </c>
      <c r="C34" s="5" t="n">
        <v>-489</v>
      </c>
    </row>
    <row r="35" spans="1:3">
      <c r="A35" s="4" t="s">
        <v>585</v>
      </c>
      <c r="B35" s="5" t="n">
        <v>4792</v>
      </c>
      <c r="C35" s="5" t="n">
        <v>32489</v>
      </c>
    </row>
    <row r="36" spans="1:3">
      <c r="A36" s="4" t="s">
        <v>586</v>
      </c>
      <c r="B36" s="6" t="n">
        <v>-17</v>
      </c>
      <c r="C36" s="6" t="n">
        <v>-586</v>
      </c>
    </row>
    <row r="37" spans="1:3">
      <c r="A37" s="4" t="s">
        <v>549</v>
      </c>
    </row>
    <row r="38" spans="1:3">
      <c r="A38" s="3" t="s">
        <v>541</v>
      </c>
    </row>
    <row r="39" spans="1:3">
      <c r="A39" s="4" t="s">
        <v>580</v>
      </c>
      <c r="B39" s="5" t="n">
        <v>45</v>
      </c>
      <c r="C39" s="5" t="n">
        <v>42</v>
      </c>
    </row>
    <row r="40" spans="1:3">
      <c r="A40" s="4" t="s">
        <v>581</v>
      </c>
      <c r="C40" s="6" t="n">
        <v>4288</v>
      </c>
    </row>
    <row r="41" spans="1:3">
      <c r="A41" s="4" t="s">
        <v>582</v>
      </c>
      <c r="C41" s="5" t="n">
        <v>-45</v>
      </c>
    </row>
    <row r="42" spans="1:3">
      <c r="A42" s="4" t="s">
        <v>583</v>
      </c>
      <c r="B42" s="6" t="n">
        <v>244457</v>
      </c>
      <c r="C42" s="5" t="n">
        <v>254121</v>
      </c>
    </row>
    <row r="43" spans="1:3">
      <c r="A43" s="4" t="s">
        <v>584</v>
      </c>
      <c r="B43" s="5" t="n">
        <v>-3889</v>
      </c>
      <c r="C43" s="5" t="n">
        <v>-11131</v>
      </c>
    </row>
    <row r="44" spans="1:3">
      <c r="A44" s="4" t="s">
        <v>585</v>
      </c>
      <c r="B44" s="5" t="n">
        <v>244457</v>
      </c>
      <c r="C44" s="5" t="n">
        <v>258409</v>
      </c>
    </row>
    <row r="45" spans="1:3">
      <c r="A45" s="4" t="s">
        <v>586</v>
      </c>
      <c r="B45" s="6" t="n">
        <v>-3889</v>
      </c>
      <c r="C45" s="6" t="n">
        <v>-11176</v>
      </c>
    </row>
    <row r="46" spans="1:3">
      <c r="A46" s="4" t="s">
        <v>550</v>
      </c>
    </row>
    <row r="47" spans="1:3">
      <c r="A47" s="3" t="s">
        <v>541</v>
      </c>
    </row>
    <row r="48" spans="1:3">
      <c r="A48" s="4" t="s">
        <v>580</v>
      </c>
      <c r="B48" s="5" t="n">
        <v>10</v>
      </c>
      <c r="C48" s="5" t="n">
        <v>8</v>
      </c>
    </row>
    <row r="49" spans="1:3">
      <c r="A49" s="4" t="s">
        <v>581</v>
      </c>
      <c r="C49" s="6" t="n">
        <v>59107</v>
      </c>
    </row>
    <row r="50" spans="1:3">
      <c r="A50" s="4" t="s">
        <v>582</v>
      </c>
      <c r="C50" s="5" t="n">
        <v>-1378</v>
      </c>
    </row>
    <row r="51" spans="1:3">
      <c r="A51" s="4" t="s">
        <v>583</v>
      </c>
      <c r="B51" s="6" t="n">
        <v>59976</v>
      </c>
      <c r="C51" s="5" t="n">
        <v>4009</v>
      </c>
    </row>
    <row r="52" spans="1:3">
      <c r="A52" s="4" t="s">
        <v>584</v>
      </c>
      <c r="B52" s="5" t="n">
        <v>-399</v>
      </c>
      <c r="C52" s="5" t="n">
        <v>-198</v>
      </c>
    </row>
    <row r="53" spans="1:3">
      <c r="A53" s="4" t="s">
        <v>585</v>
      </c>
      <c r="B53" s="5" t="n">
        <v>59976</v>
      </c>
      <c r="C53" s="5" t="n">
        <v>63116</v>
      </c>
    </row>
    <row r="54" spans="1:3">
      <c r="A54" s="4" t="s">
        <v>586</v>
      </c>
      <c r="B54" s="6" t="n">
        <v>-399</v>
      </c>
      <c r="C54" s="6" t="n">
        <v>-1576</v>
      </c>
    </row>
    <row r="55" spans="1:3">
      <c r="A55" s="4" t="s">
        <v>551</v>
      </c>
    </row>
    <row r="56" spans="1:3">
      <c r="A56" s="3" t="s">
        <v>541</v>
      </c>
    </row>
    <row r="57" spans="1:3">
      <c r="A57" s="4" t="s">
        <v>580</v>
      </c>
      <c r="B57" s="5" t="n">
        <v>8</v>
      </c>
      <c r="C57" s="5" t="n">
        <v>9</v>
      </c>
    </row>
    <row r="58" spans="1:3">
      <c r="A58" s="4" t="s">
        <v>581</v>
      </c>
      <c r="B58" s="6" t="n">
        <v>11273</v>
      </c>
      <c r="C58" s="6" t="n">
        <v>21356</v>
      </c>
    </row>
    <row r="59" spans="1:3">
      <c r="A59" s="4" t="s">
        <v>582</v>
      </c>
      <c r="B59" s="5" t="n">
        <v>-31</v>
      </c>
      <c r="C59" s="5" t="n">
        <v>-447</v>
      </c>
    </row>
    <row r="60" spans="1:3">
      <c r="A60" s="4" t="s">
        <v>583</v>
      </c>
      <c r="B60" s="5" t="n">
        <v>50907</v>
      </c>
      <c r="C60" s="5" t="n">
        <v>52640</v>
      </c>
    </row>
    <row r="61" spans="1:3">
      <c r="A61" s="4" t="s">
        <v>584</v>
      </c>
      <c r="B61" s="5" t="n">
        <v>-979</v>
      </c>
      <c r="C61" s="5" t="n">
        <v>-2717</v>
      </c>
    </row>
    <row r="62" spans="1:3">
      <c r="A62" s="4" t="s">
        <v>585</v>
      </c>
      <c r="B62" s="5" t="n">
        <v>62180</v>
      </c>
      <c r="C62" s="5" t="n">
        <v>73996</v>
      </c>
    </row>
    <row r="63" spans="1:3">
      <c r="A63" s="4" t="s">
        <v>586</v>
      </c>
      <c r="B63" s="6" t="n">
        <v>-1010</v>
      </c>
      <c r="C63" s="6" t="n">
        <v>-3164</v>
      </c>
    </row>
    <row r="64" spans="1:3">
      <c r="A64" s="4" t="s">
        <v>552</v>
      </c>
    </row>
    <row r="65" spans="1:3">
      <c r="A65" s="3" t="s">
        <v>541</v>
      </c>
    </row>
    <row r="66" spans="1:3">
      <c r="A66" s="4" t="s">
        <v>580</v>
      </c>
      <c r="B66" s="5" t="n">
        <v>1</v>
      </c>
      <c r="C66" s="5" t="n">
        <v>5</v>
      </c>
    </row>
    <row r="67" spans="1:3">
      <c r="A67" s="4" t="s">
        <v>583</v>
      </c>
      <c r="B67" s="6" t="n">
        <v>10322</v>
      </c>
      <c r="C67" s="6" t="n">
        <v>30458</v>
      </c>
    </row>
    <row r="68" spans="1:3">
      <c r="A68" s="4" t="s">
        <v>584</v>
      </c>
      <c r="B68" s="5" t="n">
        <v>-16</v>
      </c>
      <c r="C68" s="5" t="n">
        <v>-1000</v>
      </c>
    </row>
    <row r="69" spans="1:3">
      <c r="A69" s="4" t="s">
        <v>585</v>
      </c>
      <c r="B69" s="5" t="n">
        <v>10322</v>
      </c>
      <c r="C69" s="5" t="n">
        <v>30458</v>
      </c>
    </row>
    <row r="70" spans="1:3">
      <c r="A70" s="4" t="s">
        <v>586</v>
      </c>
      <c r="B70" s="6" t="n">
        <v>-16</v>
      </c>
      <c r="C70" s="6" t="n">
        <v>-1000</v>
      </c>
    </row>
    <row r="71" spans="1:3">
      <c r="A71" s="4" t="s">
        <v>553</v>
      </c>
    </row>
    <row r="72" spans="1:3">
      <c r="A72" s="3" t="s">
        <v>541</v>
      </c>
    </row>
    <row r="73" spans="1:3">
      <c r="A73" s="4" t="s">
        <v>580</v>
      </c>
      <c r="B73" s="5" t="n">
        <v>5</v>
      </c>
      <c r="C73" s="5" t="n">
        <v>15</v>
      </c>
    </row>
    <row r="74" spans="1:3">
      <c r="A74" s="4" t="s">
        <v>581</v>
      </c>
      <c r="B74" s="6" t="n">
        <v>2523</v>
      </c>
      <c r="C74" s="6" t="n">
        <v>25762</v>
      </c>
    </row>
    <row r="75" spans="1:3">
      <c r="A75" s="4" t="s">
        <v>582</v>
      </c>
      <c r="B75" s="5" t="n">
        <v>-18</v>
      </c>
      <c r="C75" s="5" t="n">
        <v>-342</v>
      </c>
    </row>
    <row r="76" spans="1:3">
      <c r="A76" s="4" t="s">
        <v>583</v>
      </c>
      <c r="B76" s="5" t="n">
        <v>8006</v>
      </c>
      <c r="C76" s="5" t="n">
        <v>4642</v>
      </c>
    </row>
    <row r="77" spans="1:3">
      <c r="A77" s="4" t="s">
        <v>584</v>
      </c>
      <c r="B77" s="5" t="n">
        <v>-90</v>
      </c>
      <c r="C77" s="5" t="n">
        <v>-268</v>
      </c>
    </row>
    <row r="78" spans="1:3">
      <c r="A78" s="4" t="s">
        <v>585</v>
      </c>
      <c r="B78" s="5" t="n">
        <v>10529</v>
      </c>
      <c r="C78" s="5" t="n">
        <v>30404</v>
      </c>
    </row>
    <row r="79" spans="1:3">
      <c r="A79" s="4" t="s">
        <v>586</v>
      </c>
      <c r="B79" s="6" t="n">
        <v>-108</v>
      </c>
      <c r="C79" s="6" t="n">
        <v>-610</v>
      </c>
    </row>
    <row r="80" spans="1:3">
      <c r="A80" s="4" t="s">
        <v>554</v>
      </c>
    </row>
    <row r="81" spans="1:3">
      <c r="A81" s="3" t="s">
        <v>541</v>
      </c>
    </row>
    <row r="82" spans="1:3">
      <c r="A82" s="4" t="s">
        <v>580</v>
      </c>
      <c r="C82" s="5" t="n">
        <v>1</v>
      </c>
    </row>
    <row r="83" spans="1:3">
      <c r="A83" s="4" t="s">
        <v>583</v>
      </c>
      <c r="C83" s="6" t="n">
        <v>2844</v>
      </c>
    </row>
    <row r="84" spans="1:3">
      <c r="A84" s="4" t="s">
        <v>584</v>
      </c>
      <c r="C84" s="5" t="n">
        <v>-131</v>
      </c>
    </row>
    <row r="85" spans="1:3">
      <c r="A85" s="4" t="s">
        <v>585</v>
      </c>
      <c r="C85" s="5" t="n">
        <v>2844</v>
      </c>
    </row>
    <row r="86" spans="1:3">
      <c r="A86" s="4" t="s">
        <v>586</v>
      </c>
      <c r="C86" s="6" t="n">
        <v>-1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9"/>
  </cols>
  <sheetData>
    <row r="1" spans="1:2">
      <c r="A1" s="1" t="s">
        <v>587</v>
      </c>
      <c r="B1" s="2" t="s">
        <v>579</v>
      </c>
    </row>
    <row r="2" spans="1:2">
      <c r="A2" s="3" t="s">
        <v>556</v>
      </c>
    </row>
    <row r="3" spans="1:2">
      <c r="A3" s="4" t="s">
        <v>588</v>
      </c>
      <c r="B3" s="5" t="n">
        <v>46</v>
      </c>
    </row>
    <row r="4" spans="1:2">
      <c r="A4" s="4" t="s">
        <v>589</v>
      </c>
      <c r="B4" s="6" t="n">
        <v>36251</v>
      </c>
    </row>
    <row r="5" spans="1:2">
      <c r="A5" s="4" t="s">
        <v>590</v>
      </c>
      <c r="B5" s="5" t="n">
        <v>-711</v>
      </c>
    </row>
    <row r="6" spans="1:2">
      <c r="A6" s="4" t="s">
        <v>591</v>
      </c>
      <c r="B6" s="5" t="n">
        <v>42862</v>
      </c>
    </row>
    <row r="7" spans="1:2">
      <c r="A7" s="4" t="s">
        <v>592</v>
      </c>
      <c r="B7" s="5" t="n">
        <v>-949</v>
      </c>
    </row>
    <row r="8" spans="1:2">
      <c r="A8" s="4" t="s">
        <v>593</v>
      </c>
      <c r="B8" s="5" t="n">
        <v>79113</v>
      </c>
    </row>
    <row r="9" spans="1:2">
      <c r="A9" s="4" t="s">
        <v>594</v>
      </c>
      <c r="B9" s="6" t="n">
        <v>-1660</v>
      </c>
    </row>
    <row r="10" spans="1:2">
      <c r="A10" s="4" t="s">
        <v>548</v>
      </c>
    </row>
    <row r="11" spans="1:2">
      <c r="A11" s="3" t="s">
        <v>556</v>
      </c>
    </row>
    <row r="12" spans="1:2">
      <c r="A12" s="4" t="s">
        <v>588</v>
      </c>
      <c r="B12" s="5" t="n">
        <v>23</v>
      </c>
    </row>
    <row r="13" spans="1:2">
      <c r="A13" s="4" t="s">
        <v>589</v>
      </c>
      <c r="B13" s="6" t="n">
        <v>8127</v>
      </c>
    </row>
    <row r="14" spans="1:2">
      <c r="A14" s="4" t="s">
        <v>590</v>
      </c>
      <c r="B14" s="5" t="n">
        <v>-58</v>
      </c>
    </row>
    <row r="15" spans="1:2">
      <c r="A15" s="4" t="s">
        <v>591</v>
      </c>
      <c r="B15" s="5" t="n">
        <v>8792</v>
      </c>
    </row>
    <row r="16" spans="1:2">
      <c r="A16" s="4" t="s">
        <v>592</v>
      </c>
      <c r="B16" s="5" t="n">
        <v>-152</v>
      </c>
    </row>
    <row r="17" spans="1:2">
      <c r="A17" s="4" t="s">
        <v>593</v>
      </c>
      <c r="B17" s="5" t="n">
        <v>16919</v>
      </c>
    </row>
    <row r="18" spans="1:2">
      <c r="A18" s="4" t="s">
        <v>594</v>
      </c>
      <c r="B18" s="6" t="n">
        <v>-210</v>
      </c>
    </row>
    <row r="19" spans="1:2">
      <c r="A19" s="4" t="s">
        <v>549</v>
      </c>
    </row>
    <row r="20" spans="1:2">
      <c r="A20" s="3" t="s">
        <v>556</v>
      </c>
    </row>
    <row r="21" spans="1:2">
      <c r="A21" s="4" t="s">
        <v>588</v>
      </c>
      <c r="B21" s="5" t="n">
        <v>16</v>
      </c>
    </row>
    <row r="22" spans="1:2">
      <c r="A22" s="4" t="s">
        <v>589</v>
      </c>
      <c r="B22" s="6" t="n">
        <v>6625</v>
      </c>
    </row>
    <row r="23" spans="1:2">
      <c r="A23" s="4" t="s">
        <v>590</v>
      </c>
      <c r="B23" s="5" t="n">
        <v>-150</v>
      </c>
    </row>
    <row r="24" spans="1:2">
      <c r="A24" s="4" t="s">
        <v>591</v>
      </c>
      <c r="B24" s="5" t="n">
        <v>21139</v>
      </c>
    </row>
    <row r="25" spans="1:2">
      <c r="A25" s="4" t="s">
        <v>592</v>
      </c>
      <c r="B25" s="5" t="n">
        <v>-381</v>
      </c>
    </row>
    <row r="26" spans="1:2">
      <c r="A26" s="4" t="s">
        <v>593</v>
      </c>
      <c r="B26" s="5" t="n">
        <v>27764</v>
      </c>
    </row>
    <row r="27" spans="1:2">
      <c r="A27" s="4" t="s">
        <v>594</v>
      </c>
      <c r="B27" s="6" t="n">
        <v>-531</v>
      </c>
    </row>
    <row r="28" spans="1:2">
      <c r="A28" s="4" t="s">
        <v>550</v>
      </c>
    </row>
    <row r="29" spans="1:2">
      <c r="A29" s="3" t="s">
        <v>556</v>
      </c>
    </row>
    <row r="30" spans="1:2">
      <c r="A30" s="4" t="s">
        <v>588</v>
      </c>
      <c r="B30" s="5" t="n">
        <v>7</v>
      </c>
    </row>
    <row r="31" spans="1:2">
      <c r="A31" s="4" t="s">
        <v>589</v>
      </c>
      <c r="B31" s="6" t="n">
        <v>21499</v>
      </c>
    </row>
    <row r="32" spans="1:2">
      <c r="A32" s="4" t="s">
        <v>590</v>
      </c>
      <c r="B32" s="5" t="n">
        <v>-503</v>
      </c>
    </row>
    <row r="33" spans="1:2">
      <c r="A33" s="4" t="s">
        <v>591</v>
      </c>
      <c r="B33" s="5" t="n">
        <v>12931</v>
      </c>
    </row>
    <row r="34" spans="1:2">
      <c r="A34" s="4" t="s">
        <v>592</v>
      </c>
      <c r="B34" s="5" t="n">
        <v>-416</v>
      </c>
    </row>
    <row r="35" spans="1:2">
      <c r="A35" s="4" t="s">
        <v>593</v>
      </c>
      <c r="B35" s="5" t="n">
        <v>34430</v>
      </c>
    </row>
    <row r="36" spans="1:2">
      <c r="A36" s="4" t="s">
        <v>594</v>
      </c>
      <c r="B36" s="6" t="n">
        <v>-9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104</v>
      </c>
      <c r="D1" s="2" t="s">
        <v>1</v>
      </c>
    </row>
    <row r="2" spans="1:5">
      <c r="B2" s="2" t="s">
        <v>2</v>
      </c>
      <c r="C2" s="2" t="s">
        <v>105</v>
      </c>
      <c r="D2" s="2" t="s">
        <v>2</v>
      </c>
      <c r="E2" s="2" t="s">
        <v>105</v>
      </c>
    </row>
    <row r="3" spans="1:5">
      <c r="A3" s="3" t="s">
        <v>596</v>
      </c>
    </row>
    <row r="4" spans="1:5">
      <c r="A4" s="4" t="s">
        <v>597</v>
      </c>
      <c r="B4" s="6" t="n">
        <v>59594</v>
      </c>
      <c r="C4" s="6" t="n">
        <v>544</v>
      </c>
      <c r="D4" s="6" t="n">
        <v>59594</v>
      </c>
      <c r="E4" s="6" t="n">
        <v>544</v>
      </c>
    </row>
    <row r="5" spans="1:5">
      <c r="A5" s="4" t="s">
        <v>598</v>
      </c>
      <c r="B5" s="5" t="n">
        <v>1049</v>
      </c>
      <c r="C5" s="6" t="n">
        <v>4</v>
      </c>
      <c r="D5" s="5" t="n">
        <v>1049</v>
      </c>
      <c r="E5" s="6" t="n">
        <v>4</v>
      </c>
    </row>
    <row r="6" spans="1:5">
      <c r="A6" s="4" t="s">
        <v>599</v>
      </c>
      <c r="B6" s="6" t="n">
        <v>76</v>
      </c>
      <c r="D6" s="6" t="n">
        <v>7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50</v>
      </c>
    </row>
    <row r="2" spans="1:3">
      <c r="A2" s="3" t="s">
        <v>601</v>
      </c>
    </row>
    <row r="3" spans="1:3">
      <c r="A3" s="4" t="s">
        <v>602</v>
      </c>
      <c r="B3" s="6" t="n">
        <v>695</v>
      </c>
    </row>
    <row r="4" spans="1:3">
      <c r="A4" s="4" t="s">
        <v>603</v>
      </c>
      <c r="B4" s="5" t="n">
        <v>6967</v>
      </c>
    </row>
    <row r="5" spans="1:3">
      <c r="A5" s="4" t="s">
        <v>604</v>
      </c>
      <c r="B5" s="5" t="n">
        <v>7662</v>
      </c>
    </row>
    <row r="6" spans="1:3">
      <c r="A6" s="3" t="s">
        <v>605</v>
      </c>
    </row>
    <row r="7" spans="1:3">
      <c r="A7" s="4" t="s">
        <v>606</v>
      </c>
      <c r="B7" s="5" t="n">
        <v>76144</v>
      </c>
    </row>
    <row r="8" spans="1:3">
      <c r="A8" s="4" t="s">
        <v>607</v>
      </c>
      <c r="B8" s="5" t="n">
        <v>143846</v>
      </c>
    </row>
    <row r="9" spans="1:3">
      <c r="A9" s="4" t="s">
        <v>608</v>
      </c>
      <c r="B9" s="5" t="n">
        <v>98622</v>
      </c>
    </row>
    <row r="10" spans="1:3">
      <c r="A10" s="4" t="s">
        <v>609</v>
      </c>
      <c r="B10" s="5" t="n">
        <v>45130</v>
      </c>
    </row>
    <row r="11" spans="1:3">
      <c r="A11" s="4" t="s">
        <v>542</v>
      </c>
      <c r="B11" s="5" t="n">
        <v>967634</v>
      </c>
      <c r="C11" s="6" t="n">
        <v>834254</v>
      </c>
    </row>
    <row r="12" spans="1:3">
      <c r="A12" s="3" t="s">
        <v>610</v>
      </c>
    </row>
    <row r="13" spans="1:3">
      <c r="A13" s="4" t="s">
        <v>611</v>
      </c>
      <c r="B13" s="5" t="n">
        <v>3808</v>
      </c>
    </row>
    <row r="14" spans="1:3">
      <c r="A14" s="4" t="s">
        <v>612</v>
      </c>
      <c r="B14" s="5" t="n">
        <v>613</v>
      </c>
    </row>
    <row r="15" spans="1:3">
      <c r="A15" s="4" t="s">
        <v>557</v>
      </c>
      <c r="B15" s="5" t="n">
        <v>4421</v>
      </c>
      <c r="C15" s="5" t="n">
        <v>99266</v>
      </c>
    </row>
    <row r="16" spans="1:3">
      <c r="A16" s="3" t="s">
        <v>613</v>
      </c>
    </row>
    <row r="17" spans="1:3">
      <c r="A17" s="4" t="s">
        <v>614</v>
      </c>
      <c r="B17" s="5" t="n">
        <v>695</v>
      </c>
    </row>
    <row r="18" spans="1:3">
      <c r="A18" s="4" t="s">
        <v>615</v>
      </c>
      <c r="B18" s="5" t="n">
        <v>6967</v>
      </c>
    </row>
    <row r="19" spans="1:3">
      <c r="A19" s="4" t="s">
        <v>616</v>
      </c>
      <c r="B19" s="5" t="n">
        <v>7662</v>
      </c>
    </row>
    <row r="20" spans="1:3">
      <c r="A20" s="3" t="s">
        <v>617</v>
      </c>
    </row>
    <row r="21" spans="1:3">
      <c r="A21" s="4" t="s">
        <v>618</v>
      </c>
      <c r="B21" s="5" t="n">
        <v>76267</v>
      </c>
    </row>
    <row r="22" spans="1:3">
      <c r="A22" s="4" t="s">
        <v>619</v>
      </c>
      <c r="B22" s="5" t="n">
        <v>145125</v>
      </c>
    </row>
    <row r="23" spans="1:3">
      <c r="A23" s="4" t="s">
        <v>620</v>
      </c>
      <c r="B23" s="5" t="n">
        <v>100172</v>
      </c>
    </row>
    <row r="24" spans="1:3">
      <c r="A24" s="4" t="s">
        <v>621</v>
      </c>
      <c r="B24" s="5" t="n">
        <v>45801</v>
      </c>
    </row>
    <row r="25" spans="1:3">
      <c r="A25" s="4" t="s">
        <v>622</v>
      </c>
      <c r="B25" s="5" t="n">
        <v>969029</v>
      </c>
      <c r="C25" s="5" t="n">
        <v>817656</v>
      </c>
    </row>
    <row r="26" spans="1:3">
      <c r="A26" s="3" t="s">
        <v>623</v>
      </c>
    </row>
    <row r="27" spans="1:3">
      <c r="A27" s="4" t="s">
        <v>624</v>
      </c>
      <c r="B27" s="5" t="n">
        <v>3862</v>
      </c>
    </row>
    <row r="28" spans="1:3">
      <c r="A28" s="4" t="s">
        <v>625</v>
      </c>
      <c r="B28" s="5" t="n">
        <v>626</v>
      </c>
    </row>
    <row r="29" spans="1:3">
      <c r="A29" s="4" t="s">
        <v>626</v>
      </c>
      <c r="B29" s="5" t="n">
        <v>4488</v>
      </c>
      <c r="C29" s="6" t="n">
        <v>97739</v>
      </c>
    </row>
    <row r="30" spans="1:3">
      <c r="A30" s="4" t="s">
        <v>627</v>
      </c>
    </row>
    <row r="31" spans="1:3">
      <c r="A31" s="3" t="s">
        <v>605</v>
      </c>
    </row>
    <row r="32" spans="1:3">
      <c r="A32" s="4" t="s">
        <v>628</v>
      </c>
      <c r="B32" s="5" t="n">
        <v>603892</v>
      </c>
    </row>
    <row r="33" spans="1:3">
      <c r="A33" s="3" t="s">
        <v>617</v>
      </c>
    </row>
    <row r="34" spans="1:3">
      <c r="A34" s="4" t="s">
        <v>629</v>
      </c>
      <c r="B34" s="6" t="n">
        <v>6016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0</v>
      </c>
      <c r="B1" s="2" t="s">
        <v>2</v>
      </c>
      <c r="C1" s="2" t="s">
        <v>485</v>
      </c>
      <c r="D1" s="2" t="s">
        <v>50</v>
      </c>
      <c r="E1" s="2" t="s">
        <v>105</v>
      </c>
      <c r="F1" s="2" t="s">
        <v>486</v>
      </c>
      <c r="G1" s="2" t="s">
        <v>487</v>
      </c>
    </row>
    <row r="2" spans="1:7">
      <c r="A2" s="3" t="s">
        <v>631</v>
      </c>
    </row>
    <row r="3" spans="1:7">
      <c r="A3" s="4" t="s">
        <v>632</v>
      </c>
      <c r="B3" s="6" t="n">
        <v>3859841</v>
      </c>
      <c r="D3" s="6" t="n">
        <v>3499463</v>
      </c>
    </row>
    <row r="4" spans="1:7">
      <c r="A4" s="4" t="s">
        <v>633</v>
      </c>
      <c r="B4" s="5" t="n">
        <v>232</v>
      </c>
      <c r="D4" s="5" t="n">
        <v>-1293</v>
      </c>
    </row>
    <row r="5" spans="1:7">
      <c r="A5" s="4" t="s">
        <v>634</v>
      </c>
      <c r="B5" s="5" t="n">
        <v>3075</v>
      </c>
      <c r="D5" s="5" t="n">
        <v>3456</v>
      </c>
    </row>
    <row r="6" spans="1:7">
      <c r="A6" s="4" t="s">
        <v>62</v>
      </c>
      <c r="B6" s="5" t="n">
        <v>-31132</v>
      </c>
      <c r="C6" s="6" t="n">
        <v>-27106</v>
      </c>
      <c r="D6" s="5" t="n">
        <v>-25201</v>
      </c>
      <c r="E6" s="6" t="n">
        <v>-19687</v>
      </c>
      <c r="F6" s="6" t="n">
        <v>-17640</v>
      </c>
      <c r="G6" s="6" t="n">
        <v>-16706</v>
      </c>
    </row>
    <row r="7" spans="1:7">
      <c r="A7" s="4" t="s">
        <v>63</v>
      </c>
      <c r="B7" s="5" t="n">
        <v>3832016</v>
      </c>
      <c r="D7" s="5" t="n">
        <v>3476425</v>
      </c>
    </row>
    <row r="8" spans="1:7">
      <c r="A8" s="3" t="s">
        <v>635</v>
      </c>
    </row>
    <row r="9" spans="1:7">
      <c r="A9" s="4" t="s">
        <v>636</v>
      </c>
      <c r="B9" s="5" t="n">
        <v>201848</v>
      </c>
      <c r="D9" s="5" t="n">
        <v>204646</v>
      </c>
    </row>
    <row r="10" spans="1:7">
      <c r="A10" s="4" t="s">
        <v>637</v>
      </c>
      <c r="B10" s="5" t="n">
        <v>1442</v>
      </c>
      <c r="D10" s="5" t="n">
        <v>1535</v>
      </c>
    </row>
    <row r="11" spans="1:7">
      <c r="A11" s="4" t="s">
        <v>638</v>
      </c>
      <c r="B11" s="5" t="n">
        <v>-17945</v>
      </c>
      <c r="D11" s="5" t="n">
        <v>-18384</v>
      </c>
    </row>
    <row r="12" spans="1:7">
      <c r="A12" s="4" t="s">
        <v>639</v>
      </c>
      <c r="B12" s="5" t="n">
        <v>185345</v>
      </c>
      <c r="D12" s="5" t="n">
        <v>187797</v>
      </c>
    </row>
    <row r="13" spans="1:7">
      <c r="A13" s="4" t="s">
        <v>634</v>
      </c>
      <c r="B13" s="5" t="n">
        <v>3075</v>
      </c>
      <c r="D13" s="5" t="n">
        <v>3456</v>
      </c>
    </row>
    <row r="14" spans="1:7">
      <c r="A14" s="4" t="s">
        <v>640</v>
      </c>
      <c r="B14" s="5" t="n">
        <v>188420</v>
      </c>
      <c r="D14" s="5" t="n">
        <v>191253</v>
      </c>
    </row>
    <row r="15" spans="1:7">
      <c r="A15" s="4" t="s">
        <v>641</v>
      </c>
    </row>
    <row r="16" spans="1:7">
      <c r="A16" s="3" t="s">
        <v>631</v>
      </c>
    </row>
    <row r="17" spans="1:7">
      <c r="A17" s="4" t="s">
        <v>632</v>
      </c>
      <c r="B17" s="5" t="n">
        <v>1311539</v>
      </c>
      <c r="D17" s="5" t="n">
        <v>1261594</v>
      </c>
    </row>
    <row r="18" spans="1:7">
      <c r="A18" s="4" t="s">
        <v>62</v>
      </c>
      <c r="B18" s="5" t="n">
        <v>-8934</v>
      </c>
      <c r="C18" s="5" t="n">
        <v>-6660</v>
      </c>
      <c r="D18" s="5" t="n">
        <v>-7540</v>
      </c>
      <c r="E18" s="5" t="n">
        <v>-6453</v>
      </c>
      <c r="F18" s="5" t="n">
        <v>-5319</v>
      </c>
      <c r="G18" s="5" t="n">
        <v>-4794</v>
      </c>
    </row>
    <row r="19" spans="1:7">
      <c r="A19" s="4" t="s">
        <v>642</v>
      </c>
    </row>
    <row r="20" spans="1:7">
      <c r="A20" s="3" t="s">
        <v>631</v>
      </c>
    </row>
    <row r="21" spans="1:7">
      <c r="A21" s="4" t="s">
        <v>632</v>
      </c>
      <c r="B21" s="5" t="n">
        <v>777762</v>
      </c>
      <c r="D21" s="5" t="n">
        <v>704899</v>
      </c>
    </row>
    <row r="22" spans="1:7">
      <c r="A22" s="4" t="s">
        <v>62</v>
      </c>
      <c r="B22" s="5" t="n">
        <v>-2171</v>
      </c>
      <c r="C22" s="5" t="n">
        <v>-1970</v>
      </c>
      <c r="D22" s="5" t="n">
        <v>-1751</v>
      </c>
      <c r="E22" s="5" t="n">
        <v>-1648</v>
      </c>
      <c r="F22" s="5" t="n">
        <v>-1564</v>
      </c>
      <c r="G22" s="5" t="n">
        <v>-1638</v>
      </c>
    </row>
    <row r="23" spans="1:7">
      <c r="A23" s="4" t="s">
        <v>643</v>
      </c>
    </row>
    <row r="24" spans="1:7">
      <c r="A24" s="3" t="s">
        <v>631</v>
      </c>
    </row>
    <row r="25" spans="1:7">
      <c r="A25" s="4" t="s">
        <v>632</v>
      </c>
      <c r="B25" s="5" t="n">
        <v>251948</v>
      </c>
      <c r="D25" s="5" t="n">
        <v>186258</v>
      </c>
    </row>
    <row r="26" spans="1:7">
      <c r="A26" s="4" t="s">
        <v>62</v>
      </c>
      <c r="B26" s="5" t="n">
        <v>-691</v>
      </c>
      <c r="C26" s="5" t="n">
        <v>-536</v>
      </c>
      <c r="D26" s="5" t="n">
        <v>-466</v>
      </c>
      <c r="E26" s="5" t="n">
        <v>-332</v>
      </c>
      <c r="F26" s="5" t="n">
        <v>-201</v>
      </c>
      <c r="G26" s="5" t="n">
        <v>-222</v>
      </c>
    </row>
    <row r="27" spans="1:7">
      <c r="A27" s="4" t="s">
        <v>644</v>
      </c>
    </row>
    <row r="28" spans="1:7">
      <c r="A28" s="3" t="s">
        <v>631</v>
      </c>
    </row>
    <row r="29" spans="1:7">
      <c r="A29" s="4" t="s">
        <v>632</v>
      </c>
      <c r="B29" s="5" t="n">
        <v>1320338</v>
      </c>
      <c r="D29" s="5" t="n">
        <v>1145240</v>
      </c>
    </row>
    <row r="30" spans="1:7">
      <c r="A30" s="4" t="s">
        <v>62</v>
      </c>
      <c r="B30" s="5" t="n">
        <v>-17126</v>
      </c>
      <c r="C30" s="5" t="n">
        <v>-15630</v>
      </c>
      <c r="D30" s="5" t="n">
        <v>-12932</v>
      </c>
      <c r="E30" s="5" t="n">
        <v>-8369</v>
      </c>
      <c r="F30" s="5" t="n">
        <v>-7763</v>
      </c>
      <c r="G30" s="5" t="n">
        <v>-7418</v>
      </c>
    </row>
    <row r="31" spans="1:7">
      <c r="A31" s="4" t="s">
        <v>645</v>
      </c>
    </row>
    <row r="32" spans="1:7">
      <c r="A32" s="3" t="s">
        <v>631</v>
      </c>
    </row>
    <row r="33" spans="1:7">
      <c r="A33" s="4" t="s">
        <v>632</v>
      </c>
      <c r="B33" s="5" t="n">
        <v>12909</v>
      </c>
      <c r="D33" s="5" t="n">
        <v>13675</v>
      </c>
    </row>
    <row r="34" spans="1:7">
      <c r="A34" s="4" t="s">
        <v>62</v>
      </c>
      <c r="B34" s="5" t="n">
        <v>-67</v>
      </c>
      <c r="C34" s="5" t="n">
        <v>-63</v>
      </c>
      <c r="D34" s="5" t="n">
        <v>-49</v>
      </c>
      <c r="E34" s="5" t="n">
        <v>-30</v>
      </c>
      <c r="F34" s="5" t="n">
        <v>-61</v>
      </c>
      <c r="G34" s="5" t="n">
        <v>-41</v>
      </c>
    </row>
    <row r="35" spans="1:7">
      <c r="A35" s="4" t="s">
        <v>646</v>
      </c>
    </row>
    <row r="36" spans="1:7">
      <c r="A36" s="3" t="s">
        <v>631</v>
      </c>
    </row>
    <row r="37" spans="1:7">
      <c r="A37" s="4" t="s">
        <v>632</v>
      </c>
      <c r="B37" s="5" t="n">
        <v>185345</v>
      </c>
      <c r="D37" s="5" t="n">
        <v>187797</v>
      </c>
    </row>
    <row r="38" spans="1:7">
      <c r="A38" s="4" t="s">
        <v>62</v>
      </c>
      <c r="B38" s="6" t="n">
        <v>-2143</v>
      </c>
      <c r="C38" s="6" t="n">
        <v>-2247</v>
      </c>
      <c r="D38" s="6" t="n">
        <v>-2463</v>
      </c>
      <c r="E38" s="6" t="n">
        <v>-2855</v>
      </c>
      <c r="F38" s="6" t="n">
        <v>-2732</v>
      </c>
      <c r="G38" s="6" t="n">
        <v>-2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3"/>
    <col customWidth="1" max="8" min="8" width="14"/>
    <col customWidth="1" max="9" min="9" width="14"/>
  </cols>
  <sheetData>
    <row r="1" spans="1:9">
      <c r="A1" s="1" t="s">
        <v>647</v>
      </c>
      <c r="B1" s="2" t="s">
        <v>2</v>
      </c>
      <c r="C1" s="2" t="s">
        <v>483</v>
      </c>
      <c r="D1" s="2" t="s">
        <v>485</v>
      </c>
      <c r="E1" s="2" t="s">
        <v>50</v>
      </c>
      <c r="F1" s="2" t="s">
        <v>105</v>
      </c>
      <c r="G1" s="2" t="s">
        <v>484</v>
      </c>
      <c r="H1" s="2" t="s">
        <v>486</v>
      </c>
      <c r="I1" s="2" t="s">
        <v>487</v>
      </c>
    </row>
    <row r="2" spans="1:9">
      <c r="A2" s="3" t="s">
        <v>631</v>
      </c>
    </row>
    <row r="3" spans="1:9">
      <c r="A3" s="4" t="s">
        <v>632</v>
      </c>
      <c r="B3" s="6" t="n">
        <v>3859841000</v>
      </c>
      <c r="E3" s="6" t="n">
        <v>3499463000</v>
      </c>
    </row>
    <row r="4" spans="1:9">
      <c r="A4" s="4" t="s">
        <v>648</v>
      </c>
      <c r="D4" s="6" t="n">
        <v>1500000000</v>
      </c>
      <c r="E4" s="5" t="n">
        <v>1400000000</v>
      </c>
    </row>
    <row r="5" spans="1:9">
      <c r="A5" s="4" t="s">
        <v>62</v>
      </c>
      <c r="B5" s="5" t="n">
        <v>31132000</v>
      </c>
      <c r="D5" s="5" t="n">
        <v>27106000</v>
      </c>
      <c r="E5" s="5" t="n">
        <v>25201000</v>
      </c>
      <c r="F5" s="6" t="n">
        <v>19687000</v>
      </c>
      <c r="H5" s="6" t="n">
        <v>17640000</v>
      </c>
      <c r="I5" s="6" t="n">
        <v>16706000</v>
      </c>
    </row>
    <row r="6" spans="1:9">
      <c r="A6" s="4" t="s">
        <v>649</v>
      </c>
    </row>
    <row r="7" spans="1:9">
      <c r="A7" s="3" t="s">
        <v>631</v>
      </c>
    </row>
    <row r="8" spans="1:9">
      <c r="A8" s="4" t="s">
        <v>62</v>
      </c>
      <c r="B8" s="5" t="n">
        <v>3500000</v>
      </c>
      <c r="E8" s="5" t="n">
        <v>2700000</v>
      </c>
    </row>
    <row r="9" spans="1:9">
      <c r="A9" s="4" t="s">
        <v>650</v>
      </c>
    </row>
    <row r="10" spans="1:9">
      <c r="A10" s="3" t="s">
        <v>631</v>
      </c>
    </row>
    <row r="11" spans="1:9">
      <c r="A11" s="4" t="s">
        <v>651</v>
      </c>
      <c r="G11" s="6" t="n">
        <v>25025000</v>
      </c>
    </row>
    <row r="12" spans="1:9">
      <c r="A12" s="4" t="s">
        <v>652</v>
      </c>
    </row>
    <row r="13" spans="1:9">
      <c r="A13" s="3" t="s">
        <v>631</v>
      </c>
    </row>
    <row r="14" spans="1:9">
      <c r="A14" s="4" t="s">
        <v>651</v>
      </c>
      <c r="C14" s="6" t="n">
        <v>48564000</v>
      </c>
    </row>
    <row r="15" spans="1:9">
      <c r="A15" s="4" t="s">
        <v>653</v>
      </c>
    </row>
    <row r="16" spans="1:9">
      <c r="A16" s="3" t="s">
        <v>631</v>
      </c>
    </row>
    <row r="17" spans="1:9">
      <c r="A17" s="4" t="s">
        <v>651</v>
      </c>
      <c r="B17" s="5" t="n">
        <v>212600000</v>
      </c>
    </row>
    <row r="18" spans="1:9">
      <c r="A18" s="4" t="s">
        <v>654</v>
      </c>
    </row>
    <row r="19" spans="1:9">
      <c r="A19" s="3" t="s">
        <v>631</v>
      </c>
    </row>
    <row r="20" spans="1:9">
      <c r="A20" s="4" t="s">
        <v>651</v>
      </c>
      <c r="B20" s="5" t="n">
        <v>891000000</v>
      </c>
    </row>
    <row r="21" spans="1:9">
      <c r="A21" s="4" t="s">
        <v>645</v>
      </c>
    </row>
    <row r="22" spans="1:9">
      <c r="A22" s="3" t="s">
        <v>631</v>
      </c>
    </row>
    <row r="23" spans="1:9">
      <c r="A23" s="4" t="s">
        <v>632</v>
      </c>
      <c r="B23" s="5" t="n">
        <v>12909000</v>
      </c>
      <c r="E23" s="5" t="n">
        <v>13675000</v>
      </c>
    </row>
    <row r="24" spans="1:9">
      <c r="A24" s="4" t="s">
        <v>655</v>
      </c>
      <c r="D24" s="5" t="n">
        <v>771000</v>
      </c>
      <c r="E24" s="5" t="n">
        <v>1700000</v>
      </c>
    </row>
    <row r="25" spans="1:9">
      <c r="A25" s="4" t="s">
        <v>62</v>
      </c>
      <c r="B25" s="6" t="n">
        <v>67000</v>
      </c>
      <c r="D25" s="5" t="n">
        <v>63000</v>
      </c>
      <c r="E25" s="5" t="n">
        <v>49000</v>
      </c>
      <c r="F25" s="6" t="n">
        <v>30000</v>
      </c>
      <c r="H25" s="6" t="n">
        <v>61000</v>
      </c>
      <c r="I25" s="6" t="n">
        <v>41000</v>
      </c>
    </row>
    <row r="26" spans="1:9">
      <c r="A26" s="4" t="s">
        <v>656</v>
      </c>
    </row>
    <row r="27" spans="1:9">
      <c r="A27" s="3" t="s">
        <v>631</v>
      </c>
    </row>
    <row r="28" spans="1:9">
      <c r="A28" s="4" t="s">
        <v>632</v>
      </c>
      <c r="D28" s="6" t="n">
        <v>145500000</v>
      </c>
      <c r="E28" s="6" t="n">
        <v>108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285</v>
      </c>
    </row>
    <row r="3" spans="1:2">
      <c r="A3" s="4" t="s">
        <v>12</v>
      </c>
      <c r="B3" s="6" t="n">
        <v>37931</v>
      </c>
    </row>
    <row r="4" spans="1:2">
      <c r="A4" s="4" t="s">
        <v>659</v>
      </c>
      <c r="B4" s="5" t="n">
        <v>66850</v>
      </c>
    </row>
    <row r="5" spans="1:2">
      <c r="A5" s="4" t="s">
        <v>660</v>
      </c>
      <c r="B5" s="5" t="n">
        <v>47648</v>
      </c>
    </row>
    <row r="6" spans="1:2">
      <c r="A6" s="4" t="s">
        <v>661</v>
      </c>
      <c r="B6" s="5" t="n">
        <v>30628</v>
      </c>
    </row>
    <row r="7" spans="1:2">
      <c r="A7" s="4" t="s">
        <v>662</v>
      </c>
      <c r="B7" s="5" t="n">
        <v>15308</v>
      </c>
    </row>
    <row r="8" spans="1:2">
      <c r="A8" s="4" t="s">
        <v>663</v>
      </c>
      <c r="B8" s="5" t="n">
        <v>3483</v>
      </c>
    </row>
    <row r="9" spans="1:2">
      <c r="A9" s="4" t="s">
        <v>165</v>
      </c>
      <c r="B9" s="6" t="n">
        <v>2018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50</v>
      </c>
      <c r="D1" s="2" t="s">
        <v>105</v>
      </c>
    </row>
    <row r="2" spans="1:4">
      <c r="A2" s="3" t="s">
        <v>631</v>
      </c>
    </row>
    <row r="3" spans="1:4">
      <c r="A3" s="4" t="s">
        <v>632</v>
      </c>
      <c r="B3" s="6" t="n">
        <v>3863148</v>
      </c>
      <c r="C3" s="6" t="n">
        <v>3501626</v>
      </c>
      <c r="D3" s="6" t="n">
        <v>3348692</v>
      </c>
    </row>
    <row r="4" spans="1:4">
      <c r="A4" s="4" t="s">
        <v>665</v>
      </c>
    </row>
    <row r="5" spans="1:4">
      <c r="A5" s="3" t="s">
        <v>631</v>
      </c>
    </row>
    <row r="6" spans="1:4">
      <c r="A6" s="4" t="s">
        <v>632</v>
      </c>
      <c r="B6" s="5" t="n">
        <v>2584293</v>
      </c>
      <c r="C6" s="5" t="n">
        <v>2237798</v>
      </c>
    </row>
    <row r="7" spans="1:4">
      <c r="A7" s="4" t="s">
        <v>666</v>
      </c>
    </row>
    <row r="8" spans="1:4">
      <c r="A8" s="3" t="s">
        <v>631</v>
      </c>
    </row>
    <row r="9" spans="1:4">
      <c r="A9" s="4" t="s">
        <v>632</v>
      </c>
      <c r="B9" s="5" t="n">
        <v>294551</v>
      </c>
      <c r="C9" s="5" t="n">
        <v>277542</v>
      </c>
    </row>
    <row r="10" spans="1:4">
      <c r="A10" s="4" t="s">
        <v>667</v>
      </c>
    </row>
    <row r="11" spans="1:4">
      <c r="A11" s="3" t="s">
        <v>631</v>
      </c>
    </row>
    <row r="12" spans="1:4">
      <c r="A12" s="4" t="s">
        <v>632</v>
      </c>
      <c r="B12" s="5" t="n">
        <v>984304</v>
      </c>
      <c r="C12" s="5" t="n">
        <v>986286</v>
      </c>
    </row>
    <row r="13" spans="1:4">
      <c r="A13" s="4" t="s">
        <v>641</v>
      </c>
    </row>
    <row r="14" spans="1:4">
      <c r="A14" s="3" t="s">
        <v>631</v>
      </c>
    </row>
    <row r="15" spans="1:4">
      <c r="A15" s="4" t="s">
        <v>632</v>
      </c>
      <c r="B15" s="5" t="n">
        <v>1311539</v>
      </c>
      <c r="C15" s="5" t="n">
        <v>1261607</v>
      </c>
      <c r="D15" s="5" t="n">
        <v>1234987</v>
      </c>
    </row>
    <row r="16" spans="1:4">
      <c r="A16" s="4" t="s">
        <v>668</v>
      </c>
    </row>
    <row r="17" spans="1:4">
      <c r="A17" s="3" t="s">
        <v>631</v>
      </c>
    </row>
    <row r="18" spans="1:4">
      <c r="A18" s="4" t="s">
        <v>632</v>
      </c>
      <c r="B18" s="5" t="n">
        <v>721230</v>
      </c>
      <c r="C18" s="5" t="n">
        <v>652234</v>
      </c>
    </row>
    <row r="19" spans="1:4">
      <c r="A19" s="4" t="s">
        <v>669</v>
      </c>
    </row>
    <row r="20" spans="1:4">
      <c r="A20" s="3" t="s">
        <v>631</v>
      </c>
    </row>
    <row r="21" spans="1:4">
      <c r="A21" s="4" t="s">
        <v>632</v>
      </c>
      <c r="B21" s="5" t="n">
        <v>151127</v>
      </c>
      <c r="C21" s="5" t="n">
        <v>146808</v>
      </c>
    </row>
    <row r="22" spans="1:4">
      <c r="A22" s="4" t="s">
        <v>670</v>
      </c>
    </row>
    <row r="23" spans="1:4">
      <c r="A23" s="3" t="s">
        <v>631</v>
      </c>
    </row>
    <row r="24" spans="1:4">
      <c r="A24" s="4" t="s">
        <v>632</v>
      </c>
      <c r="B24" s="5" t="n">
        <v>439182</v>
      </c>
      <c r="C24" s="5" t="n">
        <v>462565</v>
      </c>
    </row>
    <row r="25" spans="1:4">
      <c r="A25" s="4" t="s">
        <v>642</v>
      </c>
    </row>
    <row r="26" spans="1:4">
      <c r="A26" s="3" t="s">
        <v>631</v>
      </c>
    </row>
    <row r="27" spans="1:4">
      <c r="A27" s="4" t="s">
        <v>632</v>
      </c>
      <c r="B27" s="5" t="n">
        <v>777762</v>
      </c>
      <c r="C27" s="5" t="n">
        <v>704902</v>
      </c>
      <c r="D27" s="5" t="n">
        <v>699588</v>
      </c>
    </row>
    <row r="28" spans="1:4">
      <c r="A28" s="4" t="s">
        <v>671</v>
      </c>
    </row>
    <row r="29" spans="1:4">
      <c r="A29" s="3" t="s">
        <v>631</v>
      </c>
    </row>
    <row r="30" spans="1:4">
      <c r="A30" s="4" t="s">
        <v>632</v>
      </c>
      <c r="B30" s="5" t="n">
        <v>501038</v>
      </c>
      <c r="C30" s="5" t="n">
        <v>466309</v>
      </c>
    </row>
    <row r="31" spans="1:4">
      <c r="A31" s="4" t="s">
        <v>672</v>
      </c>
    </row>
    <row r="32" spans="1:4">
      <c r="A32" s="3" t="s">
        <v>631</v>
      </c>
    </row>
    <row r="33" spans="1:4">
      <c r="A33" s="4" t="s">
        <v>632</v>
      </c>
      <c r="B33" s="5" t="n">
        <v>118534</v>
      </c>
      <c r="C33" s="5" t="n">
        <v>113934</v>
      </c>
    </row>
    <row r="34" spans="1:4">
      <c r="A34" s="4" t="s">
        <v>673</v>
      </c>
    </row>
    <row r="35" spans="1:4">
      <c r="A35" s="3" t="s">
        <v>631</v>
      </c>
    </row>
    <row r="36" spans="1:4">
      <c r="A36" s="4" t="s">
        <v>632</v>
      </c>
      <c r="B36" s="5" t="n">
        <v>158190</v>
      </c>
      <c r="C36" s="5" t="n">
        <v>124659</v>
      </c>
    </row>
    <row r="37" spans="1:4">
      <c r="A37" s="4" t="s">
        <v>643</v>
      </c>
    </row>
    <row r="38" spans="1:4">
      <c r="A38" s="3" t="s">
        <v>631</v>
      </c>
    </row>
    <row r="39" spans="1:4">
      <c r="A39" s="4" t="s">
        <v>632</v>
      </c>
      <c r="B39" s="5" t="n">
        <v>251948</v>
      </c>
      <c r="C39" s="5" t="n">
        <v>185349</v>
      </c>
      <c r="D39" s="5" t="n">
        <v>188616</v>
      </c>
    </row>
    <row r="40" spans="1:4">
      <c r="A40" s="4" t="s">
        <v>674</v>
      </c>
    </row>
    <row r="41" spans="1:4">
      <c r="A41" s="3" t="s">
        <v>631</v>
      </c>
    </row>
    <row r="42" spans="1:4">
      <c r="A42" s="4" t="s">
        <v>632</v>
      </c>
      <c r="B42" s="5" t="n">
        <v>196656</v>
      </c>
      <c r="C42" s="5" t="n">
        <v>144128</v>
      </c>
    </row>
    <row r="43" spans="1:4">
      <c r="A43" s="4" t="s">
        <v>675</v>
      </c>
    </row>
    <row r="44" spans="1:4">
      <c r="A44" s="3" t="s">
        <v>631</v>
      </c>
    </row>
    <row r="45" spans="1:4">
      <c r="A45" s="4" t="s">
        <v>632</v>
      </c>
      <c r="B45" s="5" t="n">
        <v>4220</v>
      </c>
      <c r="C45" s="5" t="n">
        <v>3779</v>
      </c>
    </row>
    <row r="46" spans="1:4">
      <c r="A46" s="4" t="s">
        <v>676</v>
      </c>
    </row>
    <row r="47" spans="1:4">
      <c r="A47" s="3" t="s">
        <v>631</v>
      </c>
    </row>
    <row r="48" spans="1:4">
      <c r="A48" s="4" t="s">
        <v>632</v>
      </c>
      <c r="B48" s="5" t="n">
        <v>51072</v>
      </c>
      <c r="C48" s="5" t="n">
        <v>37442</v>
      </c>
    </row>
    <row r="49" spans="1:4">
      <c r="A49" s="4" t="s">
        <v>644</v>
      </c>
    </row>
    <row r="50" spans="1:4">
      <c r="A50" s="3" t="s">
        <v>631</v>
      </c>
    </row>
    <row r="51" spans="1:4">
      <c r="A51" s="4" t="s">
        <v>632</v>
      </c>
      <c r="B51" s="5" t="n">
        <v>1320570</v>
      </c>
      <c r="C51" s="5" t="n">
        <v>1144797</v>
      </c>
      <c r="D51" s="5" t="n">
        <v>1025820</v>
      </c>
    </row>
    <row r="52" spans="1:4">
      <c r="A52" s="4" t="s">
        <v>677</v>
      </c>
    </row>
    <row r="53" spans="1:4">
      <c r="A53" s="3" t="s">
        <v>631</v>
      </c>
    </row>
    <row r="54" spans="1:4">
      <c r="A54" s="4" t="s">
        <v>632</v>
      </c>
      <c r="B54" s="5" t="n">
        <v>992313</v>
      </c>
      <c r="C54" s="5" t="n">
        <v>803508</v>
      </c>
    </row>
    <row r="55" spans="1:4">
      <c r="A55" s="4" t="s">
        <v>678</v>
      </c>
    </row>
    <row r="56" spans="1:4">
      <c r="A56" s="3" t="s">
        <v>631</v>
      </c>
    </row>
    <row r="57" spans="1:4">
      <c r="A57" s="4" t="s">
        <v>632</v>
      </c>
      <c r="B57" s="5" t="n">
        <v>20370</v>
      </c>
      <c r="C57" s="5" t="n">
        <v>12617</v>
      </c>
    </row>
    <row r="58" spans="1:4">
      <c r="A58" s="4" t="s">
        <v>679</v>
      </c>
    </row>
    <row r="59" spans="1:4">
      <c r="A59" s="3" t="s">
        <v>631</v>
      </c>
    </row>
    <row r="60" spans="1:4">
      <c r="A60" s="4" t="s">
        <v>632</v>
      </c>
      <c r="B60" s="5" t="n">
        <v>307887</v>
      </c>
      <c r="C60" s="5" t="n">
        <v>328672</v>
      </c>
    </row>
    <row r="61" spans="1:4">
      <c r="A61" s="4" t="s">
        <v>645</v>
      </c>
    </row>
    <row r="62" spans="1:4">
      <c r="A62" s="3" t="s">
        <v>631</v>
      </c>
    </row>
    <row r="63" spans="1:4">
      <c r="A63" s="4" t="s">
        <v>632</v>
      </c>
      <c r="B63" s="5" t="n">
        <v>12909</v>
      </c>
      <c r="C63" s="5" t="n">
        <v>13718</v>
      </c>
      <c r="D63" s="5" t="n">
        <v>12806</v>
      </c>
    </row>
    <row r="64" spans="1:4">
      <c r="A64" s="4" t="s">
        <v>680</v>
      </c>
    </row>
    <row r="65" spans="1:4">
      <c r="A65" s="3" t="s">
        <v>631</v>
      </c>
    </row>
    <row r="66" spans="1:4">
      <c r="A66" s="4" t="s">
        <v>632</v>
      </c>
      <c r="B66" s="5" t="n">
        <v>10937</v>
      </c>
      <c r="C66" s="5" t="n">
        <v>11718</v>
      </c>
    </row>
    <row r="67" spans="1:4">
      <c r="A67" s="4" t="s">
        <v>681</v>
      </c>
    </row>
    <row r="68" spans="1:4">
      <c r="A68" s="3" t="s">
        <v>631</v>
      </c>
    </row>
    <row r="69" spans="1:4">
      <c r="A69" s="4" t="s">
        <v>632</v>
      </c>
      <c r="B69" s="5" t="n">
        <v>300</v>
      </c>
      <c r="C69" s="5" t="n">
        <v>404</v>
      </c>
    </row>
    <row r="70" spans="1:4">
      <c r="A70" s="4" t="s">
        <v>682</v>
      </c>
    </row>
    <row r="71" spans="1:4">
      <c r="A71" s="3" t="s">
        <v>631</v>
      </c>
    </row>
    <row r="72" spans="1:4">
      <c r="A72" s="4" t="s">
        <v>632</v>
      </c>
      <c r="B72" s="5" t="n">
        <v>1672</v>
      </c>
      <c r="C72" s="5" t="n">
        <v>1596</v>
      </c>
    </row>
    <row r="73" spans="1:4">
      <c r="A73" s="4" t="s">
        <v>646</v>
      </c>
    </row>
    <row r="74" spans="1:4">
      <c r="A74" s="3" t="s">
        <v>631</v>
      </c>
    </row>
    <row r="75" spans="1:4">
      <c r="A75" s="4" t="s">
        <v>632</v>
      </c>
      <c r="B75" s="5" t="n">
        <v>188420</v>
      </c>
      <c r="C75" s="5" t="n">
        <v>191253</v>
      </c>
      <c r="D75" s="6" t="n">
        <v>186875</v>
      </c>
    </row>
    <row r="76" spans="1:4">
      <c r="A76" s="4" t="s">
        <v>683</v>
      </c>
    </row>
    <row r="77" spans="1:4">
      <c r="A77" s="3" t="s">
        <v>631</v>
      </c>
    </row>
    <row r="78" spans="1:4">
      <c r="A78" s="4" t="s">
        <v>632</v>
      </c>
      <c r="B78" s="5" t="n">
        <v>162119</v>
      </c>
      <c r="C78" s="5" t="n">
        <v>159901</v>
      </c>
    </row>
    <row r="79" spans="1:4">
      <c r="A79" s="4" t="s">
        <v>684</v>
      </c>
    </row>
    <row r="80" spans="1:4">
      <c r="A80" s="3" t="s">
        <v>631</v>
      </c>
    </row>
    <row r="81" spans="1:4">
      <c r="A81" s="4" t="s">
        <v>632</v>
      </c>
      <c r="B81" s="6" t="n">
        <v>26301</v>
      </c>
      <c r="C81" s="6" t="n">
        <v>313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5</v>
      </c>
      <c r="B1" s="2" t="s">
        <v>483</v>
      </c>
      <c r="C1" s="2" t="s">
        <v>484</v>
      </c>
    </row>
    <row r="2" spans="1:3">
      <c r="A2" s="4" t="s">
        <v>505</v>
      </c>
    </row>
    <row r="3" spans="1:3">
      <c r="A3" s="3" t="s">
        <v>631</v>
      </c>
    </row>
    <row r="4" spans="1:3">
      <c r="A4" s="4" t="s">
        <v>686</v>
      </c>
      <c r="C4" s="6" t="n">
        <v>33594</v>
      </c>
    </row>
    <row r="5" spans="1:3">
      <c r="A5" s="4" t="s">
        <v>687</v>
      </c>
      <c r="C5" s="5" t="n">
        <v>5003</v>
      </c>
    </row>
    <row r="6" spans="1:3">
      <c r="A6" s="4" t="s">
        <v>688</v>
      </c>
      <c r="C6" s="5" t="n">
        <v>28591</v>
      </c>
    </row>
    <row r="7" spans="1:3">
      <c r="A7" s="4" t="s">
        <v>689</v>
      </c>
      <c r="C7" s="5" t="n">
        <v>-3566</v>
      </c>
    </row>
    <row r="8" spans="1:3">
      <c r="A8" s="4" t="s">
        <v>690</v>
      </c>
      <c r="C8" s="6" t="n">
        <v>25025</v>
      </c>
    </row>
    <row r="9" spans="1:3">
      <c r="A9" s="4" t="s">
        <v>489</v>
      </c>
    </row>
    <row r="10" spans="1:3">
      <c r="A10" s="3" t="s">
        <v>631</v>
      </c>
    </row>
    <row r="11" spans="1:3">
      <c r="A11" s="4" t="s">
        <v>686</v>
      </c>
      <c r="B11" s="6" t="n">
        <v>65223</v>
      </c>
    </row>
    <row r="12" spans="1:3">
      <c r="A12" s="4" t="s">
        <v>687</v>
      </c>
      <c r="B12" s="5" t="n">
        <v>8158</v>
      </c>
    </row>
    <row r="13" spans="1:3">
      <c r="A13" s="4" t="s">
        <v>688</v>
      </c>
      <c r="B13" s="5" t="n">
        <v>57065</v>
      </c>
    </row>
    <row r="14" spans="1:3">
      <c r="A14" s="4" t="s">
        <v>689</v>
      </c>
      <c r="B14" s="5" t="n">
        <v>-8501</v>
      </c>
    </row>
    <row r="15" spans="1:3">
      <c r="A15" s="4" t="s">
        <v>690</v>
      </c>
      <c r="B15" s="6" t="n">
        <v>485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50</v>
      </c>
    </row>
    <row r="2" spans="1:3">
      <c r="A2" s="3" t="s">
        <v>631</v>
      </c>
    </row>
    <row r="3" spans="1:3">
      <c r="A3" s="4" t="s">
        <v>692</v>
      </c>
      <c r="B3" s="6" t="n">
        <v>418800</v>
      </c>
      <c r="C3" s="6" t="n">
        <v>428768</v>
      </c>
    </row>
    <row r="4" spans="1:3">
      <c r="A4" s="4" t="s">
        <v>693</v>
      </c>
      <c r="B4" s="5" t="n">
        <v>294551</v>
      </c>
      <c r="C4" s="5" t="n">
        <v>277542</v>
      </c>
    </row>
    <row r="5" spans="1:3">
      <c r="A5" s="4" t="s">
        <v>641</v>
      </c>
    </row>
    <row r="6" spans="1:3">
      <c r="A6" s="3" t="s">
        <v>631</v>
      </c>
    </row>
    <row r="7" spans="1:3">
      <c r="A7" s="4" t="s">
        <v>692</v>
      </c>
      <c r="B7" s="5" t="n">
        <v>205109</v>
      </c>
      <c r="C7" s="5" t="n">
        <v>216137</v>
      </c>
    </row>
    <row r="8" spans="1:3">
      <c r="A8" s="4" t="s">
        <v>693</v>
      </c>
      <c r="B8" s="5" t="n">
        <v>151127</v>
      </c>
      <c r="C8" s="5" t="n">
        <v>146808</v>
      </c>
    </row>
    <row r="9" spans="1:3">
      <c r="A9" s="4" t="s">
        <v>642</v>
      </c>
    </row>
    <row r="10" spans="1:3">
      <c r="A10" s="3" t="s">
        <v>631</v>
      </c>
    </row>
    <row r="11" spans="1:3">
      <c r="A11" s="4" t="s">
        <v>692</v>
      </c>
      <c r="B11" s="5" t="n">
        <v>169171</v>
      </c>
      <c r="C11" s="5" t="n">
        <v>173962</v>
      </c>
    </row>
    <row r="12" spans="1:3">
      <c r="A12" s="4" t="s">
        <v>693</v>
      </c>
      <c r="B12" s="5" t="n">
        <v>118534</v>
      </c>
      <c r="C12" s="5" t="n">
        <v>113934</v>
      </c>
    </row>
    <row r="13" spans="1:3">
      <c r="A13" s="4" t="s">
        <v>643</v>
      </c>
    </row>
    <row r="14" spans="1:3">
      <c r="A14" s="3" t="s">
        <v>631</v>
      </c>
    </row>
    <row r="15" spans="1:3">
      <c r="A15" s="4" t="s">
        <v>692</v>
      </c>
      <c r="B15" s="5" t="n">
        <v>13348</v>
      </c>
      <c r="C15" s="5" t="n">
        <v>11962</v>
      </c>
    </row>
    <row r="16" spans="1:3">
      <c r="A16" s="4" t="s">
        <v>693</v>
      </c>
      <c r="B16" s="5" t="n">
        <v>4220</v>
      </c>
      <c r="C16" s="5" t="n">
        <v>3779</v>
      </c>
    </row>
    <row r="17" spans="1:3">
      <c r="A17" s="4" t="s">
        <v>644</v>
      </c>
    </row>
    <row r="18" spans="1:3">
      <c r="A18" s="3" t="s">
        <v>631</v>
      </c>
    </row>
    <row r="19" spans="1:3">
      <c r="A19" s="4" t="s">
        <v>692</v>
      </c>
      <c r="B19" s="5" t="n">
        <v>30041</v>
      </c>
      <c r="C19" s="5" t="n">
        <v>24972</v>
      </c>
    </row>
    <row r="20" spans="1:3">
      <c r="A20" s="4" t="s">
        <v>693</v>
      </c>
      <c r="B20" s="5" t="n">
        <v>20370</v>
      </c>
      <c r="C20" s="5" t="n">
        <v>12617</v>
      </c>
    </row>
    <row r="21" spans="1:3">
      <c r="A21" s="4" t="s">
        <v>645</v>
      </c>
    </row>
    <row r="22" spans="1:3">
      <c r="A22" s="3" t="s">
        <v>631</v>
      </c>
    </row>
    <row r="23" spans="1:3">
      <c r="A23" s="4" t="s">
        <v>692</v>
      </c>
      <c r="B23" s="5" t="n">
        <v>1131</v>
      </c>
      <c r="C23" s="5" t="n">
        <v>1735</v>
      </c>
    </row>
    <row r="24" spans="1:3">
      <c r="A24" s="4" t="s">
        <v>693</v>
      </c>
      <c r="B24" s="6" t="n">
        <v>300</v>
      </c>
      <c r="C24" s="6" t="n">
        <v>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4</v>
      </c>
      <c r="B1" s="2" t="s">
        <v>1</v>
      </c>
    </row>
    <row r="2" spans="1:3">
      <c r="B2" s="2" t="s">
        <v>2</v>
      </c>
      <c r="C2" s="2" t="s">
        <v>105</v>
      </c>
    </row>
    <row r="3" spans="1:3">
      <c r="A3" s="3" t="s">
        <v>205</v>
      </c>
    </row>
    <row r="4" spans="1:3">
      <c r="A4" s="4" t="s">
        <v>155</v>
      </c>
      <c r="B4" s="6" t="n">
        <v>25808</v>
      </c>
      <c r="C4" s="6" t="n">
        <v>9536</v>
      </c>
    </row>
    <row r="5" spans="1:3">
      <c r="A5" s="3" t="s">
        <v>206</v>
      </c>
    </row>
    <row r="6" spans="1:3">
      <c r="A6" s="4" t="s">
        <v>117</v>
      </c>
      <c r="B6" s="5" t="n">
        <v>10390</v>
      </c>
      <c r="C6" s="5" t="n">
        <v>9071</v>
      </c>
    </row>
    <row r="7" spans="1:3">
      <c r="A7" s="4" t="s">
        <v>207</v>
      </c>
      <c r="B7" s="5" t="n">
        <v>392</v>
      </c>
      <c r="C7" s="5" t="n">
        <v>117</v>
      </c>
    </row>
    <row r="8" spans="1:3">
      <c r="A8" s="4" t="s">
        <v>208</v>
      </c>
      <c r="B8" s="5" t="n">
        <v>3260</v>
      </c>
      <c r="C8" s="5" t="n">
        <v>2608</v>
      </c>
    </row>
    <row r="9" spans="1:3">
      <c r="A9" s="4" t="s">
        <v>122</v>
      </c>
      <c r="B9" s="5" t="n">
        <v>-1050</v>
      </c>
    </row>
    <row r="10" spans="1:3">
      <c r="A10" s="4" t="s">
        <v>209</v>
      </c>
      <c r="B10" s="5" t="n">
        <v>1192</v>
      </c>
      <c r="C10" s="5" t="n">
        <v>1876</v>
      </c>
    </row>
    <row r="11" spans="1:3">
      <c r="A11" s="4" t="s">
        <v>121</v>
      </c>
      <c r="B11" s="5" t="n">
        <v>-973</v>
      </c>
      <c r="C11" s="5" t="n">
        <v>-4</v>
      </c>
    </row>
    <row r="12" spans="1:3">
      <c r="A12" s="4" t="s">
        <v>210</v>
      </c>
      <c r="C12" s="5" t="n">
        <v>98</v>
      </c>
    </row>
    <row r="13" spans="1:3">
      <c r="A13" s="4" t="s">
        <v>211</v>
      </c>
      <c r="B13" s="5" t="n">
        <v>-13</v>
      </c>
      <c r="C13" s="5" t="n">
        <v>-260</v>
      </c>
    </row>
    <row r="14" spans="1:3">
      <c r="A14" s="4" t="s">
        <v>123</v>
      </c>
      <c r="B14" s="5" t="n">
        <v>-13705</v>
      </c>
      <c r="C14" s="5" t="n">
        <v>-17199</v>
      </c>
    </row>
    <row r="15" spans="1:3">
      <c r="A15" s="4" t="s">
        <v>212</v>
      </c>
      <c r="B15" s="5" t="n">
        <v>-140780</v>
      </c>
      <c r="C15" s="5" t="n">
        <v>-175120</v>
      </c>
    </row>
    <row r="16" spans="1:3">
      <c r="A16" s="4" t="s">
        <v>213</v>
      </c>
      <c r="B16" s="5" t="n">
        <v>133061</v>
      </c>
      <c r="C16" s="5" t="n">
        <v>204807</v>
      </c>
    </row>
    <row r="17" spans="1:3">
      <c r="A17" s="4" t="s">
        <v>214</v>
      </c>
      <c r="B17" s="5" t="n">
        <v>-10069</v>
      </c>
      <c r="C17" s="5" t="n">
        <v>-5941</v>
      </c>
    </row>
    <row r="18" spans="1:3">
      <c r="A18" s="4" t="s">
        <v>215</v>
      </c>
      <c r="B18" s="5" t="n">
        <v>-67</v>
      </c>
      <c r="C18" s="5" t="n">
        <v>-187</v>
      </c>
    </row>
    <row r="19" spans="1:3">
      <c r="A19" s="4" t="s">
        <v>216</v>
      </c>
      <c r="B19" s="5" t="n">
        <v>163</v>
      </c>
      <c r="C19" s="5" t="n">
        <v>213</v>
      </c>
    </row>
    <row r="20" spans="1:3">
      <c r="A20" s="4" t="s">
        <v>217</v>
      </c>
      <c r="B20" s="5" t="n">
        <v>27</v>
      </c>
      <c r="C20" s="5" t="n">
        <v>109</v>
      </c>
    </row>
    <row r="21" spans="1:3">
      <c r="A21" s="4" t="s">
        <v>136</v>
      </c>
      <c r="B21" s="5" t="n">
        <v>3732</v>
      </c>
      <c r="C21" s="5" t="n">
        <v>1897</v>
      </c>
    </row>
    <row r="22" spans="1:3">
      <c r="A22" s="4" t="s">
        <v>218</v>
      </c>
      <c r="B22" s="5" t="n">
        <v>-111</v>
      </c>
      <c r="C22" s="5" t="n">
        <v>-84</v>
      </c>
    </row>
    <row r="23" spans="1:3">
      <c r="A23" s="4" t="s">
        <v>219</v>
      </c>
      <c r="C23" s="5" t="n">
        <v>-19</v>
      </c>
    </row>
    <row r="24" spans="1:3">
      <c r="A24" s="4" t="s">
        <v>220</v>
      </c>
      <c r="B24" s="5" t="n">
        <v>291</v>
      </c>
      <c r="C24" s="5" t="n">
        <v>308</v>
      </c>
    </row>
    <row r="25" spans="1:3">
      <c r="A25" s="4" t="s">
        <v>178</v>
      </c>
      <c r="B25" s="5" t="n">
        <v>508</v>
      </c>
      <c r="C25" s="5" t="n">
        <v>758</v>
      </c>
    </row>
    <row r="26" spans="1:3">
      <c r="A26" s="4" t="s">
        <v>221</v>
      </c>
      <c r="B26" s="5" t="n">
        <v>906</v>
      </c>
      <c r="C26" s="5" t="n">
        <v>2225</v>
      </c>
    </row>
    <row r="27" spans="1:3">
      <c r="A27" s="4" t="s">
        <v>222</v>
      </c>
      <c r="B27" s="5" t="n">
        <v>-188</v>
      </c>
      <c r="C27" s="5" t="n">
        <v>-168</v>
      </c>
    </row>
    <row r="28" spans="1:3">
      <c r="A28" s="3" t="s">
        <v>223</v>
      </c>
    </row>
    <row r="29" spans="1:3">
      <c r="A29" s="4" t="s">
        <v>65</v>
      </c>
      <c r="B29" s="5" t="n">
        <v>-3036</v>
      </c>
      <c r="C29" s="5" t="n">
        <v>-77</v>
      </c>
    </row>
    <row r="30" spans="1:3">
      <c r="A30" s="4" t="s">
        <v>74</v>
      </c>
      <c r="B30" s="5" t="n">
        <v>-10445</v>
      </c>
      <c r="C30" s="5" t="n">
        <v>-3803</v>
      </c>
    </row>
    <row r="31" spans="1:3">
      <c r="A31" s="4" t="s">
        <v>82</v>
      </c>
      <c r="B31" s="5" t="n">
        <v>957</v>
      </c>
      <c r="C31" s="5" t="n">
        <v>686</v>
      </c>
    </row>
    <row r="32" spans="1:3">
      <c r="A32" s="4" t="s">
        <v>86</v>
      </c>
      <c r="B32" s="5" t="n">
        <v>-9731</v>
      </c>
      <c r="C32" s="5" t="n">
        <v>22530</v>
      </c>
    </row>
    <row r="33" spans="1:3">
      <c r="A33" s="4" t="s">
        <v>224</v>
      </c>
      <c r="B33" s="5" t="n">
        <v>-9481</v>
      </c>
      <c r="C33" s="5" t="n">
        <v>53977</v>
      </c>
    </row>
    <row r="34" spans="1:3">
      <c r="A34" s="3" t="s">
        <v>225</v>
      </c>
    </row>
    <row r="35" spans="1:3">
      <c r="A35" s="4" t="s">
        <v>226</v>
      </c>
      <c r="B35" s="5" t="n">
        <v>-149176</v>
      </c>
      <c r="C35" s="5" t="n">
        <v>-96086</v>
      </c>
    </row>
    <row r="36" spans="1:3">
      <c r="A36" s="4" t="s">
        <v>227</v>
      </c>
      <c r="B36" s="5" t="n">
        <v>33671</v>
      </c>
      <c r="C36" s="5" t="n">
        <v>6630</v>
      </c>
    </row>
    <row r="37" spans="1:3">
      <c r="A37" s="4" t="s">
        <v>228</v>
      </c>
      <c r="B37" s="5" t="n">
        <v>42176</v>
      </c>
      <c r="C37" s="5" t="n">
        <v>29462</v>
      </c>
    </row>
    <row r="38" spans="1:3">
      <c r="A38" s="4" t="s">
        <v>229</v>
      </c>
      <c r="B38" s="5" t="n">
        <v>59594</v>
      </c>
      <c r="C38" s="5" t="n">
        <v>544</v>
      </c>
    </row>
    <row r="39" spans="1:3">
      <c r="A39" s="4" t="s">
        <v>230</v>
      </c>
      <c r="C39" s="5" t="n">
        <v>9601</v>
      </c>
    </row>
    <row r="40" spans="1:3">
      <c r="A40" s="4" t="s">
        <v>231</v>
      </c>
      <c r="B40" s="5" t="n">
        <v>-19935</v>
      </c>
      <c r="C40" s="5" t="n">
        <v>-13998</v>
      </c>
    </row>
    <row r="41" spans="1:3">
      <c r="A41" s="4" t="s">
        <v>232</v>
      </c>
      <c r="B41" s="5" t="n">
        <v>16614</v>
      </c>
      <c r="C41" s="5" t="n">
        <v>12724</v>
      </c>
    </row>
    <row r="42" spans="1:3">
      <c r="A42" s="4" t="s">
        <v>233</v>
      </c>
      <c r="B42" s="5" t="n">
        <v>-95799</v>
      </c>
      <c r="C42" s="5" t="n">
        <v>-166130</v>
      </c>
    </row>
    <row r="43" spans="1:3">
      <c r="A43" s="4" t="s">
        <v>234</v>
      </c>
      <c r="B43" s="5" t="n">
        <v>-1413</v>
      </c>
      <c r="C43" s="5" t="n">
        <v>-537</v>
      </c>
    </row>
    <row r="44" spans="1:3">
      <c r="A44" s="4" t="s">
        <v>235</v>
      </c>
      <c r="B44" s="5" t="n">
        <v>514</v>
      </c>
      <c r="C44" s="5" t="n">
        <v>1041</v>
      </c>
    </row>
    <row r="45" spans="1:3">
      <c r="A45" s="4" t="s">
        <v>236</v>
      </c>
      <c r="B45" s="5" t="n">
        <v>1148</v>
      </c>
      <c r="C45" s="5" t="n">
        <v>4678</v>
      </c>
    </row>
    <row r="46" spans="1:3">
      <c r="A46" s="4" t="s">
        <v>237</v>
      </c>
      <c r="B46" s="5" t="n">
        <v>4306</v>
      </c>
      <c r="C46" s="5" t="n">
        <v>20374</v>
      </c>
    </row>
    <row r="47" spans="1:3">
      <c r="A47" s="4" t="s">
        <v>238</v>
      </c>
      <c r="B47" s="5" t="n">
        <v>-108300</v>
      </c>
      <c r="C47" s="5" t="n">
        <v>-191697</v>
      </c>
    </row>
    <row r="48" spans="1:3">
      <c r="A48" s="3" t="s">
        <v>239</v>
      </c>
    </row>
    <row r="49" spans="1:3">
      <c r="A49" s="4" t="s">
        <v>240</v>
      </c>
      <c r="B49" s="5" t="n">
        <v>20267</v>
      </c>
      <c r="C49" s="5" t="n">
        <v>179364</v>
      </c>
    </row>
    <row r="50" spans="1:3">
      <c r="A50" s="4" t="s">
        <v>241</v>
      </c>
      <c r="B50" s="5" t="n">
        <v>3503500</v>
      </c>
      <c r="C50" s="5" t="n">
        <v>2941900</v>
      </c>
    </row>
    <row r="51" spans="1:3">
      <c r="A51" s="4" t="s">
        <v>242</v>
      </c>
      <c r="B51" s="5" t="n">
        <v>-3433800</v>
      </c>
      <c r="C51" s="5" t="n">
        <v>-2883387</v>
      </c>
    </row>
    <row r="52" spans="1:3">
      <c r="A52" s="4" t="s">
        <v>243</v>
      </c>
      <c r="B52" s="5" t="n">
        <v>5680</v>
      </c>
    </row>
    <row r="53" spans="1:3">
      <c r="A53" s="4" t="s">
        <v>244</v>
      </c>
      <c r="B53" s="5" t="n">
        <v>-11335</v>
      </c>
    </row>
    <row r="54" spans="1:3">
      <c r="A54" s="4" t="s">
        <v>245</v>
      </c>
      <c r="B54" s="5" t="n">
        <v>-1281</v>
      </c>
      <c r="C54" s="5" t="n">
        <v>-6534</v>
      </c>
    </row>
    <row r="55" spans="1:3">
      <c r="A55" s="4" t="s">
        <v>246</v>
      </c>
      <c r="B55" s="5" t="n">
        <v>-391</v>
      </c>
      <c r="C55" s="5" t="n">
        <v>-391</v>
      </c>
    </row>
    <row r="56" spans="1:3">
      <c r="A56" s="4" t="s">
        <v>247</v>
      </c>
      <c r="B56" s="5" t="n">
        <v>2305</v>
      </c>
      <c r="C56" s="5" t="n">
        <v>1135</v>
      </c>
    </row>
    <row r="57" spans="1:3">
      <c r="A57" s="4" t="s">
        <v>248</v>
      </c>
      <c r="B57" s="5" t="n">
        <v>291</v>
      </c>
    </row>
    <row r="58" spans="1:3">
      <c r="A58" s="4" t="s">
        <v>249</v>
      </c>
      <c r="B58" s="5" t="n">
        <v>85236</v>
      </c>
      <c r="C58" s="5" t="n">
        <v>232087</v>
      </c>
    </row>
    <row r="59" spans="1:3">
      <c r="A59" s="4" t="s">
        <v>250</v>
      </c>
      <c r="B59" s="5" t="n">
        <v>-32545</v>
      </c>
      <c r="C59" s="5" t="n">
        <v>94367</v>
      </c>
    </row>
    <row r="60" spans="1:3">
      <c r="A60" s="4" t="s">
        <v>251</v>
      </c>
      <c r="B60" s="5" t="n">
        <v>121860</v>
      </c>
      <c r="C60" s="5" t="n">
        <v>58349</v>
      </c>
    </row>
    <row r="61" spans="1:3">
      <c r="A61" s="4" t="s">
        <v>252</v>
      </c>
      <c r="B61" s="5" t="n">
        <v>89315</v>
      </c>
    </row>
    <row r="62" spans="1:3">
      <c r="A62" s="3" t="s">
        <v>253</v>
      </c>
    </row>
    <row r="63" spans="1:3">
      <c r="A63" s="4" t="s">
        <v>254</v>
      </c>
      <c r="B63" s="5" t="n">
        <v>22200</v>
      </c>
      <c r="C63" s="5" t="n">
        <v>9081</v>
      </c>
    </row>
    <row r="64" spans="1:3">
      <c r="A64" s="4" t="s">
        <v>255</v>
      </c>
      <c r="B64" s="5" t="n">
        <v>9507</v>
      </c>
      <c r="C64" s="5" t="n">
        <v>2752</v>
      </c>
    </row>
    <row r="65" spans="1:3">
      <c r="A65" s="3" t="s">
        <v>256</v>
      </c>
    </row>
    <row r="66" spans="1:3">
      <c r="A66" s="4" t="s">
        <v>257</v>
      </c>
      <c r="B66" s="5" t="n">
        <v>14289</v>
      </c>
      <c r="C66" s="5" t="n">
        <v>-8235</v>
      </c>
    </row>
    <row r="67" spans="1:3">
      <c r="A67" s="4" t="s">
        <v>258</v>
      </c>
      <c r="B67" s="5" t="n">
        <v>-4699</v>
      </c>
      <c r="C67" s="5" t="n">
        <v>3750</v>
      </c>
    </row>
    <row r="68" spans="1:3">
      <c r="A68" s="4" t="s">
        <v>259</v>
      </c>
      <c r="B68" s="5" t="n">
        <v>841</v>
      </c>
      <c r="C68" s="5" t="n">
        <v>621</v>
      </c>
    </row>
    <row r="69" spans="1:3">
      <c r="A69" s="4" t="s">
        <v>260</v>
      </c>
      <c r="B69" s="5" t="n">
        <v>94837</v>
      </c>
    </row>
    <row r="70" spans="1:3">
      <c r="A70" s="4" t="s">
        <v>261</v>
      </c>
      <c r="B70" s="5" t="n">
        <v>6609</v>
      </c>
    </row>
    <row r="71" spans="1:3">
      <c r="A71" s="4" t="s">
        <v>262</v>
      </c>
      <c r="B71" s="5" t="n">
        <v>2076</v>
      </c>
      <c r="C71" s="5" t="n">
        <v>1220</v>
      </c>
    </row>
    <row r="72" spans="1:3">
      <c r="A72" s="4" t="s">
        <v>263</v>
      </c>
      <c r="B72" s="5" t="n">
        <v>183</v>
      </c>
      <c r="C72" s="5" t="n">
        <v>444</v>
      </c>
    </row>
    <row r="73" spans="1:3">
      <c r="A73" s="4" t="s">
        <v>264</v>
      </c>
      <c r="B73" s="5" t="n">
        <v>2733</v>
      </c>
      <c r="C73" s="5" t="n">
        <v>2531</v>
      </c>
    </row>
    <row r="74" spans="1:3">
      <c r="A74" s="4" t="s">
        <v>265</v>
      </c>
      <c r="C74" s="5" t="n">
        <v>2</v>
      </c>
    </row>
    <row r="75" spans="1:3">
      <c r="A75" s="4" t="s">
        <v>266</v>
      </c>
      <c r="C75" s="5" t="n">
        <v>16</v>
      </c>
    </row>
    <row r="76" spans="1:3">
      <c r="A76" s="4" t="s">
        <v>267</v>
      </c>
      <c r="B76" s="5" t="n">
        <v>34226</v>
      </c>
      <c r="C76" s="5" t="n">
        <v>25569</v>
      </c>
    </row>
    <row r="77" spans="1:3">
      <c r="A77" s="4" t="s">
        <v>268</v>
      </c>
      <c r="C77" s="5" t="n">
        <v>10029</v>
      </c>
    </row>
    <row r="78" spans="1:3">
      <c r="A78" s="4" t="s">
        <v>269</v>
      </c>
      <c r="B78" s="5" t="n">
        <v>341375</v>
      </c>
      <c r="C78" s="5" t="n">
        <v>1142766</v>
      </c>
    </row>
    <row r="79" spans="1:3">
      <c r="A79" s="4" t="s">
        <v>270</v>
      </c>
      <c r="B79" s="5" t="n">
        <v>305892</v>
      </c>
      <c r="C79" s="5" t="n">
        <v>1036609</v>
      </c>
    </row>
    <row r="80" spans="1:3">
      <c r="A80" s="4" t="s">
        <v>271</v>
      </c>
      <c r="B80" s="6" t="n">
        <v>29320</v>
      </c>
      <c r="C80" s="6" t="n">
        <v>1521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04</v>
      </c>
      <c r="D1" s="2" t="s">
        <v>1</v>
      </c>
    </row>
    <row r="2" spans="1:5">
      <c r="B2" s="2" t="s">
        <v>2</v>
      </c>
      <c r="C2" s="2" t="s">
        <v>105</v>
      </c>
      <c r="D2" s="2" t="s">
        <v>2</v>
      </c>
      <c r="E2" s="2" t="s">
        <v>105</v>
      </c>
    </row>
    <row r="3" spans="1:5">
      <c r="A3" s="3" t="s">
        <v>285</v>
      </c>
    </row>
    <row r="4" spans="1:5">
      <c r="A4" s="4" t="s">
        <v>695</v>
      </c>
      <c r="B4" s="6" t="n">
        <v>29340</v>
      </c>
      <c r="C4" s="6" t="n">
        <v>39300</v>
      </c>
      <c r="D4" s="6" t="n">
        <v>37115</v>
      </c>
      <c r="E4" s="6" t="n">
        <v>36446</v>
      </c>
    </row>
    <row r="5" spans="1:5">
      <c r="A5" s="4" t="s">
        <v>696</v>
      </c>
      <c r="B5" s="5" t="n">
        <v>8501</v>
      </c>
      <c r="C5" s="5" t="n">
        <v>3566</v>
      </c>
      <c r="D5" s="5" t="n">
        <v>8501</v>
      </c>
      <c r="E5" s="5" t="n">
        <v>3566</v>
      </c>
    </row>
    <row r="6" spans="1:5">
      <c r="A6" s="4" t="s">
        <v>697</v>
      </c>
      <c r="B6" s="5" t="n">
        <v>-5996</v>
      </c>
      <c r="C6" s="5" t="n">
        <v>-5871</v>
      </c>
      <c r="D6" s="5" t="n">
        <v>-11245</v>
      </c>
      <c r="E6" s="5" t="n">
        <v>-11562</v>
      </c>
    </row>
    <row r="7" spans="1:5">
      <c r="A7" s="4" t="s">
        <v>698</v>
      </c>
      <c r="B7" s="5" t="n">
        <v>14693</v>
      </c>
      <c r="C7" s="5" t="n">
        <v>4311</v>
      </c>
      <c r="D7" s="5" t="n">
        <v>12167</v>
      </c>
      <c r="E7" s="5" t="n">
        <v>12856</v>
      </c>
    </row>
    <row r="8" spans="1:5">
      <c r="A8" s="4" t="s">
        <v>699</v>
      </c>
      <c r="B8" s="6" t="n">
        <v>46538</v>
      </c>
      <c r="C8" s="6" t="n">
        <v>41306</v>
      </c>
      <c r="D8" s="6" t="n">
        <v>46538</v>
      </c>
      <c r="E8" s="6" t="n">
        <v>413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50</v>
      </c>
      <c r="D1" s="2" t="s">
        <v>105</v>
      </c>
    </row>
    <row r="2" spans="1:4">
      <c r="A2" s="3" t="s">
        <v>631</v>
      </c>
    </row>
    <row r="3" spans="1:4">
      <c r="A3" s="4" t="s">
        <v>61</v>
      </c>
      <c r="B3" s="6" t="n">
        <v>3863148</v>
      </c>
      <c r="C3" s="6" t="n">
        <v>3501626</v>
      </c>
      <c r="D3" s="6" t="n">
        <v>3348692</v>
      </c>
    </row>
    <row r="4" spans="1:4">
      <c r="A4" s="4" t="s">
        <v>701</v>
      </c>
    </row>
    <row r="5" spans="1:4">
      <c r="A5" s="3" t="s">
        <v>631</v>
      </c>
    </row>
    <row r="6" spans="1:4">
      <c r="A6" s="4" t="s">
        <v>702</v>
      </c>
      <c r="B6" s="5" t="n">
        <v>1010611</v>
      </c>
      <c r="C6" s="5" t="n">
        <v>1018921</v>
      </c>
    </row>
    <row r="7" spans="1:4">
      <c r="A7" s="4" t="s">
        <v>61</v>
      </c>
      <c r="B7" s="5" t="n">
        <v>984304</v>
      </c>
      <c r="C7" s="5" t="n">
        <v>986286</v>
      </c>
    </row>
    <row r="8" spans="1:4">
      <c r="A8" s="4" t="s">
        <v>641</v>
      </c>
    </row>
    <row r="9" spans="1:4">
      <c r="A9" s="3" t="s">
        <v>631</v>
      </c>
    </row>
    <row r="10" spans="1:4">
      <c r="A10" s="4" t="s">
        <v>61</v>
      </c>
      <c r="B10" s="5" t="n">
        <v>1311539</v>
      </c>
      <c r="C10" s="5" t="n">
        <v>1261607</v>
      </c>
      <c r="D10" s="5" t="n">
        <v>1234987</v>
      </c>
    </row>
    <row r="11" spans="1:4">
      <c r="A11" s="4" t="s">
        <v>703</v>
      </c>
    </row>
    <row r="12" spans="1:4">
      <c r="A12" s="3" t="s">
        <v>631</v>
      </c>
    </row>
    <row r="13" spans="1:4">
      <c r="A13" s="4" t="s">
        <v>702</v>
      </c>
      <c r="B13" s="5" t="n">
        <v>449734</v>
      </c>
      <c r="C13" s="5" t="n">
        <v>473262</v>
      </c>
    </row>
    <row r="14" spans="1:4">
      <c r="A14" s="4" t="s">
        <v>61</v>
      </c>
      <c r="B14" s="5" t="n">
        <v>439182</v>
      </c>
      <c r="C14" s="5" t="n">
        <v>462565</v>
      </c>
    </row>
    <row r="15" spans="1:4">
      <c r="A15" s="4" t="s">
        <v>642</v>
      </c>
    </row>
    <row r="16" spans="1:4">
      <c r="A16" s="3" t="s">
        <v>631</v>
      </c>
    </row>
    <row r="17" spans="1:4">
      <c r="A17" s="4" t="s">
        <v>61</v>
      </c>
      <c r="B17" s="5" t="n">
        <v>777762</v>
      </c>
      <c r="C17" s="5" t="n">
        <v>704902</v>
      </c>
      <c r="D17" s="5" t="n">
        <v>699588</v>
      </c>
    </row>
    <row r="18" spans="1:4">
      <c r="A18" s="4" t="s">
        <v>704</v>
      </c>
    </row>
    <row r="19" spans="1:4">
      <c r="A19" s="3" t="s">
        <v>631</v>
      </c>
    </row>
    <row r="20" spans="1:4">
      <c r="A20" s="4" t="s">
        <v>702</v>
      </c>
      <c r="B20" s="5" t="n">
        <v>160844</v>
      </c>
      <c r="C20" s="5" t="n">
        <v>127478</v>
      </c>
    </row>
    <row r="21" spans="1:4">
      <c r="A21" s="4" t="s">
        <v>61</v>
      </c>
      <c r="B21" s="5" t="n">
        <v>158190</v>
      </c>
      <c r="C21" s="5" t="n">
        <v>124659</v>
      </c>
    </row>
    <row r="22" spans="1:4">
      <c r="A22" s="4" t="s">
        <v>643</v>
      </c>
    </row>
    <row r="23" spans="1:4">
      <c r="A23" s="3" t="s">
        <v>631</v>
      </c>
    </row>
    <row r="24" spans="1:4">
      <c r="A24" s="4" t="s">
        <v>61</v>
      </c>
      <c r="B24" s="5" t="n">
        <v>251948</v>
      </c>
      <c r="C24" s="5" t="n">
        <v>185349</v>
      </c>
      <c r="D24" s="5" t="n">
        <v>188616</v>
      </c>
    </row>
    <row r="25" spans="1:4">
      <c r="A25" s="4" t="s">
        <v>705</v>
      </c>
    </row>
    <row r="26" spans="1:4">
      <c r="A26" s="3" t="s">
        <v>631</v>
      </c>
    </row>
    <row r="27" spans="1:4">
      <c r="A27" s="4" t="s">
        <v>702</v>
      </c>
      <c r="B27" s="5" t="n">
        <v>52459</v>
      </c>
      <c r="C27" s="5" t="n">
        <v>38494</v>
      </c>
    </row>
    <row r="28" spans="1:4">
      <c r="A28" s="4" t="s">
        <v>61</v>
      </c>
      <c r="B28" s="5" t="n">
        <v>51072</v>
      </c>
      <c r="C28" s="5" t="n">
        <v>37442</v>
      </c>
    </row>
    <row r="29" spans="1:4">
      <c r="A29" s="4" t="s">
        <v>644</v>
      </c>
    </row>
    <row r="30" spans="1:4">
      <c r="A30" s="3" t="s">
        <v>631</v>
      </c>
    </row>
    <row r="31" spans="1:4">
      <c r="A31" s="4" t="s">
        <v>61</v>
      </c>
      <c r="B31" s="5" t="n">
        <v>1320570</v>
      </c>
      <c r="C31" s="5" t="n">
        <v>1144797</v>
      </c>
      <c r="D31" s="5" t="n">
        <v>1025820</v>
      </c>
    </row>
    <row r="32" spans="1:4">
      <c r="A32" s="4" t="s">
        <v>706</v>
      </c>
    </row>
    <row r="33" spans="1:4">
      <c r="A33" s="3" t="s">
        <v>631</v>
      </c>
    </row>
    <row r="34" spans="1:4">
      <c r="A34" s="4" t="s">
        <v>702</v>
      </c>
      <c r="B34" s="5" t="n">
        <v>317902</v>
      </c>
      <c r="C34" s="5" t="n">
        <v>344879</v>
      </c>
    </row>
    <row r="35" spans="1:4">
      <c r="A35" s="4" t="s">
        <v>61</v>
      </c>
      <c r="B35" s="5" t="n">
        <v>307887</v>
      </c>
      <c r="C35" s="5" t="n">
        <v>328672</v>
      </c>
    </row>
    <row r="36" spans="1:4">
      <c r="A36" s="4" t="s">
        <v>645</v>
      </c>
    </row>
    <row r="37" spans="1:4">
      <c r="A37" s="3" t="s">
        <v>631</v>
      </c>
    </row>
    <row r="38" spans="1:4">
      <c r="A38" s="4" t="s">
        <v>61</v>
      </c>
      <c r="B38" s="5" t="n">
        <v>12909</v>
      </c>
      <c r="C38" s="5" t="n">
        <v>13718</v>
      </c>
      <c r="D38" s="5" t="n">
        <v>12806</v>
      </c>
    </row>
    <row r="39" spans="1:4">
      <c r="A39" s="4" t="s">
        <v>707</v>
      </c>
    </row>
    <row r="40" spans="1:4">
      <c r="A40" s="3" t="s">
        <v>631</v>
      </c>
    </row>
    <row r="41" spans="1:4">
      <c r="A41" s="4" t="s">
        <v>702</v>
      </c>
      <c r="B41" s="5" t="n">
        <v>1714</v>
      </c>
      <c r="C41" s="5" t="n">
        <v>1831</v>
      </c>
    </row>
    <row r="42" spans="1:4">
      <c r="A42" s="4" t="s">
        <v>61</v>
      </c>
      <c r="B42" s="5" t="n">
        <v>1672</v>
      </c>
      <c r="C42" s="5" t="n">
        <v>1596</v>
      </c>
    </row>
    <row r="43" spans="1:4">
      <c r="A43" s="4" t="s">
        <v>646</v>
      </c>
    </row>
    <row r="44" spans="1:4">
      <c r="A44" s="3" t="s">
        <v>631</v>
      </c>
    </row>
    <row r="45" spans="1:4">
      <c r="A45" s="4" t="s">
        <v>61</v>
      </c>
      <c r="B45" s="5" t="n">
        <v>188420</v>
      </c>
      <c r="C45" s="5" t="n">
        <v>191253</v>
      </c>
      <c r="D45" s="6" t="n">
        <v>186875</v>
      </c>
    </row>
    <row r="46" spans="1:4">
      <c r="A46" s="4" t="s">
        <v>708</v>
      </c>
    </row>
    <row r="47" spans="1:4">
      <c r="A47" s="3" t="s">
        <v>631</v>
      </c>
    </row>
    <row r="48" spans="1:4">
      <c r="A48" s="4" t="s">
        <v>702</v>
      </c>
      <c r="B48" s="5" t="n">
        <v>27958</v>
      </c>
      <c r="C48" s="5" t="n">
        <v>32977</v>
      </c>
    </row>
    <row r="49" spans="1:4">
      <c r="A49" s="4" t="s">
        <v>61</v>
      </c>
      <c r="B49" s="6" t="n">
        <v>26301</v>
      </c>
      <c r="C49" s="6" t="n">
        <v>313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09</v>
      </c>
      <c r="B1" s="2" t="s">
        <v>104</v>
      </c>
      <c r="D1" s="2" t="s">
        <v>1</v>
      </c>
    </row>
    <row r="2" spans="1:8">
      <c r="B2" s="2" t="s">
        <v>2</v>
      </c>
      <c r="C2" s="2" t="s">
        <v>105</v>
      </c>
      <c r="D2" s="2" t="s">
        <v>2</v>
      </c>
      <c r="E2" s="2" t="s">
        <v>105</v>
      </c>
      <c r="F2" s="2" t="s">
        <v>2</v>
      </c>
      <c r="G2" s="2" t="s">
        <v>50</v>
      </c>
      <c r="H2" s="2" t="s">
        <v>105</v>
      </c>
    </row>
    <row r="3" spans="1:8">
      <c r="A3" s="3" t="s">
        <v>62</v>
      </c>
    </row>
    <row r="4" spans="1:8">
      <c r="A4" s="4" t="s">
        <v>695</v>
      </c>
      <c r="B4" s="6" t="n">
        <v>27106</v>
      </c>
      <c r="C4" s="6" t="n">
        <v>17640</v>
      </c>
      <c r="D4" s="6" t="n">
        <v>25201</v>
      </c>
      <c r="E4" s="6" t="n">
        <v>16706</v>
      </c>
    </row>
    <row r="5" spans="1:8">
      <c r="A5" s="4" t="s">
        <v>710</v>
      </c>
      <c r="B5" s="5" t="n">
        <v>6391</v>
      </c>
      <c r="C5" s="5" t="n">
        <v>3956</v>
      </c>
      <c r="D5" s="5" t="n">
        <v>10390</v>
      </c>
      <c r="E5" s="5" t="n">
        <v>9071</v>
      </c>
    </row>
    <row r="6" spans="1:8">
      <c r="A6" s="4" t="s">
        <v>711</v>
      </c>
      <c r="B6" s="5" t="n">
        <v>-3280</v>
      </c>
      <c r="C6" s="5" t="n">
        <v>-2385</v>
      </c>
      <c r="D6" s="5" t="n">
        <v>-5628</v>
      </c>
      <c r="E6" s="5" t="n">
        <v>-6807</v>
      </c>
    </row>
    <row r="7" spans="1:8">
      <c r="A7" s="4" t="s">
        <v>712</v>
      </c>
      <c r="B7" s="5" t="n">
        <v>915</v>
      </c>
      <c r="C7" s="5" t="n">
        <v>476</v>
      </c>
      <c r="D7" s="5" t="n">
        <v>1169</v>
      </c>
      <c r="E7" s="5" t="n">
        <v>717</v>
      </c>
    </row>
    <row r="8" spans="1:8">
      <c r="A8" s="4" t="s">
        <v>699</v>
      </c>
      <c r="B8" s="5" t="n">
        <v>31132</v>
      </c>
      <c r="C8" s="5" t="n">
        <v>19687</v>
      </c>
      <c r="D8" s="5" t="n">
        <v>31132</v>
      </c>
      <c r="E8" s="5" t="n">
        <v>19687</v>
      </c>
    </row>
    <row r="9" spans="1:8">
      <c r="A9" s="3" t="s">
        <v>713</v>
      </c>
    </row>
    <row r="10" spans="1:8">
      <c r="A10" s="4" t="s">
        <v>714</v>
      </c>
      <c r="F10" s="6" t="n">
        <v>9286</v>
      </c>
      <c r="H10" s="6" t="n">
        <v>4895</v>
      </c>
    </row>
    <row r="11" spans="1:8">
      <c r="A11" s="4" t="s">
        <v>715</v>
      </c>
      <c r="F11" s="5" t="n">
        <v>18371</v>
      </c>
      <c r="H11" s="5" t="n">
        <v>12041</v>
      </c>
    </row>
    <row r="12" spans="1:8">
      <c r="A12" s="4" t="s">
        <v>62</v>
      </c>
      <c r="B12" s="5" t="n">
        <v>31132</v>
      </c>
      <c r="C12" s="5" t="n">
        <v>17640</v>
      </c>
      <c r="D12" s="5" t="n">
        <v>31132</v>
      </c>
      <c r="E12" s="5" t="n">
        <v>19687</v>
      </c>
      <c r="F12" s="5" t="n">
        <v>31132</v>
      </c>
      <c r="G12" s="6" t="n">
        <v>25201</v>
      </c>
      <c r="H12" s="5" t="n">
        <v>19687</v>
      </c>
    </row>
    <row r="13" spans="1:8">
      <c r="A13" s="3" t="s">
        <v>716</v>
      </c>
    </row>
    <row r="14" spans="1:8">
      <c r="A14" s="4" t="s">
        <v>714</v>
      </c>
      <c r="F14" s="5" t="n">
        <v>45884</v>
      </c>
      <c r="H14" s="5" t="n">
        <v>33573</v>
      </c>
    </row>
    <row r="15" spans="1:8">
      <c r="A15" s="4" t="s">
        <v>715</v>
      </c>
      <c r="F15" s="5" t="n">
        <v>3522713</v>
      </c>
      <c r="H15" s="5" t="n">
        <v>3002033</v>
      </c>
    </row>
    <row r="16" spans="1:8">
      <c r="A16" s="4" t="s">
        <v>632</v>
      </c>
      <c r="F16" s="5" t="n">
        <v>3863148</v>
      </c>
      <c r="G16" s="5" t="n">
        <v>3501626</v>
      </c>
      <c r="H16" s="5" t="n">
        <v>3348692</v>
      </c>
    </row>
    <row r="17" spans="1:8">
      <c r="A17" s="4" t="s">
        <v>717</v>
      </c>
    </row>
    <row r="18" spans="1:8">
      <c r="A18" s="3" t="s">
        <v>713</v>
      </c>
    </row>
    <row r="19" spans="1:8">
      <c r="A19" s="4" t="s">
        <v>718</v>
      </c>
      <c r="F19" s="5" t="n">
        <v>3475</v>
      </c>
      <c r="H19" s="5" t="n">
        <v>2751</v>
      </c>
    </row>
    <row r="20" spans="1:8">
      <c r="A20" s="3" t="s">
        <v>716</v>
      </c>
    </row>
    <row r="21" spans="1:8">
      <c r="A21" s="4" t="s">
        <v>718</v>
      </c>
      <c r="F21" s="5" t="n">
        <v>294551</v>
      </c>
      <c r="H21" s="5" t="n">
        <v>313086</v>
      </c>
    </row>
    <row r="22" spans="1:8">
      <c r="A22" s="4" t="s">
        <v>641</v>
      </c>
    </row>
    <row r="23" spans="1:8">
      <c r="A23" s="3" t="s">
        <v>62</v>
      </c>
    </row>
    <row r="24" spans="1:8">
      <c r="A24" s="4" t="s">
        <v>695</v>
      </c>
      <c r="B24" s="5" t="n">
        <v>6660</v>
      </c>
      <c r="C24" s="5" t="n">
        <v>5319</v>
      </c>
      <c r="D24" s="5" t="n">
        <v>7540</v>
      </c>
      <c r="E24" s="5" t="n">
        <v>4794</v>
      </c>
    </row>
    <row r="25" spans="1:8">
      <c r="A25" s="4" t="s">
        <v>710</v>
      </c>
      <c r="B25" s="5" t="n">
        <v>2695</v>
      </c>
      <c r="C25" s="5" t="n">
        <v>1336</v>
      </c>
      <c r="D25" s="5" t="n">
        <v>3137</v>
      </c>
      <c r="E25" s="5" t="n">
        <v>2270</v>
      </c>
    </row>
    <row r="26" spans="1:8">
      <c r="A26" s="4" t="s">
        <v>711</v>
      </c>
      <c r="B26" s="5" t="n">
        <v>-818</v>
      </c>
      <c r="C26" s="5" t="n">
        <v>-202</v>
      </c>
      <c r="D26" s="5" t="n">
        <v>-2169</v>
      </c>
      <c r="E26" s="5" t="n">
        <v>-611</v>
      </c>
    </row>
    <row r="27" spans="1:8">
      <c r="A27" s="4" t="s">
        <v>712</v>
      </c>
      <c r="B27" s="5" t="n">
        <v>397</v>
      </c>
      <c r="D27" s="5" t="n">
        <v>426</v>
      </c>
    </row>
    <row r="28" spans="1:8">
      <c r="A28" s="4" t="s">
        <v>699</v>
      </c>
      <c r="B28" s="5" t="n">
        <v>8934</v>
      </c>
      <c r="C28" s="5" t="n">
        <v>6453</v>
      </c>
      <c r="D28" s="5" t="n">
        <v>8934</v>
      </c>
      <c r="E28" s="5" t="n">
        <v>6453</v>
      </c>
    </row>
    <row r="29" spans="1:8">
      <c r="A29" s="3" t="s">
        <v>713</v>
      </c>
    </row>
    <row r="30" spans="1:8">
      <c r="A30" s="4" t="s">
        <v>714</v>
      </c>
      <c r="F30" s="5" t="n">
        <v>2775</v>
      </c>
      <c r="H30" s="5" t="n">
        <v>2199</v>
      </c>
    </row>
    <row r="31" spans="1:8">
      <c r="A31" s="4" t="s">
        <v>715</v>
      </c>
      <c r="F31" s="5" t="n">
        <v>4433</v>
      </c>
      <c r="H31" s="5" t="n">
        <v>2752</v>
      </c>
    </row>
    <row r="32" spans="1:8">
      <c r="A32" s="4" t="s">
        <v>62</v>
      </c>
      <c r="B32" s="5" t="n">
        <v>6660</v>
      </c>
      <c r="C32" s="5" t="n">
        <v>5319</v>
      </c>
      <c r="D32" s="5" t="n">
        <v>8934</v>
      </c>
      <c r="E32" s="5" t="n">
        <v>6453</v>
      </c>
      <c r="F32" s="5" t="n">
        <v>8934</v>
      </c>
      <c r="G32" s="5" t="n">
        <v>7540</v>
      </c>
      <c r="H32" s="5" t="n">
        <v>6453</v>
      </c>
    </row>
    <row r="33" spans="1:8">
      <c r="A33" s="3" t="s">
        <v>716</v>
      </c>
    </row>
    <row r="34" spans="1:8">
      <c r="A34" s="4" t="s">
        <v>714</v>
      </c>
      <c r="F34" s="5" t="n">
        <v>18707</v>
      </c>
      <c r="H34" s="5" t="n">
        <v>16397</v>
      </c>
    </row>
    <row r="35" spans="1:8">
      <c r="A35" s="4" t="s">
        <v>715</v>
      </c>
      <c r="F35" s="5" t="n">
        <v>1141705</v>
      </c>
      <c r="H35" s="5" t="n">
        <v>1055969</v>
      </c>
    </row>
    <row r="36" spans="1:8">
      <c r="A36" s="4" t="s">
        <v>632</v>
      </c>
      <c r="F36" s="5" t="n">
        <v>1311539</v>
      </c>
      <c r="G36" s="5" t="n">
        <v>1261607</v>
      </c>
      <c r="H36" s="5" t="n">
        <v>1234987</v>
      </c>
    </row>
    <row r="37" spans="1:8">
      <c r="A37" s="4" t="s">
        <v>719</v>
      </c>
    </row>
    <row r="38" spans="1:8">
      <c r="A38" s="3" t="s">
        <v>713</v>
      </c>
    </row>
    <row r="39" spans="1:8">
      <c r="A39" s="4" t="s">
        <v>718</v>
      </c>
      <c r="F39" s="5" t="n">
        <v>1726</v>
      </c>
      <c r="H39" s="5" t="n">
        <v>1502</v>
      </c>
    </row>
    <row r="40" spans="1:8">
      <c r="A40" s="3" t="s">
        <v>716</v>
      </c>
    </row>
    <row r="41" spans="1:8">
      <c r="A41" s="4" t="s">
        <v>718</v>
      </c>
      <c r="F41" s="5" t="n">
        <v>151127</v>
      </c>
      <c r="H41" s="5" t="n">
        <v>162621</v>
      </c>
    </row>
    <row r="42" spans="1:8">
      <c r="A42" s="4" t="s">
        <v>642</v>
      </c>
    </row>
    <row r="43" spans="1:8">
      <c r="A43" s="3" t="s">
        <v>62</v>
      </c>
    </row>
    <row r="44" spans="1:8">
      <c r="A44" s="4" t="s">
        <v>695</v>
      </c>
      <c r="B44" s="5" t="n">
        <v>1970</v>
      </c>
      <c r="C44" s="5" t="n">
        <v>1564</v>
      </c>
      <c r="D44" s="5" t="n">
        <v>1751</v>
      </c>
      <c r="E44" s="5" t="n">
        <v>1638</v>
      </c>
    </row>
    <row r="45" spans="1:8">
      <c r="A45" s="4" t="s">
        <v>710</v>
      </c>
      <c r="B45" s="5" t="n">
        <v>-62</v>
      </c>
      <c r="C45" s="5" t="n">
        <v>84</v>
      </c>
      <c r="D45" s="5" t="n">
        <v>156</v>
      </c>
      <c r="E45" s="5" t="n">
        <v>10</v>
      </c>
    </row>
    <row r="46" spans="1:8">
      <c r="A46" s="4" t="s">
        <v>711</v>
      </c>
      <c r="B46" s="5" t="n">
        <v>-9</v>
      </c>
      <c r="D46" s="5" t="n">
        <v>-9</v>
      </c>
    </row>
    <row r="47" spans="1:8">
      <c r="A47" s="4" t="s">
        <v>712</v>
      </c>
      <c r="B47" s="5" t="n">
        <v>272</v>
      </c>
      <c r="D47" s="5" t="n">
        <v>273</v>
      </c>
    </row>
    <row r="48" spans="1:8">
      <c r="A48" s="4" t="s">
        <v>699</v>
      </c>
      <c r="B48" s="5" t="n">
        <v>2171</v>
      </c>
      <c r="C48" s="5" t="n">
        <v>1648</v>
      </c>
      <c r="D48" s="5" t="n">
        <v>2171</v>
      </c>
      <c r="E48" s="5" t="n">
        <v>1648</v>
      </c>
    </row>
    <row r="49" spans="1:8">
      <c r="A49" s="3" t="s">
        <v>713</v>
      </c>
    </row>
    <row r="50" spans="1:8">
      <c r="A50" s="4" t="s">
        <v>714</v>
      </c>
      <c r="F50" s="5" t="n">
        <v>22</v>
      </c>
      <c r="H50" s="5" t="n">
        <v>127</v>
      </c>
    </row>
    <row r="51" spans="1:8">
      <c r="A51" s="4" t="s">
        <v>715</v>
      </c>
      <c r="F51" s="5" t="n">
        <v>1559</v>
      </c>
      <c r="H51" s="5" t="n">
        <v>1171</v>
      </c>
    </row>
    <row r="52" spans="1:8">
      <c r="A52" s="4" t="s">
        <v>62</v>
      </c>
      <c r="B52" s="5" t="n">
        <v>1970</v>
      </c>
      <c r="C52" s="5" t="n">
        <v>1564</v>
      </c>
      <c r="D52" s="5" t="n">
        <v>2171</v>
      </c>
      <c r="E52" s="5" t="n">
        <v>1648</v>
      </c>
      <c r="F52" s="5" t="n">
        <v>2171</v>
      </c>
      <c r="G52" s="5" t="n">
        <v>1751</v>
      </c>
      <c r="H52" s="5" t="n">
        <v>1648</v>
      </c>
    </row>
    <row r="53" spans="1:8">
      <c r="A53" s="3" t="s">
        <v>716</v>
      </c>
    </row>
    <row r="54" spans="1:8">
      <c r="A54" s="4" t="s">
        <v>714</v>
      </c>
      <c r="F54" s="5" t="n">
        <v>2899</v>
      </c>
      <c r="H54" s="5" t="n">
        <v>2273</v>
      </c>
    </row>
    <row r="55" spans="1:8">
      <c r="A55" s="4" t="s">
        <v>715</v>
      </c>
      <c r="F55" s="5" t="n">
        <v>656329</v>
      </c>
      <c r="H55" s="5" t="n">
        <v>567578</v>
      </c>
    </row>
    <row r="56" spans="1:8">
      <c r="A56" s="4" t="s">
        <v>632</v>
      </c>
      <c r="F56" s="5" t="n">
        <v>777762</v>
      </c>
      <c r="G56" s="5" t="n">
        <v>704902</v>
      </c>
      <c r="H56" s="5" t="n">
        <v>699588</v>
      </c>
    </row>
    <row r="57" spans="1:8">
      <c r="A57" s="4" t="s">
        <v>720</v>
      </c>
    </row>
    <row r="58" spans="1:8">
      <c r="A58" s="3" t="s">
        <v>713</v>
      </c>
    </row>
    <row r="59" spans="1:8">
      <c r="A59" s="4" t="s">
        <v>718</v>
      </c>
      <c r="F59" s="5" t="n">
        <v>590</v>
      </c>
      <c r="H59" s="5" t="n">
        <v>350</v>
      </c>
    </row>
    <row r="60" spans="1:8">
      <c r="A60" s="3" t="s">
        <v>716</v>
      </c>
    </row>
    <row r="61" spans="1:8">
      <c r="A61" s="4" t="s">
        <v>718</v>
      </c>
      <c r="F61" s="5" t="n">
        <v>118534</v>
      </c>
      <c r="H61" s="5" t="n">
        <v>129737</v>
      </c>
    </row>
    <row r="62" spans="1:8">
      <c r="A62" s="4" t="s">
        <v>643</v>
      </c>
    </row>
    <row r="63" spans="1:8">
      <c r="A63" s="3" t="s">
        <v>62</v>
      </c>
    </row>
    <row r="64" spans="1:8">
      <c r="A64" s="4" t="s">
        <v>695</v>
      </c>
      <c r="B64" s="5" t="n">
        <v>536</v>
      </c>
      <c r="C64" s="5" t="n">
        <v>201</v>
      </c>
      <c r="D64" s="5" t="n">
        <v>466</v>
      </c>
      <c r="E64" s="5" t="n">
        <v>222</v>
      </c>
    </row>
    <row r="65" spans="1:8">
      <c r="A65" s="4" t="s">
        <v>710</v>
      </c>
      <c r="B65" s="5" t="n">
        <v>155</v>
      </c>
      <c r="C65" s="5" t="n">
        <v>131</v>
      </c>
      <c r="D65" s="5" t="n">
        <v>225</v>
      </c>
      <c r="E65" s="5" t="n">
        <v>528</v>
      </c>
    </row>
    <row r="66" spans="1:8">
      <c r="A66" s="4" t="s">
        <v>711</v>
      </c>
      <c r="E66" s="5" t="n">
        <v>-418</v>
      </c>
    </row>
    <row r="67" spans="1:8">
      <c r="A67" s="4" t="s">
        <v>699</v>
      </c>
      <c r="B67" s="5" t="n">
        <v>691</v>
      </c>
      <c r="C67" s="5" t="n">
        <v>332</v>
      </c>
      <c r="D67" s="5" t="n">
        <v>691</v>
      </c>
      <c r="E67" s="5" t="n">
        <v>332</v>
      </c>
    </row>
    <row r="68" spans="1:8">
      <c r="A68" s="3" t="s">
        <v>713</v>
      </c>
    </row>
    <row r="69" spans="1:8">
      <c r="A69" s="4" t="s">
        <v>715</v>
      </c>
      <c r="F69" s="5" t="n">
        <v>676</v>
      </c>
      <c r="H69" s="5" t="n">
        <v>310</v>
      </c>
    </row>
    <row r="70" spans="1:8">
      <c r="A70" s="4" t="s">
        <v>62</v>
      </c>
      <c r="B70" s="5" t="n">
        <v>536</v>
      </c>
      <c r="C70" s="5" t="n">
        <v>201</v>
      </c>
      <c r="D70" s="5" t="n">
        <v>691</v>
      </c>
      <c r="E70" s="5" t="n">
        <v>332</v>
      </c>
      <c r="F70" s="5" t="n">
        <v>691</v>
      </c>
      <c r="G70" s="5" t="n">
        <v>466</v>
      </c>
      <c r="H70" s="5" t="n">
        <v>332</v>
      </c>
    </row>
    <row r="71" spans="1:8">
      <c r="A71" s="3" t="s">
        <v>716</v>
      </c>
    </row>
    <row r="72" spans="1:8">
      <c r="A72" s="4" t="s">
        <v>715</v>
      </c>
      <c r="F72" s="5" t="n">
        <v>247728</v>
      </c>
      <c r="H72" s="5" t="n">
        <v>183756</v>
      </c>
    </row>
    <row r="73" spans="1:8">
      <c r="A73" s="4" t="s">
        <v>632</v>
      </c>
      <c r="F73" s="5" t="n">
        <v>251948</v>
      </c>
      <c r="G73" s="5" t="n">
        <v>185349</v>
      </c>
      <c r="H73" s="5" t="n">
        <v>188616</v>
      </c>
    </row>
    <row r="74" spans="1:8">
      <c r="A74" s="4" t="s">
        <v>721</v>
      </c>
    </row>
    <row r="75" spans="1:8">
      <c r="A75" s="3" t="s">
        <v>713</v>
      </c>
    </row>
    <row r="76" spans="1:8">
      <c r="A76" s="4" t="s">
        <v>718</v>
      </c>
      <c r="F76" s="5" t="n">
        <v>15</v>
      </c>
      <c r="H76" s="5" t="n">
        <v>22</v>
      </c>
    </row>
    <row r="77" spans="1:8">
      <c r="A77" s="3" t="s">
        <v>716</v>
      </c>
    </row>
    <row r="78" spans="1:8">
      <c r="A78" s="4" t="s">
        <v>718</v>
      </c>
      <c r="F78" s="5" t="n">
        <v>4220</v>
      </c>
      <c r="H78" s="5" t="n">
        <v>4860</v>
      </c>
    </row>
    <row r="79" spans="1:8">
      <c r="A79" s="4" t="s">
        <v>644</v>
      </c>
    </row>
    <row r="80" spans="1:8">
      <c r="A80" s="3" t="s">
        <v>62</v>
      </c>
    </row>
    <row r="81" spans="1:8">
      <c r="A81" s="4" t="s">
        <v>695</v>
      </c>
      <c r="B81" s="5" t="n">
        <v>15630</v>
      </c>
      <c r="C81" s="5" t="n">
        <v>7763</v>
      </c>
      <c r="D81" s="5" t="n">
        <v>12932</v>
      </c>
      <c r="E81" s="5" t="n">
        <v>7418</v>
      </c>
    </row>
    <row r="82" spans="1:8">
      <c r="A82" s="4" t="s">
        <v>710</v>
      </c>
      <c r="B82" s="5" t="n">
        <v>3320</v>
      </c>
      <c r="C82" s="5" t="n">
        <v>1956</v>
      </c>
      <c r="D82" s="5" t="n">
        <v>6352</v>
      </c>
      <c r="E82" s="5" t="n">
        <v>5380</v>
      </c>
    </row>
    <row r="83" spans="1:8">
      <c r="A83" s="4" t="s">
        <v>711</v>
      </c>
      <c r="B83" s="5" t="n">
        <v>-1827</v>
      </c>
      <c r="C83" s="5" t="n">
        <v>-1596</v>
      </c>
      <c r="D83" s="5" t="n">
        <v>-2179</v>
      </c>
      <c r="E83" s="5" t="n">
        <v>-4681</v>
      </c>
    </row>
    <row r="84" spans="1:8">
      <c r="A84" s="4" t="s">
        <v>712</v>
      </c>
      <c r="B84" s="5" t="n">
        <v>3</v>
      </c>
      <c r="C84" s="5" t="n">
        <v>246</v>
      </c>
      <c r="D84" s="5" t="n">
        <v>21</v>
      </c>
      <c r="E84" s="5" t="n">
        <v>252</v>
      </c>
    </row>
    <row r="85" spans="1:8">
      <c r="A85" s="4" t="s">
        <v>699</v>
      </c>
      <c r="B85" s="5" t="n">
        <v>17126</v>
      </c>
      <c r="C85" s="5" t="n">
        <v>8369</v>
      </c>
      <c r="D85" s="5" t="n">
        <v>17126</v>
      </c>
      <c r="E85" s="5" t="n">
        <v>8369</v>
      </c>
    </row>
    <row r="86" spans="1:8">
      <c r="A86" s="3" t="s">
        <v>713</v>
      </c>
    </row>
    <row r="87" spans="1:8">
      <c r="A87" s="4" t="s">
        <v>714</v>
      </c>
      <c r="F87" s="5" t="n">
        <v>6489</v>
      </c>
      <c r="H87" s="5" t="n">
        <v>2555</v>
      </c>
    </row>
    <row r="88" spans="1:8">
      <c r="A88" s="4" t="s">
        <v>715</v>
      </c>
      <c r="F88" s="5" t="n">
        <v>9495</v>
      </c>
      <c r="H88" s="5" t="n">
        <v>4940</v>
      </c>
    </row>
    <row r="89" spans="1:8">
      <c r="A89" s="4" t="s">
        <v>62</v>
      </c>
      <c r="B89" s="5" t="n">
        <v>15630</v>
      </c>
      <c r="C89" s="5" t="n">
        <v>7763</v>
      </c>
      <c r="D89" s="5" t="n">
        <v>17126</v>
      </c>
      <c r="E89" s="5" t="n">
        <v>8369</v>
      </c>
      <c r="F89" s="5" t="n">
        <v>17126</v>
      </c>
      <c r="G89" s="5" t="n">
        <v>12932</v>
      </c>
      <c r="H89" s="5" t="n">
        <v>8369</v>
      </c>
    </row>
    <row r="90" spans="1:8">
      <c r="A90" s="3" t="s">
        <v>716</v>
      </c>
    </row>
    <row r="91" spans="1:8">
      <c r="A91" s="4" t="s">
        <v>714</v>
      </c>
      <c r="F91" s="5" t="n">
        <v>24278</v>
      </c>
      <c r="H91" s="5" t="n">
        <v>14889</v>
      </c>
    </row>
    <row r="92" spans="1:8">
      <c r="A92" s="4" t="s">
        <v>715</v>
      </c>
      <c r="F92" s="5" t="n">
        <v>1275922</v>
      </c>
      <c r="H92" s="5" t="n">
        <v>995584</v>
      </c>
    </row>
    <row r="93" spans="1:8">
      <c r="A93" s="4" t="s">
        <v>632</v>
      </c>
      <c r="F93" s="5" t="n">
        <v>1320570</v>
      </c>
      <c r="G93" s="5" t="n">
        <v>1144797</v>
      </c>
      <c r="H93" s="5" t="n">
        <v>1025820</v>
      </c>
    </row>
    <row r="94" spans="1:8">
      <c r="A94" s="4" t="s">
        <v>722</v>
      </c>
    </row>
    <row r="95" spans="1:8">
      <c r="A95" s="3" t="s">
        <v>713</v>
      </c>
    </row>
    <row r="96" spans="1:8">
      <c r="A96" s="4" t="s">
        <v>718</v>
      </c>
      <c r="F96" s="5" t="n">
        <v>1142</v>
      </c>
      <c r="H96" s="5" t="n">
        <v>874</v>
      </c>
    </row>
    <row r="97" spans="1:8">
      <c r="A97" s="3" t="s">
        <v>716</v>
      </c>
    </row>
    <row r="98" spans="1:8">
      <c r="A98" s="4" t="s">
        <v>718</v>
      </c>
      <c r="F98" s="5" t="n">
        <v>20370</v>
      </c>
      <c r="H98" s="5" t="n">
        <v>15347</v>
      </c>
    </row>
    <row r="99" spans="1:8">
      <c r="A99" s="4" t="s">
        <v>645</v>
      </c>
    </row>
    <row r="100" spans="1:8">
      <c r="A100" s="3" t="s">
        <v>62</v>
      </c>
    </row>
    <row r="101" spans="1:8">
      <c r="A101" s="4" t="s">
        <v>695</v>
      </c>
      <c r="B101" s="5" t="n">
        <v>63</v>
      </c>
      <c r="C101" s="5" t="n">
        <v>61</v>
      </c>
      <c r="D101" s="5" t="n">
        <v>49</v>
      </c>
      <c r="E101" s="5" t="n">
        <v>41</v>
      </c>
    </row>
    <row r="102" spans="1:8">
      <c r="A102" s="4" t="s">
        <v>710</v>
      </c>
      <c r="B102" s="5" t="n">
        <v>8</v>
      </c>
      <c r="C102" s="5" t="n">
        <v>1</v>
      </c>
      <c r="D102" s="5" t="n">
        <v>22</v>
      </c>
      <c r="E102" s="5" t="n">
        <v>21</v>
      </c>
    </row>
    <row r="103" spans="1:8">
      <c r="A103" s="4" t="s">
        <v>711</v>
      </c>
      <c r="B103" s="5" t="n">
        <v>-4</v>
      </c>
      <c r="C103" s="5" t="n">
        <v>-32</v>
      </c>
      <c r="D103" s="5" t="n">
        <v>-4</v>
      </c>
      <c r="E103" s="5" t="n">
        <v>-32</v>
      </c>
    </row>
    <row r="104" spans="1:8">
      <c r="A104" s="4" t="s">
        <v>699</v>
      </c>
      <c r="B104" s="5" t="n">
        <v>67</v>
      </c>
      <c r="C104" s="5" t="n">
        <v>30</v>
      </c>
      <c r="D104" s="5" t="n">
        <v>67</v>
      </c>
      <c r="E104" s="5" t="n">
        <v>30</v>
      </c>
    </row>
    <row r="105" spans="1:8">
      <c r="A105" s="3" t="s">
        <v>713</v>
      </c>
    </row>
    <row r="106" spans="1:8">
      <c r="A106" s="4" t="s">
        <v>714</v>
      </c>
      <c r="H106" s="5" t="n">
        <v>14</v>
      </c>
    </row>
    <row r="107" spans="1:8">
      <c r="A107" s="4" t="s">
        <v>715</v>
      </c>
      <c r="F107" s="5" t="n">
        <v>65</v>
      </c>
      <c r="H107" s="5" t="n">
        <v>13</v>
      </c>
    </row>
    <row r="108" spans="1:8">
      <c r="A108" s="4" t="s">
        <v>62</v>
      </c>
      <c r="B108" s="5" t="n">
        <v>63</v>
      </c>
      <c r="C108" s="5" t="n">
        <v>61</v>
      </c>
      <c r="D108" s="5" t="n">
        <v>67</v>
      </c>
      <c r="E108" s="5" t="n">
        <v>30</v>
      </c>
      <c r="F108" s="5" t="n">
        <v>67</v>
      </c>
      <c r="G108" s="5" t="n">
        <v>49</v>
      </c>
      <c r="H108" s="5" t="n">
        <v>30</v>
      </c>
    </row>
    <row r="109" spans="1:8">
      <c r="A109" s="3" t="s">
        <v>716</v>
      </c>
    </row>
    <row r="110" spans="1:8">
      <c r="A110" s="4" t="s">
        <v>714</v>
      </c>
      <c r="H110" s="5" t="n">
        <v>14</v>
      </c>
    </row>
    <row r="111" spans="1:8">
      <c r="A111" s="4" t="s">
        <v>715</v>
      </c>
      <c r="F111" s="5" t="n">
        <v>12609</v>
      </c>
      <c r="H111" s="5" t="n">
        <v>12271</v>
      </c>
    </row>
    <row r="112" spans="1:8">
      <c r="A112" s="4" t="s">
        <v>632</v>
      </c>
      <c r="F112" s="5" t="n">
        <v>12909</v>
      </c>
      <c r="G112" s="5" t="n">
        <v>13718</v>
      </c>
      <c r="H112" s="5" t="n">
        <v>12806</v>
      </c>
    </row>
    <row r="113" spans="1:8">
      <c r="A113" s="4" t="s">
        <v>723</v>
      </c>
    </row>
    <row r="114" spans="1:8">
      <c r="A114" s="3" t="s">
        <v>713</v>
      </c>
    </row>
    <row r="115" spans="1:8">
      <c r="A115" s="4" t="s">
        <v>718</v>
      </c>
      <c r="F115" s="5" t="n">
        <v>2</v>
      </c>
      <c r="H115" s="5" t="n">
        <v>3</v>
      </c>
    </row>
    <row r="116" spans="1:8">
      <c r="A116" s="3" t="s">
        <v>716</v>
      </c>
    </row>
    <row r="117" spans="1:8">
      <c r="A117" s="4" t="s">
        <v>718</v>
      </c>
      <c r="F117" s="5" t="n">
        <v>300</v>
      </c>
      <c r="H117" s="5" t="n">
        <v>521</v>
      </c>
    </row>
    <row r="118" spans="1:8">
      <c r="A118" s="4" t="s">
        <v>646</v>
      </c>
    </row>
    <row r="119" spans="1:8">
      <c r="A119" s="3" t="s">
        <v>62</v>
      </c>
    </row>
    <row r="120" spans="1:8">
      <c r="A120" s="4" t="s">
        <v>695</v>
      </c>
      <c r="B120" s="5" t="n">
        <v>2247</v>
      </c>
      <c r="C120" s="5" t="n">
        <v>2732</v>
      </c>
      <c r="D120" s="5" t="n">
        <v>2463</v>
      </c>
      <c r="E120" s="5" t="n">
        <v>2593</v>
      </c>
    </row>
    <row r="121" spans="1:8">
      <c r="A121" s="4" t="s">
        <v>710</v>
      </c>
      <c r="B121" s="5" t="n">
        <v>275</v>
      </c>
      <c r="C121" s="5" t="n">
        <v>448</v>
      </c>
      <c r="D121" s="5" t="n">
        <v>498</v>
      </c>
      <c r="E121" s="5" t="n">
        <v>862</v>
      </c>
    </row>
    <row r="122" spans="1:8">
      <c r="A122" s="4" t="s">
        <v>711</v>
      </c>
      <c r="B122" s="5" t="n">
        <v>-622</v>
      </c>
      <c r="C122" s="5" t="n">
        <v>-555</v>
      </c>
      <c r="D122" s="5" t="n">
        <v>-1267</v>
      </c>
      <c r="E122" s="5" t="n">
        <v>-1065</v>
      </c>
    </row>
    <row r="123" spans="1:8">
      <c r="A123" s="4" t="s">
        <v>712</v>
      </c>
      <c r="B123" s="5" t="n">
        <v>243</v>
      </c>
      <c r="C123" s="5" t="n">
        <v>230</v>
      </c>
      <c r="D123" s="5" t="n">
        <v>449</v>
      </c>
      <c r="E123" s="5" t="n">
        <v>465</v>
      </c>
    </row>
    <row r="124" spans="1:8">
      <c r="A124" s="4" t="s">
        <v>699</v>
      </c>
      <c r="B124" s="5" t="n">
        <v>2143</v>
      </c>
      <c r="C124" s="5" t="n">
        <v>2855</v>
      </c>
      <c r="D124" s="5" t="n">
        <v>2143</v>
      </c>
      <c r="E124" s="5" t="n">
        <v>2855</v>
      </c>
    </row>
    <row r="125" spans="1:8">
      <c r="A125" s="3" t="s">
        <v>713</v>
      </c>
    </row>
    <row r="126" spans="1:8">
      <c r="A126" s="4" t="s">
        <v>715</v>
      </c>
      <c r="F126" s="5" t="n">
        <v>2143</v>
      </c>
      <c r="H126" s="5" t="n">
        <v>2855</v>
      </c>
    </row>
    <row r="127" spans="1:8">
      <c r="A127" s="4" t="s">
        <v>62</v>
      </c>
      <c r="B127" s="6" t="n">
        <v>2247</v>
      </c>
      <c r="C127" s="6" t="n">
        <v>2732</v>
      </c>
      <c r="D127" s="6" t="n">
        <v>2143</v>
      </c>
      <c r="E127" s="6" t="n">
        <v>2855</v>
      </c>
      <c r="F127" s="5" t="n">
        <v>2143</v>
      </c>
      <c r="G127" s="5" t="n">
        <v>2463</v>
      </c>
      <c r="H127" s="5" t="n">
        <v>2855</v>
      </c>
    </row>
    <row r="128" spans="1:8">
      <c r="A128" s="3" t="s">
        <v>716</v>
      </c>
    </row>
    <row r="129" spans="1:8">
      <c r="A129" s="4" t="s">
        <v>715</v>
      </c>
      <c r="F129" s="5" t="n">
        <v>188420</v>
      </c>
      <c r="H129" s="5" t="n">
        <v>186875</v>
      </c>
    </row>
    <row r="130" spans="1:8">
      <c r="A130" s="4" t="s">
        <v>632</v>
      </c>
      <c r="F130" s="6" t="n">
        <v>188420</v>
      </c>
      <c r="G130" s="6" t="n">
        <v>191253</v>
      </c>
      <c r="H130" s="6" t="n">
        <v>1868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4</v>
      </c>
      <c r="B1" s="2" t="s">
        <v>104</v>
      </c>
      <c r="D1" s="2" t="s">
        <v>1</v>
      </c>
    </row>
    <row r="2" spans="1:6">
      <c r="B2" s="2" t="s">
        <v>2</v>
      </c>
      <c r="C2" s="2" t="s">
        <v>105</v>
      </c>
      <c r="D2" s="2" t="s">
        <v>2</v>
      </c>
      <c r="E2" s="2" t="s">
        <v>105</v>
      </c>
      <c r="F2" s="2" t="s">
        <v>50</v>
      </c>
    </row>
    <row r="3" spans="1:6">
      <c r="A3" s="3" t="s">
        <v>725</v>
      </c>
    </row>
    <row r="4" spans="1:6">
      <c r="A4" s="4" t="s">
        <v>726</v>
      </c>
      <c r="B4" s="6" t="n">
        <v>4000000</v>
      </c>
      <c r="C4" s="6" t="n">
        <v>2000000</v>
      </c>
      <c r="D4" s="6" t="n">
        <v>5900000</v>
      </c>
      <c r="E4" s="6" t="n">
        <v>3000000</v>
      </c>
    </row>
    <row r="5" spans="1:6">
      <c r="A5" s="4" t="s">
        <v>727</v>
      </c>
      <c r="B5" s="5" t="n">
        <v>500000</v>
      </c>
      <c r="D5" s="5" t="n">
        <v>500000</v>
      </c>
      <c r="F5" s="6" t="n">
        <v>500000</v>
      </c>
    </row>
    <row r="6" spans="1:6">
      <c r="A6" s="4" t="s">
        <v>728</v>
      </c>
      <c r="B6" s="5" t="n">
        <v>348000</v>
      </c>
      <c r="C6" s="5" t="n">
        <v>340000</v>
      </c>
      <c r="D6" s="5" t="n">
        <v>348000</v>
      </c>
      <c r="E6" s="5" t="n">
        <v>340000</v>
      </c>
    </row>
    <row r="7" spans="1:6">
      <c r="A7" s="4" t="s">
        <v>729</v>
      </c>
      <c r="B7" s="5" t="n">
        <v>1300000</v>
      </c>
      <c r="D7" s="5" t="n">
        <v>1300000</v>
      </c>
      <c r="F7" s="6" t="n">
        <v>1200000</v>
      </c>
    </row>
    <row r="8" spans="1:6">
      <c r="A8" s="4" t="s">
        <v>730</v>
      </c>
      <c r="B8" s="5" t="n">
        <v>183000</v>
      </c>
      <c r="C8" s="5" t="n">
        <v>-29000</v>
      </c>
      <c r="D8" s="5" t="n">
        <v>28000</v>
      </c>
      <c r="E8" s="5" t="n">
        <v>84000</v>
      </c>
    </row>
    <row r="9" spans="1:6">
      <c r="A9" s="4" t="s">
        <v>731</v>
      </c>
      <c r="B9" s="5" t="n">
        <v>0</v>
      </c>
      <c r="C9" s="5" t="n">
        <v>0</v>
      </c>
      <c r="D9" s="5" t="n">
        <v>0</v>
      </c>
      <c r="E9" s="5" t="n">
        <v>0</v>
      </c>
    </row>
    <row r="10" spans="1:6">
      <c r="A10" s="4" t="s">
        <v>732</v>
      </c>
    </row>
    <row r="11" spans="1:6">
      <c r="A11" s="3" t="s">
        <v>725</v>
      </c>
    </row>
    <row r="12" spans="1:6">
      <c r="A12" s="4" t="s">
        <v>726</v>
      </c>
      <c r="B12" s="5" t="n">
        <v>1700000</v>
      </c>
      <c r="C12" s="5" t="n">
        <v>193000</v>
      </c>
      <c r="D12" s="5" t="n">
        <v>2600000</v>
      </c>
      <c r="E12" s="5" t="n">
        <v>930000</v>
      </c>
    </row>
    <row r="13" spans="1:6">
      <c r="A13" s="4" t="s">
        <v>733</v>
      </c>
    </row>
    <row r="14" spans="1:6">
      <c r="A14" s="3" t="s">
        <v>725</v>
      </c>
    </row>
    <row r="15" spans="1:6">
      <c r="A15" s="4" t="s">
        <v>726</v>
      </c>
      <c r="B15" s="5" t="n">
        <v>1700000</v>
      </c>
      <c r="C15" s="5" t="n">
        <v>2600000</v>
      </c>
      <c r="D15" s="5" t="n">
        <v>2600000</v>
      </c>
      <c r="E15" s="5" t="n">
        <v>3200000</v>
      </c>
    </row>
    <row r="16" spans="1:6">
      <c r="A16" s="4" t="s">
        <v>649</v>
      </c>
    </row>
    <row r="17" spans="1:6">
      <c r="A17" s="3" t="s">
        <v>725</v>
      </c>
    </row>
    <row r="18" spans="1:6">
      <c r="A18" s="4" t="s">
        <v>726</v>
      </c>
      <c r="B18" s="6" t="n">
        <v>629000</v>
      </c>
      <c r="C18" s="6" t="n">
        <v>-778000</v>
      </c>
      <c r="D18" s="6" t="n">
        <v>740000</v>
      </c>
      <c r="E18" s="6" t="n">
        <v>-11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0</v>
      </c>
    </row>
    <row r="2" spans="1:3">
      <c r="A2" s="3" t="s">
        <v>735</v>
      </c>
    </row>
    <row r="3" spans="1:3">
      <c r="A3" s="4" t="s">
        <v>736</v>
      </c>
      <c r="B3" s="6" t="n">
        <v>45884</v>
      </c>
      <c r="C3" s="6" t="n">
        <v>35914</v>
      </c>
    </row>
    <row r="4" spans="1:3">
      <c r="A4" s="4" t="s">
        <v>702</v>
      </c>
      <c r="B4" s="5" t="n">
        <v>54165</v>
      </c>
      <c r="C4" s="5" t="n">
        <v>41231</v>
      </c>
    </row>
    <row r="5" spans="1:3">
      <c r="A5" s="4" t="s">
        <v>737</v>
      </c>
      <c r="B5" s="5" t="n">
        <v>9286</v>
      </c>
      <c r="C5" s="5" t="n">
        <v>6649</v>
      </c>
    </row>
    <row r="6" spans="1:3">
      <c r="A6" s="4" t="s">
        <v>641</v>
      </c>
    </row>
    <row r="7" spans="1:3">
      <c r="A7" s="3" t="s">
        <v>735</v>
      </c>
    </row>
    <row r="8" spans="1:3">
      <c r="A8" s="4" t="s">
        <v>738</v>
      </c>
      <c r="B8" s="5" t="n">
        <v>8286</v>
      </c>
      <c r="C8" s="5" t="n">
        <v>6110</v>
      </c>
    </row>
    <row r="9" spans="1:3">
      <c r="A9" s="4" t="s">
        <v>739</v>
      </c>
      <c r="B9" s="5" t="n">
        <v>10421</v>
      </c>
      <c r="C9" s="5" t="n">
        <v>5873</v>
      </c>
    </row>
    <row r="10" spans="1:3">
      <c r="A10" s="4" t="s">
        <v>740</v>
      </c>
      <c r="B10" s="5" t="n">
        <v>11436</v>
      </c>
      <c r="C10" s="5" t="n">
        <v>7693</v>
      </c>
    </row>
    <row r="11" spans="1:3">
      <c r="A11" s="4" t="s">
        <v>741</v>
      </c>
      <c r="B11" s="5" t="n">
        <v>11024</v>
      </c>
      <c r="C11" s="5" t="n">
        <v>6313</v>
      </c>
    </row>
    <row r="12" spans="1:3">
      <c r="A12" s="4" t="s">
        <v>737</v>
      </c>
      <c r="B12" s="5" t="n">
        <v>2775</v>
      </c>
      <c r="C12" s="5" t="n">
        <v>2191</v>
      </c>
    </row>
    <row r="13" spans="1:3">
      <c r="A13" s="4" t="s">
        <v>642</v>
      </c>
    </row>
    <row r="14" spans="1:3">
      <c r="A14" s="3" t="s">
        <v>735</v>
      </c>
    </row>
    <row r="15" spans="1:3">
      <c r="A15" s="4" t="s">
        <v>738</v>
      </c>
      <c r="B15" s="5" t="n">
        <v>2688</v>
      </c>
      <c r="C15" s="5" t="n">
        <v>1886</v>
      </c>
    </row>
    <row r="16" spans="1:3">
      <c r="A16" s="4" t="s">
        <v>739</v>
      </c>
      <c r="B16" s="5" t="n">
        <v>211</v>
      </c>
      <c r="C16" s="5" t="n">
        <v>251</v>
      </c>
    </row>
    <row r="17" spans="1:3">
      <c r="A17" s="4" t="s">
        <v>740</v>
      </c>
      <c r="B17" s="5" t="n">
        <v>2742</v>
      </c>
      <c r="C17" s="5" t="n">
        <v>1858</v>
      </c>
    </row>
    <row r="18" spans="1:3">
      <c r="A18" s="4" t="s">
        <v>741</v>
      </c>
      <c r="B18" s="5" t="n">
        <v>237</v>
      </c>
      <c r="C18" s="5" t="n">
        <v>253</v>
      </c>
    </row>
    <row r="19" spans="1:3">
      <c r="A19" s="4" t="s">
        <v>737</v>
      </c>
      <c r="B19" s="5" t="n">
        <v>22</v>
      </c>
      <c r="C19" s="5" t="n">
        <v>61</v>
      </c>
    </row>
    <row r="20" spans="1:3">
      <c r="A20" s="4" t="s">
        <v>644</v>
      </c>
    </row>
    <row r="21" spans="1:3">
      <c r="A21" s="3" t="s">
        <v>735</v>
      </c>
    </row>
    <row r="22" spans="1:3">
      <c r="A22" s="4" t="s">
        <v>738</v>
      </c>
      <c r="B22" s="5" t="n">
        <v>11873</v>
      </c>
      <c r="C22" s="5" t="n">
        <v>11193</v>
      </c>
    </row>
    <row r="23" spans="1:3">
      <c r="A23" s="4" t="s">
        <v>739</v>
      </c>
      <c r="B23" s="5" t="n">
        <v>12405</v>
      </c>
      <c r="C23" s="5" t="n">
        <v>10601</v>
      </c>
    </row>
    <row r="24" spans="1:3">
      <c r="A24" s="4" t="s">
        <v>740</v>
      </c>
      <c r="B24" s="5" t="n">
        <v>15319</v>
      </c>
      <c r="C24" s="5" t="n">
        <v>13961</v>
      </c>
    </row>
    <row r="25" spans="1:3">
      <c r="A25" s="4" t="s">
        <v>741</v>
      </c>
      <c r="B25" s="5" t="n">
        <v>13407</v>
      </c>
      <c r="C25" s="5" t="n">
        <v>11153</v>
      </c>
    </row>
    <row r="26" spans="1:3">
      <c r="A26" s="4" t="s">
        <v>737</v>
      </c>
      <c r="B26" s="6" t="n">
        <v>6489</v>
      </c>
      <c r="C26" s="6" t="n">
        <v>43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105</v>
      </c>
    </row>
    <row r="3" spans="1:3">
      <c r="A3" s="3" t="s">
        <v>735</v>
      </c>
    </row>
    <row r="4" spans="1:3">
      <c r="A4" s="4" t="s">
        <v>743</v>
      </c>
      <c r="B4" s="6" t="n">
        <v>40517</v>
      </c>
      <c r="C4" s="6" t="n">
        <v>32987</v>
      </c>
    </row>
    <row r="5" spans="1:3">
      <c r="A5" s="4" t="s">
        <v>744</v>
      </c>
      <c r="B5" s="5" t="n">
        <v>843</v>
      </c>
      <c r="C5" s="5" t="n">
        <v>1958</v>
      </c>
    </row>
    <row r="6" spans="1:3">
      <c r="A6" s="4" t="s">
        <v>641</v>
      </c>
    </row>
    <row r="7" spans="1:3">
      <c r="A7" s="3" t="s">
        <v>735</v>
      </c>
    </row>
    <row r="8" spans="1:3">
      <c r="A8" s="4" t="s">
        <v>745</v>
      </c>
      <c r="B8" s="5" t="n">
        <v>8094</v>
      </c>
      <c r="C8" s="5" t="n">
        <v>10013</v>
      </c>
    </row>
    <row r="9" spans="1:3">
      <c r="A9" s="4" t="s">
        <v>746</v>
      </c>
      <c r="B9" s="5" t="n">
        <v>6793</v>
      </c>
      <c r="C9" s="5" t="n">
        <v>4587</v>
      </c>
    </row>
    <row r="10" spans="1:3">
      <c r="A10" s="4" t="s">
        <v>747</v>
      </c>
      <c r="B10" s="5" t="n">
        <v>187</v>
      </c>
      <c r="C10" s="5" t="n">
        <v>436</v>
      </c>
    </row>
    <row r="11" spans="1:3">
      <c r="A11" s="4" t="s">
        <v>748</v>
      </c>
      <c r="B11" s="5" t="n">
        <v>155</v>
      </c>
      <c r="C11" s="5" t="n">
        <v>183</v>
      </c>
    </row>
    <row r="12" spans="1:3">
      <c r="A12" s="4" t="s">
        <v>642</v>
      </c>
    </row>
    <row r="13" spans="1:3">
      <c r="A13" s="3" t="s">
        <v>735</v>
      </c>
    </row>
    <row r="14" spans="1:3">
      <c r="A14" s="4" t="s">
        <v>745</v>
      </c>
      <c r="B14" s="5" t="n">
        <v>1785</v>
      </c>
      <c r="C14" s="5" t="n">
        <v>1959</v>
      </c>
    </row>
    <row r="15" spans="1:3">
      <c r="A15" s="4" t="s">
        <v>746</v>
      </c>
      <c r="B15" s="5" t="n">
        <v>219</v>
      </c>
      <c r="C15" s="5" t="n">
        <v>347</v>
      </c>
    </row>
    <row r="16" spans="1:3">
      <c r="A16" s="4" t="s">
        <v>747</v>
      </c>
      <c r="B16" s="5" t="n">
        <v>27</v>
      </c>
      <c r="C16" s="5" t="n">
        <v>25</v>
      </c>
    </row>
    <row r="17" spans="1:3">
      <c r="A17" s="4" t="s">
        <v>748</v>
      </c>
      <c r="B17" s="5" t="n">
        <v>4</v>
      </c>
      <c r="C17" s="5" t="n">
        <v>3</v>
      </c>
    </row>
    <row r="18" spans="1:3">
      <c r="A18" s="4" t="s">
        <v>644</v>
      </c>
    </row>
    <row r="19" spans="1:3">
      <c r="A19" s="3" t="s">
        <v>735</v>
      </c>
    </row>
    <row r="20" spans="1:3">
      <c r="A20" s="4" t="s">
        <v>745</v>
      </c>
      <c r="B20" s="5" t="n">
        <v>11583</v>
      </c>
      <c r="C20" s="5" t="n">
        <v>7283</v>
      </c>
    </row>
    <row r="21" spans="1:3">
      <c r="A21" s="4" t="s">
        <v>746</v>
      </c>
      <c r="B21" s="5" t="n">
        <v>12043</v>
      </c>
      <c r="C21" s="5" t="n">
        <v>8784</v>
      </c>
    </row>
    <row r="22" spans="1:3">
      <c r="A22" s="4" t="s">
        <v>747</v>
      </c>
      <c r="B22" s="5" t="n">
        <v>223</v>
      </c>
      <c r="C22" s="5" t="n">
        <v>99</v>
      </c>
    </row>
    <row r="23" spans="1:3">
      <c r="A23" s="4" t="s">
        <v>748</v>
      </c>
      <c r="B23" s="6" t="n">
        <v>247</v>
      </c>
      <c r="C23" s="5" t="n">
        <v>233</v>
      </c>
    </row>
    <row r="24" spans="1:3">
      <c r="A24" s="4" t="s">
        <v>645</v>
      </c>
    </row>
    <row r="25" spans="1:3">
      <c r="A25" s="3" t="s">
        <v>735</v>
      </c>
    </row>
    <row r="26" spans="1:3">
      <c r="A26" s="4" t="s">
        <v>746</v>
      </c>
      <c r="C26" s="5" t="n">
        <v>14</v>
      </c>
    </row>
    <row r="27" spans="1:3">
      <c r="A27" s="4" t="s">
        <v>748</v>
      </c>
      <c r="C27" s="6" t="n">
        <v>9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50</v>
      </c>
      <c r="D1" s="2" t="s">
        <v>105</v>
      </c>
    </row>
    <row r="2" spans="1:4">
      <c r="A2" s="3" t="s">
        <v>750</v>
      </c>
    </row>
    <row r="3" spans="1:4">
      <c r="A3" s="4" t="s">
        <v>632</v>
      </c>
      <c r="B3" s="6" t="n">
        <v>3863148</v>
      </c>
      <c r="C3" s="6" t="n">
        <v>3501626</v>
      </c>
      <c r="D3" s="6" t="n">
        <v>3348692</v>
      </c>
    </row>
    <row r="4" spans="1:4">
      <c r="A4" s="4" t="s">
        <v>641</v>
      </c>
    </row>
    <row r="5" spans="1:4">
      <c r="A5" s="3" t="s">
        <v>750</v>
      </c>
    </row>
    <row r="6" spans="1:4">
      <c r="A6" s="4" t="s">
        <v>632</v>
      </c>
      <c r="B6" s="5" t="n">
        <v>1311539</v>
      </c>
      <c r="C6" s="5" t="n">
        <v>1261607</v>
      </c>
      <c r="D6" s="5" t="n">
        <v>1234987</v>
      </c>
    </row>
    <row r="7" spans="1:4">
      <c r="A7" s="4" t="s">
        <v>642</v>
      </c>
    </row>
    <row r="8" spans="1:4">
      <c r="A8" s="3" t="s">
        <v>750</v>
      </c>
    </row>
    <row r="9" spans="1:4">
      <c r="A9" s="4" t="s">
        <v>632</v>
      </c>
      <c r="B9" s="5" t="n">
        <v>777762</v>
      </c>
      <c r="C9" s="5" t="n">
        <v>704902</v>
      </c>
      <c r="D9" s="5" t="n">
        <v>699588</v>
      </c>
    </row>
    <row r="10" spans="1:4">
      <c r="A10" s="4" t="s">
        <v>643</v>
      </c>
    </row>
    <row r="11" spans="1:4">
      <c r="A11" s="3" t="s">
        <v>750</v>
      </c>
    </row>
    <row r="12" spans="1:4">
      <c r="A12" s="4" t="s">
        <v>632</v>
      </c>
      <c r="B12" s="5" t="n">
        <v>251948</v>
      </c>
      <c r="C12" s="5" t="n">
        <v>185349</v>
      </c>
      <c r="D12" s="5" t="n">
        <v>188616</v>
      </c>
    </row>
    <row r="13" spans="1:4">
      <c r="A13" s="4" t="s">
        <v>644</v>
      </c>
    </row>
    <row r="14" spans="1:4">
      <c r="A14" s="3" t="s">
        <v>750</v>
      </c>
    </row>
    <row r="15" spans="1:4">
      <c r="A15" s="4" t="s">
        <v>632</v>
      </c>
      <c r="B15" s="5" t="n">
        <v>1320570</v>
      </c>
      <c r="C15" s="5" t="n">
        <v>1144797</v>
      </c>
      <c r="D15" s="5" t="n">
        <v>1025820</v>
      </c>
    </row>
    <row r="16" spans="1:4">
      <c r="A16" s="4" t="s">
        <v>645</v>
      </c>
    </row>
    <row r="17" spans="1:4">
      <c r="A17" s="3" t="s">
        <v>750</v>
      </c>
    </row>
    <row r="18" spans="1:4">
      <c r="A18" s="4" t="s">
        <v>632</v>
      </c>
      <c r="B18" s="5" t="n">
        <v>12909</v>
      </c>
      <c r="C18" s="5" t="n">
        <v>13718</v>
      </c>
      <c r="D18" s="5" t="n">
        <v>12806</v>
      </c>
    </row>
    <row r="19" spans="1:4">
      <c r="A19" s="4" t="s">
        <v>646</v>
      </c>
    </row>
    <row r="20" spans="1:4">
      <c r="A20" s="3" t="s">
        <v>750</v>
      </c>
    </row>
    <row r="21" spans="1:4">
      <c r="A21" s="4" t="s">
        <v>632</v>
      </c>
      <c r="B21" s="5" t="n">
        <v>188420</v>
      </c>
      <c r="C21" s="5" t="n">
        <v>191253</v>
      </c>
      <c r="D21" s="6" t="n">
        <v>186875</v>
      </c>
    </row>
    <row r="22" spans="1:4">
      <c r="A22" s="4" t="s">
        <v>751</v>
      </c>
    </row>
    <row r="23" spans="1:4">
      <c r="A23" s="3" t="s">
        <v>750</v>
      </c>
    </row>
    <row r="24" spans="1:4">
      <c r="A24" s="4" t="s">
        <v>632</v>
      </c>
      <c r="B24" s="5" t="n">
        <v>3568597</v>
      </c>
      <c r="C24" s="5" t="n">
        <v>3224084</v>
      </c>
    </row>
    <row r="25" spans="1:4">
      <c r="A25" s="4" t="s">
        <v>752</v>
      </c>
    </row>
    <row r="26" spans="1:4">
      <c r="A26" s="3" t="s">
        <v>750</v>
      </c>
    </row>
    <row r="27" spans="1:4">
      <c r="A27" s="4" t="s">
        <v>632</v>
      </c>
      <c r="B27" s="5" t="n">
        <v>1160412</v>
      </c>
      <c r="C27" s="5" t="n">
        <v>1114799</v>
      </c>
    </row>
    <row r="28" spans="1:4">
      <c r="A28" s="4" t="s">
        <v>753</v>
      </c>
    </row>
    <row r="29" spans="1:4">
      <c r="A29" s="3" t="s">
        <v>750</v>
      </c>
    </row>
    <row r="30" spans="1:4">
      <c r="A30" s="4" t="s">
        <v>632</v>
      </c>
      <c r="B30" s="5" t="n">
        <v>659228</v>
      </c>
      <c r="C30" s="5" t="n">
        <v>590968</v>
      </c>
    </row>
    <row r="31" spans="1:4">
      <c r="A31" s="4" t="s">
        <v>754</v>
      </c>
    </row>
    <row r="32" spans="1:4">
      <c r="A32" s="3" t="s">
        <v>750</v>
      </c>
    </row>
    <row r="33" spans="1:4">
      <c r="A33" s="4" t="s">
        <v>632</v>
      </c>
      <c r="B33" s="5" t="n">
        <v>247728</v>
      </c>
      <c r="C33" s="5" t="n">
        <v>181570</v>
      </c>
    </row>
    <row r="34" spans="1:4">
      <c r="A34" s="4" t="s">
        <v>755</v>
      </c>
    </row>
    <row r="35" spans="1:4">
      <c r="A35" s="3" t="s">
        <v>750</v>
      </c>
    </row>
    <row r="36" spans="1:4">
      <c r="A36" s="4" t="s">
        <v>632</v>
      </c>
      <c r="B36" s="5" t="n">
        <v>1300200</v>
      </c>
      <c r="C36" s="5" t="n">
        <v>1132180</v>
      </c>
    </row>
    <row r="37" spans="1:4">
      <c r="A37" s="4" t="s">
        <v>756</v>
      </c>
    </row>
    <row r="38" spans="1:4">
      <c r="A38" s="3" t="s">
        <v>750</v>
      </c>
    </row>
    <row r="39" spans="1:4">
      <c r="A39" s="4" t="s">
        <v>632</v>
      </c>
      <c r="B39" s="5" t="n">
        <v>12609</v>
      </c>
      <c r="C39" s="5" t="n">
        <v>13314</v>
      </c>
    </row>
    <row r="40" spans="1:4">
      <c r="A40" s="4" t="s">
        <v>757</v>
      </c>
    </row>
    <row r="41" spans="1:4">
      <c r="A41" s="3" t="s">
        <v>750</v>
      </c>
    </row>
    <row r="42" spans="1:4">
      <c r="A42" s="4" t="s">
        <v>632</v>
      </c>
      <c r="B42" s="5" t="n">
        <v>188420</v>
      </c>
      <c r="C42" s="5" t="n">
        <v>191253</v>
      </c>
    </row>
    <row r="43" spans="1:4">
      <c r="A43" s="4" t="s">
        <v>758</v>
      </c>
    </row>
    <row r="44" spans="1:4">
      <c r="A44" s="3" t="s">
        <v>750</v>
      </c>
    </row>
    <row r="45" spans="1:4">
      <c r="A45" s="4" t="s">
        <v>632</v>
      </c>
      <c r="B45" s="5" t="n">
        <v>3140123</v>
      </c>
      <c r="C45" s="5" t="n">
        <v>2870431</v>
      </c>
    </row>
    <row r="46" spans="1:4">
      <c r="A46" s="4" t="s">
        <v>759</v>
      </c>
    </row>
    <row r="47" spans="1:4">
      <c r="A47" s="3" t="s">
        <v>750</v>
      </c>
    </row>
    <row r="48" spans="1:4">
      <c r="A48" s="4" t="s">
        <v>632</v>
      </c>
      <c r="B48" s="5" t="n">
        <v>1036018</v>
      </c>
      <c r="C48" s="5" t="n">
        <v>1009041</v>
      </c>
    </row>
    <row r="49" spans="1:4">
      <c r="A49" s="4" t="s">
        <v>760</v>
      </c>
    </row>
    <row r="50" spans="1:4">
      <c r="A50" s="3" t="s">
        <v>750</v>
      </c>
    </row>
    <row r="51" spans="1:4">
      <c r="A51" s="4" t="s">
        <v>632</v>
      </c>
      <c r="B51" s="5" t="n">
        <v>620414</v>
      </c>
      <c r="C51" s="5" t="n">
        <v>553665</v>
      </c>
    </row>
    <row r="52" spans="1:4">
      <c r="A52" s="4" t="s">
        <v>761</v>
      </c>
    </row>
    <row r="53" spans="1:4">
      <c r="A53" s="3" t="s">
        <v>750</v>
      </c>
    </row>
    <row r="54" spans="1:4">
      <c r="A54" s="4" t="s">
        <v>632</v>
      </c>
      <c r="B54" s="5" t="n">
        <v>217408</v>
      </c>
      <c r="C54" s="5" t="n">
        <v>147123</v>
      </c>
    </row>
    <row r="55" spans="1:4">
      <c r="A55" s="4" t="s">
        <v>762</v>
      </c>
    </row>
    <row r="56" spans="1:4">
      <c r="A56" s="3" t="s">
        <v>750</v>
      </c>
    </row>
    <row r="57" spans="1:4">
      <c r="A57" s="4" t="s">
        <v>632</v>
      </c>
      <c r="B57" s="5" t="n">
        <v>1068796</v>
      </c>
      <c r="C57" s="5" t="n">
        <v>962291</v>
      </c>
    </row>
    <row r="58" spans="1:4">
      <c r="A58" s="4" t="s">
        <v>763</v>
      </c>
    </row>
    <row r="59" spans="1:4">
      <c r="A59" s="3" t="s">
        <v>750</v>
      </c>
    </row>
    <row r="60" spans="1:4">
      <c r="A60" s="4" t="s">
        <v>632</v>
      </c>
      <c r="B60" s="5" t="n">
        <v>12565</v>
      </c>
      <c r="C60" s="5" t="n">
        <v>9997</v>
      </c>
    </row>
    <row r="61" spans="1:4">
      <c r="A61" s="4" t="s">
        <v>764</v>
      </c>
    </row>
    <row r="62" spans="1:4">
      <c r="A62" s="3" t="s">
        <v>750</v>
      </c>
    </row>
    <row r="63" spans="1:4">
      <c r="A63" s="4" t="s">
        <v>632</v>
      </c>
      <c r="B63" s="5" t="n">
        <v>184922</v>
      </c>
      <c r="C63" s="5" t="n">
        <v>188314</v>
      </c>
    </row>
    <row r="64" spans="1:4">
      <c r="A64" s="4" t="s">
        <v>765</v>
      </c>
    </row>
    <row r="65" spans="1:4">
      <c r="A65" s="3" t="s">
        <v>750</v>
      </c>
    </row>
    <row r="66" spans="1:4">
      <c r="A66" s="4" t="s">
        <v>632</v>
      </c>
      <c r="B66" s="5" t="n">
        <v>303153</v>
      </c>
      <c r="C66" s="5" t="n">
        <v>253552</v>
      </c>
    </row>
    <row r="67" spans="1:4">
      <c r="A67" s="4" t="s">
        <v>766</v>
      </c>
    </row>
    <row r="68" spans="1:4">
      <c r="A68" s="3" t="s">
        <v>750</v>
      </c>
    </row>
    <row r="69" spans="1:4">
      <c r="A69" s="4" t="s">
        <v>632</v>
      </c>
      <c r="B69" s="5" t="n">
        <v>87111</v>
      </c>
      <c r="C69" s="5" t="n">
        <v>76276</v>
      </c>
    </row>
    <row r="70" spans="1:4">
      <c r="A70" s="4" t="s">
        <v>767</v>
      </c>
    </row>
    <row r="71" spans="1:4">
      <c r="A71" s="3" t="s">
        <v>750</v>
      </c>
    </row>
    <row r="72" spans="1:4">
      <c r="A72" s="4" t="s">
        <v>632</v>
      </c>
      <c r="B72" s="5" t="n">
        <v>32703</v>
      </c>
      <c r="C72" s="5" t="n">
        <v>29522</v>
      </c>
    </row>
    <row r="73" spans="1:4">
      <c r="A73" s="4" t="s">
        <v>768</v>
      </c>
    </row>
    <row r="74" spans="1:4">
      <c r="A74" s="3" t="s">
        <v>750</v>
      </c>
    </row>
    <row r="75" spans="1:4">
      <c r="A75" s="4" t="s">
        <v>632</v>
      </c>
      <c r="B75" s="5" t="n">
        <v>30320</v>
      </c>
      <c r="C75" s="5" t="n">
        <v>31376</v>
      </c>
    </row>
    <row r="76" spans="1:4">
      <c r="A76" s="4" t="s">
        <v>769</v>
      </c>
    </row>
    <row r="77" spans="1:4">
      <c r="A77" s="3" t="s">
        <v>750</v>
      </c>
    </row>
    <row r="78" spans="1:4">
      <c r="A78" s="4" t="s">
        <v>632</v>
      </c>
      <c r="B78" s="5" t="n">
        <v>152953</v>
      </c>
      <c r="C78" s="5" t="n">
        <v>112996</v>
      </c>
    </row>
    <row r="79" spans="1:4">
      <c r="A79" s="4" t="s">
        <v>770</v>
      </c>
    </row>
    <row r="80" spans="1:4">
      <c r="A80" s="3" t="s">
        <v>750</v>
      </c>
    </row>
    <row r="81" spans="1:4">
      <c r="A81" s="4" t="s">
        <v>632</v>
      </c>
      <c r="B81" s="5" t="n">
        <v>38</v>
      </c>
      <c r="C81" s="5" t="n">
        <v>3302</v>
      </c>
    </row>
    <row r="82" spans="1:4">
      <c r="A82" s="4" t="s">
        <v>771</v>
      </c>
    </row>
    <row r="83" spans="1:4">
      <c r="A83" s="3" t="s">
        <v>750</v>
      </c>
    </row>
    <row r="84" spans="1:4">
      <c r="A84" s="4" t="s">
        <v>632</v>
      </c>
      <c r="B84" s="5" t="n">
        <v>28</v>
      </c>
      <c r="C84" s="5" t="n">
        <v>80</v>
      </c>
    </row>
    <row r="85" spans="1:4">
      <c r="A85" s="4" t="s">
        <v>772</v>
      </c>
    </row>
    <row r="86" spans="1:4">
      <c r="A86" s="3" t="s">
        <v>750</v>
      </c>
    </row>
    <row r="87" spans="1:4">
      <c r="A87" s="4" t="s">
        <v>632</v>
      </c>
      <c r="B87" s="5" t="n">
        <v>71280</v>
      </c>
      <c r="C87" s="5" t="n">
        <v>62437</v>
      </c>
    </row>
    <row r="88" spans="1:4">
      <c r="A88" s="4" t="s">
        <v>773</v>
      </c>
    </row>
    <row r="89" spans="1:4">
      <c r="A89" s="3" t="s">
        <v>750</v>
      </c>
    </row>
    <row r="90" spans="1:4">
      <c r="A90" s="4" t="s">
        <v>632</v>
      </c>
      <c r="B90" s="5" t="n">
        <v>16837</v>
      </c>
      <c r="C90" s="5" t="n">
        <v>17602</v>
      </c>
    </row>
    <row r="91" spans="1:4">
      <c r="A91" s="4" t="s">
        <v>774</v>
      </c>
    </row>
    <row r="92" spans="1:4">
      <c r="A92" s="3" t="s">
        <v>750</v>
      </c>
    </row>
    <row r="93" spans="1:4">
      <c r="A93" s="4" t="s">
        <v>632</v>
      </c>
      <c r="B93" s="5" t="n">
        <v>3581</v>
      </c>
      <c r="C93" s="5" t="n">
        <v>5656</v>
      </c>
    </row>
    <row r="94" spans="1:4">
      <c r="A94" s="4" t="s">
        <v>775</v>
      </c>
    </row>
    <row r="95" spans="1:4">
      <c r="A95" s="3" t="s">
        <v>750</v>
      </c>
    </row>
    <row r="96" spans="1:4">
      <c r="A96" s="4" t="s">
        <v>632</v>
      </c>
      <c r="C96" s="5" t="n">
        <v>3071</v>
      </c>
    </row>
    <row r="97" spans="1:4">
      <c r="A97" s="4" t="s">
        <v>776</v>
      </c>
    </row>
    <row r="98" spans="1:4">
      <c r="A98" s="3" t="s">
        <v>750</v>
      </c>
    </row>
    <row r="99" spans="1:4">
      <c r="A99" s="4" t="s">
        <v>632</v>
      </c>
      <c r="B99" s="5" t="n">
        <v>48567</v>
      </c>
      <c r="C99" s="5" t="n">
        <v>34314</v>
      </c>
    </row>
    <row r="100" spans="1:4">
      <c r="A100" s="4" t="s">
        <v>777</v>
      </c>
    </row>
    <row r="101" spans="1:4">
      <c r="A101" s="3" t="s">
        <v>750</v>
      </c>
    </row>
    <row r="102" spans="1:4">
      <c r="A102" s="4" t="s">
        <v>632</v>
      </c>
      <c r="B102" s="5" t="n">
        <v>2295</v>
      </c>
      <c r="C102" s="5" t="n">
        <v>1794</v>
      </c>
    </row>
    <row r="103" spans="1:4">
      <c r="A103" s="4" t="s">
        <v>778</v>
      </c>
    </row>
    <row r="104" spans="1:4">
      <c r="A104" s="3" t="s">
        <v>750</v>
      </c>
    </row>
    <row r="105" spans="1:4">
      <c r="A105" s="4" t="s">
        <v>632</v>
      </c>
      <c r="B105" s="5" t="n">
        <v>53185</v>
      </c>
      <c r="C105" s="5" t="n">
        <v>37417</v>
      </c>
    </row>
    <row r="106" spans="1:4">
      <c r="A106" s="4" t="s">
        <v>779</v>
      </c>
    </row>
    <row r="107" spans="1:4">
      <c r="A107" s="3" t="s">
        <v>750</v>
      </c>
    </row>
    <row r="108" spans="1:4">
      <c r="A108" s="4" t="s">
        <v>632</v>
      </c>
      <c r="B108" s="5" t="n">
        <v>20446</v>
      </c>
      <c r="C108" s="5" t="n">
        <v>11880</v>
      </c>
    </row>
    <row r="109" spans="1:4">
      <c r="A109" s="4" t="s">
        <v>780</v>
      </c>
    </row>
    <row r="110" spans="1:4">
      <c r="A110" s="3" t="s">
        <v>750</v>
      </c>
    </row>
    <row r="111" spans="1:4">
      <c r="A111" s="4" t="s">
        <v>632</v>
      </c>
      <c r="B111" s="5" t="n">
        <v>2530</v>
      </c>
      <c r="C111" s="5" t="n">
        <v>2125</v>
      </c>
    </row>
    <row r="112" spans="1:4">
      <c r="A112" s="4" t="s">
        <v>781</v>
      </c>
    </row>
    <row r="113" spans="1:4">
      <c r="A113" s="3" t="s">
        <v>750</v>
      </c>
    </row>
    <row r="114" spans="1:4">
      <c r="A114" s="4" t="s">
        <v>632</v>
      </c>
      <c r="B114" s="5" t="n">
        <v>29884</v>
      </c>
      <c r="C114" s="5" t="n">
        <v>22579</v>
      </c>
    </row>
    <row r="115" spans="1:4">
      <c r="A115" s="4" t="s">
        <v>782</v>
      </c>
    </row>
    <row r="116" spans="1:4">
      <c r="A116" s="3" t="s">
        <v>750</v>
      </c>
    </row>
    <row r="117" spans="1:4">
      <c r="A117" s="4" t="s">
        <v>632</v>
      </c>
      <c r="B117" s="5" t="n">
        <v>6</v>
      </c>
      <c r="C117" s="5" t="n">
        <v>15</v>
      </c>
    </row>
    <row r="118" spans="1:4">
      <c r="A118" s="4" t="s">
        <v>783</v>
      </c>
    </row>
    <row r="119" spans="1:4">
      <c r="A119" s="3" t="s">
        <v>750</v>
      </c>
    </row>
    <row r="120" spans="1:4">
      <c r="A120" s="4" t="s">
        <v>632</v>
      </c>
      <c r="B120" s="5" t="n">
        <v>319</v>
      </c>
      <c r="C120" s="5" t="n">
        <v>818</v>
      </c>
    </row>
    <row r="121" spans="1:4">
      <c r="A121" s="4" t="s">
        <v>784</v>
      </c>
    </row>
    <row r="122" spans="1:4">
      <c r="A122" s="3" t="s">
        <v>750</v>
      </c>
    </row>
    <row r="123" spans="1:4">
      <c r="A123" s="4" t="s">
        <v>632</v>
      </c>
      <c r="B123" s="5" t="n">
        <v>856</v>
      </c>
      <c r="C123" s="5" t="n">
        <v>247</v>
      </c>
    </row>
    <row r="124" spans="1:4">
      <c r="A124" s="4" t="s">
        <v>785</v>
      </c>
    </row>
    <row r="125" spans="1:4">
      <c r="A125" s="3" t="s">
        <v>750</v>
      </c>
    </row>
    <row r="126" spans="1:4">
      <c r="A126" s="4" t="s">
        <v>632</v>
      </c>
      <c r="B126" s="6" t="n">
        <v>856</v>
      </c>
      <c r="C126" s="6" t="n">
        <v>2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50</v>
      </c>
      <c r="D1" s="2" t="s">
        <v>105</v>
      </c>
    </row>
    <row r="2" spans="1:4">
      <c r="A2" s="3" t="s">
        <v>787</v>
      </c>
    </row>
    <row r="3" spans="1:4">
      <c r="A3" s="4" t="s">
        <v>632</v>
      </c>
      <c r="B3" s="6" t="n">
        <v>3863148</v>
      </c>
      <c r="C3" s="6" t="n">
        <v>3501626</v>
      </c>
      <c r="D3" s="6" t="n">
        <v>3348692</v>
      </c>
    </row>
    <row r="4" spans="1:4">
      <c r="A4" s="4" t="s">
        <v>641</v>
      </c>
    </row>
    <row r="5" spans="1:4">
      <c r="A5" s="3" t="s">
        <v>787</v>
      </c>
    </row>
    <row r="6" spans="1:4">
      <c r="A6" s="4" t="s">
        <v>632</v>
      </c>
      <c r="B6" s="5" t="n">
        <v>1311539</v>
      </c>
      <c r="C6" s="5" t="n">
        <v>1261607</v>
      </c>
      <c r="D6" s="5" t="n">
        <v>1234987</v>
      </c>
    </row>
    <row r="7" spans="1:4">
      <c r="A7" s="4" t="s">
        <v>642</v>
      </c>
    </row>
    <row r="8" spans="1:4">
      <c r="A8" s="3" t="s">
        <v>787</v>
      </c>
    </row>
    <row r="9" spans="1:4">
      <c r="A9" s="4" t="s">
        <v>632</v>
      </c>
      <c r="B9" s="5" t="n">
        <v>777762</v>
      </c>
      <c r="C9" s="5" t="n">
        <v>704902</v>
      </c>
      <c r="D9" s="5" t="n">
        <v>699588</v>
      </c>
    </row>
    <row r="10" spans="1:4">
      <c r="A10" s="4" t="s">
        <v>643</v>
      </c>
    </row>
    <row r="11" spans="1:4">
      <c r="A11" s="3" t="s">
        <v>787</v>
      </c>
    </row>
    <row r="12" spans="1:4">
      <c r="A12" s="4" t="s">
        <v>632</v>
      </c>
      <c r="B12" s="5" t="n">
        <v>251948</v>
      </c>
      <c r="C12" s="5" t="n">
        <v>185349</v>
      </c>
      <c r="D12" s="5" t="n">
        <v>188616</v>
      </c>
    </row>
    <row r="13" spans="1:4">
      <c r="A13" s="4" t="s">
        <v>644</v>
      </c>
    </row>
    <row r="14" spans="1:4">
      <c r="A14" s="3" t="s">
        <v>787</v>
      </c>
    </row>
    <row r="15" spans="1:4">
      <c r="A15" s="4" t="s">
        <v>632</v>
      </c>
      <c r="B15" s="5" t="n">
        <v>1320570</v>
      </c>
      <c r="C15" s="5" t="n">
        <v>1144797</v>
      </c>
      <c r="D15" s="5" t="n">
        <v>1025820</v>
      </c>
    </row>
    <row r="16" spans="1:4">
      <c r="A16" s="4" t="s">
        <v>645</v>
      </c>
    </row>
    <row r="17" spans="1:4">
      <c r="A17" s="3" t="s">
        <v>787</v>
      </c>
    </row>
    <row r="18" spans="1:4">
      <c r="A18" s="4" t="s">
        <v>632</v>
      </c>
      <c r="B18" s="5" t="n">
        <v>12909</v>
      </c>
      <c r="C18" s="5" t="n">
        <v>13718</v>
      </c>
      <c r="D18" s="5" t="n">
        <v>12806</v>
      </c>
    </row>
    <row r="19" spans="1:4">
      <c r="A19" s="4" t="s">
        <v>646</v>
      </c>
    </row>
    <row r="20" spans="1:4">
      <c r="A20" s="3" t="s">
        <v>787</v>
      </c>
    </row>
    <row r="21" spans="1:4">
      <c r="A21" s="4" t="s">
        <v>632</v>
      </c>
      <c r="B21" s="5" t="n">
        <v>188420</v>
      </c>
      <c r="C21" s="5" t="n">
        <v>191253</v>
      </c>
      <c r="D21" s="6" t="n">
        <v>186875</v>
      </c>
    </row>
    <row r="22" spans="1:4">
      <c r="A22" s="4" t="s">
        <v>788</v>
      </c>
    </row>
    <row r="23" spans="1:4">
      <c r="A23" s="3" t="s">
        <v>787</v>
      </c>
    </row>
    <row r="24" spans="1:4">
      <c r="A24" s="4" t="s">
        <v>789</v>
      </c>
      <c r="B24" s="5" t="n">
        <v>51892</v>
      </c>
      <c r="C24" s="5" t="n">
        <v>50297</v>
      </c>
    </row>
    <row r="25" spans="1:4">
      <c r="A25" s="4" t="s">
        <v>790</v>
      </c>
      <c r="B25" s="5" t="n">
        <v>34027</v>
      </c>
      <c r="C25" s="5" t="n">
        <v>25834</v>
      </c>
    </row>
    <row r="26" spans="1:4">
      <c r="A26" s="4" t="s">
        <v>791</v>
      </c>
      <c r="B26" s="5" t="n">
        <v>3516705</v>
      </c>
      <c r="C26" s="5" t="n">
        <v>3173787</v>
      </c>
    </row>
    <row r="27" spans="1:4">
      <c r="A27" s="4" t="s">
        <v>632</v>
      </c>
      <c r="B27" s="5" t="n">
        <v>3568597</v>
      </c>
      <c r="C27" s="5" t="n">
        <v>3224084</v>
      </c>
    </row>
    <row r="28" spans="1:4">
      <c r="A28" s="4" t="s">
        <v>792</v>
      </c>
    </row>
    <row r="29" spans="1:4">
      <c r="A29" s="3" t="s">
        <v>787</v>
      </c>
    </row>
    <row r="30" spans="1:4">
      <c r="A30" s="4" t="s">
        <v>789</v>
      </c>
      <c r="B30" s="5" t="n">
        <v>10892</v>
      </c>
      <c r="C30" s="5" t="n">
        <v>19697</v>
      </c>
    </row>
    <row r="31" spans="1:4">
      <c r="A31" s="4" t="s">
        <v>793</v>
      </c>
    </row>
    <row r="32" spans="1:4">
      <c r="A32" s="3" t="s">
        <v>787</v>
      </c>
    </row>
    <row r="33" spans="1:4">
      <c r="A33" s="4" t="s">
        <v>789</v>
      </c>
      <c r="B33" s="5" t="n">
        <v>5977</v>
      </c>
      <c r="C33" s="5" t="n">
        <v>4766</v>
      </c>
    </row>
    <row r="34" spans="1:4">
      <c r="A34" s="4" t="s">
        <v>794</v>
      </c>
    </row>
    <row r="35" spans="1:4">
      <c r="A35" s="3" t="s">
        <v>787</v>
      </c>
    </row>
    <row r="36" spans="1:4">
      <c r="A36" s="4" t="s">
        <v>789</v>
      </c>
      <c r="B36" s="5" t="n">
        <v>996</v>
      </c>
    </row>
    <row r="37" spans="1:4">
      <c r="A37" s="4" t="s">
        <v>795</v>
      </c>
    </row>
    <row r="38" spans="1:4">
      <c r="A38" s="3" t="s">
        <v>787</v>
      </c>
    </row>
    <row r="39" spans="1:4">
      <c r="A39" s="4" t="s">
        <v>789</v>
      </c>
      <c r="B39" s="5" t="n">
        <v>21142</v>
      </c>
      <c r="C39" s="5" t="n">
        <v>18288</v>
      </c>
    </row>
    <row r="40" spans="1:4">
      <c r="A40" s="4" t="s">
        <v>790</v>
      </c>
      <c r="B40" s="5" t="n">
        <v>12220</v>
      </c>
      <c r="C40" s="5" t="n">
        <v>9484</v>
      </c>
    </row>
    <row r="41" spans="1:4">
      <c r="A41" s="4" t="s">
        <v>791</v>
      </c>
      <c r="B41" s="5" t="n">
        <v>1139270</v>
      </c>
      <c r="C41" s="5" t="n">
        <v>1096511</v>
      </c>
    </row>
    <row r="42" spans="1:4">
      <c r="A42" s="4" t="s">
        <v>632</v>
      </c>
      <c r="B42" s="5" t="n">
        <v>1160412</v>
      </c>
      <c r="C42" s="5" t="n">
        <v>1114799</v>
      </c>
    </row>
    <row r="43" spans="1:4">
      <c r="A43" s="4" t="s">
        <v>796</v>
      </c>
    </row>
    <row r="44" spans="1:4">
      <c r="A44" s="3" t="s">
        <v>787</v>
      </c>
    </row>
    <row r="45" spans="1:4">
      <c r="A45" s="4" t="s">
        <v>789</v>
      </c>
      <c r="B45" s="5" t="n">
        <v>4261</v>
      </c>
      <c r="C45" s="5" t="n">
        <v>6659</v>
      </c>
    </row>
    <row r="46" spans="1:4">
      <c r="A46" s="4" t="s">
        <v>797</v>
      </c>
    </row>
    <row r="47" spans="1:4">
      <c r="A47" s="3" t="s">
        <v>787</v>
      </c>
    </row>
    <row r="48" spans="1:4">
      <c r="A48" s="4" t="s">
        <v>789</v>
      </c>
      <c r="B48" s="5" t="n">
        <v>3665</v>
      </c>
      <c r="C48" s="5" t="n">
        <v>2145</v>
      </c>
    </row>
    <row r="49" spans="1:4">
      <c r="A49" s="4" t="s">
        <v>798</v>
      </c>
    </row>
    <row r="50" spans="1:4">
      <c r="A50" s="3" t="s">
        <v>787</v>
      </c>
    </row>
    <row r="51" spans="1:4">
      <c r="A51" s="4" t="s">
        <v>789</v>
      </c>
      <c r="B51" s="5" t="n">
        <v>996</v>
      </c>
    </row>
    <row r="52" spans="1:4">
      <c r="A52" s="4" t="s">
        <v>799</v>
      </c>
    </row>
    <row r="53" spans="1:4">
      <c r="A53" s="3" t="s">
        <v>787</v>
      </c>
    </row>
    <row r="54" spans="1:4">
      <c r="A54" s="4" t="s">
        <v>789</v>
      </c>
      <c r="B54" s="5" t="n">
        <v>3646</v>
      </c>
      <c r="C54" s="5" t="n">
        <v>7014</v>
      </c>
    </row>
    <row r="55" spans="1:4">
      <c r="A55" s="4" t="s">
        <v>790</v>
      </c>
      <c r="B55" s="5" t="n">
        <v>2335</v>
      </c>
      <c r="C55" s="5" t="n">
        <v>1815</v>
      </c>
    </row>
    <row r="56" spans="1:4">
      <c r="A56" s="4" t="s">
        <v>791</v>
      </c>
      <c r="B56" s="5" t="n">
        <v>655582</v>
      </c>
      <c r="C56" s="5" t="n">
        <v>583954</v>
      </c>
    </row>
    <row r="57" spans="1:4">
      <c r="A57" s="4" t="s">
        <v>632</v>
      </c>
      <c r="B57" s="5" t="n">
        <v>659228</v>
      </c>
      <c r="C57" s="5" t="n">
        <v>590968</v>
      </c>
    </row>
    <row r="58" spans="1:4">
      <c r="A58" s="4" t="s">
        <v>800</v>
      </c>
    </row>
    <row r="59" spans="1:4">
      <c r="A59" s="3" t="s">
        <v>787</v>
      </c>
    </row>
    <row r="60" spans="1:4">
      <c r="A60" s="4" t="s">
        <v>789</v>
      </c>
      <c r="B60" s="5" t="n">
        <v>1311</v>
      </c>
      <c r="C60" s="5" t="n">
        <v>4488</v>
      </c>
    </row>
    <row r="61" spans="1:4">
      <c r="A61" s="4" t="s">
        <v>801</v>
      </c>
    </row>
    <row r="62" spans="1:4">
      <c r="A62" s="3" t="s">
        <v>787</v>
      </c>
    </row>
    <row r="63" spans="1:4">
      <c r="A63" s="4" t="s">
        <v>789</v>
      </c>
      <c r="C63" s="5" t="n">
        <v>711</v>
      </c>
    </row>
    <row r="64" spans="1:4">
      <c r="A64" s="4" t="s">
        <v>802</v>
      </c>
    </row>
    <row r="65" spans="1:4">
      <c r="A65" s="3" t="s">
        <v>787</v>
      </c>
    </row>
    <row r="66" spans="1:4">
      <c r="A66" s="4" t="s">
        <v>791</v>
      </c>
      <c r="B66" s="5" t="n">
        <v>247728</v>
      </c>
      <c r="C66" s="5" t="n">
        <v>181570</v>
      </c>
    </row>
    <row r="67" spans="1:4">
      <c r="A67" s="4" t="s">
        <v>632</v>
      </c>
      <c r="B67" s="5" t="n">
        <v>247728</v>
      </c>
      <c r="C67" s="5" t="n">
        <v>181570</v>
      </c>
    </row>
    <row r="68" spans="1:4">
      <c r="A68" s="4" t="s">
        <v>803</v>
      </c>
    </row>
    <row r="69" spans="1:4">
      <c r="A69" s="3" t="s">
        <v>787</v>
      </c>
    </row>
    <row r="70" spans="1:4">
      <c r="A70" s="4" t="s">
        <v>789</v>
      </c>
      <c r="B70" s="5" t="n">
        <v>24940</v>
      </c>
      <c r="C70" s="5" t="n">
        <v>21137</v>
      </c>
    </row>
    <row r="71" spans="1:4">
      <c r="A71" s="4" t="s">
        <v>790</v>
      </c>
      <c r="B71" s="5" t="n">
        <v>18610</v>
      </c>
      <c r="C71" s="5" t="n">
        <v>13932</v>
      </c>
    </row>
    <row r="72" spans="1:4">
      <c r="A72" s="4" t="s">
        <v>791</v>
      </c>
      <c r="B72" s="5" t="n">
        <v>1275260</v>
      </c>
      <c r="C72" s="5" t="n">
        <v>1111043</v>
      </c>
    </row>
    <row r="73" spans="1:4">
      <c r="A73" s="4" t="s">
        <v>632</v>
      </c>
      <c r="B73" s="5" t="n">
        <v>1300200</v>
      </c>
      <c r="C73" s="5" t="n">
        <v>1132180</v>
      </c>
    </row>
    <row r="74" spans="1:4">
      <c r="A74" s="4" t="s">
        <v>804</v>
      </c>
    </row>
    <row r="75" spans="1:4">
      <c r="A75" s="3" t="s">
        <v>787</v>
      </c>
    </row>
    <row r="76" spans="1:4">
      <c r="A76" s="4" t="s">
        <v>789</v>
      </c>
      <c r="B76" s="5" t="n">
        <v>4387</v>
      </c>
      <c r="C76" s="5" t="n">
        <v>5829</v>
      </c>
    </row>
    <row r="77" spans="1:4">
      <c r="A77" s="4" t="s">
        <v>805</v>
      </c>
    </row>
    <row r="78" spans="1:4">
      <c r="A78" s="3" t="s">
        <v>787</v>
      </c>
    </row>
    <row r="79" spans="1:4">
      <c r="A79" s="4" t="s">
        <v>789</v>
      </c>
      <c r="B79" s="5" t="n">
        <v>1943</v>
      </c>
      <c r="C79" s="5" t="n">
        <v>1376</v>
      </c>
    </row>
    <row r="80" spans="1:4">
      <c r="A80" s="4" t="s">
        <v>806</v>
      </c>
    </row>
    <row r="81" spans="1:4">
      <c r="A81" s="3" t="s">
        <v>787</v>
      </c>
    </row>
    <row r="82" spans="1:4">
      <c r="A82" s="4" t="s">
        <v>789</v>
      </c>
      <c r="B82" s="5" t="n">
        <v>144</v>
      </c>
      <c r="C82" s="5" t="n">
        <v>1948</v>
      </c>
    </row>
    <row r="83" spans="1:4">
      <c r="A83" s="4" t="s">
        <v>790</v>
      </c>
      <c r="B83" s="5" t="n">
        <v>6</v>
      </c>
      <c r="C83" s="5" t="n">
        <v>12</v>
      </c>
    </row>
    <row r="84" spans="1:4">
      <c r="A84" s="4" t="s">
        <v>791</v>
      </c>
      <c r="B84" s="5" t="n">
        <v>12465</v>
      </c>
      <c r="C84" s="5" t="n">
        <v>11366</v>
      </c>
    </row>
    <row r="85" spans="1:4">
      <c r="A85" s="4" t="s">
        <v>632</v>
      </c>
      <c r="B85" s="5" t="n">
        <v>12609</v>
      </c>
      <c r="C85" s="5" t="n">
        <v>13314</v>
      </c>
    </row>
    <row r="86" spans="1:4">
      <c r="A86" s="4" t="s">
        <v>807</v>
      </c>
    </row>
    <row r="87" spans="1:4">
      <c r="A87" s="3" t="s">
        <v>787</v>
      </c>
    </row>
    <row r="88" spans="1:4">
      <c r="A88" s="4" t="s">
        <v>789</v>
      </c>
      <c r="B88" s="5" t="n">
        <v>88</v>
      </c>
      <c r="C88" s="5" t="n">
        <v>1932</v>
      </c>
    </row>
    <row r="89" spans="1:4">
      <c r="A89" s="4" t="s">
        <v>808</v>
      </c>
    </row>
    <row r="90" spans="1:4">
      <c r="A90" s="3" t="s">
        <v>787</v>
      </c>
    </row>
    <row r="91" spans="1:4">
      <c r="A91" s="4" t="s">
        <v>789</v>
      </c>
      <c r="B91" s="5" t="n">
        <v>50</v>
      </c>
      <c r="C91" s="5" t="n">
        <v>4</v>
      </c>
    </row>
    <row r="92" spans="1:4">
      <c r="A92" s="4" t="s">
        <v>809</v>
      </c>
    </row>
    <row r="93" spans="1:4">
      <c r="A93" s="3" t="s">
        <v>787</v>
      </c>
    </row>
    <row r="94" spans="1:4">
      <c r="A94" s="4" t="s">
        <v>789</v>
      </c>
      <c r="B94" s="5" t="n">
        <v>2020</v>
      </c>
      <c r="C94" s="5" t="n">
        <v>1910</v>
      </c>
    </row>
    <row r="95" spans="1:4">
      <c r="A95" s="4" t="s">
        <v>790</v>
      </c>
      <c r="B95" s="5" t="n">
        <v>856</v>
      </c>
      <c r="C95" s="5" t="n">
        <v>591</v>
      </c>
    </row>
    <row r="96" spans="1:4">
      <c r="A96" s="4" t="s">
        <v>791</v>
      </c>
      <c r="B96" s="5" t="n">
        <v>186400</v>
      </c>
      <c r="C96" s="5" t="n">
        <v>189343</v>
      </c>
    </row>
    <row r="97" spans="1:4">
      <c r="A97" s="4" t="s">
        <v>632</v>
      </c>
      <c r="B97" s="5" t="n">
        <v>188420</v>
      </c>
      <c r="C97" s="5" t="n">
        <v>191253</v>
      </c>
    </row>
    <row r="98" spans="1:4">
      <c r="A98" s="4" t="s">
        <v>810</v>
      </c>
    </row>
    <row r="99" spans="1:4">
      <c r="A99" s="3" t="s">
        <v>787</v>
      </c>
    </row>
    <row r="100" spans="1:4">
      <c r="A100" s="4" t="s">
        <v>789</v>
      </c>
      <c r="B100" s="5" t="n">
        <v>845</v>
      </c>
      <c r="C100" s="5" t="n">
        <v>789</v>
      </c>
    </row>
    <row r="101" spans="1:4">
      <c r="A101" s="4" t="s">
        <v>811</v>
      </c>
    </row>
    <row r="102" spans="1:4">
      <c r="A102" s="3" t="s">
        <v>787</v>
      </c>
    </row>
    <row r="103" spans="1:4">
      <c r="A103" s="4" t="s">
        <v>789</v>
      </c>
      <c r="B103" s="6" t="n">
        <v>319</v>
      </c>
      <c r="C103" s="6" t="n">
        <v>5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2</v>
      </c>
      <c r="B1" s="2" t="s">
        <v>1</v>
      </c>
      <c r="C1" s="2" t="s">
        <v>813</v>
      </c>
    </row>
    <row r="2" spans="1:3">
      <c r="B2" s="2" t="s">
        <v>814</v>
      </c>
      <c r="C2" s="2" t="s">
        <v>815</v>
      </c>
    </row>
    <row r="3" spans="1:3">
      <c r="A3" s="3" t="s">
        <v>816</v>
      </c>
    </row>
    <row r="4" spans="1:3">
      <c r="A4" s="4" t="s">
        <v>817</v>
      </c>
      <c r="B4" s="5" t="n">
        <v>25</v>
      </c>
      <c r="C4" s="5" t="n">
        <v>22</v>
      </c>
    </row>
    <row r="5" spans="1:3">
      <c r="A5" s="4" t="s">
        <v>818</v>
      </c>
      <c r="B5" s="6" t="n">
        <v>11729</v>
      </c>
      <c r="C5" s="6" t="n">
        <v>11039</v>
      </c>
    </row>
    <row r="6" spans="1:3">
      <c r="A6" s="4" t="s">
        <v>819</v>
      </c>
      <c r="B6" s="5" t="n">
        <v>9363</v>
      </c>
      <c r="C6" s="5" t="n">
        <v>9127</v>
      </c>
    </row>
    <row r="7" spans="1:3">
      <c r="A7" s="4" t="s">
        <v>711</v>
      </c>
      <c r="B7" s="5" t="n">
        <v>2366</v>
      </c>
      <c r="C7" s="5" t="n">
        <v>1912</v>
      </c>
    </row>
    <row r="8" spans="1:3">
      <c r="A8" s="4" t="s">
        <v>820</v>
      </c>
      <c r="B8" s="6" t="n">
        <v>1855</v>
      </c>
      <c r="C8" s="6" t="n">
        <v>2246</v>
      </c>
    </row>
    <row r="9" spans="1:3">
      <c r="A9" s="4" t="s">
        <v>821</v>
      </c>
    </row>
    <row r="10" spans="1:3">
      <c r="A10" s="3" t="s">
        <v>816</v>
      </c>
    </row>
    <row r="11" spans="1:3">
      <c r="A11" s="4" t="s">
        <v>817</v>
      </c>
      <c r="B11" s="5" t="n">
        <v>7</v>
      </c>
      <c r="C11" s="5" t="n">
        <v>7</v>
      </c>
    </row>
    <row r="12" spans="1:3">
      <c r="A12" s="4" t="s">
        <v>818</v>
      </c>
      <c r="B12" s="6" t="n">
        <v>1529</v>
      </c>
      <c r="C12" s="6" t="n">
        <v>1813</v>
      </c>
    </row>
    <row r="13" spans="1:3">
      <c r="A13" s="4" t="s">
        <v>819</v>
      </c>
      <c r="B13" s="5" t="n">
        <v>1529</v>
      </c>
      <c r="C13" s="5" t="n">
        <v>1813</v>
      </c>
    </row>
    <row r="14" spans="1:3">
      <c r="A14" s="4" t="s">
        <v>820</v>
      </c>
      <c r="B14" s="6" t="n">
        <v>324</v>
      </c>
      <c r="C14" s="6" t="n">
        <v>213</v>
      </c>
    </row>
    <row r="15" spans="1:3">
      <c r="A15" s="4" t="s">
        <v>822</v>
      </c>
    </row>
    <row r="16" spans="1:3">
      <c r="A16" s="3" t="s">
        <v>816</v>
      </c>
    </row>
    <row r="17" spans="1:3">
      <c r="A17" s="4" t="s">
        <v>817</v>
      </c>
      <c r="B17" s="5" t="n">
        <v>18</v>
      </c>
      <c r="C17" s="5" t="n">
        <v>15</v>
      </c>
    </row>
    <row r="18" spans="1:3">
      <c r="A18" s="4" t="s">
        <v>818</v>
      </c>
      <c r="B18" s="6" t="n">
        <v>10200</v>
      </c>
      <c r="C18" s="6" t="n">
        <v>9226</v>
      </c>
    </row>
    <row r="19" spans="1:3">
      <c r="A19" s="4" t="s">
        <v>819</v>
      </c>
      <c r="B19" s="5" t="n">
        <v>7834</v>
      </c>
      <c r="C19" s="5" t="n">
        <v>7314</v>
      </c>
    </row>
    <row r="20" spans="1:3">
      <c r="A20" s="4" t="s">
        <v>711</v>
      </c>
      <c r="B20" s="5" t="n">
        <v>2366</v>
      </c>
      <c r="C20" s="5" t="n">
        <v>1912</v>
      </c>
    </row>
    <row r="21" spans="1:3">
      <c r="A21" s="4" t="s">
        <v>820</v>
      </c>
      <c r="B21" s="6" t="n">
        <v>1531</v>
      </c>
      <c r="C21" s="6" t="n">
        <v>2033</v>
      </c>
    </row>
    <row r="22" spans="1:3">
      <c r="A22" s="4" t="s">
        <v>823</v>
      </c>
    </row>
    <row r="23" spans="1:3">
      <c r="A23" s="3" t="s">
        <v>816</v>
      </c>
    </row>
    <row r="24" spans="1:3">
      <c r="A24" s="4" t="s">
        <v>817</v>
      </c>
      <c r="B24" s="5" t="n">
        <v>3</v>
      </c>
      <c r="C24" s="5" t="n">
        <v>4</v>
      </c>
    </row>
    <row r="25" spans="1:3">
      <c r="A25" s="4" t="s">
        <v>818</v>
      </c>
      <c r="B25" s="6" t="n">
        <v>1105</v>
      </c>
      <c r="C25" s="6" t="n">
        <v>1508</v>
      </c>
    </row>
    <row r="26" spans="1:3">
      <c r="A26" s="4" t="s">
        <v>819</v>
      </c>
      <c r="B26" s="5" t="n">
        <v>1105</v>
      </c>
      <c r="C26" s="5" t="n">
        <v>1508</v>
      </c>
    </row>
    <row r="27" spans="1:3">
      <c r="A27" s="4" t="s">
        <v>820</v>
      </c>
      <c r="B27" s="6" t="n">
        <v>198</v>
      </c>
      <c r="C27" s="6" t="n">
        <v>113</v>
      </c>
    </row>
    <row r="28" spans="1:3">
      <c r="A28" s="4" t="s">
        <v>824</v>
      </c>
    </row>
    <row r="29" spans="1:3">
      <c r="A29" s="3" t="s">
        <v>816</v>
      </c>
    </row>
    <row r="30" spans="1:3">
      <c r="A30" s="4" t="s">
        <v>817</v>
      </c>
      <c r="B30" s="5" t="n">
        <v>10</v>
      </c>
      <c r="C30" s="5" t="n">
        <v>9</v>
      </c>
    </row>
    <row r="31" spans="1:3">
      <c r="A31" s="4" t="s">
        <v>818</v>
      </c>
      <c r="B31" s="6" t="n">
        <v>3465</v>
      </c>
      <c r="C31" s="6" t="n">
        <v>2512</v>
      </c>
    </row>
    <row r="32" spans="1:3">
      <c r="A32" s="4" t="s">
        <v>819</v>
      </c>
      <c r="B32" s="5" t="n">
        <v>2970</v>
      </c>
      <c r="C32" s="5" t="n">
        <v>2471</v>
      </c>
    </row>
    <row r="33" spans="1:3">
      <c r="A33" s="4" t="s">
        <v>711</v>
      </c>
      <c r="B33" s="5" t="n">
        <v>495</v>
      </c>
      <c r="C33" s="5" t="n">
        <v>41</v>
      </c>
    </row>
    <row r="34" spans="1:3">
      <c r="A34" s="4" t="s">
        <v>820</v>
      </c>
      <c r="B34" s="6" t="n">
        <v>253</v>
      </c>
      <c r="C34" s="6" t="n">
        <v>743</v>
      </c>
    </row>
    <row r="35" spans="1:3">
      <c r="A35" s="4" t="s">
        <v>825</v>
      </c>
    </row>
    <row r="36" spans="1:3">
      <c r="A36" s="3" t="s">
        <v>816</v>
      </c>
    </row>
    <row r="37" spans="1:3">
      <c r="A37" s="4" t="s">
        <v>817</v>
      </c>
      <c r="B37" s="5" t="n">
        <v>2</v>
      </c>
      <c r="C37" s="5" t="n">
        <v>2</v>
      </c>
    </row>
    <row r="38" spans="1:3">
      <c r="A38" s="4" t="s">
        <v>818</v>
      </c>
      <c r="B38" s="6" t="n">
        <v>214</v>
      </c>
      <c r="C38" s="6" t="n">
        <v>191</v>
      </c>
    </row>
    <row r="39" spans="1:3">
      <c r="A39" s="4" t="s">
        <v>819</v>
      </c>
      <c r="B39" s="5" t="n">
        <v>214</v>
      </c>
      <c r="C39" s="5" t="n">
        <v>191</v>
      </c>
    </row>
    <row r="40" spans="1:3">
      <c r="A40" s="4" t="s">
        <v>820</v>
      </c>
      <c r="B40" s="6" t="n">
        <v>126</v>
      </c>
      <c r="C40" s="6" t="n">
        <v>100</v>
      </c>
    </row>
    <row r="41" spans="1:3">
      <c r="A41" s="4" t="s">
        <v>826</v>
      </c>
    </row>
    <row r="42" spans="1:3">
      <c r="A42" s="3" t="s">
        <v>816</v>
      </c>
    </row>
    <row r="43" spans="1:3">
      <c r="A43" s="4" t="s">
        <v>817</v>
      </c>
      <c r="B43" s="5" t="n">
        <v>8</v>
      </c>
      <c r="C43" s="5" t="n">
        <v>6</v>
      </c>
    </row>
    <row r="44" spans="1:3">
      <c r="A44" s="4" t="s">
        <v>818</v>
      </c>
      <c r="B44" s="6" t="n">
        <v>6735</v>
      </c>
      <c r="C44" s="6" t="n">
        <v>6714</v>
      </c>
    </row>
    <row r="45" spans="1:3">
      <c r="A45" s="4" t="s">
        <v>819</v>
      </c>
      <c r="B45" s="5" t="n">
        <v>4864</v>
      </c>
      <c r="C45" s="5" t="n">
        <v>4843</v>
      </c>
    </row>
    <row r="46" spans="1:3">
      <c r="A46" s="4" t="s">
        <v>711</v>
      </c>
      <c r="B46" s="5" t="n">
        <v>1871</v>
      </c>
      <c r="C46" s="5" t="n">
        <v>1871</v>
      </c>
    </row>
    <row r="47" spans="1:3">
      <c r="A47" s="4" t="s">
        <v>820</v>
      </c>
      <c r="B47" s="6" t="n">
        <v>1278</v>
      </c>
      <c r="C47" s="6" t="n">
        <v>1290</v>
      </c>
    </row>
    <row r="48" spans="1:3">
      <c r="A48" s="4" t="s">
        <v>827</v>
      </c>
    </row>
    <row r="49" spans="1:3">
      <c r="A49" s="3" t="s">
        <v>816</v>
      </c>
    </row>
    <row r="50" spans="1:3">
      <c r="A50" s="4" t="s">
        <v>817</v>
      </c>
      <c r="B50" s="5" t="n">
        <v>2</v>
      </c>
      <c r="C50" s="5" t="n">
        <v>1</v>
      </c>
    </row>
    <row r="51" spans="1:3">
      <c r="A51" s="4" t="s">
        <v>818</v>
      </c>
      <c r="B51" s="6" t="n">
        <v>210</v>
      </c>
      <c r="C51" s="6" t="n">
        <v>114</v>
      </c>
    </row>
    <row r="52" spans="1:3">
      <c r="A52" s="4" t="s">
        <v>819</v>
      </c>
      <c r="B52" s="6" t="n">
        <v>210</v>
      </c>
      <c r="C52" s="6" t="n">
        <v>1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104</v>
      </c>
      <c r="D1" s="2" t="s">
        <v>1</v>
      </c>
    </row>
    <row r="2" spans="1:5">
      <c r="B2" s="2" t="s">
        <v>2</v>
      </c>
      <c r="C2" s="2" t="s">
        <v>105</v>
      </c>
      <c r="D2" s="2" t="s">
        <v>2</v>
      </c>
      <c r="E2" s="2" t="s">
        <v>105</v>
      </c>
    </row>
    <row r="3" spans="1:5">
      <c r="A3" s="3" t="s">
        <v>285</v>
      </c>
    </row>
    <row r="4" spans="1:5">
      <c r="A4" s="4" t="s">
        <v>695</v>
      </c>
      <c r="B4" s="6" t="n">
        <v>1921</v>
      </c>
      <c r="C4" s="6" t="n">
        <v>1037</v>
      </c>
      <c r="D4" s="6" t="n">
        <v>1813</v>
      </c>
      <c r="E4" s="6" t="n">
        <v>1061</v>
      </c>
    </row>
    <row r="5" spans="1:5">
      <c r="A5" s="4" t="s">
        <v>696</v>
      </c>
      <c r="C5" s="5" t="n">
        <v>37</v>
      </c>
      <c r="D5" s="5" t="n">
        <v>113</v>
      </c>
      <c r="E5" s="5" t="n">
        <v>37</v>
      </c>
    </row>
    <row r="6" spans="1:5">
      <c r="A6" s="4" t="s">
        <v>829</v>
      </c>
      <c r="B6" s="5" t="n">
        <v>-44</v>
      </c>
      <c r="C6" s="5" t="n">
        <v>-24</v>
      </c>
      <c r="D6" s="5" t="n">
        <v>-49</v>
      </c>
      <c r="E6" s="5" t="n">
        <v>-48</v>
      </c>
    </row>
    <row r="7" spans="1:5">
      <c r="A7" s="4" t="s">
        <v>830</v>
      </c>
      <c r="B7" s="5" t="n">
        <v>-348</v>
      </c>
      <c r="C7" s="5" t="n">
        <v>188</v>
      </c>
      <c r="D7" s="5" t="n">
        <v>-348</v>
      </c>
      <c r="E7" s="5" t="n">
        <v>188</v>
      </c>
    </row>
    <row r="8" spans="1:5">
      <c r="A8" s="4" t="s">
        <v>699</v>
      </c>
      <c r="B8" s="5" t="n">
        <v>1529</v>
      </c>
      <c r="C8" s="5" t="n">
        <v>1238</v>
      </c>
      <c r="D8" s="5" t="n">
        <v>1529</v>
      </c>
      <c r="E8" s="5" t="n">
        <v>1238</v>
      </c>
    </row>
    <row r="9" spans="1:5">
      <c r="A9" s="4" t="s">
        <v>695</v>
      </c>
      <c r="B9" s="5" t="n">
        <v>7119</v>
      </c>
      <c r="C9" s="5" t="n">
        <v>1093</v>
      </c>
      <c r="D9" s="5" t="n">
        <v>7314</v>
      </c>
      <c r="E9" s="5" t="n">
        <v>1569</v>
      </c>
    </row>
    <row r="10" spans="1:5">
      <c r="A10" s="4" t="s">
        <v>696</v>
      </c>
      <c r="B10" s="5" t="n">
        <v>1182</v>
      </c>
      <c r="C10" s="5" t="n">
        <v>5332</v>
      </c>
      <c r="D10" s="5" t="n">
        <v>1428</v>
      </c>
      <c r="E10" s="5" t="n">
        <v>5332</v>
      </c>
    </row>
    <row r="11" spans="1:5">
      <c r="A11" s="4" t="s">
        <v>829</v>
      </c>
      <c r="B11" s="5" t="n">
        <v>-815</v>
      </c>
      <c r="C11" s="5" t="n">
        <v>-461</v>
      </c>
      <c r="D11" s="5" t="n">
        <v>-726</v>
      </c>
      <c r="E11" s="5" t="n">
        <v>-793</v>
      </c>
    </row>
    <row r="12" spans="1:5">
      <c r="A12" s="4" t="s">
        <v>711</v>
      </c>
      <c r="D12" s="5" t="n">
        <v>-530</v>
      </c>
      <c r="E12" s="5" t="n">
        <v>-144</v>
      </c>
    </row>
    <row r="13" spans="1:5">
      <c r="A13" s="4" t="s">
        <v>831</v>
      </c>
      <c r="B13" s="5" t="n">
        <v>348</v>
      </c>
      <c r="C13" s="5" t="n">
        <v>-188</v>
      </c>
      <c r="D13" s="5" t="n">
        <v>348</v>
      </c>
      <c r="E13" s="5" t="n">
        <v>-188</v>
      </c>
    </row>
    <row r="14" spans="1:5">
      <c r="A14" s="4" t="s">
        <v>699</v>
      </c>
      <c r="B14" s="5" t="n">
        <v>7834</v>
      </c>
      <c r="C14" s="5" t="n">
        <v>5776</v>
      </c>
      <c r="D14" s="5" t="n">
        <v>7834</v>
      </c>
      <c r="E14" s="5" t="n">
        <v>5776</v>
      </c>
    </row>
    <row r="15" spans="1:5">
      <c r="A15" s="4" t="s">
        <v>832</v>
      </c>
      <c r="B15" s="6" t="n">
        <v>9363</v>
      </c>
      <c r="C15" s="6" t="n">
        <v>7014</v>
      </c>
      <c r="D15" s="6" t="n">
        <v>9363</v>
      </c>
      <c r="E15" s="6" t="n">
        <v>70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104</v>
      </c>
      <c r="D1" s="2" t="s">
        <v>1</v>
      </c>
    </row>
    <row r="2" spans="1:5">
      <c r="B2" s="2" t="s">
        <v>2</v>
      </c>
      <c r="C2" s="2" t="s">
        <v>105</v>
      </c>
      <c r="D2" s="2" t="s">
        <v>2</v>
      </c>
      <c r="E2" s="2" t="s">
        <v>105</v>
      </c>
    </row>
    <row r="3" spans="1:5">
      <c r="A3" s="3" t="s">
        <v>290</v>
      </c>
    </row>
    <row r="4" spans="1:5">
      <c r="A4" s="4" t="s">
        <v>695</v>
      </c>
      <c r="B4" s="6" t="n">
        <v>19534</v>
      </c>
      <c r="C4" s="6" t="n">
        <v>21615</v>
      </c>
      <c r="D4" s="6" t="n">
        <v>19693</v>
      </c>
      <c r="E4" s="6" t="n">
        <v>21400</v>
      </c>
    </row>
    <row r="5" spans="1:5">
      <c r="A5" s="4" t="s">
        <v>834</v>
      </c>
      <c r="B5" s="5" t="n">
        <v>1449</v>
      </c>
      <c r="C5" s="5" t="n">
        <v>2046</v>
      </c>
      <c r="D5" s="5" t="n">
        <v>2551</v>
      </c>
      <c r="E5" s="5" t="n">
        <v>4148</v>
      </c>
    </row>
    <row r="6" spans="1:5">
      <c r="A6" s="4" t="s">
        <v>835</v>
      </c>
      <c r="B6" s="5" t="n">
        <v>-1223</v>
      </c>
      <c r="C6" s="5" t="n">
        <v>-2074</v>
      </c>
      <c r="D6" s="5" t="n">
        <v>-2484</v>
      </c>
      <c r="E6" s="5" t="n">
        <v>-3961</v>
      </c>
    </row>
    <row r="7" spans="1:5">
      <c r="A7" s="4" t="s">
        <v>699</v>
      </c>
      <c r="B7" s="6" t="n">
        <v>19760</v>
      </c>
      <c r="C7" s="6" t="n">
        <v>21587</v>
      </c>
      <c r="D7" s="6" t="n">
        <v>19760</v>
      </c>
      <c r="E7" s="6" t="n">
        <v>215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50</v>
      </c>
    </row>
    <row r="2" spans="1:3">
      <c r="A2" s="3" t="s">
        <v>837</v>
      </c>
    </row>
    <row r="3" spans="1:3">
      <c r="A3" s="4" t="s">
        <v>838</v>
      </c>
      <c r="B3" s="6" t="n">
        <v>1281687</v>
      </c>
      <c r="C3" s="6" t="n">
        <v>1258099</v>
      </c>
    </row>
    <row r="4" spans="1:3">
      <c r="A4" s="4" t="s">
        <v>839</v>
      </c>
    </row>
    <row r="5" spans="1:3">
      <c r="A5" s="3" t="s">
        <v>837</v>
      </c>
    </row>
    <row r="6" spans="1:3">
      <c r="A6" s="4" t="s">
        <v>838</v>
      </c>
      <c r="B6" s="5" t="n">
        <v>1174929</v>
      </c>
      <c r="C6" s="5" t="n">
        <v>1151915</v>
      </c>
    </row>
    <row r="7" spans="1:3">
      <c r="A7" s="4" t="s">
        <v>840</v>
      </c>
    </row>
    <row r="8" spans="1:3">
      <c r="A8" s="3" t="s">
        <v>837</v>
      </c>
    </row>
    <row r="9" spans="1:3">
      <c r="A9" s="4" t="s">
        <v>838</v>
      </c>
      <c r="B9" s="6" t="n">
        <v>106758</v>
      </c>
      <c r="C9" s="6" t="n">
        <v>1061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41</v>
      </c>
      <c r="B1" s="2" t="s">
        <v>104</v>
      </c>
      <c r="D1" s="2" t="s">
        <v>1</v>
      </c>
    </row>
    <row r="2" spans="1:5">
      <c r="B2" s="2" t="s">
        <v>2</v>
      </c>
      <c r="C2" s="2" t="s">
        <v>105</v>
      </c>
      <c r="D2" s="2" t="s">
        <v>2</v>
      </c>
      <c r="E2" s="2" t="s">
        <v>105</v>
      </c>
    </row>
    <row r="3" spans="1:5">
      <c r="A3" s="3" t="s">
        <v>631</v>
      </c>
    </row>
    <row r="4" spans="1:5">
      <c r="A4" s="4" t="s">
        <v>842</v>
      </c>
      <c r="B4" s="6" t="n">
        <v>-1223</v>
      </c>
      <c r="C4" s="6" t="n">
        <v>-2074</v>
      </c>
      <c r="D4" s="6" t="n">
        <v>-2484</v>
      </c>
      <c r="E4" s="6" t="n">
        <v>-3961</v>
      </c>
    </row>
    <row r="5" spans="1:5">
      <c r="A5" s="4" t="s">
        <v>151</v>
      </c>
    </row>
    <row r="6" spans="1:5">
      <c r="A6" s="3" t="s">
        <v>631</v>
      </c>
    </row>
    <row r="7" spans="1:5">
      <c r="A7" s="4" t="s">
        <v>150</v>
      </c>
      <c r="B7" s="6" t="n">
        <v>2630</v>
      </c>
      <c r="C7" s="6" t="n">
        <v>2533</v>
      </c>
      <c r="D7" s="6" t="n">
        <v>5169</v>
      </c>
      <c r="E7" s="6" t="n">
        <v>498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104</v>
      </c>
      <c r="D1" s="2" t="s">
        <v>1</v>
      </c>
    </row>
    <row r="2" spans="1:5">
      <c r="B2" s="2" t="s">
        <v>2</v>
      </c>
      <c r="C2" s="2" t="s">
        <v>105</v>
      </c>
      <c r="D2" s="2" t="s">
        <v>2</v>
      </c>
      <c r="E2" s="2" t="s">
        <v>105</v>
      </c>
    </row>
    <row r="3" spans="1:5">
      <c r="A3" s="3" t="s">
        <v>293</v>
      </c>
    </row>
    <row r="4" spans="1:5">
      <c r="A4" s="4" t="s">
        <v>844</v>
      </c>
      <c r="B4" s="6" t="n">
        <v>4799</v>
      </c>
      <c r="C4" s="6" t="n">
        <v>10466</v>
      </c>
      <c r="D4" s="6" t="n">
        <v>5314</v>
      </c>
      <c r="E4" s="6" t="n">
        <v>10626</v>
      </c>
    </row>
    <row r="5" spans="1:5">
      <c r="A5" s="4" t="s">
        <v>845</v>
      </c>
      <c r="B5" s="5" t="n">
        <v>2201</v>
      </c>
      <c r="D5" s="5" t="n">
        <v>2201</v>
      </c>
    </row>
    <row r="6" spans="1:5">
      <c r="A6" s="4" t="s">
        <v>846</v>
      </c>
      <c r="B6" s="5" t="n">
        <v>1846</v>
      </c>
      <c r="C6" s="5" t="n">
        <v>176</v>
      </c>
      <c r="D6" s="5" t="n">
        <v>2076</v>
      </c>
      <c r="E6" s="5" t="n">
        <v>1220</v>
      </c>
    </row>
    <row r="7" spans="1:5">
      <c r="A7" s="4" t="s">
        <v>847</v>
      </c>
      <c r="B7" s="5" t="n">
        <v>-703</v>
      </c>
      <c r="C7" s="5" t="n">
        <v>-3859</v>
      </c>
      <c r="D7" s="5" t="n">
        <v>-1331</v>
      </c>
      <c r="E7" s="5" t="n">
        <v>-5122</v>
      </c>
    </row>
    <row r="8" spans="1:5">
      <c r="A8" s="4" t="s">
        <v>848</v>
      </c>
      <c r="B8" s="5" t="n">
        <v>6</v>
      </c>
      <c r="C8" s="5" t="n">
        <v>-249</v>
      </c>
      <c r="D8" s="5" t="n">
        <v>-27</v>
      </c>
      <c r="E8" s="5" t="n">
        <v>-109</v>
      </c>
    </row>
    <row r="9" spans="1:5">
      <c r="A9" s="4" t="s">
        <v>849</v>
      </c>
      <c r="B9" s="5" t="n">
        <v>-79</v>
      </c>
      <c r="C9" s="5" t="n">
        <v>-132</v>
      </c>
      <c r="D9" s="5" t="n">
        <v>-163</v>
      </c>
      <c r="E9" s="5" t="n">
        <v>-213</v>
      </c>
    </row>
    <row r="10" spans="1:5">
      <c r="A10" s="4" t="s">
        <v>850</v>
      </c>
      <c r="B10" s="6" t="n">
        <v>8070</v>
      </c>
      <c r="C10" s="6" t="n">
        <v>6402</v>
      </c>
      <c r="D10" s="6" t="n">
        <v>8070</v>
      </c>
      <c r="E10" s="6" t="n">
        <v>640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51</v>
      </c>
      <c r="B1" s="2" t="s">
        <v>104</v>
      </c>
      <c r="D1" s="2" t="s">
        <v>1</v>
      </c>
    </row>
    <row r="2" spans="1:9">
      <c r="B2" s="2" t="s">
        <v>2</v>
      </c>
      <c r="C2" s="2" t="s">
        <v>105</v>
      </c>
      <c r="D2" s="2" t="s">
        <v>2</v>
      </c>
      <c r="E2" s="2" t="s">
        <v>105</v>
      </c>
      <c r="F2" s="2" t="s">
        <v>485</v>
      </c>
      <c r="G2" s="2" t="s">
        <v>50</v>
      </c>
      <c r="H2" s="2" t="s">
        <v>486</v>
      </c>
      <c r="I2" s="2" t="s">
        <v>487</v>
      </c>
    </row>
    <row r="3" spans="1:9">
      <c r="A3" s="3" t="s">
        <v>852</v>
      </c>
    </row>
    <row r="4" spans="1:9">
      <c r="A4" s="4" t="s">
        <v>853</v>
      </c>
      <c r="B4" s="6" t="n">
        <v>8070000</v>
      </c>
      <c r="C4" s="6" t="n">
        <v>6402000</v>
      </c>
      <c r="D4" s="6" t="n">
        <v>8070000</v>
      </c>
      <c r="E4" s="6" t="n">
        <v>6402000</v>
      </c>
      <c r="F4" s="6" t="n">
        <v>4799000</v>
      </c>
      <c r="G4" s="6" t="n">
        <v>5314000</v>
      </c>
      <c r="H4" s="6" t="n">
        <v>10466000</v>
      </c>
      <c r="I4" s="6" t="n">
        <v>10626000</v>
      </c>
    </row>
    <row r="5" spans="1:9">
      <c r="A5" s="4" t="s">
        <v>854</v>
      </c>
      <c r="B5" s="5" t="n">
        <v>1900000</v>
      </c>
      <c r="D5" s="5" t="n">
        <v>1900000</v>
      </c>
      <c r="G5" s="5" t="n">
        <v>2300000</v>
      </c>
    </row>
    <row r="6" spans="1:9">
      <c r="A6" s="4" t="s">
        <v>855</v>
      </c>
      <c r="B6" s="5" t="n">
        <v>0</v>
      </c>
      <c r="C6" s="6" t="n">
        <v>444000</v>
      </c>
      <c r="D6" s="5" t="n">
        <v>183000</v>
      </c>
      <c r="E6" s="6" t="n">
        <v>444000</v>
      </c>
    </row>
    <row r="7" spans="1:9">
      <c r="A7" s="4" t="s">
        <v>642</v>
      </c>
    </row>
    <row r="8" spans="1:9">
      <c r="A8" s="3" t="s">
        <v>852</v>
      </c>
    </row>
    <row r="9" spans="1:9">
      <c r="A9" s="4" t="s">
        <v>853</v>
      </c>
      <c r="B9" s="6" t="n">
        <v>649000</v>
      </c>
      <c r="D9" s="6" t="n">
        <v>649000</v>
      </c>
      <c r="G9" s="6" t="n">
        <v>838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856</v>
      </c>
      <c r="B1" s="2" t="s">
        <v>104</v>
      </c>
      <c r="D1" s="2" t="s">
        <v>1</v>
      </c>
    </row>
    <row r="2" spans="1:5">
      <c r="B2" s="2" t="s">
        <v>2</v>
      </c>
      <c r="C2" s="2" t="s">
        <v>105</v>
      </c>
      <c r="D2" s="2" t="s">
        <v>2</v>
      </c>
      <c r="E2" s="2" t="s">
        <v>105</v>
      </c>
    </row>
    <row r="3" spans="1:5">
      <c r="A3" s="3" t="s">
        <v>857</v>
      </c>
    </row>
    <row r="4" spans="1:5">
      <c r="A4" s="4" t="s">
        <v>858</v>
      </c>
      <c r="B4" s="6" t="n">
        <v>128177</v>
      </c>
      <c r="C4" s="6" t="n">
        <v>54562</v>
      </c>
      <c r="D4" s="6" t="n">
        <v>128177</v>
      </c>
      <c r="E4" s="6" t="n">
        <v>54562</v>
      </c>
    </row>
    <row r="5" spans="1:5">
      <c r="A5" s="4" t="s">
        <v>696</v>
      </c>
      <c r="B5" s="5" t="n">
        <v>17461</v>
      </c>
      <c r="C5" s="5" t="n">
        <v>72974</v>
      </c>
      <c r="D5" s="5" t="n">
        <v>17461</v>
      </c>
      <c r="E5" s="5" t="n">
        <v>72974</v>
      </c>
    </row>
    <row r="6" spans="1:5">
      <c r="A6" s="4" t="s">
        <v>859</v>
      </c>
      <c r="B6" s="5" t="n">
        <v>145638</v>
      </c>
      <c r="C6" s="5" t="n">
        <v>127536</v>
      </c>
      <c r="D6" s="5" t="n">
        <v>145638</v>
      </c>
      <c r="E6" s="5" t="n">
        <v>127536</v>
      </c>
    </row>
    <row r="7" spans="1:5">
      <c r="A7" s="4" t="s">
        <v>860</v>
      </c>
      <c r="B7" s="5" t="n">
        <v>-1959</v>
      </c>
      <c r="C7" s="5" t="n">
        <v>-1130</v>
      </c>
      <c r="D7" s="5" t="n">
        <v>-3732</v>
      </c>
      <c r="E7" s="5" t="n">
        <v>-1897</v>
      </c>
    </row>
    <row r="8" spans="1:5">
      <c r="A8" s="4" t="s">
        <v>861</v>
      </c>
    </row>
    <row r="9" spans="1:5">
      <c r="A9" s="3" t="s">
        <v>857</v>
      </c>
    </row>
    <row r="10" spans="1:5">
      <c r="A10" s="4" t="s">
        <v>695</v>
      </c>
      <c r="B10" s="5" t="n">
        <v>28654</v>
      </c>
      <c r="C10" s="5" t="n">
        <v>15959</v>
      </c>
      <c r="D10" s="5" t="n">
        <v>30360</v>
      </c>
      <c r="E10" s="5" t="n">
        <v>16720</v>
      </c>
    </row>
    <row r="11" spans="1:5">
      <c r="A11" s="4" t="s">
        <v>696</v>
      </c>
      <c r="B11" s="5" t="n">
        <v>6220</v>
      </c>
      <c r="C11" s="5" t="n">
        <v>19060</v>
      </c>
      <c r="D11" s="5" t="n">
        <v>6220</v>
      </c>
      <c r="E11" s="5" t="n">
        <v>19060</v>
      </c>
    </row>
    <row r="12" spans="1:5">
      <c r="A12" s="4" t="s">
        <v>860</v>
      </c>
      <c r="B12" s="5" t="n">
        <v>-1892</v>
      </c>
      <c r="C12" s="5" t="n">
        <v>-1102</v>
      </c>
      <c r="D12" s="5" t="n">
        <v>-3598</v>
      </c>
      <c r="E12" s="5" t="n">
        <v>-1863</v>
      </c>
    </row>
    <row r="13" spans="1:5">
      <c r="A13" s="4" t="s">
        <v>699</v>
      </c>
      <c r="B13" s="5" t="n">
        <v>32982</v>
      </c>
      <c r="C13" s="5" t="n">
        <v>33917</v>
      </c>
      <c r="D13" s="5" t="n">
        <v>32982</v>
      </c>
      <c r="E13" s="5" t="n">
        <v>33917</v>
      </c>
    </row>
    <row r="14" spans="1:5">
      <c r="A14" s="4" t="s">
        <v>862</v>
      </c>
      <c r="B14" s="6" t="n">
        <v>22484</v>
      </c>
      <c r="C14" s="6" t="n">
        <v>15329</v>
      </c>
      <c r="D14" s="6" t="n">
        <v>22484</v>
      </c>
      <c r="E14" s="6" t="n">
        <v>15329</v>
      </c>
    </row>
    <row r="15" spans="1:5">
      <c r="A15" s="4" t="s">
        <v>863</v>
      </c>
      <c r="B15" s="4" t="s">
        <v>864</v>
      </c>
      <c r="C15" s="4" t="s">
        <v>865</v>
      </c>
      <c r="D15" s="4" t="s">
        <v>864</v>
      </c>
      <c r="E15" s="4" t="s">
        <v>865</v>
      </c>
    </row>
    <row r="16" spans="1:5">
      <c r="A16" s="4" t="s">
        <v>866</v>
      </c>
    </row>
    <row r="17" spans="1:5">
      <c r="A17" s="3" t="s">
        <v>857</v>
      </c>
    </row>
    <row r="18" spans="1:5">
      <c r="A18" s="4" t="s">
        <v>695</v>
      </c>
      <c r="B18" s="6" t="n">
        <v>2992</v>
      </c>
      <c r="D18" s="6" t="n">
        <v>3059</v>
      </c>
    </row>
    <row r="19" spans="1:5">
      <c r="A19" s="4" t="s">
        <v>696</v>
      </c>
      <c r="C19" s="6" t="n">
        <v>3216</v>
      </c>
      <c r="E19" s="6" t="n">
        <v>3216</v>
      </c>
    </row>
    <row r="20" spans="1:5">
      <c r="A20" s="4" t="s">
        <v>860</v>
      </c>
      <c r="B20" s="5" t="n">
        <v>-66</v>
      </c>
      <c r="C20" s="5" t="n">
        <v>-22</v>
      </c>
      <c r="D20" s="5" t="n">
        <v>-133</v>
      </c>
      <c r="E20" s="5" t="n">
        <v>-22</v>
      </c>
    </row>
    <row r="21" spans="1:5">
      <c r="A21" s="4" t="s">
        <v>699</v>
      </c>
      <c r="B21" s="5" t="n">
        <v>2926</v>
      </c>
      <c r="C21" s="5" t="n">
        <v>3194</v>
      </c>
      <c r="D21" s="5" t="n">
        <v>2926</v>
      </c>
      <c r="E21" s="5" t="n">
        <v>3194</v>
      </c>
    </row>
    <row r="22" spans="1:5">
      <c r="A22" s="4" t="s">
        <v>862</v>
      </c>
      <c r="B22" s="6" t="n">
        <v>290</v>
      </c>
      <c r="C22" s="6" t="n">
        <v>22</v>
      </c>
      <c r="D22" s="6" t="n">
        <v>290</v>
      </c>
      <c r="E22" s="6" t="n">
        <v>22</v>
      </c>
    </row>
    <row r="23" spans="1:5">
      <c r="A23" s="4" t="s">
        <v>863</v>
      </c>
      <c r="B23" s="4" t="s">
        <v>867</v>
      </c>
      <c r="C23" s="4" t="s">
        <v>868</v>
      </c>
      <c r="D23" s="4" t="s">
        <v>867</v>
      </c>
      <c r="E23" s="4" t="s">
        <v>86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50</v>
      </c>
    </row>
    <row r="2" spans="1:3">
      <c r="A2" s="3" t="s">
        <v>296</v>
      </c>
    </row>
    <row r="3" spans="1:3">
      <c r="A3" s="4" t="s">
        <v>12</v>
      </c>
      <c r="B3" s="6" t="n">
        <v>4006</v>
      </c>
    </row>
    <row r="4" spans="1:3">
      <c r="A4" s="4" t="s">
        <v>659</v>
      </c>
      <c r="B4" s="5" t="n">
        <v>7571</v>
      </c>
    </row>
    <row r="5" spans="1:3">
      <c r="A5" s="4" t="s">
        <v>660</v>
      </c>
      <c r="B5" s="5" t="n">
        <v>6997</v>
      </c>
    </row>
    <row r="6" spans="1:3">
      <c r="A6" s="4" t="s">
        <v>661</v>
      </c>
      <c r="B6" s="5" t="n">
        <v>6426</v>
      </c>
    </row>
    <row r="7" spans="1:3">
      <c r="A7" s="4" t="s">
        <v>662</v>
      </c>
      <c r="B7" s="5" t="n">
        <v>4370</v>
      </c>
    </row>
    <row r="8" spans="1:3">
      <c r="A8" s="4" t="s">
        <v>663</v>
      </c>
      <c r="B8" s="5" t="n">
        <v>6538</v>
      </c>
    </row>
    <row r="9" spans="1:3">
      <c r="A9" s="4" t="s">
        <v>165</v>
      </c>
      <c r="B9" s="6" t="n">
        <v>35908</v>
      </c>
      <c r="C9" s="6" t="n">
        <v>334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 customWidth="1" max="6" min="6" width="14"/>
  </cols>
  <sheetData>
    <row r="1" spans="1:6">
      <c r="A1" s="1" t="s">
        <v>870</v>
      </c>
      <c r="B1" s="2" t="s">
        <v>104</v>
      </c>
      <c r="C1" s="2" t="s">
        <v>1</v>
      </c>
      <c r="E1" s="2" t="s">
        <v>813</v>
      </c>
    </row>
    <row r="2" spans="1:6">
      <c r="B2" s="2" t="s">
        <v>486</v>
      </c>
      <c r="C2" s="2" t="s">
        <v>2</v>
      </c>
      <c r="D2" s="2" t="s">
        <v>105</v>
      </c>
      <c r="E2" s="2" t="s">
        <v>487</v>
      </c>
      <c r="F2" s="2" t="s">
        <v>50</v>
      </c>
    </row>
    <row r="3" spans="1:6">
      <c r="A3" s="3" t="s">
        <v>871</v>
      </c>
    </row>
    <row r="4" spans="1:6">
      <c r="A4" s="4" t="s">
        <v>872</v>
      </c>
      <c r="C4" s="4" t="s">
        <v>873</v>
      </c>
      <c r="D4" s="4" t="s">
        <v>874</v>
      </c>
    </row>
    <row r="5" spans="1:6">
      <c r="A5" s="4" t="s">
        <v>875</v>
      </c>
      <c r="C5" s="6" t="n">
        <v>-65000</v>
      </c>
      <c r="D5" s="6" t="n">
        <v>-65000</v>
      </c>
    </row>
    <row r="6" spans="1:6">
      <c r="A6" s="4" t="s">
        <v>876</v>
      </c>
      <c r="C6" s="6" t="n">
        <v>-211000</v>
      </c>
      <c r="D6" s="6" t="n">
        <v>-211000</v>
      </c>
    </row>
    <row r="7" spans="1:6">
      <c r="A7" s="4" t="s">
        <v>877</v>
      </c>
      <c r="C7" s="4" t="s">
        <v>878</v>
      </c>
      <c r="E7" s="4" t="s">
        <v>879</v>
      </c>
    </row>
    <row r="8" spans="1:6">
      <c r="A8" s="4" t="s">
        <v>880</v>
      </c>
      <c r="B8" s="6" t="n">
        <v>-724000</v>
      </c>
    </row>
    <row r="9" spans="1:6">
      <c r="A9" s="4" t="s">
        <v>72</v>
      </c>
      <c r="C9" s="6" t="n">
        <v>35700000</v>
      </c>
      <c r="F9" s="6" t="n">
        <v>35600000</v>
      </c>
    </row>
    <row r="10" spans="1:6">
      <c r="A10" s="4" t="s">
        <v>489</v>
      </c>
    </row>
    <row r="11" spans="1:6">
      <c r="A11" s="3" t="s">
        <v>871</v>
      </c>
    </row>
    <row r="12" spans="1:6">
      <c r="A12" s="4" t="s">
        <v>72</v>
      </c>
      <c r="C12" s="6" t="n">
        <v>490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1</v>
      </c>
      <c r="B1" s="2" t="s">
        <v>2</v>
      </c>
      <c r="C1" s="2" t="s">
        <v>50</v>
      </c>
    </row>
    <row r="2" spans="1:3">
      <c r="A2" s="3" t="s">
        <v>301</v>
      </c>
    </row>
    <row r="3" spans="1:3">
      <c r="A3" s="4" t="s">
        <v>77</v>
      </c>
      <c r="B3" s="6" t="n">
        <v>1240375</v>
      </c>
      <c r="C3" s="6" t="n">
        <v>1192873</v>
      </c>
    </row>
    <row r="4" spans="1:3">
      <c r="A4" s="4" t="s">
        <v>882</v>
      </c>
      <c r="B4" s="5" t="n">
        <v>345081</v>
      </c>
      <c r="C4" s="5" t="n">
        <v>296339</v>
      </c>
    </row>
    <row r="5" spans="1:3">
      <c r="A5" s="4" t="s">
        <v>883</v>
      </c>
      <c r="B5" s="5" t="n">
        <v>728954</v>
      </c>
      <c r="C5" s="5" t="n">
        <v>640401</v>
      </c>
    </row>
    <row r="6" spans="1:3">
      <c r="A6" s="4" t="s">
        <v>884</v>
      </c>
      <c r="B6" s="5" t="n">
        <v>480756</v>
      </c>
      <c r="C6" s="5" t="n">
        <v>476418</v>
      </c>
    </row>
    <row r="7" spans="1:3">
      <c r="A7" s="4" t="s">
        <v>885</v>
      </c>
      <c r="B7" s="5" t="n">
        <v>980162</v>
      </c>
      <c r="C7" s="5" t="n">
        <v>911603</v>
      </c>
    </row>
    <row r="8" spans="1:3">
      <c r="A8" s="4" t="s">
        <v>886</v>
      </c>
      <c r="B8" s="5" t="n">
        <v>284915</v>
      </c>
      <c r="C8" s="5" t="n">
        <v>232282</v>
      </c>
    </row>
    <row r="9" spans="1:3">
      <c r="A9" s="4" t="s">
        <v>81</v>
      </c>
      <c r="B9" s="6" t="n">
        <v>4060243</v>
      </c>
      <c r="C9" s="6" t="n">
        <v>37499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87</v>
      </c>
      <c r="B1" s="2" t="s">
        <v>2</v>
      </c>
      <c r="C1" s="2" t="s">
        <v>50</v>
      </c>
    </row>
    <row r="2" spans="1:3">
      <c r="A2" s="3" t="s">
        <v>301</v>
      </c>
    </row>
    <row r="3" spans="1:3">
      <c r="A3" s="4" t="s">
        <v>888</v>
      </c>
      <c r="B3" s="6" t="n">
        <v>70000000</v>
      </c>
      <c r="C3" s="6" t="n">
        <v>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50</v>
      </c>
    </row>
    <row r="2" spans="1:3">
      <c r="A2" s="3" t="s">
        <v>304</v>
      </c>
    </row>
    <row r="3" spans="1:3">
      <c r="A3" s="4" t="s">
        <v>83</v>
      </c>
      <c r="B3" s="6" t="n">
        <v>500000</v>
      </c>
      <c r="C3" s="6" t="n">
        <v>425000</v>
      </c>
    </row>
    <row r="4" spans="1:3">
      <c r="A4" s="4" t="s">
        <v>890</v>
      </c>
      <c r="B4" s="4" t="s">
        <v>891</v>
      </c>
      <c r="C4" s="4" t="s">
        <v>8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3</v>
      </c>
      <c r="B1" s="2" t="s">
        <v>1</v>
      </c>
    </row>
    <row r="2" spans="1:3">
      <c r="B2" s="2" t="s">
        <v>2</v>
      </c>
      <c r="C2" s="2" t="s">
        <v>50</v>
      </c>
    </row>
    <row r="3" spans="1:3">
      <c r="A3" s="3" t="s">
        <v>894</v>
      </c>
    </row>
    <row r="4" spans="1:3">
      <c r="A4" s="4" t="s">
        <v>895</v>
      </c>
      <c r="B4" s="6" t="n">
        <v>500000000</v>
      </c>
    </row>
    <row r="5" spans="1:3">
      <c r="A5" s="4" t="s">
        <v>896</v>
      </c>
      <c r="B5" s="10" t="n">
        <v>0.045</v>
      </c>
    </row>
    <row r="6" spans="1:3">
      <c r="A6" s="4" t="s">
        <v>897</v>
      </c>
      <c r="B6" s="6" t="n">
        <v>1200000000</v>
      </c>
      <c r="C6" s="6" t="n">
        <v>1300000000</v>
      </c>
    </row>
    <row r="7" spans="1:3">
      <c r="A7" s="4" t="s">
        <v>898</v>
      </c>
      <c r="B7" s="4" t="s">
        <v>879</v>
      </c>
    </row>
    <row r="8" spans="1:3">
      <c r="A8" s="4" t="s">
        <v>570</v>
      </c>
    </row>
    <row r="9" spans="1:3">
      <c r="A9" s="3" t="s">
        <v>894</v>
      </c>
    </row>
    <row r="10" spans="1:3">
      <c r="A10" s="4" t="s">
        <v>899</v>
      </c>
      <c r="B10" s="4" t="s">
        <v>900</v>
      </c>
    </row>
    <row r="11" spans="1:3">
      <c r="A11" s="4" t="s">
        <v>901</v>
      </c>
      <c r="B11" s="4" t="s">
        <v>902</v>
      </c>
    </row>
    <row r="12" spans="1:3">
      <c r="A12" s="4" t="s">
        <v>903</v>
      </c>
    </row>
    <row r="13" spans="1:3">
      <c r="A13" s="3" t="s">
        <v>894</v>
      </c>
    </row>
    <row r="14" spans="1:3">
      <c r="A14" s="4" t="s">
        <v>899</v>
      </c>
      <c r="B14" s="4" t="s">
        <v>904</v>
      </c>
    </row>
    <row r="15" spans="1:3">
      <c r="A15" s="4" t="s">
        <v>901</v>
      </c>
      <c r="B15" s="4" t="s">
        <v>9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483</v>
      </c>
      <c r="D1" s="2" t="s">
        <v>50</v>
      </c>
    </row>
    <row r="2" spans="1:4">
      <c r="A2" s="3" t="s">
        <v>307</v>
      </c>
    </row>
    <row r="3" spans="1:4">
      <c r="A3" s="4" t="s">
        <v>84</v>
      </c>
      <c r="B3" s="6" t="n">
        <v>32885</v>
      </c>
      <c r="D3" s="6" t="n">
        <v>34166</v>
      </c>
    </row>
    <row r="4" spans="1:4">
      <c r="A4" s="4" t="s">
        <v>519</v>
      </c>
      <c r="C4" s="6" t="n">
        <v>5700</v>
      </c>
    </row>
    <row r="5" spans="1:4">
      <c r="A5" s="4" t="s">
        <v>165</v>
      </c>
      <c r="B5" s="6" t="n">
        <v>32885</v>
      </c>
      <c r="D5" s="6" t="n">
        <v>341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80"/>
    <col customWidth="1" max="7" min="7" width="14"/>
    <col customWidth="1" max="8" min="8" width="14"/>
    <col customWidth="1" max="9" min="9" width="14"/>
  </cols>
  <sheetData>
    <row r="1" spans="1:9">
      <c r="A1" s="1" t="s">
        <v>907</v>
      </c>
      <c r="B1" s="2" t="s">
        <v>483</v>
      </c>
      <c r="C1" s="2" t="s">
        <v>908</v>
      </c>
      <c r="D1" s="2" t="s">
        <v>909</v>
      </c>
      <c r="E1" s="2" t="s">
        <v>910</v>
      </c>
      <c r="F1" s="2" t="s">
        <v>2</v>
      </c>
      <c r="G1" s="2" t="s">
        <v>50</v>
      </c>
      <c r="H1" s="2" t="s">
        <v>911</v>
      </c>
      <c r="I1" s="2" t="s">
        <v>912</v>
      </c>
    </row>
    <row r="2" spans="1:9">
      <c r="A2" s="3" t="s">
        <v>913</v>
      </c>
    </row>
    <row r="3" spans="1:9">
      <c r="A3" s="4" t="s">
        <v>914</v>
      </c>
      <c r="B3" s="6" t="n">
        <v>5700000</v>
      </c>
    </row>
    <row r="4" spans="1:9">
      <c r="A4" s="4" t="s">
        <v>915</v>
      </c>
      <c r="D4" s="6" t="n">
        <v>5700000</v>
      </c>
      <c r="E4" s="6" t="n">
        <v>16200000</v>
      </c>
      <c r="F4" s="6" t="n">
        <v>11335000</v>
      </c>
    </row>
    <row r="5" spans="1:9">
      <c r="A5" s="4" t="s">
        <v>916</v>
      </c>
      <c r="F5" s="6" t="n">
        <v>0</v>
      </c>
      <c r="G5" s="6" t="n">
        <v>0</v>
      </c>
    </row>
    <row r="6" spans="1:9">
      <c r="A6" s="4" t="s">
        <v>917</v>
      </c>
    </row>
    <row r="7" spans="1:9">
      <c r="A7" s="3" t="s">
        <v>913</v>
      </c>
    </row>
    <row r="8" spans="1:9">
      <c r="A8" s="4" t="s">
        <v>918</v>
      </c>
      <c r="B8" s="4" t="s">
        <v>919</v>
      </c>
    </row>
    <row r="9" spans="1:9">
      <c r="A9" s="4" t="s">
        <v>920</v>
      </c>
    </row>
    <row r="10" spans="1:9">
      <c r="A10" s="3" t="s">
        <v>913</v>
      </c>
    </row>
    <row r="11" spans="1:9">
      <c r="A11" s="4" t="s">
        <v>914</v>
      </c>
      <c r="I11" s="6" t="n">
        <v>30000000</v>
      </c>
    </row>
    <row r="12" spans="1:9">
      <c r="A12" s="4" t="s">
        <v>921</v>
      </c>
    </row>
    <row r="13" spans="1:9">
      <c r="A13" s="3" t="s">
        <v>913</v>
      </c>
    </row>
    <row r="14" spans="1:9">
      <c r="A14" s="4" t="s">
        <v>922</v>
      </c>
      <c r="F14" s="4" t="s">
        <v>923</v>
      </c>
    </row>
    <row r="15" spans="1:9">
      <c r="A15" s="4" t="s">
        <v>924</v>
      </c>
      <c r="H15" s="6" t="n">
        <v>5000000</v>
      </c>
    </row>
    <row r="16" spans="1:9">
      <c r="A16" s="4" t="s">
        <v>925</v>
      </c>
      <c r="H16" s="5" t="n">
        <v>5000000</v>
      </c>
    </row>
    <row r="17" spans="1:9">
      <c r="A17" s="4" t="s">
        <v>926</v>
      </c>
      <c r="H17" s="6" t="n">
        <v>5000000</v>
      </c>
    </row>
    <row r="18" spans="1:9">
      <c r="A18" s="4" t="s">
        <v>927</v>
      </c>
      <c r="F18" s="4" t="s">
        <v>928</v>
      </c>
    </row>
    <row r="19" spans="1:9">
      <c r="A19" s="4" t="s">
        <v>929</v>
      </c>
    </row>
    <row r="20" spans="1:9">
      <c r="A20" s="3" t="s">
        <v>913</v>
      </c>
    </row>
    <row r="21" spans="1:9">
      <c r="A21" s="4" t="s">
        <v>918</v>
      </c>
      <c r="F21" s="4" t="s">
        <v>930</v>
      </c>
    </row>
    <row r="22" spans="1:9">
      <c r="A22" s="4" t="s">
        <v>931</v>
      </c>
    </row>
    <row r="23" spans="1:9">
      <c r="A23" s="3" t="s">
        <v>913</v>
      </c>
    </row>
    <row r="24" spans="1:9">
      <c r="A24" s="4" t="s">
        <v>918</v>
      </c>
      <c r="F24" s="4" t="s">
        <v>932</v>
      </c>
    </row>
    <row r="25" spans="1:9">
      <c r="A25" s="4" t="s">
        <v>933</v>
      </c>
    </row>
    <row r="26" spans="1:9">
      <c r="A26" s="3" t="s">
        <v>913</v>
      </c>
    </row>
    <row r="27" spans="1:9">
      <c r="A27" s="4" t="s">
        <v>914</v>
      </c>
      <c r="C27" s="6" t="n">
        <v>10000000</v>
      </c>
      <c r="F27" s="6" t="n">
        <v>0</v>
      </c>
      <c r="G27" s="6" t="n">
        <v>0</v>
      </c>
    </row>
    <row r="28" spans="1:9">
      <c r="A28" s="4" t="s">
        <v>934</v>
      </c>
      <c r="C28" s="4" t="s">
        <v>935</v>
      </c>
    </row>
    <row r="29" spans="1:9">
      <c r="A29" s="4" t="s">
        <v>936</v>
      </c>
      <c r="C29" s="4" t="s">
        <v>937</v>
      </c>
    </row>
    <row r="30" spans="1:9">
      <c r="A30" s="4" t="s">
        <v>938</v>
      </c>
    </row>
    <row r="31" spans="1:9">
      <c r="A31" s="3" t="s">
        <v>913</v>
      </c>
    </row>
    <row r="32" spans="1:9">
      <c r="A32" s="4" t="s">
        <v>918</v>
      </c>
      <c r="C32" s="4" t="s">
        <v>919</v>
      </c>
    </row>
    <row r="33" spans="1:9">
      <c r="A33" s="4" t="s">
        <v>939</v>
      </c>
    </row>
    <row r="34" spans="1:9">
      <c r="A34" s="3" t="s">
        <v>913</v>
      </c>
    </row>
    <row r="35" spans="1:9">
      <c r="A35" s="4" t="s">
        <v>918</v>
      </c>
      <c r="C35" s="4" t="s">
        <v>9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50</v>
      </c>
    </row>
    <row r="2" spans="1:3">
      <c r="A2" s="4" t="s">
        <v>942</v>
      </c>
    </row>
    <row r="3" spans="1:3">
      <c r="A3" s="3" t="s">
        <v>943</v>
      </c>
    </row>
    <row r="4" spans="1:3">
      <c r="A4" s="4" t="s">
        <v>944</v>
      </c>
      <c r="B4" s="6" t="n">
        <v>278816</v>
      </c>
      <c r="C4" s="6" t="n">
        <v>293613</v>
      </c>
    </row>
    <row r="5" spans="1:3">
      <c r="A5" s="4" t="s">
        <v>945</v>
      </c>
    </row>
    <row r="6" spans="1:3">
      <c r="A6" s="3" t="s">
        <v>943</v>
      </c>
    </row>
    <row r="7" spans="1:3">
      <c r="A7" s="4" t="s">
        <v>944</v>
      </c>
      <c r="B7" s="6" t="n">
        <v>105000</v>
      </c>
      <c r="C7" s="6" t="n">
        <v>5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946</v>
      </c>
      <c r="B1" s="2" t="s">
        <v>1</v>
      </c>
      <c r="C1" s="2" t="s">
        <v>813</v>
      </c>
    </row>
    <row r="2" spans="1:3">
      <c r="B2" s="2" t="s">
        <v>2</v>
      </c>
      <c r="C2" s="2" t="s">
        <v>50</v>
      </c>
    </row>
    <row r="3" spans="1:3">
      <c r="A3" s="3" t="s">
        <v>947</v>
      </c>
    </row>
    <row r="4" spans="1:3">
      <c r="A4" s="4" t="s">
        <v>948</v>
      </c>
      <c r="B4" s="6" t="n">
        <v>46500</v>
      </c>
      <c r="C4" s="6" t="n">
        <v>46500</v>
      </c>
    </row>
    <row r="5" spans="1:3">
      <c r="A5" s="4" t="s">
        <v>949</v>
      </c>
      <c r="B5" s="5" t="n">
        <v>37059</v>
      </c>
      <c r="C5" s="5" t="n">
        <v>36768</v>
      </c>
    </row>
    <row r="6" spans="1:3">
      <c r="A6" s="4" t="s">
        <v>950</v>
      </c>
    </row>
    <row r="7" spans="1:3">
      <c r="A7" s="3" t="s">
        <v>947</v>
      </c>
    </row>
    <row r="8" spans="1:3">
      <c r="A8" s="4" t="s">
        <v>948</v>
      </c>
      <c r="B8" s="5" t="n">
        <v>35000</v>
      </c>
      <c r="C8" s="5" t="n">
        <v>35000</v>
      </c>
    </row>
    <row r="9" spans="1:3">
      <c r="A9" s="4" t="s">
        <v>951</v>
      </c>
    </row>
    <row r="10" spans="1:3">
      <c r="A10" s="3" t="s">
        <v>947</v>
      </c>
    </row>
    <row r="11" spans="1:3">
      <c r="A11" s="4" t="s">
        <v>948</v>
      </c>
      <c r="B11" s="5" t="n">
        <v>1500</v>
      </c>
      <c r="C11" s="5" t="n">
        <v>1500</v>
      </c>
    </row>
    <row r="12" spans="1:3">
      <c r="A12" s="4" t="s">
        <v>952</v>
      </c>
    </row>
    <row r="13" spans="1:3">
      <c r="A13" s="3" t="s">
        <v>947</v>
      </c>
    </row>
    <row r="14" spans="1:3">
      <c r="A14" s="4" t="s">
        <v>948</v>
      </c>
      <c r="B14" s="5" t="n">
        <v>10000</v>
      </c>
      <c r="C14" s="5" t="n">
        <v>10000</v>
      </c>
    </row>
    <row r="15" spans="1:3">
      <c r="A15" s="4" t="s">
        <v>309</v>
      </c>
    </row>
    <row r="16" spans="1:3">
      <c r="A16" s="3" t="s">
        <v>947</v>
      </c>
    </row>
    <row r="17" spans="1:3">
      <c r="A17" s="4" t="s">
        <v>953</v>
      </c>
      <c r="B17" s="6" t="n">
        <v>-9441</v>
      </c>
      <c r="C17" s="6" t="n">
        <v>-9732</v>
      </c>
    </row>
    <row r="18" spans="1:3">
      <c r="A18" s="4" t="s">
        <v>954</v>
      </c>
    </row>
    <row r="19" spans="1:3">
      <c r="A19" s="3" t="s">
        <v>947</v>
      </c>
    </row>
    <row r="20" spans="1:3">
      <c r="A20" s="4" t="s">
        <v>955</v>
      </c>
      <c r="B20" s="4" t="s">
        <v>956</v>
      </c>
    </row>
    <row r="21" spans="1:3">
      <c r="A21" s="4" t="s">
        <v>957</v>
      </c>
      <c r="B21" s="4" t="s">
        <v>958</v>
      </c>
      <c r="C21" s="4" t="s">
        <v>959</v>
      </c>
    </row>
    <row r="22" spans="1:3">
      <c r="A22" s="4" t="s">
        <v>960</v>
      </c>
    </row>
    <row r="23" spans="1:3">
      <c r="A23" s="3" t="s">
        <v>947</v>
      </c>
    </row>
    <row r="24" spans="1:3">
      <c r="A24" s="4" t="s">
        <v>961</v>
      </c>
      <c r="B24" s="4" t="s">
        <v>962</v>
      </c>
    </row>
    <row r="25" spans="1:3">
      <c r="A25" s="4" t="s">
        <v>963</v>
      </c>
      <c r="B25" s="4" t="s">
        <v>964</v>
      </c>
      <c r="C25" s="4" t="s">
        <v>964</v>
      </c>
    </row>
    <row r="26" spans="1:3">
      <c r="A26" s="4" t="s">
        <v>965</v>
      </c>
    </row>
    <row r="27" spans="1:3">
      <c r="A27" s="3" t="s">
        <v>947</v>
      </c>
    </row>
    <row r="28" spans="1:3">
      <c r="A28" s="4" t="s">
        <v>955</v>
      </c>
      <c r="B28" s="4" t="s">
        <v>966</v>
      </c>
    </row>
    <row r="29" spans="1:3">
      <c r="A29" s="4" t="s">
        <v>957</v>
      </c>
      <c r="B29" s="4" t="s">
        <v>967</v>
      </c>
      <c r="C29" s="4" t="s">
        <v>967</v>
      </c>
    </row>
    <row r="30" spans="1:3">
      <c r="A30" s="4" t="s">
        <v>968</v>
      </c>
    </row>
    <row r="31" spans="1:3">
      <c r="A31" s="3" t="s">
        <v>947</v>
      </c>
    </row>
    <row r="32" spans="1:3">
      <c r="A32" s="4" t="s">
        <v>961</v>
      </c>
      <c r="B32" s="4" t="s">
        <v>969</v>
      </c>
    </row>
    <row r="33" spans="1:3">
      <c r="A33" s="4" t="s">
        <v>963</v>
      </c>
      <c r="B33" s="4" t="s">
        <v>970</v>
      </c>
      <c r="C33" s="4" t="s">
        <v>970</v>
      </c>
    </row>
    <row r="34" spans="1:3">
      <c r="A34" s="4" t="s">
        <v>971</v>
      </c>
    </row>
    <row r="35" spans="1:3">
      <c r="A35" s="3" t="s">
        <v>947</v>
      </c>
    </row>
    <row r="36" spans="1:3">
      <c r="A36" s="4" t="s">
        <v>955</v>
      </c>
      <c r="B36" s="4" t="s">
        <v>972</v>
      </c>
    </row>
    <row r="37" spans="1:3">
      <c r="A37" s="4" t="s">
        <v>957</v>
      </c>
      <c r="B37" s="4" t="s">
        <v>973</v>
      </c>
      <c r="C37" s="4" t="s">
        <v>974</v>
      </c>
    </row>
    <row r="38" spans="1:3">
      <c r="A38" s="4" t="s">
        <v>975</v>
      </c>
    </row>
    <row r="39" spans="1:3">
      <c r="A39" s="3" t="s">
        <v>947</v>
      </c>
    </row>
    <row r="40" spans="1:3">
      <c r="A40" s="4" t="s">
        <v>961</v>
      </c>
      <c r="B40" s="4" t="s">
        <v>962</v>
      </c>
    </row>
    <row r="41" spans="1:3">
      <c r="A41" s="4" t="s">
        <v>963</v>
      </c>
      <c r="B41" s="4" t="s">
        <v>976</v>
      </c>
      <c r="C41" s="4" t="s">
        <v>97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7</v>
      </c>
      <c r="B1" s="2" t="s">
        <v>1</v>
      </c>
      <c r="C1" s="2" t="s">
        <v>813</v>
      </c>
    </row>
    <row r="2" spans="1:3">
      <c r="B2" s="2" t="s">
        <v>2</v>
      </c>
      <c r="C2" s="2" t="s">
        <v>50</v>
      </c>
    </row>
    <row r="3" spans="1:3">
      <c r="A3" s="3" t="s">
        <v>943</v>
      </c>
    </row>
    <row r="4" spans="1:3">
      <c r="A4" s="4" t="s">
        <v>978</v>
      </c>
      <c r="B4" s="6" t="n">
        <v>46500000</v>
      </c>
      <c r="C4" s="6" t="n">
        <v>46500000</v>
      </c>
    </row>
    <row r="5" spans="1:3">
      <c r="A5" s="4" t="s">
        <v>82</v>
      </c>
      <c r="B5" s="5" t="n">
        <v>4522000</v>
      </c>
      <c r="C5" s="5" t="n">
        <v>3484000</v>
      </c>
    </row>
    <row r="6" spans="1:3">
      <c r="A6" s="4" t="s">
        <v>950</v>
      </c>
    </row>
    <row r="7" spans="1:3">
      <c r="A7" s="3" t="s">
        <v>943</v>
      </c>
    </row>
    <row r="8" spans="1:3">
      <c r="A8" s="4" t="s">
        <v>978</v>
      </c>
      <c r="B8" s="6" t="n">
        <v>35000000</v>
      </c>
      <c r="C8" s="6" t="n">
        <v>35000000</v>
      </c>
    </row>
    <row r="9" spans="1:3">
      <c r="A9" s="4" t="s">
        <v>979</v>
      </c>
    </row>
    <row r="10" spans="1:3">
      <c r="A10" s="3" t="s">
        <v>943</v>
      </c>
    </row>
    <row r="11" spans="1:3">
      <c r="A11" s="4" t="s">
        <v>980</v>
      </c>
      <c r="B11" s="4" t="s">
        <v>958</v>
      </c>
      <c r="C11" s="4" t="s">
        <v>959</v>
      </c>
    </row>
    <row r="12" spans="1:3">
      <c r="A12" s="4" t="s">
        <v>82</v>
      </c>
      <c r="B12" s="6" t="n">
        <v>73000</v>
      </c>
      <c r="C12" s="6" t="n">
        <v>84000</v>
      </c>
    </row>
    <row r="13" spans="1:3">
      <c r="A13" s="4" t="s">
        <v>981</v>
      </c>
    </row>
    <row r="14" spans="1:3">
      <c r="A14" s="3" t="s">
        <v>943</v>
      </c>
    </row>
    <row r="15" spans="1:3">
      <c r="A15" s="4" t="s">
        <v>918</v>
      </c>
      <c r="B15" s="4" t="s">
        <v>964</v>
      </c>
      <c r="C15" s="4" t="s">
        <v>964</v>
      </c>
    </row>
    <row r="16" spans="1:3">
      <c r="A16" s="4" t="s">
        <v>951</v>
      </c>
    </row>
    <row r="17" spans="1:3">
      <c r="A17" s="3" t="s">
        <v>943</v>
      </c>
    </row>
    <row r="18" spans="1:3">
      <c r="A18" s="4" t="s">
        <v>978</v>
      </c>
      <c r="B18" s="6" t="n">
        <v>1500000</v>
      </c>
      <c r="C18" s="6" t="n">
        <v>1500000</v>
      </c>
    </row>
    <row r="19" spans="1:3">
      <c r="A19" s="4" t="s">
        <v>982</v>
      </c>
    </row>
    <row r="20" spans="1:3">
      <c r="A20" s="3" t="s">
        <v>943</v>
      </c>
    </row>
    <row r="21" spans="1:3">
      <c r="A21" s="4" t="s">
        <v>980</v>
      </c>
      <c r="B21" s="4" t="s">
        <v>967</v>
      </c>
      <c r="C21" s="4" t="s">
        <v>967</v>
      </c>
    </row>
    <row r="22" spans="1:3">
      <c r="A22" s="4" t="s">
        <v>82</v>
      </c>
      <c r="B22" s="6" t="n">
        <v>0</v>
      </c>
      <c r="C22" s="6" t="n">
        <v>0</v>
      </c>
    </row>
    <row r="23" spans="1:3">
      <c r="A23" s="4" t="s">
        <v>983</v>
      </c>
    </row>
    <row r="24" spans="1:3">
      <c r="A24" s="3" t="s">
        <v>943</v>
      </c>
    </row>
    <row r="25" spans="1:3">
      <c r="A25" s="4" t="s">
        <v>918</v>
      </c>
      <c r="B25" s="4" t="s">
        <v>970</v>
      </c>
      <c r="C25" s="4" t="s">
        <v>970</v>
      </c>
    </row>
    <row r="26" spans="1:3">
      <c r="A26" s="4" t="s">
        <v>952</v>
      </c>
    </row>
    <row r="27" spans="1:3">
      <c r="A27" s="3" t="s">
        <v>943</v>
      </c>
    </row>
    <row r="28" spans="1:3">
      <c r="A28" s="4" t="s">
        <v>978</v>
      </c>
      <c r="B28" s="6" t="n">
        <v>10000000</v>
      </c>
      <c r="C28" s="6" t="n">
        <v>10000000</v>
      </c>
    </row>
    <row r="29" spans="1:3">
      <c r="A29" s="4" t="s">
        <v>984</v>
      </c>
    </row>
    <row r="30" spans="1:3">
      <c r="A30" s="3" t="s">
        <v>943</v>
      </c>
    </row>
    <row r="31" spans="1:3">
      <c r="A31" s="4" t="s">
        <v>980</v>
      </c>
      <c r="B31" s="4" t="s">
        <v>973</v>
      </c>
      <c r="C31" s="4" t="s">
        <v>974</v>
      </c>
    </row>
    <row r="32" spans="1:3">
      <c r="A32" s="4" t="s">
        <v>82</v>
      </c>
      <c r="B32" s="6" t="n">
        <v>18000</v>
      </c>
      <c r="C32" s="6" t="n">
        <v>21000</v>
      </c>
    </row>
    <row r="33" spans="1:3">
      <c r="A33" s="4" t="s">
        <v>985</v>
      </c>
    </row>
    <row r="34" spans="1:3">
      <c r="A34" s="3" t="s">
        <v>943</v>
      </c>
    </row>
    <row r="35" spans="1:3">
      <c r="A35" s="4" t="s">
        <v>918</v>
      </c>
      <c r="B35" s="4" t="s">
        <v>976</v>
      </c>
      <c r="C35" s="4" t="s">
        <v>9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658</v>
      </c>
    </row>
    <row r="2" spans="1:2">
      <c r="A2" s="3" t="s">
        <v>312</v>
      </c>
    </row>
    <row r="3" spans="1:2">
      <c r="A3" s="4" t="s">
        <v>12</v>
      </c>
      <c r="B3" s="6" t="n">
        <v>2173</v>
      </c>
    </row>
    <row r="4" spans="1:2">
      <c r="A4" s="4" t="s">
        <v>659</v>
      </c>
      <c r="B4" s="5" t="n">
        <v>4042</v>
      </c>
    </row>
    <row r="5" spans="1:2">
      <c r="A5" s="4" t="s">
        <v>660</v>
      </c>
      <c r="B5" s="5" t="n">
        <v>3589</v>
      </c>
    </row>
    <row r="6" spans="1:2">
      <c r="A6" s="4" t="s">
        <v>661</v>
      </c>
      <c r="B6" s="5" t="n">
        <v>2017</v>
      </c>
    </row>
    <row r="7" spans="1:2">
      <c r="A7" s="4" t="s">
        <v>662</v>
      </c>
      <c r="B7" s="5" t="n">
        <v>1077</v>
      </c>
    </row>
    <row r="8" spans="1:2">
      <c r="A8" s="4" t="s">
        <v>663</v>
      </c>
      <c r="B8" s="5" t="n">
        <v>3156</v>
      </c>
    </row>
    <row r="9" spans="1:2">
      <c r="A9" s="4" t="s">
        <v>165</v>
      </c>
      <c r="B9" s="6" t="n">
        <v>160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987</v>
      </c>
      <c r="B1" s="2" t="s">
        <v>988</v>
      </c>
      <c r="C1" s="2" t="s">
        <v>104</v>
      </c>
      <c r="E1" s="2" t="s">
        <v>1</v>
      </c>
    </row>
    <row r="2" spans="1:6">
      <c r="B2" s="2" t="s">
        <v>105</v>
      </c>
      <c r="C2" s="2" t="s">
        <v>2</v>
      </c>
      <c r="D2" s="2" t="s">
        <v>105</v>
      </c>
      <c r="E2" s="2" t="s">
        <v>2</v>
      </c>
      <c r="F2" s="2" t="s">
        <v>105</v>
      </c>
    </row>
    <row r="3" spans="1:6">
      <c r="A3" s="3" t="s">
        <v>989</v>
      </c>
    </row>
    <row r="4" spans="1:6">
      <c r="A4" s="4" t="s">
        <v>990</v>
      </c>
      <c r="C4" s="6" t="n">
        <v>1500000</v>
      </c>
      <c r="D4" s="6" t="n">
        <v>1600000</v>
      </c>
      <c r="E4" s="6" t="n">
        <v>2800000</v>
      </c>
      <c r="F4" s="6" t="n">
        <v>2800000</v>
      </c>
    </row>
    <row r="5" spans="1:6">
      <c r="A5" s="4" t="s">
        <v>991</v>
      </c>
      <c r="C5" s="5" t="n">
        <v>190000</v>
      </c>
      <c r="D5" s="5" t="n">
        <v>175000</v>
      </c>
      <c r="E5" s="5" t="n">
        <v>370000</v>
      </c>
      <c r="F5" s="5" t="n">
        <v>346000</v>
      </c>
    </row>
    <row r="6" spans="1:6">
      <c r="A6" s="4" t="s">
        <v>992</v>
      </c>
      <c r="C6" s="5" t="n">
        <v>1500000</v>
      </c>
      <c r="E6" s="6" t="n">
        <v>1500000</v>
      </c>
    </row>
    <row r="7" spans="1:6">
      <c r="A7" s="4" t="s">
        <v>993</v>
      </c>
      <c r="E7" s="4" t="s">
        <v>994</v>
      </c>
    </row>
    <row r="8" spans="1:6">
      <c r="A8" s="4" t="s">
        <v>133</v>
      </c>
      <c r="C8" s="6" t="n">
        <v>3849000</v>
      </c>
      <c r="D8" s="6" t="n">
        <v>10371000</v>
      </c>
      <c r="E8" s="6" t="n">
        <v>6993000</v>
      </c>
      <c r="F8" s="6" t="n">
        <v>12672000</v>
      </c>
    </row>
    <row r="9" spans="1:6">
      <c r="A9" s="4" t="s">
        <v>995</v>
      </c>
      <c r="E9" s="4" t="s">
        <v>996</v>
      </c>
    </row>
    <row r="10" spans="1:6">
      <c r="A10" s="4" t="s">
        <v>997</v>
      </c>
      <c r="E10" s="4" t="s">
        <v>998</v>
      </c>
    </row>
    <row r="11" spans="1:6">
      <c r="A11" s="4" t="s">
        <v>903</v>
      </c>
    </row>
    <row r="12" spans="1:6">
      <c r="A12" s="3" t="s">
        <v>989</v>
      </c>
    </row>
    <row r="13" spans="1:6">
      <c r="A13" s="4" t="s">
        <v>999</v>
      </c>
      <c r="E13" s="4" t="s">
        <v>1000</v>
      </c>
    </row>
    <row r="14" spans="1:6">
      <c r="A14" s="4" t="s">
        <v>1001</v>
      </c>
      <c r="C14" s="4" t="s">
        <v>1002</v>
      </c>
      <c r="E14" s="4" t="s">
        <v>1002</v>
      </c>
    </row>
    <row r="15" spans="1:6">
      <c r="A15" s="4" t="s">
        <v>1003</v>
      </c>
      <c r="C15" s="4" t="s">
        <v>572</v>
      </c>
      <c r="E15" s="4" t="s">
        <v>572</v>
      </c>
    </row>
    <row r="16" spans="1:6">
      <c r="A16" s="4" t="s">
        <v>570</v>
      </c>
    </row>
    <row r="17" spans="1:6">
      <c r="A17" s="3" t="s">
        <v>989</v>
      </c>
    </row>
    <row r="18" spans="1:6">
      <c r="A18" s="4" t="s">
        <v>1001</v>
      </c>
      <c r="C18" s="4" t="s">
        <v>1004</v>
      </c>
      <c r="E18" s="4" t="s">
        <v>1004</v>
      </c>
    </row>
    <row r="19" spans="1:6">
      <c r="A19" s="4" t="s">
        <v>1003</v>
      </c>
      <c r="C19" s="4" t="s">
        <v>1005</v>
      </c>
      <c r="E19" s="4" t="s">
        <v>1005</v>
      </c>
    </row>
    <row r="20" spans="1:6">
      <c r="A20" s="4" t="s">
        <v>1006</v>
      </c>
    </row>
    <row r="21" spans="1:6">
      <c r="A21" s="3" t="s">
        <v>989</v>
      </c>
    </row>
    <row r="22" spans="1:6">
      <c r="A22" s="4" t="s">
        <v>133</v>
      </c>
      <c r="B22" s="6" t="n">
        <v>8100000</v>
      </c>
    </row>
    <row r="23" spans="1:6">
      <c r="A23" s="4" t="s">
        <v>1007</v>
      </c>
      <c r="C23" s="6" t="n">
        <v>0</v>
      </c>
      <c r="E23" s="6" t="n">
        <v>0</v>
      </c>
    </row>
  </sheetData>
  <mergeCells count="3">
    <mergeCell ref="A1:A2"/>
    <mergeCell ref="C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8</v>
      </c>
      <c r="B1" s="2" t="s">
        <v>1</v>
      </c>
      <c r="C1" s="2" t="s">
        <v>813</v>
      </c>
    </row>
    <row r="2" spans="1:3">
      <c r="B2" s="2" t="s">
        <v>2</v>
      </c>
      <c r="C2" s="2" t="s">
        <v>50</v>
      </c>
    </row>
    <row r="3" spans="1:3">
      <c r="A3" s="3" t="s">
        <v>989</v>
      </c>
    </row>
    <row r="4" spans="1:3">
      <c r="A4" s="4" t="s">
        <v>1009</v>
      </c>
      <c r="B4" s="6" t="n">
        <v>66260</v>
      </c>
      <c r="C4" s="6" t="n">
        <v>76081</v>
      </c>
    </row>
    <row r="5" spans="1:3">
      <c r="A5" s="4" t="s">
        <v>1010</v>
      </c>
      <c r="B5" s="5" t="n">
        <v>977867</v>
      </c>
      <c r="C5" s="5" t="n">
        <v>963062</v>
      </c>
    </row>
    <row r="6" spans="1:3">
      <c r="A6" s="4" t="s">
        <v>165</v>
      </c>
      <c r="B6" s="5" t="n">
        <v>1044127</v>
      </c>
      <c r="C6" s="5" t="n">
        <v>1039143</v>
      </c>
    </row>
    <row r="7" spans="1:3">
      <c r="A7" s="4" t="s">
        <v>1011</v>
      </c>
    </row>
    <row r="8" spans="1:3">
      <c r="A8" s="3" t="s">
        <v>989</v>
      </c>
    </row>
    <row r="9" spans="1:3">
      <c r="A9" s="4" t="s">
        <v>1009</v>
      </c>
      <c r="B9" s="5" t="n">
        <v>62653</v>
      </c>
      <c r="C9" s="5" t="n">
        <v>74099</v>
      </c>
    </row>
    <row r="10" spans="1:3">
      <c r="A10" s="4" t="s">
        <v>1010</v>
      </c>
      <c r="B10" s="5" t="n">
        <v>942348</v>
      </c>
      <c r="C10" s="5" t="n">
        <v>928991</v>
      </c>
    </row>
    <row r="11" spans="1:3">
      <c r="A11" s="4" t="s">
        <v>165</v>
      </c>
      <c r="B11" s="5" t="n">
        <v>1005001</v>
      </c>
      <c r="C11" s="5" t="n">
        <v>1003090</v>
      </c>
    </row>
    <row r="12" spans="1:3">
      <c r="A12" s="4" t="s">
        <v>1012</v>
      </c>
    </row>
    <row r="13" spans="1:3">
      <c r="A13" s="3" t="s">
        <v>989</v>
      </c>
    </row>
    <row r="14" spans="1:3">
      <c r="A14" s="4" t="s">
        <v>1009</v>
      </c>
      <c r="B14" s="5" t="n">
        <v>3607</v>
      </c>
      <c r="C14" s="5" t="n">
        <v>1982</v>
      </c>
    </row>
    <row r="15" spans="1:3">
      <c r="A15" s="4" t="s">
        <v>1010</v>
      </c>
      <c r="B15" s="5" t="n">
        <v>35519</v>
      </c>
      <c r="C15" s="5" t="n">
        <v>34071</v>
      </c>
    </row>
    <row r="16" spans="1:3">
      <c r="A16" s="4" t="s">
        <v>165</v>
      </c>
      <c r="B16" s="6" t="n">
        <v>39126</v>
      </c>
      <c r="C16" s="6" t="n">
        <v>360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9:17:46Z</dcterms:created>
  <dcterms:modified xmlns:dcterms="http://purl.org/dc/terms/" xmlns:xsi="http://www.w3.org/2001/XMLSchema-instance" xsi:type="dcterms:W3CDTF">2019-08-07T19:17:46Z</dcterms:modified>
</cp:coreProperties>
</file>